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Risks and Uncertaintie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Other Intangible Assets" sheetId="15" state="visible" r:id="rId15"/>
    <sheet xmlns:r="http://schemas.openxmlformats.org/officeDocument/2006/relationships" name="Commitments and Contingencies" sheetId="16" state="visible" r:id="rId16"/>
    <sheet xmlns:r="http://schemas.openxmlformats.org/officeDocument/2006/relationships" name="Time Deposits" sheetId="17" state="visible" r:id="rId17"/>
    <sheet xmlns:r="http://schemas.openxmlformats.org/officeDocument/2006/relationships" name="Debt" sheetId="18" state="visible" r:id="rId18"/>
    <sheet xmlns:r="http://schemas.openxmlformats.org/officeDocument/2006/relationships" name="Comprehensive Income (Loss), Ne" sheetId="19" state="visible" r:id="rId19"/>
    <sheet xmlns:r="http://schemas.openxmlformats.org/officeDocument/2006/relationships" name="Stock Based Compensation" sheetId="20" state="visible" r:id="rId20"/>
    <sheet xmlns:r="http://schemas.openxmlformats.org/officeDocument/2006/relationships" name="Retirement Benefit Plans" sheetId="21" state="visible" r:id="rId21"/>
    <sheet xmlns:r="http://schemas.openxmlformats.org/officeDocument/2006/relationships" name="Other Expens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Fair Values" sheetId="25" state="visible" r:id="rId25"/>
    <sheet xmlns:r="http://schemas.openxmlformats.org/officeDocument/2006/relationships" name="Leases" sheetId="26" state="visible" r:id="rId26"/>
    <sheet xmlns:r="http://schemas.openxmlformats.org/officeDocument/2006/relationships" name="Regulatory Matters" sheetId="27" state="visible" r:id="rId27"/>
    <sheet xmlns:r="http://schemas.openxmlformats.org/officeDocument/2006/relationships" name="Parent Only Financial Informati" sheetId="28" state="visible" r:id="rId28"/>
    <sheet xmlns:r="http://schemas.openxmlformats.org/officeDocument/2006/relationships" name="Significant Accounting (Policie" sheetId="29" state="visible" r:id="rId29"/>
    <sheet xmlns:r="http://schemas.openxmlformats.org/officeDocument/2006/relationships" name="Cash and Cash Equivalents (Tabl"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Other Intangible Assets (Tables" sheetId="34" state="visible" r:id="rId34"/>
    <sheet xmlns:r="http://schemas.openxmlformats.org/officeDocument/2006/relationships" name="Commitments and Contingencies (" sheetId="35" state="visible" r:id="rId35"/>
    <sheet xmlns:r="http://schemas.openxmlformats.org/officeDocument/2006/relationships" name="Time Deposits (Tables)" sheetId="36" state="visible" r:id="rId36"/>
    <sheet xmlns:r="http://schemas.openxmlformats.org/officeDocument/2006/relationships" name="Debt (Tables)" sheetId="37" state="visible" r:id="rId37"/>
    <sheet xmlns:r="http://schemas.openxmlformats.org/officeDocument/2006/relationships" name="Comprehensive Income (Loss), _2" sheetId="38" state="visible" r:id="rId38"/>
    <sheet xmlns:r="http://schemas.openxmlformats.org/officeDocument/2006/relationships" name="Stock Based Compensation (Table" sheetId="39" state="visible" r:id="rId39"/>
    <sheet xmlns:r="http://schemas.openxmlformats.org/officeDocument/2006/relationships" name="Retirement Benefit Plans (Table" sheetId="40" state="visible" r:id="rId40"/>
    <sheet xmlns:r="http://schemas.openxmlformats.org/officeDocument/2006/relationships" name="Other Expense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Fair Values (Tables)" sheetId="44" state="visible" r:id="rId44"/>
    <sheet xmlns:r="http://schemas.openxmlformats.org/officeDocument/2006/relationships" name="Leases (Tables)" sheetId="45" state="visible" r:id="rId45"/>
    <sheet xmlns:r="http://schemas.openxmlformats.org/officeDocument/2006/relationships" name="Regulatory Matters (Tables)" sheetId="46" state="visible" r:id="rId46"/>
    <sheet xmlns:r="http://schemas.openxmlformats.org/officeDocument/2006/relationships" name="Parent Only Financial Informa_2" sheetId="47" state="visible" r:id="rId47"/>
    <sheet xmlns:r="http://schemas.openxmlformats.org/officeDocument/2006/relationships" name="Risks and Uncertainties - Narra" sheetId="48" state="visible" r:id="rId48"/>
    <sheet xmlns:r="http://schemas.openxmlformats.org/officeDocument/2006/relationships" name="Summary of Significant Accoun_2" sheetId="49" state="visible" r:id="rId49"/>
    <sheet xmlns:r="http://schemas.openxmlformats.org/officeDocument/2006/relationships" name="Cash and Cash Equivalents (Deta" sheetId="50" state="visible" r:id="rId50"/>
    <sheet xmlns:r="http://schemas.openxmlformats.org/officeDocument/2006/relationships" name="Investment Securities Schedule " sheetId="51" state="visible" r:id="rId51"/>
    <sheet xmlns:r="http://schemas.openxmlformats.org/officeDocument/2006/relationships" name="Investment Securities Schedul_2" sheetId="52" state="visible" r:id="rId52"/>
    <sheet xmlns:r="http://schemas.openxmlformats.org/officeDocument/2006/relationships" name="Investment Securities Equity Se" sheetId="53" state="visible" r:id="rId53"/>
    <sheet xmlns:r="http://schemas.openxmlformats.org/officeDocument/2006/relationships" name="Investment Securities Schedul_3" sheetId="54" state="visible" r:id="rId54"/>
    <sheet xmlns:r="http://schemas.openxmlformats.org/officeDocument/2006/relationships" name="Loans Categories and Past Due L" sheetId="55" state="visible" r:id="rId55"/>
    <sheet xmlns:r="http://schemas.openxmlformats.org/officeDocument/2006/relationships" name="Loans Supplemental Information " sheetId="56" state="visible" r:id="rId56"/>
    <sheet xmlns:r="http://schemas.openxmlformats.org/officeDocument/2006/relationships" name="Loans Allowance for Loan Losses" sheetId="57" state="visible" r:id="rId57"/>
    <sheet xmlns:r="http://schemas.openxmlformats.org/officeDocument/2006/relationships" name="Loans Credit Quality Indicators" sheetId="58" state="visible" r:id="rId58"/>
    <sheet xmlns:r="http://schemas.openxmlformats.org/officeDocument/2006/relationships" name="Loans Impaired Loans (Details)" sheetId="59" state="visible" r:id="rId59"/>
    <sheet xmlns:r="http://schemas.openxmlformats.org/officeDocument/2006/relationships" name="Loans Modified in Trouble Debt " sheetId="60" state="visible" r:id="rId60"/>
    <sheet xmlns:r="http://schemas.openxmlformats.org/officeDocument/2006/relationships" name="Premises and Equipment (Details" sheetId="61" state="visible" r:id="rId61"/>
    <sheet xmlns:r="http://schemas.openxmlformats.org/officeDocument/2006/relationships" name="Premises and Equipment Suppleme" sheetId="62" state="visible" r:id="rId62"/>
    <sheet xmlns:r="http://schemas.openxmlformats.org/officeDocument/2006/relationships" name="Other Intangible Assets Schedul" sheetId="63" state="visible" r:id="rId63"/>
    <sheet xmlns:r="http://schemas.openxmlformats.org/officeDocument/2006/relationships" name="Other Intangible Assets Sched_2"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Time Deposits (Details)" sheetId="67" state="visible" r:id="rId67"/>
    <sheet xmlns:r="http://schemas.openxmlformats.org/officeDocument/2006/relationships" name="Debt Schedule of Short Term Deb" sheetId="68" state="visible" r:id="rId68"/>
    <sheet xmlns:r="http://schemas.openxmlformats.org/officeDocument/2006/relationships" name="Debt - Narrative (Details)" sheetId="69" state="visible" r:id="rId69"/>
    <sheet xmlns:r="http://schemas.openxmlformats.org/officeDocument/2006/relationships" name="Debt Investment Securities at F" sheetId="70" state="visible" r:id="rId70"/>
    <sheet xmlns:r="http://schemas.openxmlformats.org/officeDocument/2006/relationships" name="Debt Maturities of Long Term De" sheetId="71" state="visible" r:id="rId71"/>
    <sheet xmlns:r="http://schemas.openxmlformats.org/officeDocument/2006/relationships" name="Debt Schedule of Long-term Debt" sheetId="72" state="visible" r:id="rId72"/>
    <sheet xmlns:r="http://schemas.openxmlformats.org/officeDocument/2006/relationships" name="Comprehensive Income (Loss), _3" sheetId="73" state="visible" r:id="rId73"/>
    <sheet xmlns:r="http://schemas.openxmlformats.org/officeDocument/2006/relationships" name="Comprehensive Income (Loss), _4" sheetId="74" state="visible" r:id="rId74"/>
    <sheet xmlns:r="http://schemas.openxmlformats.org/officeDocument/2006/relationships" name="Comprehensive Income (Loss), _5" sheetId="75" state="visible" r:id="rId75"/>
    <sheet xmlns:r="http://schemas.openxmlformats.org/officeDocument/2006/relationships" name="Stock Based Compensation Narrat" sheetId="76" state="visible" r:id="rId76"/>
    <sheet xmlns:r="http://schemas.openxmlformats.org/officeDocument/2006/relationships" name="Stock Based Compensation Roll F" sheetId="77" state="visible" r:id="rId77"/>
    <sheet xmlns:r="http://schemas.openxmlformats.org/officeDocument/2006/relationships" name="Stock Based Compensation Schedu" sheetId="78" state="visible" r:id="rId78"/>
    <sheet xmlns:r="http://schemas.openxmlformats.org/officeDocument/2006/relationships" name="Stock Based Compensation Sche_2" sheetId="79" state="visible" r:id="rId79"/>
    <sheet xmlns:r="http://schemas.openxmlformats.org/officeDocument/2006/relationships" name="Stock Based Compensation Restri" sheetId="80" state="visible" r:id="rId80"/>
    <sheet xmlns:r="http://schemas.openxmlformats.org/officeDocument/2006/relationships" name="Stock Based Compensation Sche_3" sheetId="81" state="visible" r:id="rId81"/>
    <sheet xmlns:r="http://schemas.openxmlformats.org/officeDocument/2006/relationships" name="Retirement Benefit Plans (Detai" sheetId="82" state="visible" r:id="rId82"/>
    <sheet xmlns:r="http://schemas.openxmlformats.org/officeDocument/2006/relationships" name="Other Expenses (Details)" sheetId="83" state="visible" r:id="rId83"/>
    <sheet xmlns:r="http://schemas.openxmlformats.org/officeDocument/2006/relationships" name="Income Taxes Current Income Tax" sheetId="84" state="visible" r:id="rId84"/>
    <sheet xmlns:r="http://schemas.openxmlformats.org/officeDocument/2006/relationships" name="Income Taxes Effective Income T" sheetId="85" state="visible" r:id="rId85"/>
    <sheet xmlns:r="http://schemas.openxmlformats.org/officeDocument/2006/relationships" name="Income Taxes Components of Defe" sheetId="86" state="visible" r:id="rId86"/>
    <sheet xmlns:r="http://schemas.openxmlformats.org/officeDocument/2006/relationships" name="Earnings Per Share (Details)" sheetId="87" state="visible" r:id="rId87"/>
    <sheet xmlns:r="http://schemas.openxmlformats.org/officeDocument/2006/relationships" name="Fair Values - Recurring and Non" sheetId="88" state="visible" r:id="rId88"/>
    <sheet xmlns:r="http://schemas.openxmlformats.org/officeDocument/2006/relationships" name="Fair Values - Fair Value By Bal" sheetId="89" state="visible" r:id="rId89"/>
    <sheet xmlns:r="http://schemas.openxmlformats.org/officeDocument/2006/relationships" name="Leases - Narrative (Details)" sheetId="90" state="visible" r:id="rId90"/>
    <sheet xmlns:r="http://schemas.openxmlformats.org/officeDocument/2006/relationships" name="Leases - Quantitative Lease Dat" sheetId="91" state="visible" r:id="rId91"/>
    <sheet xmlns:r="http://schemas.openxmlformats.org/officeDocument/2006/relationships" name="Leases - Future Lease Payments " sheetId="92" state="visible" r:id="rId92"/>
    <sheet xmlns:r="http://schemas.openxmlformats.org/officeDocument/2006/relationships" name="Regulatory Matters (Details)" sheetId="93" state="visible" r:id="rId93"/>
    <sheet xmlns:r="http://schemas.openxmlformats.org/officeDocument/2006/relationships" name="Parent Only Financial Informa_3" sheetId="94" state="visible" r:id="rId94"/>
    <sheet xmlns:r="http://schemas.openxmlformats.org/officeDocument/2006/relationships" name="Parent Only Financial Informa_4" sheetId="95" state="visible" r:id="rId95"/>
    <sheet xmlns:r="http://schemas.openxmlformats.org/officeDocument/2006/relationships" name="Parent Only Financial Informa_5" sheetId="96" state="visible" r:id="rId96"/>
    <sheet xmlns:r="http://schemas.openxmlformats.org/officeDocument/2006/relationships" name="Uncategorized Items - arow-2019" sheetId="97" state="visible" r:id="rId97"/>
  </sheets>
  <definedNames/>
  <calcPr calcId="124519" fullCalcOnLoad="1"/>
</workbook>
</file>

<file path=xl/sharedStrings.xml><?xml version="1.0" encoding="utf-8"?>
<sst xmlns="http://schemas.openxmlformats.org/spreadsheetml/2006/main" uniqueCount="1245">
  <si>
    <t>Document and Entity Information Document - USD ($)</t>
  </si>
  <si>
    <t>12 Months Ended</t>
  </si>
  <si>
    <t>Dec. 31, 2019</t>
  </si>
  <si>
    <t>Feb. 27, 2020</t>
  </si>
  <si>
    <t>Jun. 30, 2019</t>
  </si>
  <si>
    <t>Document and Entity Information [Abstract]</t>
  </si>
  <si>
    <t>Entity Registrant Name</t>
  </si>
  <si>
    <t>Arrow Financial Corporation</t>
  </si>
  <si>
    <t>Entity Central Index Key</t>
  </si>
  <si>
    <t>0000717538</t>
  </si>
  <si>
    <t>Current Fiscal Year End Date</t>
  </si>
  <si>
    <t>--12-31</t>
  </si>
  <si>
    <t>Entity Filer Category</t>
  </si>
  <si>
    <t>Accelerated Filer</t>
  </si>
  <si>
    <t>Entity Emerging Growth Company</t>
  </si>
  <si>
    <t>false</t>
  </si>
  <si>
    <t>Entity Small Business</t>
  </si>
  <si>
    <t>Entity Shell Company</t>
  </si>
  <si>
    <t>Document Type</t>
  </si>
  <si>
    <t>10-K</t>
  </si>
  <si>
    <t>Document Period End Date</t>
  </si>
  <si>
    <t>Dec. 31,
		2019</t>
  </si>
  <si>
    <t>Document Fiscal Year Focus</t>
  </si>
  <si>
    <t>2019</t>
  </si>
  <si>
    <t>Document Fiscal Period Focus</t>
  </si>
  <si>
    <t>FY</t>
  </si>
  <si>
    <t>Amendment Flag</t>
  </si>
  <si>
    <t>Entity Common Stock, Shares Outstanding</t>
  </si>
  <si>
    <t>Entity Well-known Seasoned Filer</t>
  </si>
  <si>
    <t>No</t>
  </si>
  <si>
    <t>Entity Voluntary Filers</t>
  </si>
  <si>
    <t>Entity Current Reporting Status</t>
  </si>
  <si>
    <t>Yes</t>
  </si>
  <si>
    <t>Entity Public Float</t>
  </si>
  <si>
    <t>Consolidated Balance Sheets - USD ($) $ in Thousands</t>
  </si>
  <si>
    <t>Dec. 31, 2018</t>
  </si>
  <si>
    <t>ASSETS</t>
  </si>
  <si>
    <t>Cash and Due From Banks</t>
  </si>
  <si>
    <t>Interest-Bearing Deposits at Banks</t>
  </si>
  <si>
    <t>Investment Securities:</t>
  </si>
  <si>
    <t>Available-for-Sale</t>
  </si>
  <si>
    <t>Held-to-Maturity (Approximate Fair Value of $249,618 at December 31, 2019, and $280,338 at December 31, 2018)</t>
  </si>
  <si>
    <t>Equity Securities</t>
  </si>
  <si>
    <t>Other Investments</t>
  </si>
  <si>
    <t>Loans</t>
  </si>
  <si>
    <t>Allowance for Loan Losses</t>
  </si>
  <si>
    <t>Net Loans</t>
  </si>
  <si>
    <t>Premises and Equipment, Net</t>
  </si>
  <si>
    <t>Goodwill</t>
  </si>
  <si>
    <t>Other Intangible Assets, Net</t>
  </si>
  <si>
    <t>Other Assets</t>
  </si>
  <si>
    <t>Total Assets</t>
  </si>
  <si>
    <t>LIABILITIES</t>
  </si>
  <si>
    <t>Noninterest-Bearing Deposits</t>
  </si>
  <si>
    <t>Interest-Bearing Checking Accounts</t>
  </si>
  <si>
    <t>Savings Deposits</t>
  </si>
  <si>
    <t>Time Deposits over $250,000</t>
  </si>
  <si>
    <t>Other Time Deposits</t>
  </si>
  <si>
    <t>Total Deposits</t>
  </si>
  <si>
    <t>Federal Funds Purchased and Securities Sold Under Agreements to Repurchase</t>
  </si>
  <si>
    <t>Federal Home Loan Bank Overnight Advances</t>
  </si>
  <si>
    <t>Federal Home Loan Bank Term Advances</t>
  </si>
  <si>
    <t>Junior Subordinated Obligations Issued to Unconsolidated Subsidiary Trusts</t>
  </si>
  <si>
    <t>Finance Leases</t>
  </si>
  <si>
    <t>Other Liabilities</t>
  </si>
  <si>
    <t>Total Liabilities</t>
  </si>
  <si>
    <t>STOCKHOLDERS’ EQUITY</t>
  </si>
  <si>
    <t>Preferred Stock, $1 Par Value and 1,000,000 Shares Authorized at December 31, 2019 and $5 Par Value; 1,000,000 Shares Authorized at December 31, 2018</t>
  </si>
  <si>
    <t>Common Stock, $1 Par Value; 30,000,000 Shares Authorized at December 31, 2019 and 20,000,000 Shares Authorized at December 31, 2018 (19,606,449 Shares Issued at December 31, 2019, and 19,035,565 Shares Issued at December 31, 2018)</t>
  </si>
  <si>
    <t>Additional Paid-in Capital</t>
  </si>
  <si>
    <t>Retained Earnings</t>
  </si>
  <si>
    <t>Unallocated ESOP Shares (None at December 31, 2019, and 5,001 Shares at December 31, 2018)</t>
  </si>
  <si>
    <t>Accumulated Other Comprehensive Loss</t>
  </si>
  <si>
    <t>Treasury Stock, at Cost (4,608,258 Shares at December 31, 2019, and 4,558,207 Shares at December 31, 2018)</t>
  </si>
  <si>
    <t>Total Stockholders’ Equity</t>
  </si>
  <si>
    <t>Total Liabilities and Stockholders’ Equity</t>
  </si>
  <si>
    <t>Consolidated Balance Sheets (Parenthetical) - USD ($) $ in Thousands</t>
  </si>
  <si>
    <t>Statement of Financial Position [Abstract]</t>
  </si>
  <si>
    <t>Held-To-Maturity Securities, at Fair Value</t>
  </si>
  <si>
    <t>Preferred Stock, Par Value (in dollars per share)</t>
  </si>
  <si>
    <t>Preferred Stock, Shares Authorized (in shares)</t>
  </si>
  <si>
    <t>Common Stock, Par Value (in dollars per share)</t>
  </si>
  <si>
    <t>Common Stock, Shares Authorized (in shares)</t>
  </si>
  <si>
    <t>Common Stock, Shares Issued (in shares)</t>
  </si>
  <si>
    <t>Unallocated ESOP Shares (in shares)</t>
  </si>
  <si>
    <t>Treasury Stock, Shares (in shares)</t>
  </si>
  <si>
    <t>Consolidated Statements of Income - USD ($) shares in Thousands, $ in Thousands</t>
  </si>
  <si>
    <t>Dec. 31, 2017</t>
  </si>
  <si>
    <t>INTEREST AND DIVIDEND INCOME</t>
  </si>
  <si>
    <t>Interest and Fees on Loans</t>
  </si>
  <si>
    <t>Interest on Deposits at Banks</t>
  </si>
  <si>
    <t>Interest and Dividends on Investment Securities:</t>
  </si>
  <si>
    <t>Fully Taxable</t>
  </si>
  <si>
    <t>Exempt from Federal Taxes</t>
  </si>
  <si>
    <t>Total Interest and Dividend Income</t>
  </si>
  <si>
    <t>INTEREST EXPENSE</t>
  </si>
  <si>
    <t>Federal Home Loan Bank Advances</t>
  </si>
  <si>
    <t>Interest on Financing Leases</t>
  </si>
  <si>
    <t>Total Interest Expense</t>
  </si>
  <si>
    <t>NET INTEREST INCOME</t>
  </si>
  <si>
    <t>Provision for Loan Losses</t>
  </si>
  <si>
    <t>NET INTEREST INCOME AFTER PROVISION FOR LOAN LOSSES</t>
  </si>
  <si>
    <t>NONINTEREST INCOME</t>
  </si>
  <si>
    <t>Insurance Commissions</t>
  </si>
  <si>
    <t>Net Gain (Loss) on Securities</t>
  </si>
  <si>
    <t>Net Gain on Sales of Loans</t>
  </si>
  <si>
    <t>Other Operating Income</t>
  </si>
  <si>
    <t>Total Noninterest Income</t>
  </si>
  <si>
    <t>NONINTEREST EXPENSE</t>
  </si>
  <si>
    <t>Salaries and Employee Benefits</t>
  </si>
  <si>
    <t>Occupancy Expenses, Net</t>
  </si>
  <si>
    <t>Technology and Equipment Expense</t>
  </si>
  <si>
    <t>FDIC Assessments</t>
  </si>
  <si>
    <t>Other Operating Expense</t>
  </si>
  <si>
    <t>Total Noninterest Expense</t>
  </si>
  <si>
    <t>INCOME BEFORE PROVISION FOR INCOME TAXES</t>
  </si>
  <si>
    <t>Provision for Income Taxes</t>
  </si>
  <si>
    <t>NET INCOME</t>
  </si>
  <si>
    <t>Average Shares Outstanding:</t>
  </si>
  <si>
    <t>Basic (in shares)</t>
  </si>
  <si>
    <t>Diluted (in shares)</t>
  </si>
  <si>
    <t>Per Common Share:</t>
  </si>
  <si>
    <t>Basic Earnings (in dollars per share)</t>
  </si>
  <si>
    <t>Diluted Earnings (in dollars per share)</t>
  </si>
  <si>
    <t>Stock dividend, percent</t>
  </si>
  <si>
    <t>3.00%</t>
  </si>
  <si>
    <t>Fiduciary and Trust</t>
  </si>
  <si>
    <t>Income From Fiduciary Activities</t>
  </si>
  <si>
    <t>Deposit Account</t>
  </si>
  <si>
    <t>Consolidated Statement of Comprehensive Income - USD ($) $ in Thousands</t>
  </si>
  <si>
    <t>Statement of Comprehensive Income [Abstract]</t>
  </si>
  <si>
    <t>Net Income</t>
  </si>
  <si>
    <t>Other Comprehensive Income (Loss), Net of Tax:</t>
  </si>
  <si>
    <t>Unrealized Net Securities Holding Gains (Losses) Arising During the Year</t>
  </si>
  <si>
    <t>Reclassification Adjustment for Net Securities Losses Included in Net Income</t>
  </si>
  <si>
    <t>Net Retirement Plan Gain (Loss)</t>
  </si>
  <si>
    <t>Net Retirement Plan Prior Service Cost</t>
  </si>
  <si>
    <t>Amortization of Net Retirement Plan Actuarial Loss</t>
  </si>
  <si>
    <t>Other Comprehensive Income (Loss)</t>
  </si>
  <si>
    <t>Comprehensive Income</t>
  </si>
  <si>
    <t>Consolidated Statements of Changes in Stockholders' Equity - USD ($) $ in Thousands</t>
  </si>
  <si>
    <t>Total</t>
  </si>
  <si>
    <t>Common Stock</t>
  </si>
  <si>
    <t>Additional Paid-In Capital</t>
  </si>
  <si>
    <t>Unallocated ESOP Shares</t>
  </si>
  <si>
    <t>Accumulated Other Comprehensive Income (Loss)</t>
  </si>
  <si>
    <t>Treasury Stock</t>
  </si>
  <si>
    <t>Beginning balance at Dec. 31, 2016</t>
  </si>
  <si>
    <t>Increase (Decrease) in Stockholders' Equity [Roll Forward]</t>
  </si>
  <si>
    <t>Reclassification due to the adoption of ASU No. 2018-02</t>
  </si>
  <si>
    <t>Stock Dividend</t>
  </si>
  <si>
    <t>Cash Dividends Paid</t>
  </si>
  <si>
    <t>[1]</t>
  </si>
  <si>
    <t>Shares Issued for Stock Option Exercises, net</t>
  </si>
  <si>
    <t>Shares Issued Under the Directors' Stock Plan</t>
  </si>
  <si>
    <t>Shares Issued Under the Employee Stock Purchase Plan</t>
  </si>
  <si>
    <t>Shares Issued for Dividend Reinvestment Plans</t>
  </si>
  <si>
    <t>Stock-Based Compensation Expense</t>
  </si>
  <si>
    <t>Purchases of Treasury Stock</t>
  </si>
  <si>
    <t>Allocation of ESOP Stock</t>
  </si>
  <si>
    <t>Ending balance at Dec. 31, 2017</t>
  </si>
  <si>
    <t>[2]</t>
  </si>
  <si>
    <t>Ending balance at Dec. 31, 2018</t>
  </si>
  <si>
    <t>Ending balance at Dec. 31, 2019</t>
  </si>
  <si>
    <t>Cash dividends paid per share have been adjusted for the September 27, 2019 3% stock dividend.</t>
  </si>
  <si>
    <t>Included in the shares issued for the 3% stock dividend in 2019 were treasury shares of 134,922 and unallocated ESOP shares of 150.</t>
  </si>
  <si>
    <t>Consolidated Statements of Changes in Stockholders' Equity (Parenthetical) - $ / shares</t>
  </si>
  <si>
    <t>Statement of Stockholders' Equity [Abstract]</t>
  </si>
  <si>
    <t>Cash Dividends Paid (in dollars per share)</t>
  </si>
  <si>
    <t>Stock Dividends (in shares)</t>
  </si>
  <si>
    <t>Stock Options Exercised (in shares)</t>
  </si>
  <si>
    <t>Shares Issued Under Directors Stock Plan (in shares)</t>
  </si>
  <si>
    <t>Shares Issued Under the Employee Stock Purchase Plan (in shares)</t>
  </si>
  <si>
    <t>Shares Issued for Dividend Reinvestment Plans (in shares)</t>
  </si>
  <si>
    <t>Purchase of Treasury Stock (in shares)</t>
  </si>
  <si>
    <t>Allocation of ESOP Stock (in shares)</t>
  </si>
  <si>
    <t>Consolidated Statements of Cash Flows - USD ($) $ in Thousands</t>
  </si>
  <si>
    <t>Cash Flows from Operating Activities:</t>
  </si>
  <si>
    <t>Adjustments to Reconcile Net Income to Net Cash Provided by Operating Activities:</t>
  </si>
  <si>
    <t>Depreciation and Amortization</t>
  </si>
  <si>
    <t>Gains on the Sale of Securities Available-for-Sale</t>
  </si>
  <si>
    <t>Losses on the Sale of Securities Available-for-Sale</t>
  </si>
  <si>
    <t>Net Gain on Equity Securities</t>
  </si>
  <si>
    <t>Loans Originated and Held-for-Sale</t>
  </si>
  <si>
    <t>Proceeds from the Sale of Loans Held-for-Sale</t>
  </si>
  <si>
    <t>Net Gains on the Sale of Loans</t>
  </si>
  <si>
    <t>Net Losses on the Sale or Write-down of Premises and Equipment, Other Real Estate Owned and Repossessed Assets</t>
  </si>
  <si>
    <t>Contributions to Pension &amp; Postretirement Plans</t>
  </si>
  <si>
    <t>Deferred Income Tax Benefit (Expense)</t>
  </si>
  <si>
    <t>Shares Issued Under the Directors’ Stock Plan</t>
  </si>
  <si>
    <t>Tax Benefit from Exercise of Stock Options</t>
  </si>
  <si>
    <t>Net Increase in Other Assets</t>
  </si>
  <si>
    <t>Net Increase (Decrease) in Other Liabilities</t>
  </si>
  <si>
    <t>Net Cash Provided By Operating Activities</t>
  </si>
  <si>
    <t>Cash Flows from Investing Activities:</t>
  </si>
  <si>
    <t>Proceeds from the Sale of Securities Available-for-Sale</t>
  </si>
  <si>
    <t>Proceeds from the Maturities and Calls of Securities Available-for-Sale</t>
  </si>
  <si>
    <t>Purchases of Securities Available-for-Sale</t>
  </si>
  <si>
    <t>Proceeds from the Maturities and Calls of Securities Held-to-Maturity</t>
  </si>
  <si>
    <t>Purchases of Securities Held-to-Maturity</t>
  </si>
  <si>
    <t>Net Increase in Loans</t>
  </si>
  <si>
    <t>Proceeds from the Sales of Premises and Equipment, Other Real Estate Owned and Repossessed Assets</t>
  </si>
  <si>
    <t>Purchase of Premises and Equipment</t>
  </si>
  <si>
    <t>Proceeds from the Sale of a Subsidiary, Net</t>
  </si>
  <si>
    <t>Net Decrease (Increase) in Federal Home Loan Bank Stock</t>
  </si>
  <si>
    <t>Net Cash Used In Investing Activities</t>
  </si>
  <si>
    <t>Cash Flows from Financing Activities:</t>
  </si>
  <si>
    <t>Net Increase in Deposits</t>
  </si>
  <si>
    <t>Net (Decrease) Increase in Short-Term Federal Home Loan Bank Borrowings</t>
  </si>
  <si>
    <t>Net (Decrease) Increase in Short-Term Borrowings</t>
  </si>
  <si>
    <t>Finance Lease Payments</t>
  </si>
  <si>
    <t>Repayments of Federal Home Loan Bank Advances</t>
  </si>
  <si>
    <t>Purchase of Treasury Stock</t>
  </si>
  <si>
    <t>Net Cash Provided By Financing Activities</t>
  </si>
  <si>
    <t>Net (Decrease) Increase in Cash and Cash Equivalents</t>
  </si>
  <si>
    <t>Cash and Cash Equivalents at Beginning of Year</t>
  </si>
  <si>
    <t>Cash and Cash Equivalents at End of Year</t>
  </si>
  <si>
    <t>Supplemental Disclosures to Statements of Cash Flow Information:</t>
  </si>
  <si>
    <t>Interest on Deposits and Borrowings</t>
  </si>
  <si>
    <t>Income Taxes</t>
  </si>
  <si>
    <t>Non-cash Investing and Financing Activity:</t>
  </si>
  <si>
    <t>Transfer of Loans to Other Real Estate Owned and Repossessed Assets</t>
  </si>
  <si>
    <t>Risks and Uncertainties</t>
  </si>
  <si>
    <t>Risks and Uncertainties [Abstract]</t>
  </si>
  <si>
    <t>RISKS AND UNCERTAINTIES Nature of Operations - Arrow Financial Corporation, a New York corporation, was incorporated on March 21, 1983 and is registered as a bank holding company within the meaning of the Bank Holding Company Act of 1956. The banking subsidiaries are Glens Falls National Bank and Trust Company (Glens Falls National/GFNB) whose main office is located in Glens Falls, New York, and Saratoga National Bank and Trust Company (Saratoga National/SNB) whose main office is located in Saratoga Springs, New York. The two banks provide a full range of services to individuals and small to mid-size businesses in northeastern New York State from Albany, the State's capitol, to the Canadian border. Both banks have wealth management departments which provide investment management and administrative services. An active subsidiary of Glens Falls National is Upstate Agency LLC, offering insurance services including property, and casualty insurance, group health insurance and individual life insurance products. North Country Investment Advisers, Inc., a registered investment adviser that provides investment advice to our proprietary mutual funds, and Arrow Properties, Inc., a real estate investment trust, or REIT, are subsidiaries of Glens Falls National. Arrow also owns directly two subsidiary business trusts, organized in 2003 and 2004 to issue trust preferred securities (TRUPs), which are still outstanding. Concentrations of Credit - Virtually all of Arrow's loans are with borrowers in upstate New York. Although the loan portfolios of the subsidiary banks are well diversified, tourism has a substantial impact on the northeastern New York economy. The commitments to extend credit are fairly consistent with the distribution of loans presented in Note 5, " Loans, " generally have the same credit risk and are subject to normal credit policies. Generally, the loans are secured by assets and are expected to be repaid from cash flow or the sale of selected assets of the borrowers. Arrow evaluates each customer's creditworthiness on a case-by-case basis. The amount of collateral obtained, if deemed necessary by Arrow upon extension of credit, is based upon management's credit evaluation of the counterparty. The nature of the collateral varies with the type of loan and may include: residential real estate, cash and securities, inventory, accounts receivable, property, plant and equipment, income producing commercial properties and automobiles.</t>
  </si>
  <si>
    <t>Summary of Significant Accounting Policies</t>
  </si>
  <si>
    <t>Accounting Policies [Abstract]</t>
  </si>
  <si>
    <t>SUMMARY OF SIGNIFICANT ACCOUNTING POLICIES Principles of Consolidation - The financial statements of Arrow and its wholly owned subsidiaries are consolidated and all material inter-company transactions have been eliminated. In the “Parent Company Only” financial statements in Note 20, the investment in wholly owned subsidiaries is carried under the equity method of accounting. When necessary, prior years’ Consolidated Financial Statements have been reclassified to conform to the current-year financial statement present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 owned subsidiaries Arrow Capital Statutory Trust II and Arrow Capital Statutory Trust III are VIEs for which the Company is not the primary beneficiary. Accordingly, the accounts of these entities are not included in the Company’s Consolidated Financial Statements. Segment Reporting - Arrow operations are primarily in the community banking industry, which constitutes Arrow’s only segment for financial reporting purposes. Arrow provides other services, such as trust administration, retirement plan administration, advice to our proprietary mutual funds and insurance products, but these services do not rise to the quantitative thresholds for separate disclosure. Arrow operates primarily in the northeastern region of New York State in Warren, Washington, Saratoga, Essex, Clinton, Rensselaer, Albany, and Schenectady counties and surrounding areas. Cash and Cash Equivalents - Cash and cash equivalents include the following items: cash at branches, due from bank balances, cash items in the process of collection, interest-bearing bank balances and federal funds sold. Securities - Management determines the appropriate classification of securities at the time of purchase. Securities reported as held-to-maturity are those debt securities which Arrow has both the positive intent and ability to hold to maturity and are stated at amortized cost. Securities available-for-sale are reported at fair value, with unrealized gains and losses reported in accumulated other comprehensive income or loss, net of taxes.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ccumulated other comprehensive income, net of tax. Realized gains and losses are based upon the amortized cost of the specific security sold. A decline in the fair value of any available-for-sale or held-to-maturity security below cost that is deemed to be other-than-temporary results in an impairment to reduce the carrying amount to fair value. To determine whether an impairment is other-than-temporary, all available information relevant to the collectability of the security is considered, including past events, current conditions, and reasonable and supportable forecasts when developing an estimate of cash flows expected to be collected. Evidence considered in this assessment includes the reasons for impairment, the severity and duration of the impairment, changes in value subsequent to year-end, forecasted performance of the investee, and the general market condition in the geographic area or industry the investee operates in. When an other-than-temporary impairment has occurred on a debt security, the amount of the other-than-temporary impairment recognized in earnings depends on whether the Company intends to sell the debt security or if it is more likely than not that the Company will be required to sell the debt security before recovery of its amortized cost basis less any current-period credit loss. If the Company intends to sell the debt security or it is more likely than not that the Company will be required to sell the debt security before recovery of its amortized cost basis less any current-period credit loss, the other-than-temporary impairment is recognized in earnings equal to the entire difference between the investment’s amortized cost basis and its fair value at the balance sheet date. If the Company does not intend to sell the debt security and it is not more likely than not that the Company will be required to sell the debt security before recovery of its amortized cost basis, the other-than-temporary impairment is separated into the amount representing the credit loss and the amount related to all other factors. The amount of the total other-than-temporary impairment related to the credit loss is recognized in earnings. The amount of the total other-than-temporary impairment related to other factors is recognized in other comprehensive income, net of applicable income taxes.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 Loans and Allowance for Loan Losses - Interest income on loans is accrued and credited to income based upon the principal amount outstanding. Loan fees and costs directly associated with loan originations are deferred and amortized/accreted as an adjustment to yield over the lives of the loans originated. From time-to-time, Arrow has sold (most with servicing retained) residential real estate loans at or shortly after origination. Any gain or loss on the sale of loans, along with the value of the servicing right, is recognized at the time of sale as the difference between the recorded basis in the loan and net proceeds from the sale. Loans held for sale are recorded at the lower of cost or fair value on an aggregate basis. Loans are placed on nonaccrual status either due to the delinquency status of principal and/or interest or a judgment by management that the full repayment of principal and interest is unlikely. Unless already placed on nonaccrual status, loans secured by home equity lines of credit are put on nonaccrual status when 120 days past due; residential real estate loans when 150 days past due; commercial and commercial real estate loans are evaluated on a loan-by-loan basis and are placed on nonaccrual status when 90 days past due if the full collection of principal and interest is uncertain; all other loans are to be moved to nonaccrual status upon the earliest occurrence of repossession, bankruptcy, delinquency of 90 days or more unless the loan is secured and in the process of collection with no loss anticipated or when full collection of principal and interest is in doubt. The balance of any accrued interest deemed uncollectible at the date the loan is placed on nonaccrual status is reversed, generally against interest income. A loan is returned to accrual status at the later of the date when the past due status of the loan falls below the threshold for nonaccrual status or management deems that it is likely that the borrower will repay all interest and principal. For payments received while the loan is on nonaccrual status, the Company may recognize interest income on a cash basis if the repayment of the remaining principal and accrued interest is deemed likely. The allowance for loan losses is maintained by charges to operations based upon the Company's best estimate of the probable amount of loans that will not be able to collected based on current information and events. Provisions to the allowance for loan losses are offset by actual loan charge-offs (net of any recoveries). The loan portfolio is evaluated for potential charge-offs on a monthly basis. In general, automobile and other consumer loans are charged-off when 120 days delinquent. Residential real estate loans are charged-off when a loss becomes known or based on a new appraisal at the earlier of 180 days past due or repossession. Commercial and commercial real estate loans are evaluated early in their delinquency status and are charged-off when management concludes that not all principal will be repaid from on-going cash flows or liquidation of collateral. An evaluation of estimated proceeds from the liquidation of the loan’s collateral is compared to the loan carrying amount and a charge to the allowance for loan losses is taken for any deficiency. While management uses available information to recognize losses on loans, future additions to the allowance may be necessary based on changes in economic conditions in Arrow's market area. In addition, various Federal regulatory agencies, as an integral part of their examination process, review Arrow's allowance for loan losses. Such agencies may require Arrow to recognize additions to the allowance in future periods, based on their judgments about information available to them at the time of their examination, which may not be currently available to management. All nonaccrual loans over $ 250 thousand and all troubled debt restructured loans are considered to be impaired loans and these loans are evaluated individually to determine the amount of impairment, if any. The amount of impairment, if any, related to individual impaired loans is measured based on either the present value of expected future cash flows discounted at the loan's effective interest rate, the loan's observable market price or the fair value of the collateral if the loan is collateral dependent. Arrow determines impairment for collateral dependent loans based on the fair value of the collateral less estimated costs to sell. Any excess of the recorded investment in the collateral dependent impaired loan over the estimated collateral value, less costs to sell, is typically charged off. For impaired loans which are not collateral dependent, impairment is measured by comparing the recorded investment in the loan to the present value of the expected cash flows, discounted at the loan’s effective interest rate. If this amount is less than the recorded investment in the loan, an impairment reserve is recognized as part of the allowance for loan losses, or based upon the judgment of management all or a portion of the excess of the recorded investment in the loan over the present value of the estimated future cash flow may be charged off. The allowance for loan losses on the remaining loans is primarily determined based upon consideration of the historical loss factor incorporating a rolling twelve quarter look-back period of the respective segment that have occurred within each pool of loans over the loss emergence period (LEP), adjusted as necessary based upon consideration of qualitative considerations impacting the inherent risk of loss in the respective loan portfolios. The LEP is an estimate of the average amount of time from the point at which a loss is incurred on a loan to the point at which the loss is recognized in the financial statements. Since the LEP may change under various economic environments, the LEP calculation is updated on an annual basis. In addition to historical net loss factors, qualitative factors that impact the inherent risk of loss associated with the loan categories within total loan portfolio are evaluated.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a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In management’s opinion, the balance of the allowance for loan losses, at each balance sheet date, is sufficient to provide for probable loan losses inherent in the corresponding loan portfolio. Comprehensive Income (Loss) - For the Company, comprehensive income (loss) represents net income plus unrealized net securities holding gains or losses arising during the year (net of taxes), net retirement plan gain or loss (net of taxes), net retirement plan prior service cost (net of taxes), amortization of net retirement plan actuarial gain or loss (net of taxes) and amortization of net retirement plan prior service credit or cost (net of taxes) and is presented in the Consolidated Statements of Comprehensive Income (Loss) and Consolidated Statements of Changes in Shareholders’ Equity. Accumulated other comprehensive income (loss) represents the unrealized net securities holding gains or losses arising during the year (net of taxes), net retirement plan gain or loss (net of taxes), net retirement plan prior service cost (net of taxes), amortization of net retirement plan actuarial gain or loss (net of taxes) and amortization of net retirement plan prior service credit or cost (net of taxes) in the Company’s defined-benefit retirement and pension plan, supplemental employee retirement plan, and post-retirement life and healthcare benefit plan. Revenue Recognition - The following is a description of principal activities from which the Company generates its revenue from noninterest income sources. Income from Fiduciary Activities: represents revenue derived mainly through the management of client investments which is based on the market value of the covered assets and the fee schedule contained in the applicable account management agreement. Since the revenue is mainly based on the market value of assets, this amount can be volatile as financial markets increase and decrease based on various economic factors. The terms of the account management agreements generally specify that the performance obligations are completed each quarter. Accordingly, the Company mainly recognizes revenue from fiduciary activities on a quarterly basis. Fees for Other Services to Customers: represents general service fees for monthly deposit account maintenance and account activity plus fees from other deposit-based services. Revenue is recognized when the performance obligation is completed, which is generally on a monthly basis for account maintenance services, or upon the completion of a deposit-related transaction. Payment for these performance obligations is generally received at the time the performance obligations are satisfied. Insurance Commissions: represents commissions and fees paid by insurance carriers for both property and casualty insurance policies, and for services performed for employment benefits clients. Revenue from the property and casualty insurance business is recognized when the performance obligation is satisfied, which is generally the effective date of the bound coverage since there are no significant performance obligations remaining. Revenue from the employment benefit brokerage business is recognized when the benefit servicing performance obligations are satisfied, generally on a monthly basis. Other Real Estate Owned and Repossessed Assets - Real estate acquired by foreclosure and assets acquired by repossession are recorded at the fair value of the property less estimated costs to sell at the time of repossession. Subsequent declines in fair value, after transfer to other real estate owned and repossessed assets are recognized through a valuation allowance. Such declines in fair value along with related operating expenses to administer such properties or assets are charged directly to operating expense. Premises and Equipment - Premises and equipment are stated at cost, less accumulated depreciation and amortization. Depreciation and amortization included in operating expenses are computed largely on the straight-line method. Depreciation is based on the estimated useful lives of the assets (buildings and improvements 20 - 40 years; furniture and equipment 7 - 10 years; data processing equipment 5 - 7 years) and, in the case of leasehold improvements, amortization is computed over the terms of the respective leases or their estimated useful lives, whichever is shorter. Gains or losses on disposition are reflected in earnings. Leases - The Company adopted ASU 2016-02, "Leases" (Topic 842), which requires lessees to recognize right-of-use assets and lease liabilities on the balance sheet for all leases with terms longer than 12 months, as of January 1, 2019 using the effective date method, also known as the modified retrospective method, with the cumulative-effect adjustment recorded at the beginning of the period of adoption. As a result of this adoption, the Company's assets increased $7.9 million and the Company's liabilities increased $8.0 million with no adjustment required to retained earnings and no material impact to the consolidated statements of income. Practical Expedients Elected At Adoption: The package of practical expedients were elected that did not require the Company to reassess whether an existing contract contains a lease, to reassess existing leases between operating leases and finance leases or to reassess initial direct costs for any existing leases. These practical expedients were applied together. In addition, the Company also elected a practical expedient, which was required to be applied consistently to all of its leases, to use hindsight in determining the lease term when considering lessee options to extend or terminate the lease and in assessing impairment in the right-of-use asset. Accounting Policy Elections: The Company also made two accounting policy elections related to the adoption of this standard. The first was a determination not to separate lease and non-lease components and account for the resulting combined component as a single lease component. The second election was to account for short-term leases, those leases with a "lease term" of twelve months or less, as an operating lease. Determination of the Discount Rate to Calculate the Lease Liability: Since the Company was unable to determine the rate implicit in its leases, the secured borrowing rate from the Federal Home Loan Bank of New York as of the January 1, 2019 adoption date was utilized for existing leases for the effective lease term beginning with the effective date of each existing lease. The expected expiration date of each lease was determined on a lease-by-lease basis based on the availability of renewal options in the lease contracts, the amount of leasehold improvements at each location, total branch deposits at each location in addition to the feasibility of growth potential at each location. A similar process is followed to determine the expected lease expiration date for all leases executed subsequent to the January 1, 2019 adoption date. The discount rate is determined for leases executed subsequent to the January 1, 2019 adoption date based on the expected lease term using the secured borrowing rate from the Federal Home Loan Bank of New York as of the effective date of the lease. Investments in Real Estate Limited Partnerships - These limited partnerships acquire, develop and operate low and moderate-income housing. As a limited partner in these projects, the Company receives low income housing tax credits and tax deductions for losses incurred by the underlying properties. The proportional amortization method allowed in Accounting Standards Update 2014-01 "Investments - Equity Method and Joint Ventures (Topic 323): Accounting for Investments in Qualified Affordable Housing Projects" is applied. The proportional amortization method permits an entity to amortize the initial cost of the investment in proportion to the amount of the tax credits and other tax benefits received and to recognize the net investment performance in the income statement as a component of income tax expense. Income Taxes - Arrow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tax expense in the period that includes the enactment date. Arrow’s policy is that deferred tax assets are reduced by a valuation allowance if, based on the weight of available evidence, it is more likely than not that some or all of the deferred tax assets will not be realized. Goodwill and Other Intangible Assets - Identifiable intangible assets acquired in a business combination are capitalized and amortized. Any remaining unidentifiable intangible asset is classified as goodwill, for which amortization is not required but which must be evaluated for impairment. Arrow tests for impairment of goodwill on an annual basis, or when events and circumstances indicate potential impairment. In evaluating goodwill for impairment, Arrow first assesses certain qualitative factors to determine if it is more likely than not that the fair value of the reporting unit is less than its carrying value. If it is more likely than not that the fair value of a reporting unit exceeds its carrying amount, goodwill of the reporting unit is considered not impaired. If the carrying amount of a reporting unit exceeds its fair value, the second step of the goodwill impairment test is performed to measure the amount of impairment loss, if any. The carrying amounts of other recognized intangible assets that meet recognition criteria and for which separate accounting records have been maintained (depositor intangibles, mortgage servicing rights and customer intangibles), have been included in the consolidated balance sheet as “Other Intangible Assets, Net.” Depositor intangibles are being amortized on a straight-line basis over a period of ten to fifteen years. Arrow has sold residential real estate loans, primarily to Freddie Mac, with servicing retained. Mortgage servicing rights are recognized as an asset when loans are sold with servicing retained, by allocating the cost of an originated mortgage loan between the loan and servicing right based on estimated relative fair values. The cost allocated to the servicing right is capitalized as a separate asset and amortized in proportion to, and over the period of, estimated net servicing income. Capitalized mortgage servicing rights are evaluated for impairment by comparing the asset’s carrying value to its current estimated fair value. Fair values are estimated using a discounted cash flow approach, which considers future servicing income and costs, current market interest rates, and anticipated prepayment, and default rates. Impairment losses are recognized through a valuation allowance for servicing rights having a current fair value that is less than amortized cost on an aggregate basis. Adjustments to increase or decrease the valuation allowance are charged or credited to income as a component of other operating income. Pension and Postretirement Benefits - Arrow maintains a non-contributory, defined benefit pension plan covering substantially all employees, a supplemental pension plan covering certain executive officers selected by the Board of Directors, and certain post-retirement medical, dental and life insurance benefits for employees and retirees. The costs of these plans, based on actuarial computations of current and future benefits for employees, are charged to current operating expenses. The cost of post-retirement benefits other than pensions is recognized on an accrual basis as employees perform services to earn the benefits. Arrow recognizes the overfunded or underfunded status of our single employer defined benefit pension plan as an asset or liability on its consolidated balance sheet and recognizes changes in the funded status in comprehensive income in the year in which the change occurred. Prior service costs or credits are amortized on a straight-line basis over the average remaining service period of active participants. Gains and losses in excess of 10% of the greater of the benefit obligation or the fair value of assets are amortized over the average remaining service period of active participants. The discount rate assumption is determined by preparing an analysis of the respective plan’s expected future cash flows and high-quality fixed-income investments currently available and expected to be available during the period to maturity of the pension benefits. Stock-Based Compensation Plans - Arrow has three stock-based compenation plans, which are described more fully in Note 12, Stock Based Compensation. The Company expenses the grant date fair value of stock options and restricted stock units granted. For stock options and restricted stock units, the expense is recognized over the vesting period of the grant, typically four years for stock options and three years for restricted stock units, on a straight-line basis. Shares are generally issued from treasury for the exercise of stock options. Arrow sponsors an Employee Stock Purchase Plan ("ESPP") under which employees may purchase Arrow’s common stock at a 5% discount below market price at the time of purchase. This stock purchase plan is not considered a compensatory plan. Arrow maintains an employee stock ownership plan (“ESOP”). Substantially all employees of Arrow and its subsidiaries are eligible to participate upon satisfaction of applicable service requirements. The ESOP borrowed funds from one of Arrow’s subsidiary banks to purchase outstanding shares of Arrow’s common stock. The notes require annual payments of principal and interest through 2019. As the debt is repaid, shares are released from collateral based on the proportion of debt paid to total debt outstanding for the year and allocated to active employees. In addition, the Company makes additional cash contributions to the Plan each year. Securities Sold Under Agreements to Repurchase - In securities repurchase agreements, Arrow receives cash from a counterparty in exchange for the transfer of securities to a third party custodian’s account that explicitly recognizes Arrow’s interest in the securities. These agreements are accounted for by Arrow as secured financing transactions, since it maintains effective control over the transferred securities, and meets other criteria for such accounting. Accordingly, the cash proceeds are recorded as borrowed funds, and the underlying securities continue to be carried in Arrow’s securities available-for-sale portfolio. Earnings Per Share (“EPS”) - Basic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Arrow’s stock options), computed using the treasury stock method. Unallocated common shares held by Arrow’s Employee Stock Ownership Plan are not included in the weighted average number of common shares outstanding for either the basic or diluted EPS calculation. Financial Instruments -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e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policy is to record such instruments when funded. Fair value estimates are made at a specific point in time, based on relevant market information and information about the financial instrument. These estimates do not reflect any premium or discount that could result from offering for sale at one time Arrow's entire holdings of a particular financial instrument. Because no market exists for a significant portion of Arrow'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Arrow has a wealth management department that contributes net fee income annually. The value of the wealth management department customer relationships is not considered a financial instrument of the Company, and therefore this value has not been incorporated into the fair value estimates. Other significant assets and liabilities that are not considered financial assets or liabilities include deferred taxes, premises and equipment, the value of low-cost, long-term core deposits and goodwill. In addition, the tax ramifications related to the realization of the unrealized gains and losses can have a significant effect on fair value estimates and have not been considered in any of the estimates. The fair value for loans is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t>
  </si>
  <si>
    <t>Cash and Cash Equivalents</t>
  </si>
  <si>
    <t>Cash and Cash Equivalents [Abstract]</t>
  </si>
  <si>
    <t>CASH AND CASH EQUIVALENTS (Dollars In Thousands) (at December 31, ) 2019 2018 Cash and Due From Banks $ 47,035 $ 56,529 Interest-Bearing Deposits at Banks 23,186 27,710 Total Cash and Cash Equivalents $ 70,221 $ 84,239 Supplemental Information: Total required reserves, including vault cash and Federal Reserve Bank deposits $ 35,985 $ 40,677 The Company is required to maintain reserve balances with the Federal Reserve Bank of New York. The required reserve is calculated on a fourteen day average and the amounts presented in the table above represent the average for the period that includes December 31.</t>
  </si>
  <si>
    <t>Investment Securities</t>
  </si>
  <si>
    <t>Investments, Debt and Equity Securities [Abstract]</t>
  </si>
  <si>
    <t>INVESTMENT SECURITIES (Dollars In Thousands) The following table is the schedule of Available-For-Sale Securities at December 31, 2019 and 2018 : Available-For-Sale Securities U.S. Government &amp; Agency State and Mortgage- Corporate Total December 31, 2019 Available-For-Sale Securities, $ 5,002 $ 764 $ 349,944 $ 1,000 $ 356,710 Available-For-Sale Securities, 5,054 764 350,716 800 357,334 Gross Unrealized Gains 52 — 1,852 — 1,904 Gross Unrealized Losses — — 1,080 200 1,280 Available-For-Sale Securities, 164,426 Maturities of Debt Securities, Within One Year — 25 18 — 43 From 1 - 5 Years 5,002 299 300,271 — 305,572 From 5 - 10 Years — — 49,655 1,000 50,655 Over 10 Years — 440 — — 440 Maturities of Debt Securities, Within One Year — 26 18 — 44 From 1 - 5 Years 5,054 298 301,336 — 306,688 From 5 - 10 Years — — 49,362 800 50,162 Over 10 Years — 440 — — 440 Securities in a Continuous Loss Position, at Fair Value: Less than 12 Months $ — $ — $ 52,491 $ — $ 52,491 12 Months or Longer — — 97,164 800 97,964 Total $ — $ — $ 149,655 $ 800 $ 150,455 Number of Securities in a Continuous Loss Position — — 54 1 55 Unrealized Losses on Securities in a Continuous Loss Position: Less than 12 Months $ — $ — $ 317 $ — $ 317 12 Months or Longer — — 763 200 963 Total $ — $ — $ 1,080 $ 200 $ 1,280 Disaggregated Details: US Agency Obligations, 5,002 US Agency Obligations, 5,054 US Government Agency $ 61,102 US Government Agency 60,616 Government Sponsored Entity 288,842 Government Sponsored Entity 290,100 Available-For-Sale Securities U.S. Government &amp; Agency Obligations State and Municipal Obligations Mortgage- Backed Securities Corporate and Other Debt Securities Mutual Funds and Equity Securities Total Available- For-Sale Securities December 31, 2018 Available-For-Sale Securities, at Amortized Cost $ 47,071 $ 1,193 $ 273,227 $ 1,000 $ — $ 322,491 Available-For-Sale Securities, at Fair Value 46,765 1,195 268,775 800 — 317,535 Gross Unrealized Gains — 2 288 — — 290 Gross Unrealized Losses 306 — 4,740 200 — 5,246 Available-For-Sale Securities, Pledged as Collateral, at Fair Value 236,163 Securities in a Continuous Loss Position, at Fair Value: Less than 12 Months $ — $ — $ 107,550 $ — $ — $ 107,550 12 Months or Longer 46,765 — 124,627 800 — 172,192 Total $ 46,765 $ — $ 232,177 $ 800 $ — $ 279,742 Number of Securities in a Continuous Loss Position 10 — 86 1 — 97 Unrealized Losses on Securities in a Continuous Loss Position: Less than 12 Months $ — $ — $ 841 $ — $ — $ 841 12 Months or Longer 306 — 3,899 200 — 4,405 Total $ 306 $ — $ 4,740 $ 200 $ — $ 5,246 Disaggregated Details: US Agency Obligations, 47,071 US Agency Obligations, 46,765 US Government Agency 72,095 US Government Agency 71,800 Government Sponsored Entity 201,132 Government Sponsored Entity 196,975 The following table is the schedule of Held-To-Maturity Securities at December 31, 2019 and 2018 : Held-To-Maturity Securities State and Mortgage- Total December 31, 2019 Held-To-Maturity Securities, $ 208,243 $ 36,822 $ 245,065 Held-To-Maturity Securities, 212,319 37,299 249,618 Gross Unrealized Gains 4,170 477 4,647 Gross Unrealized Losses 94 — 94 Held-To-Maturity Securities, 237,969 Maturities of Debt Securities, Within One Year 17,243 3,532 20,775 From 1 - 5 Years 115,150 33,290 148,440 From 5 - 10 Years 74,259 — 74,259 Over 10 Years 1,591 — 1,591 Maturities of Debt Securities, Within One Year 17,276 3,586 20,862 From 1 - 5 Years 117,178 33,713 150,891 From 5 - 10 Years 76,242 — 76,242 Over 10 Years 1,623 — 1,623 Securities in a Continuous Less than 12 Months $ 1,438 $ — $ 1,438 12 Months or Longer 1,994 — 1,994 Total $ 3,432 $ — $ 3,432 Number of Securities in a 10 — 10 Unrealized Losses on Securities Less than 12 Months $ 85 $ — $ 85 12 Months or Longer 9 — 9 Total $ 94 $ — $ 94 Disaggregated Details: US Government Agency 1,703 US Government Agency 1,720 Government Sponsored Entity 35,119 Government Sponsored Entity 35,579 Held-To-Maturity Securities State and Mortgage- Total December 31, 2018 Held-To-Maturity Securities, at Amortized Cost $ 235,782 $ 47,694 $ 283,476 Held-To-Maturity Securities, at Fair Value 233,359 46,979 280,338 Gross Unrealized Gains 486 — 486 Gross Unrealized Losses 2,909 715 3,624 Held-To-Maturity Securities, Pledged as Collateral, at Fair Value 266,341 Securities in a Continuous Loss Position, at Fair Value: Less than 12 Months $ 32,093 $ 33,309 $ 65,402 12 Months or Longer 110,947 13,670 124,617 Total $ 143,040 $ 46,979 $ 190,019 Number of Securities in a Continuous Loss Position 411 47 458 Unrealized Losses on Securities in a Continuous Loss Position: Less than 12 Months $ 162 $ 456 $ 618 12 Months or Longer 2,747 259 3,006 Total $ 2,909 $ 715 $ 3,624 Disaggregated Details: US Government Agency 2,180 US Government Agency 2,143 Government Sponsored Entity 45,514 Government Sponsored Entity 44,836 In the tables above, maturities of mortgage-backed securities are included based on their expected average lives. Actual maturities will differ because issuers may have the right to call or prepay obligations with or without prepayment penalties. Securities in a continuous loss position, in the tables above for December 31, 2019 and December 31, 2018 do not reflect any deterioration of the credit worthiness of the issuing entities. U.S. agency issues, including mortgage-backed securities, are all rated AAA by Moody's and AA+ by Standard and Poor's. The state and municipal obligations are general obligations supported by the general taxing authority of the issuer, and in some cases are insured. Obligations issued by school districts are supported by state aid. For any non-rated municipal securities, credit analysis is performed in-house based upon data that has been submitted by the issuers to the NY State Comptroller. That analysis shows no deterioration in the credit worthiness of the municipalities. Subsequent to December 31, 2019 , there were no securities downgraded below investment grade. 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there is no current intention to sell any of our temporarily impaired securities, and because it is not more likely than not that it would be required to sell the securities prior to recovery, the impairment is considered temporary. Pledged securities, in the tables above, are primarily used to collateralize state and municipal deposits, as required under New York State law. A small portion of the pledged securities are used to collateralize repurchase agreements and pooled deposits of our trust customers. The following table is the schedule of Equity Securities at December 31, 2019 and 2018 . Upon the adoption of ASU 2016-01 effective January 1, 2018, Equity Securities are not included in Securities Available-For-Sale since unrealized gains and losses are now recorded in the Consolidated Statements of Income. Prior to January 1, 2018, Equity Securities were included in Securities Available-For-Sale. Equity Securities December 31, 2019 2018 Equity Securities, at Fair Value $ 2,063 $ 1,774 The following is a summary of realized and unrealized gains and losses recognized in net income on equity securities during the years ended December 31, 2019 and 2018 : December 31, 2019 2018 Net Gain on Equity Securities $ 289 $ 213 Less: Net gain (loss) recognized during the reporting period on equity securities sold during the period — — Unrealized net gain recognized during the reporting period on equity securities still held at the reporting date $ 289 $ 213 Schedule of Federal Reserve Bank and Federal Home Loan Bank Stock (at cost) December 31, 2019 2018 Federal Reserve Bank Stock $ 1,138 $ 1,132 Federal Home Loan Bank Stock 9,179 14,374 Total Federal Reserve Bank and Federal Home Loan Bank Stock $ 10,317 $ 15,506</t>
  </si>
  <si>
    <t>Loans and Leases Receivable Disclosure [Abstract]</t>
  </si>
  <si>
    <t>LOANS (Dollars In Thousands) Loan Categories and Past Due Loans The following table presents loan balances outstanding as of December 31, 2019 and December 31, 2018 and an analysis of the recorded investment in loans that are past due at these dates. Loans held-for-sale of $150 and $215 as of December 31, 2019 , and December 31, 2018 , respectively, are included in the residential real estate balances for current loans. Schedule of Past Due Loans by Loan Category Commercial Commercial Real Estate Consumer Residential Total December 31, 2019 Loans Past Due 30-59 Days $ 150 $ — $ 5,670 $ 152 $ 5,972 Loans Past Due 60-89 Days 42 266 2,700 2,027 5,035 Loans Past Due 90 or More Days 21 326 445 1,807 2,599 Total Loans Past Due 213 592 8,815 3,986 13,606 Current Loans 150,447 509,949 802,383 909,735 2,372,514 Total Loans $ 150,660 $ 510,541 $ 811,198 $ 913,721 $ 2,386,120 Loans 90 or More Days Past Due and Still Accruing Interest $ — $ — $ — $ 253 $ 253 Nonaccrual Loans 81 326 663 2,935 4,005 December 31, 2018 Loans Past Due 30-59 Days $ 121 $ 108 $ 5,369 $ 281 $ 5,879 Loans Past Due 60-89 Days 49 — 2,136 1,908 4,093 Loans Past Due 90 or more Days — 789 572 1,844 3,205 Total Loans Past Due 170 897 8,077 4,033 13,177 Current Loans 136,720 483,665 711,433 851,220 2,183,038 Total Loans $ 136,890 $ 484,562 $ 719,510 $ 855,253 $ 2,196,215 Loans 90 or More Days Past Due and Still Accruing Interest $ — $ — $ 144 $ 1,081 $ 1,225 Nonaccrual Loans 403 789 658 2,309 4,159 The Company disaggregates its loan portfolio into the following four categories: Commercial - The Company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of the borrowers. 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typically secured by first liens on the real estate, which may include apartments, commercial structures, housing businesses, healthcare facilities, and both owner and non 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primarily within the communities served. Many projects will ultimately be used by the borrowers' businesses, while others are developed for resale. These real estate loans are also typically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Consumer Loans - The Company offers a variety of consumer installment loans to finance personal expenditures. Most of these loans carry a fixed rate of interest with principal repayment terms typically ranging from one to five years, based upon the nature of the collateral and the size of the loan. In addition to installment loans, the Company also offers personal lines of credit and overdraft protection. Several loans are unsecured, which carry a higher risk of loss. Also included in this category are automobile loans. The Company primarily finances the purchases of automobiles indirectly through dealer relationships located throughout upstate New York and Vermont. Most of these loans carry a fixed rate of interest with principal repayment terms typically ranging from three to seven years. Indirect consumer loans are underwritten on a secured basis using the underlying collateral being financed. Residential - Residential real estate loans consist primarily of loans secured by first or second mortgages on primary residences. The Company originates fixed-rate and adjustable-rate and fixed-rate one-to-four-family residential real estate loans for the construction, the purchase real estate or refinancing of an existing mortgage. These loans are collateralized primarily by owner-occupied properties generally located in the Company’s market area. Loans on one-to-four-family residential real estate are generally originated in amounts of no more than 80%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It is our general practice to underwrite our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home equity lines of credit to consumers to finance home improvements, debt consolidation, education and other uses. Our policy allows for a maximum loan to value ratio of 80%, although periodically higher advances are allowed.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Schedule of Supplemental Loan Information 2019 2018 Supplemental Information : Unamortized deferred loan origination costs, net of deferred loan origination fees, included in the above balances $ 5,181 $ 4,494 Overdrawn deposit accounts, included in the above balances 2,420 572 Pledged loans secured by one-to-four family residential mortgages under a blanket collateral agreement to secure borrowings from the Federal Home Loan Bank of New York 731,240 550,750 Residential real estate loans serviced for Freddie Mac, not included in the balances above 139,094 133,747 Allowance for Loan Losses The following table presents a roll forward of the allowance for loan losses and other information pertaining to the allowance for loan losses: Allowance for Loan Losses Commercial Commercial Real Estate Consumer Residential Total Rollfoward of the Allowance for Loan Losses for the Year Ended: December 31, 2018 $ 1,218 $ 5,644 $ 8,882 $ 4,452 $ 20,196 Charge-offs (12 ) (29 ) (1,603 ) (91 ) (1,735 ) Recoveries 98 — 549 — 647 Provision 82 215 1,580 202 2,079 December 31, 2019 $ 1,386 $ 5,830 $ 9,408 $ 4,563 $ 21,187 December 31, 2017 $ 1,873 $ 4,504 $ 7,604 $ 4,605 $ 18,586 Charge-offs (153 ) (17 ) (1,246 ) (116 ) (1,532 ) Recoveries 3 12 520 — 535 Provision (505 ) 1,145 2,004 (37 ) 2,607 December 31, 2018 $ 1,218 $ 5,644 $ 8,882 $ 4,452 $ 20,196 December 31, 2016 $ 1,017 $ 5,677 $ 6,120 $ 4,198 $ 17,012 Charge-offs (2 ) (380 ) (1,101 ) (76 ) (1,559 ) Recoveries 9 — 388 — 397 Provision 849 (793 ) 2,197 483 2,736 December 31, 2017 $ 1,873 $ 4,504 $ 7,604 $ 4,605 $ 18,586 December 31, 2019 Allowance for loan losses - Loans Individually Evaluated for Impairment $ 5 $ — $ — $ 42 $ 47 Allowance for loan losses - Loans Collectively Evaluated for Impairment 1,381 5,830 9,408 4,521 21,140 Ending Loan Balance - Individually Evaluated for Impairment 35 — 107 959 1,101 Ending Loan Balance - Collectively Evaluated for Impairment 150,625 510,541 811,091 912,762 2,385,019 December 31, 2018 Allowance for loan losses - Loans Individually Evaluated for Impairment $ — $ — $ — $ 4 $ 4 Allowance for loan losses - Loans Collectively Evaluated for Impairment 1,218 5,644 8,882 4,448 20,192 Ending Loan Balance - Individually Evaluated for Impairment 430 793 101 1,899 3,223 Ending Loan Balance - Collectively Evaluated for Impairment 136,460 483,769 719,409 853,354 2,192,992 Through the provision for loan losses, an allowance for loan losses is maintained that reflects our best estimate of the inherent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 Loan officers and risk managers meet at least quarterly to discuss and review the conditions and risks associated with certain criticized and classified commercial-related relationships. In addition, the Company's independent internal loan review department performs periodic reviews of the credit quality indicators on individual loans in the commercial loan portfolio. The Company uses a two-step process to determine the provision for loan losses and the amount of the allowance for loan losses. An evaluation of impaired loans is performed on a quarterly basis. Impaired loans are generally nonaccrual loans over $250 thousand and all troubled debt restructured loans. Arrow's impaired loans are generally considered to be collateral dependent with the charge-off, if any, determined based on the value of the collateral less estimated costs to sell. The remainder of the portfolio is evaluated on a pooled basis, as described below. For each homogeneous loan pool, a total loss factor is estimated based on the historical net loss rates adjusted for applicable qualitative factors. The total loss factors assigned to each loan category are updated on a quarterly basis. For the commercial, commercial construction, and commercial real estate categories, the loan categories are further segregated by credit risk profile (pools of loans graded pass, special mention and accruing substandard). Additional description of the credit risk classifications is detailed in the Credit Quality Indicators section of this note. Arrow determines the historical net loss rate for each loan category using a trailing three-year net charge-off average. While historical net loss experience provides a reasonable starting point for our analysis, historical net losses, or even recent trends in net losses, do not by themselves form a sufficient basis to determine the appropriate level of the allowance for loan losses. Therefore, Arrow also considers and adjusts historical net loss factors for qualitative factors that impact the inherent risk of loss associated with the loan categories within the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a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Loan Credit Quality Indicators The following table presents the credit quality indicators by loan category at December 31, 2019 and December 31, 2018 : Loan Credit Quality Indicators Commercial Commercial Real Estate Consumer Residential Total December 31, 2019 Credit Risk Profile by Creditworthiness Category: Satisfactory $ 144,283 $ 484,267 $ 628,550 Special Mention 32 263 295 Substandard 6,345 26,011 32,356 Doubtful — — — Credit Risk Profile Based on Payment Activity: Performing $ 810,535 $ 910,533 1,721,068 Nonperforming 663 3,188 3,851 December 31, 2018 Credit Risk Profile by Creditworthiness Category: Satisfactory $ 129,584 $ 456,868 $ 586,452 Special Mention — — — Substandard 7,306 26,905 34,211 Doubtful — 789 789 Credit Risk Profile Based on Payment Activity: Performing $ 718,708 $ 851,863 1,570,571 Nonperforming 802 3,390 4,192 For the purposes of the table above, nonperforming consumer and residential loans are those loans on nonaccrual status or are 90 days or more past due and still accruing interest. For the allowance calculation, an internally developed system of five credit quality indicators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the bank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i.e. possibility of additional collateral, injection of capital, collateral liquidation, debt restructure, economic recovery, etc). Loans classified as “doubtful” need to be placed on non-accrual; and 5) Loss - Loans classified as “loss” are considered uncollectible and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herent risk of loss in our commercial related loan portfolios. Impaired Loans The following table presents information on impaired loans based on whether the impaired loan has a recorded allowance or no recorded allowance: Impaired Loans Commercial Commercial Real Estate Consumer Residential Total December 31, 2019 Recorded Investment: With No Related Allowance $ — $ — $ 108 $ 699 $ 807 With a Related Allowance 34 — — 260 294 Unpaid Principal Balance: With No Related Allowance $ — $ — $ 107 $ 699 $ 806 With a Related Allowance 35 — — 260 295 December 31, 2018 Recorded Investment: With No Related Allowance $ 430 $ 793 $ 101 $ 1,605 $ 2,929 With a Related Allowance — — — 294 294 Unpaid Principal Balance: With No Related Allowance $ 429 $ 793 $ 100 $ 1,606 $ 2,928 With a Related Allowance — — — 293 293 For the Year-To-Date Period Ended: December 31, 2019 Average Recorded Balance: With No Related Allowance $ 215 $ 397 $ 105 $ 1,152 $ 1,869 With a Related Allowance 17 — — 277 294 Interest Income Recognized: With No Related Allowance $ — $ — $ 1 $ 8 $ 9 With a Related Allowance — — — — — Cash Basis Income: With No Related Allowance $ — $ — $ — $ — $ — With a Related Allowance — — — — — December 31, 2018 Average Recorded Balance: With No Related Allowance $ 215 $ 787 $ 98 $ 1,437 $ 2,537 With a Related Allowance 243 363 — 314 $ 920 Interest Income Recognized: With No Related Allowance $ — $ — $ 1 $ 18 $ 19 With a Related Allowance — — — — — Cash Basis Income: With No Related Allowance $ — $ — $ — $ — $ — With a Related Allowance — — — — — December 31, 2017 Average Recorded Balance: With No Related Allowance $ — $ 836 $ 93 $ 1,184 $ 2,113 With a Related Allowance 243 363 — 167 $ 773 Interest Income Recognized: With No Related Allowance $ — $ 34 $ — $ 23 $ 57 With a Related Allowance 1 2 — 23 26 Cash Basis Income: With No Related Allowance $ — $ — $ — $ — $ — With a Related Allowance — — — — — At December 31, 2019 and December 31, 2018 , all impaired loans were considered to be collateral dependent and were therefore evaluated for impairment based on the fair value of collateral less estimated cost to sell. Interest income recognized in the table above, represents income earned after the loans became impaired and includes restructured loans in compliance with their modified terms and nonaccrual loans where we have recognized interest income on a cash basis. Loans Modified in Trouble Debt Restructurings The following table presents information on loans modified in trouble debt restructurings during the periods indicated: Loans Modified in Trouble Debt Restructurings During the Period Commercial Commercial Real Estate Consumer Residential Total For the Year Ended: December 31, 2019 Number of Loans — — 6 — 6 Pre-Modification Outstanding Recorded Investment $ — $ — $ 68 $ — $ 68 Post-Modification Outstanding Recorded Investment — — 68 — 68 Subsequent Default, Number of Contracts — — — — — Subsequent Default, Recorded Investment — — — — — Commitments to lend additional funds to modified loans — — — — — December 31, 2018 Number of Loans 1 — 5 — 6 Pre-Modification Outstanding Recorded Investment $ 38 $ — $ 44 $ — $ 82 Post-Modification Outstanding Recorded Investment 38 — 44 — 82 Subsequent Default, Number of Contracts — — — — — Subsequent Default, Recorded Investment — — — — — Commitments to lend additional funds to modified loans — — — — — December 31, 2017 Number of Loans 1 1 6 — 8 Pre-Modification Outstanding Recorded Investment $ 503 $ 725 $ 51 $ — $ 1,279 Post-Modification Outstanding Recorded Investment 503 725 51 — 1,279 Subsequent Default, Number of Contracts — — — — — Subsequent Default, Recorded Investment — — — — — Commitments to lend additional funds to modified loans — — — — — In general, loans requiring modification are restructured to accommodate the projected cash-flows of the borrower. Such modifications may involve a reduction of the interest rate, a significant deferral of payments or forgiveness of a portion of the outstanding principal balance. As indicated in the table above, no loans modified during the preceding twelve months subsequently defaulted as of December 31, 2019 or December 31, 2018 .</t>
  </si>
  <si>
    <t>Premises and Equipment</t>
  </si>
  <si>
    <t>Property, Plant and Equipment [Abstract]</t>
  </si>
  <si>
    <t>PREMISES AND EQUIPMENT (Dollars In Thousands) A summary of premises and equipment at December 31, 2019 and 2018 is presented below: 2019 2018 Land and Bank Premises $ 39,342 $ 35,010 Equipment, Furniture and Fixtures 30,529 30,192 Leasehold Improvements 3,758 1,921 Total Cost 73,629 67,123 Accumulated Depreciation and Amortization (38,171 ) (36,677 ) Net Owned Premises and Equipment 35,458 30,446 Leased Assets (see Note 18) 5,171 — Net Premises and Equipment $ 40,629 $ 30,446 Amounts charged to expense for depreciation totaled $ 2,211 , $ 1,891 and $ 1,921 in 2019 , 2018 and 2017 , respectively.</t>
  </si>
  <si>
    <t>Other Intangible Assets</t>
  </si>
  <si>
    <t>Goodwill and Intangible Assets Disclosure [Abstract]</t>
  </si>
  <si>
    <t>OTHER INTANGIBLE ASSETS (Dollars In Thousands) The following table presents information on Arrow’s other intangible assets (other than goodwill) as of December 31, 2019 , 2018 and 2017 : Depositor Intangibles 1 Mortgage Servicing Rights 2 Customer Intangibles 1 Total Gross Carrying Amount, December 31, 2019 $ 2,247 $ 2,229 $ 4,382 $ 8,858 Accumulated Amortization (2,247 ) (1,913 ) (3,037 ) (7,197 ) Net Carrying Amount, December 31, 2019 $ — $ 316 $ 1,345 $ 1,661 Gross Carrying Amount, December 31, 2018 $ 2,247 $ 2,061 $ 4,382 $ 8,690 Accumulated Amortization (2,247 ) (1,799 ) (2,792 ) (6,838 ) Net Carrying Amount, December 31, 2018 $ — $ 262 $ 1,590 $ 1,852 Rollforward of Intangible Assets: Balance, December 31, 2016 $ — $ 565 $ 2,131 $ 2,696 Intangible Assets Acquired — 93 — 93 Intangible Assets Disposed — — — — Amortization of Intangible Assets — (221 ) (279 ) (500 ) Balance, December 31, 2017 — 437 1,852 2,289 Intangible Assets Acquired — — — — Intangible Assets Disposed — — — — Amortization of Intangible Assets — (175 ) (262 ) (437 ) Balance, December 31, 2018 — 262 1,590 1,852 Intangible Assets Acquired — 168 — 168 Intangible Assets Disposed — — — — Amortization of Intangible Assets — (114 ) (245 ) (359 ) Balance, December 31, 2019 $ — $ 316 $ 1,345 $ 1,661 1 Amortization of depositor intangibles and customer intangibles are reported in the Consolidated Statements of Income as a component of other operating expense. 2 Amortization of mortgage servicing rights is reported in the Consolidated Statements of Income as a reduction of mortgage servicing fee income, which is included with fees for other services to customers. The following table presents the remaining estimated annual amortization expense for Arrow's intangible assets as of December 31, 2019 : Mortgage Servicing Rights Customer Intangibles Total Estimated Annual Amortization Expense: 2020 $ 99 $ 228 $ 327 2021 78 211 289 2022 57 193 250 2023 37 176 213 2024 27 155 182 2025 and beyond 18 382 400 Total $ 316 $ 1,345 $ 1,661</t>
  </si>
  <si>
    <t>Commitments and Contingencies</t>
  </si>
  <si>
    <t>Commitments and Contingencies Disclosure [Abstract]</t>
  </si>
  <si>
    <t>COMMITMENTS AND CONTINGENCIES (Dollars In Thousands) The following table presents the notional amount and fair value of Arrow's off-balance sheet commitments to extend credit and commitments under standby letters of credit as of December 31, 2019 and 2018 : Balance at December 31, 2019 2018 Notional Amount: Commitments to Extend Credit $ 349,718 $ 321,143 Standby Letters of Credit 3,129 4,466 Fair Value: Commitments to Extend Credit $ — $ — Standby Letters of Credit 31 12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at December 31, 2019 and 2018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December 31, 2019 and 2018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In the normal course of business, Arrow and its subsidiary banks become involved in a variety of routine legal proceedings. At present, there are no legal proceedings pending or threatened, which in the opinion of management and counsel, would result in a material loss to Arrow. In the third quarter of 2019, Arrow entered into interest rate swap agreements with certain of its commercial customers to provide them with a long-term fixed rate, while simultaneously Arrow entered into offsetting interest rate swap agreements with a counterparty or counterparties to swap the fixed rate to a variable rate to manage interest rate exposure. The Company's interest rate swap agreements are not designated as a hedge for accounting purposes. As the interest rate swap agreements have substantially equivalent and offsetting terms, they do not present any material exposure to the Company's consolidated statements of income. The Company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The following table depicts the fair value adjustment recorded related to the notional amount of derivatives outstanding as well as the notional amount of the interest rate swap agreements. Derivatives Not Designated as Hedging Instruments - Interest Rate Swap Agreements December 31, 2019 December 31, 2018 Fair value adjustment included in other assets $ 69 $ — Fair value adjustment included in other liabilities 69 — Notional amount 44,531 —</t>
  </si>
  <si>
    <t>Time Deposits</t>
  </si>
  <si>
    <t>Maturities of Time Deposits [Abstract]</t>
  </si>
  <si>
    <t>TIME DEPOSITS (Dollars In Thousands) The following summarizes the contractual maturities of time deposits during years subsequent to December 31, 2019 : Year of Maturity Total Time Deposits 2020 $ 314,068 2021 44,620 2022 11,975 2023 5,040 2024 6,253 2025 and beyond 13,365 Total $ 395,321</t>
  </si>
  <si>
    <t>Debt</t>
  </si>
  <si>
    <t>Debt Disclosure [Abstract]</t>
  </si>
  <si>
    <t>DEBT (Dollars in Thousands) Schedule of Short-Term Borrowings: 2019 2018 Balances at December 31: Overnight Advances from the Federal Home Loan Bank of New York $ 130,000 $ 234,000 Securities Sold Under Agreements to Repurchase 51,099 54,659 Total Short-Term Borrowings $ 181,099 $ 288,659 Maximum Borrowing Capacity at December 31: Federal Funds Purchased $ 67,000 $ 57,000 Federal Home Loan Bank of New York 731,240 550,750 Federal Reserve Bank of New York 583,369 489,809 The securities sold under agreements to repurchase ("repo accounts") shown above represent collateralized borrowings with certain commercial customers located primarily within the Company's service area. All repo accounts at December 31, 2019 and 2018 have overnight maturities. Repo accounts are not covered by federal deposit insurance and are secured by our own qualified investment securities. The Company retains the right to substitute similar type securities and has the right to withdraw all excess collateral applicable to repo accounts whenever the collateral values are in excess of the related repurchase liabilities. However, as a means of mitigating market risk, the Company maintains excess collateral to cover normal changes in the repurchase liability by monitoring daily usage. At December 31, 2019 , there were no material amounts of securities at risk with any one customer. The Company maintains control of these securities through the use of third-party safekeeping arrangements. Investment securities with a fair value of $62.4 million and $65.5 million were pledged as collateral for the securities sold under agreements to repurchase at December 31, 2019 and 2018 , respectively, and are presented in the table below: 2019 2018 Balances at December 31: U.S. Government &amp; Agency Obligations $ — $ 22,314 Mortgage-Backed Securities 62,372 43,155 Total Pledged Collateral for Repo Accounts $ 62,372 $ 65,469 Arrow's subsidiary banks have in place unsecured federal funds lines of credit with three correspondent banks. As a member of the FHLBNY, Arrow participates in the advance program which allows for overnight and term advances up to the limit of pledged collateral, including FHLBNY stock, residential real estate and home equity loans (see Note 4, " Investment Securities " and Note 5, " Loans "). The investment in FHLBNY stock is proportional to the total of Arrow's overnight and term advances (see the Schedule of Federal Reserve Bank and Federal Home Loan Bank Stock in Note 4, Investment Securities , to the notes to the Consolidated Financial Statements). Arrow's bank subsidiaries have also established borrowing facilities with the Federal Reserve Bank of New York for potential “discount window” advances, pledging certain consumer loans as collateral (see Note 5, Loans , to the notes to the Consolidated Financial Statements). Long Term Debt - FHLBNY Term Advances In addition to overnight advances, Arrow also borrows longer-term funds from the FHLBNY. Maturity Schedule of FHLBNY Term Advances : Balances Weighted Average Rate Final Maturity 2019 2018 2019 2018 First Year $ 25,000 $ 20,000 2.02 % 1.70 % Second Year — 25,000 — % 2.02 % Third Year 5,000 — 1.81 % — % Fourth Year — — — % — % Fifth Year — — — % — % Total $ 30,000 $ 45,000 1.98 % 1.88 % Long Term Debt - Guaranteed Preferred Beneficial Interests in Corporation's Junior Subordinated Debentures During 2019 , there were outstanding two classes of financial instruments issued by two separate subsidiary business trusts of Arrow, identified as “Junior Subordinated Obligations Issued to Unconsolidated Subsidiary Trusts” on the Consolidated Balance Sheets and the Consolidated Statements of Income. The first of the two classes of trust-issued instruments outstanding at year-end was issued by Arrow Capital Statutory Trust II ("ACST II"), a Delaware business trust established on July 16, 2003, upon the filing of a certificate of trust with the Delaware Secretary of State. In July 2003, ACST II issued all of its voting (common) stock to Arrow and issued and sold to an unaffiliated purchaser 30-year guaranteed preferred beneficial interests in the trust's assets ("ACST II trust preferred securities"). The rate on the securities is variable, adjusting quarterly to the 3-month LIBOR plus 3.15% . ACST II used the proceeds of the sale of its trust preferred securities to purchase an identical amount of junior subordinated debentures issued by Arrow that bear an interest rate identical at all times to the rate payable on the ACST II trust preferred securities. The ACST II trust preferred securities became redeemable after July 23, 2008 and mature on July 23, 2033. The second of the two classes of trust-issued instruments outstanding at year-end was issued by Arrow Capital Statutory Trust III ("ACST III"), a Delaware business trust established on December 23, 2004, upon the filing of a certificate of trust with the Delaware Secretary of State. On December 28, 2004, the ACST III issued all of its voting (common) stock to Arrow and issued and sold to an unaffiliated purchaser 30-year guaranteed preferred beneficial interests in the trust's assets ("ACST III"). The rate on the ACST III trust preferred securities is a variable rate, adjusted quarterly, equal to the 3-month LIBOR plus 2.00% . ACST III used the proceeds of the sale of its trust preferred securities to purchase an identical amount of junior subordinated debentures issued by Arrow that bear an interest rate identical at all times to the rate payable on the ACST III trust preferred securities. The ACST III trust preferred securities became redeemable on or after March 31, 2010 and mature on December 28, 2034. The primary assets of the two subsidiary trusts having trust preferred securities outstanding at year-end, ACST II and ACST III (the “Trusts”), are Arrow's junior subordinated debentures discussed above, and the sole revenues of the Trusts are payments received by them from Arrow with respect to the junior subordinated debentures. The trust preferred securities issued by the Trusts are non-voting. All common voting securities of the Trusts are owned by Arrow. Arrow used the net proceeds from its sale of junior subordinated debentures to the Trusts, facilitated by the Trust’s sale of their trust preferred securities to the purchasers thereof, for general corporate purposes. The trust preferred securities and underlying junior subordinated debentures, with associated expense that is tax deductible, qualify as Tier I capital under regulatory definitions. Arrow's primary source of funds to pay interest on the debentures that are held by the Trusts are current dividends received by Arrow from its subsidiary banks. Accordingly, Arrow's ability to make payments on the debentures, and the ability of the Trusts to make payments on their trust preferred securities, are dependent upon the continuing ability of Arrow's subsidiary banks to pay dividends to Arrow. Since the trust preferred securities issued by the subsidiary trusts and the underlying junior subordinated debentures issued by Arrow at December 31, 2019 , 2018 and 2017 are classified as debt for financial statement purposes, the expense associated with these securities is recorded as interest expense in the Consolidated Statements of Income for the three years. Schedule of Guaranteed Preferred Beneficial Interests in Corporation's Junior Subordinated Debentures 2019 2018 ACST II Balance at December 31, $ 10,000 $ 10,000 Period-End Interest Rate 5.25 % 5.55 % ACST III Balance at December 31, $ 10,000 $ 10,000 Period-End Interest Rate 4.10 % 4.40 %</t>
  </si>
  <si>
    <t>Comprehensive Income (Loss), Net of Tax</t>
  </si>
  <si>
    <t>Other Comprehensive Income (Loss), Net of Tax [Abstract]</t>
  </si>
  <si>
    <t>COMPREHENSIVE INCOME (LOSS), NET OF TAX (Dollars In Thousands) The following table presents the components of other comprehensive income (loss) for the years ended December 31, 2019 , 2018 and 2017 : Schedule of Comprehensive Income (Loss) Before-Tax Amount Tax Expense (Benefit) Net-of-Tax Amount 2019 Net Unrealized Securities Holding Gains Arising During the Period $ 5,580 $ (1,418 ) $ 4,162 Net Retirement Plan Gains 3,505 (891 ) 2,614 Amortization of Net Retirement Plan Actuarial Loss 684 (174 ) 510 Accretion of Net Retirement Plan Prior Service Credit 224 (57 ) 167 Other Comprehensive Income $ 9,993 $ (2,540 ) $ 7,453 2018 Net Unrealized Securities Holding Losses Arising During the Period $ (2,839 ) $ 723 $ (2,116 ) Net Retirement Plan Losses (3,798 ) 965 (2,833 ) Net Retirement Plan Prior Service Credit (453 ) 115 (338 ) Amortization of Net Retirement Plan Actuarial Loss 325 (83 ) 242 Accretion of Net Retirement Plan Prior Service Credit 108 (28 ) 80 Other Comprehensive Loss $ (6,657 ) $ 1,692 $ (4,965 ) 2017 Net Unrealized Securities Holding Losses Arising During the Period $ (1,505 ) $ 565 $ (940 ) Reclassification Adjustment for Securities Gains Included in Net Income 448 (111 ) 337 Net Retirement Plan Losses 287 (73 ) 214 Amortization of Net Retirement Plan Actuarial Loss 411 (49 ) 362 Accretion of Net Retirement Plan Prior Service Credit (11 ) 3 (8 ) Other Comprehensive Loss $ (370 ) $ 335 $ (35 ) 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Year-To-Date periods ended: December 31, 2018 $ (3,697 ) $ (8,971 ) $ (1,142 ) $ (13,810 ) Other comprehensive income before reclassifications 4,162 2,614 — 6,776 Amounts reclassified from accumulated other comprehensive income 510 167 677 Net current-period other comprehensive income 4,162 3,124 167 7,453 December 31, 2019 $ 465 $ (5,847 ) $ (975 ) $ (6,357 ) December 31, 2017 $ (1,250 ) $ (6,380 ) $ (884 ) $ (8,514 ) Other comprehensive loss before reclassifications (2,116 ) (2,833 ) (338 ) (5,287 ) Amounts reclassified from accumulated other comprehensive loss — 242 80 322 Net current-period other comprehensive loss (2,116 ) (2,591 ) (258 ) (4,965 ) Amounts reclassified from accumulated other comprehensive loss (331 ) — — (331 ) December 31, 2018 $ (3,697 ) $ (8,971 ) $ (1,142 ) $ (13,810 ) December 31, 2016 $ (382 ) $ (5,737 ) $ (715 ) $ (6,834 ) Other comprehensive income (loss) before reclassifications (940 ) 214 — (726 ) Amounts reclassified from accumulated other comprehensive income (loss) 337 362 (8 ) 691 Net current-period other comprehensive income (loss) (603 ) 576 (8 ) (35 ) Reclassification due to the adoption of ASU No. 2018-02 (265 ) (1,219 ) (161 ) (1,645 ) December 31, 2017 $ (1,250 ) $ (6,380 ) $ (884 ) $ (8,514 ) (1) All amounts are net of tax. Amounts in parentheses indicate debits. 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Components Comprehensive Income Where Net Income Is Presented For the Year-to-date periods ended: December 31, 2019 Unrealized gains and losses on available-for-sale securities $ — Loss on Securities Transactions, Net — Total before tax — Provision for Income Taxes $ — Net of tax Amortization of defined benefit pension items Prior-service costs $ (224 ) (2) Salaries and Employee Benefits Actuarial gains/(losses) (684 ) (2) Salaries and Employee Benefits (908 ) Total before tax 231 Provision for Income Taxes $ (677 ) Net of tax Total reclassifications for the period $ (677 ) Net of tax December 31, 2018 Unrealized gains and losses on available-for-sale securities $ — Loss on Securities Transactions, Net — Total before tax — Provision for Income Taxes $ — Net of tax Amortization of defined benefit pension items Prior-service costs $ (108 ) (2) Salaries and Employee Benefits Actuarial gains/(losses) (325 ) (2) Salaries and Employee Benefits (433 ) Total before tax 111 Provision for Income Taxes $ (322 ) Net of tax Total reclassifications for the period $ (322 ) Net of tax Reclassifications Out of Accumulated Other Comprehensive Income (1) Amounts Reclassified Details about Accumulated Other from Accumulated Other Affected Line Item in the Statement Comprehensive Income Components Comprehensive Income Where Net Income Is Presented December 31, 2017 Unrealized gains and losses on available-for-sale securities $ (448 ) Gain on Securities Transactions, Net (448 ) Total before tax 111 Provision for Income Taxes $ (337 ) Net of tax Amortization of defined benefit pension items Prior-service costs $ 11 (2) Salaries and Employee Benefits Actuarial gains/(losses) (411 ) (2) Salaries and Employee Benefits (400 ) Total before tax 46 Provision for Income Taxes $ (354 ) Net of tax Total reclassifications for the period $ (691 ) Net of tax (1) Amounts in parentheses indicate debits to profit/loss. (2) These accumulated other comprehensive income components are included in the computation of net periodic pension cost (see pension footnote for additional details).</t>
  </si>
  <si>
    <t>Stock Based Compensation</t>
  </si>
  <si>
    <t>Share-based Payment Arrangement [Abstract]</t>
  </si>
  <si>
    <t xml:space="preserve">STOCK BASED COMPENSATION (Dollars In Thousands, Except Share and Per Share Amounts) Arrow has established three stock-based compensation plans: an Incentive and Non-qualified Stock Option Plan (Long Term Incentive Plan), an Employee Stock Purchase Plan (ESPP) and an Employee Stock Ownership Plan (ESOP). All share and per share data have been adjusted for the September 27, 2019 3 %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hares Available for Grant at Period-End 225,485 Stock Options - Options may be granted at a price no less than the greater of the par value or fair market value of such shares on the date on which such option is granted, and generally expire ten years from the date of grant. The options usually vest over a four -year period. The following table summarizes information about stock option activity for the year ended December 31, 2019 . Shares Weighted Average Exercise Price Weighted Average Remaining Contractual Life (in years) Aggregate Intrinsic Value Outstanding at January 1, 2019 293,058 $ 24.92 Granted 53,560 $ 30.79 Exercised (86,508 ) $ 20.69 Forfeited (18,868 ) $ 25.83 Outstanding at December 31, 2019 241,242 $ 27.58 6.50 $ 2,465 Vested at Period-End 126,081 $ 24.71 4.96 $ 1,649 Expected to Vest 115,161 $ 30.72 8.19 $ 816 The following is the Schedule of Stock Options Granted Under the Long Term Incentive Plan by Exercise Price Range. Exercise Price Ranges $19.01 $20.29 to $20.87 $21.35 $22.51 to $22.97 $30.79 to $30.91 $34.05 Total Outstanding at December 31, 2019 Number of Stock Options Outstanding 1,872 27,325 20,338 52,385 98,614 40,708 241,242 Weighted-Average Remaining Contractual Life (in years) 0.08 1.92 4.08 5.66 8.61 7.07 6.50 Weighted-Average Exercise Price $ 19.01 $ 20.57 $ 21.35 $ 22.78 $ 30.85 $ 34.05 $ 27.58 Vested at December 31, 2019 Number of Stock Options Outstanding 1,872 27,325 20,338 42,672 12,570 21,304 126,081 Weighted-Average Remaining Contractual Life (in years) 0.08 1.92 4.08 5.56 8.09 7.07 4.96 Weighted-Average Exercise Price $ 19.01 $ 20.57 $ 21.35 $ 22.73 $ 30.91 $ 34.05 $ 24.71 The following is the Schedule of Other Information on Stock Options Granted. 2019 2018 2017 Stock Options Granted 53,560 55,070 59,009 Weighted Average Grant Date Information: Fair Value of Options Granted $ 5.58 $ 5.43 $ 5.89 Fair Value Assumptions: Dividend Yield 3.26 % 2.98 % 2.72 % Expected Volatility 22.58 % 21.55 % 21.40 % Risk Free Interest Rate 2.63 % 2.68 % 2.25 % Expected Lives (in years) 8.68 6.98 6.88 Amount Expensed During the Year $ 316 $ 322 $ 351 Compensation Costs for Non-vested Awards Not Yet Recognized 487 504 528 Weighted Average Expected Vesting Period, In Years 2.07 2.74 2.59 Proceeds From Stock Options Exercised $ 1,792 $ 2,255 $ 1,190 Tax Benefits Related to Stock Options Exercised 227 240 168 Intrinsic Value of Stock Options Exercised 1,073 1,552 825 Restricted Stock Units - The Company grants restricted stock units which gives the recipient the right to receive shares of Company stock upon vesting. The fair value of each restricted stock unit is the market value of Company stock on the date of grant. 100% of the restricted stock unit awards vest three years from the grant date. Once vested, the restricted stock units become vested units and are no longer forfeitable. Vested units settle upon retirement of the recipient. Unvested restricted stock unit awards will generally be forfeited if the recipient ceases to be employed by the Company, with limited exceptions. The following table summarizes information about restricted stock unit activity for the year ended December 31, 2019 . The Company started granting restricted stock units in 2018. Restricted Stock Units Weighted Average Grant Date Fair Value Non-vested at January 1, 2019 3,478 $ 31.62 Granted 4,018 $ 30.79 Vested — $ — Canceled — $ — Non-vested at December 31, 2019 7,496 $ 31.18 Non-vested at January 1, 2018 — $ — Granted 3,478 $ 31.62 Vested — $ — Canceled — $ — Non-vested at December 31, 2018 3,478 $ 31.62 The following table presents information on the amounts expensed related to Restricted Stock Units awarded pursuant to the Long Term Incentive Plan for the year ended December 31, 2019 . 2019 2018 Amount Expensed During the Year $ 75 $ 34 Compensation Costs for Non-vested Awards Not Yet Recognized 126 76 Employee Stock Purchase Plan Arrow sponsors an ESPP under which employees purchase Arrow's common stock at a 5% discount below market price. Under current accounting guidance, a stock purchase plan with a discount of 5% or less is not considered a compensatory plan. Employee Stock Ownership Plan Arrow maintains an employee stock ownership plan (“ESOP”). Substantially all employees of Arrow and its subsidiaries are eligible to participate upon satisfaction of applicable service requirements. The ESOP borrowed funds from one of Arrow’s subsidiary banks to purchase outstanding shares of Arrow’s common stock. The notes require annual payments of principal and interest through 2019. As the debt was repaid, shares were released from collateral based on the proportion of debt paid to total debt outstanding for the year and allocated to active employees. At December 31, 2019, there was no outstanding balance remaining on the loans and therefore no remaining unallocated shares. In addition, the Company makes additional cash contributions to the Plan each year. Schedule of ESOP Compensation Expense 2019 2018 2017 ESOP Compensation Expense $ 1,368 $ 1,400 $ 1,400 Prior to December 31, 2019, shares pledged as collateral were reported as unallocated ESOP shares in stockholders’ equity. As shares were released from collateral, Arrow reported compensation expense equal to the current average market price of the shares, and the shares become outstanding for earnings per share computations. During the year ended December 31, 2019, all remaining unallocated shares were released. The ESOP shares as of December 31, 2019 were as follows: Schedule of Shares in ESOP Plan ESOP Plan Shares: 2019 Allocated Shares 759,321 Shares Released for Allocation During 2019 5,151 Unallocated Shares — Total ESOP Shares 764,472 </t>
  </si>
  <si>
    <t>Retirement Benefit Plans</t>
  </si>
  <si>
    <t>Retirement Benefits [Abstract]</t>
  </si>
  <si>
    <t>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employees who participate in the plan after December 1, 2002 automatically participate in the cash balance plan design. The interest credits under the cash balance plan are based on the 30-year U.S. Treasury rate in effect for November of the prior year with a minimum interest credit of 3.0% .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 The funding policy is to contribute up to the maximum amount that can be deducted for federal income tax purposes and to make all payments required under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for automatic increases of Company contributions each year is based on the increase in inflation and is limited to a maximum of 5% . As of December 31, 2019, Arrow updated its mortality assumption to the Pri-2012 mortality tables for employees, healthy annuitants and contingent survivors, adjusted for mortality improvements with the Scale MP-2019 mortality improvement scale on a generational basis to reflect newly published mortality tables. The Pension Plan uses the sex-distinct amount-weighted tables, the Select Executive Retirement Plan uses the sex-distinct white collar amount-weighted tables, and the Postretirement Benefit Plan uses the sex-distinct headcount-weighted tables. The change in mortality tables resulted in a decrease in liabilities for the Employee's Pension Plan, the Select Executive Retirement Plan and the Postretirement Benefit Plan. The mortality table used in determining the present value of a lump sum payment/annuitizing cash balance accounts was changed to the applicable mortality table for the determination of present values under IRC Section 417(e)(3)(B). This table is currently a 50/50 blend of male and female rates from the 2020 sex distinct optional combined mortality tables, as prescribed under IRC Section 430. The change in mortality table was made to reflect the continued improvement in mortality rates and resulted in an increase in liabilities for the Employee's Pension Plan and the Select Executive Retirement Plan. The interest rates used in determining the present value of a lump sum payment/annuitizing cash balance accounts were changed to the segment rates in effect for the January 1, 2020 plan year ( 2.04% , 3.09% , 3.68% ) as of December 31, 2019. This change resulted in a decrease in liability for the Employee's Pension Plan and the Select Executive Retirement Plan. The following tables set forth changes in the plans’ benefit obligations (projected benefit obligation for pension benefits and accumulated benefit obligation for postretirement benefits) and changes in the plans’ assets and the funded status of the pension plans and other postretirement benefit plan at December 31: Schedule of Defined Benefit Plan Disclosures Employees' Pension Plan Select Executive Retirement Plan Postretirement Benefit Plans Defined Benefit Plan Funded Status December 31, 2019 Fair Value of Plan Assets $ 57,051 $ — $ — Benefit Obligation 42,322 5,194 8,652 Funded Status of Plan $ 14,729 $ (5,194 ) $ (8,652 ) December 31, 2018 Fair Value of Plan Assets $ 48,445 $ — $ — Benefit Obligation 38,069 4,710 7,706 Funded Status of Plan $ 10,376 $ (4,710 ) $ (7,706 ) Change in Benefit Obligation Benefit Obligation, at January 1, 2019 $ 38,069 $ 4,710 $ 7,706 Service Cost 1 1,527 324 121 Interest Cost 2 1,765 217 364 Plan Participants' Contributions — — 485 Actuarial Loss 2,960 409 670 Benefits Paid (1,999 ) (466 ) (694 ) Benefit Obligation, at December 31, 2019 $ 42,322 $ 5,194 $ 8,652 Benefit Obligation, at January 1, 2018 $ 38,921 $ 4,586 $ 7,727 Service Cost 1 1,557 414 136 Interest Cost 2 1,598 192 333 Plan Participants' Contributions — — 416 Amendments — — 453 Actuarial Gain (795 ) (17 ) (664 ) Benefits Paid (3,212 ) (465 ) (695 ) Benefit Obligation, at December 31, 2018 $ 38,069 $ 4,710 $ 7,706 Change in Fair Value of Plan Assets Fair Value of Plan Assets, at January 1, 2019 $ 48,445 $ — $ — Actual Return on Plan Assets 10,605 — — Employer Contributions — 466 209 Plan Participants' Contributions — — 485 Benefits Paid (1,999 ) (466 ) (694 ) Fair Value of Plan Assets, at December 31, 2019 $ 57,051 $ — $ — Fair Value of Plan Assets, at January 1, 2018 $ 53,571 $ — $ — Actual Return on Plan Assets (1,914 ) — — Employer Contributions — 465 279 Plan Participants' Contributions — — 416 Benefits Paid (3,212 ) (465 ) (695 ) Fair Value of Plan Assets, at December 31, 2018 $ 48,445 $ — $ — Accumulated Benefit Obligation at December 31, 2019 $ 42,041 $ 5,125 $ 8,652 Amounts Recognized in the Consolidated Balance Sheets December 31, 2019 Prepaid Pension Asset $ 14,729 $ — — Accrued Benefit Liability — (5,194 ) (8,652 ) Net Benefit Recognized $ 14,729 $ (5,194 ) $ (8,652 ) December 31, 2018 Prepaid Pension Asset $ 10,376 $ — — Accrued Benefit Liability — (4,710 ) (7,706 ) Net Benefit Recognized $ 10,376 $ (4,710 ) $ (7,706 ) Schedule of Defined Benefit Plan Disclosures Employees' Pension Plan Select Executive Retirement Plan Postretirement Benefit Plans Amounts Recognized in Other Comprehensive Income (Loss) For the Year Ended December 31, 2019 Net Unamortized (Gain) Loss Arising During the Period $ (4,584 ) $ 409 $ 670 Amortization of Net (Loss) Gain (613 ) (113 ) 42 Amortization of Prior Service Cost (69 ) (54 ) (101 ) Total Other Comprehensive (Loss) Income for Pension and $ (5,266 ) $ 242 $ 611 For the Year Ended December 31, 2018 Net Unamortized (Gains) Loss Arising During the Period $ 4,480 $ (17 ) $ (665 ) Net Prior Service Cost Arising During the Period — — 453 Amortization of Net Gains (194 ) (131 ) — Amortization of Prior Service Credit (Cost) 49 (57 ) (100 ) Total Other Comprehensive Income (Loss) for Pension and Other Postretirement Benefit Plans $ 4,335 $ (205 ) $ (312 ) For the Year Ended December 31, 2017 Net Unamortized Loss Arising During the Period $ (517 ) $ 244 $ (14 ) Net Prior Service Cost Arising During the Period — — — Amortization of Net (Gains) Loss (306 ) (129 ) 24 Amortization of Prior Service (Cost) Credit 57 (57 ) 11 Total Other Comprehensive (Loss) Income for Pension and Other Postretirement Benefit Plans $ (766 ) $ 58 $ 21 Accumulated Other Comprehensive Income December 31, 2019 Net Actuarial Loss (Gains) $ 5,745 $ 2,275 $ (181 ) Prior Service Cost 244 378 685 Total Accumulated Other Comprehensive Income, Before Tax $ 5,989 $ 2,653 $ 504 December 31, 2018 Net Actuarial Loss (Gains) $ 10,942 $ 1,979 $ (893 ) Prior Service Cost 313 432 786 Total Accumulated Other Comprehensive Income, Before Tax $ 11,255 $ 2,411 $ (107 ) Amounts that will be Amortized from Accumulated Other Comprehensive Income the Next Year Net Actuarial Loss $ 4 $ 132 $ 7 Prior Service Cost $ 63 $ 42 $ 106 Net Periodic Benefit Cost For the Year Ended December 31, 2019 Service Cost 1 $ 1,527 $ 324 $ 121 Interest Cost 2 1,765 217 364 Expected Return on Plan Assets 2 (3,060 ) — — Amortization of Prior Service Cost 2 69 54 101 Amortization of Net Loss 2 613 113 (42 ) Net Periodic Benefit Cost $ 914 $ 708 $ 544 For the Year Ended December 31, 2018 Service Cost 1 $ 1,557 $ 414 $ 136 Interest Cost 2 1,598 192 333 Expected Return on Plan Assets 2 (3,362 ) — — Amortization of Prior Service (Credit) Cost 2 (49 ) 57 100 Amortization of Net Loss 2 194 131 — Net Periodic Benefit (Credit) Cost $ (62 ) $ 794 $ 569 Schedule of Defined Benefit Plan Disclosures Employees' Pension Plan Select Executive Retirement Plan Postretirement Benefit Plans For the Year Ended December 31, 2017 Service Cost 1 $ 1,392 $ 45 $ 130 Interest Cost 2 1,682 209 339 Expected Return on Plan Assets 2 (3,141 ) — — Amortization of Prior Service (Credit) Cost 2 (57 ) 57 (11 ) Amortization of Net Loss (Gain) 2 306 129 (24 ) Net Periodic Benefit Cost $ 182 $ 440 $ 434 Weighted-Average Assumptions Used in Calculating Benefit Obligation December 31, 2019 Discount Rate 3.72 % 3.75 % 3.76 % Rate of Compensation Increase 3.50 % 3.50 % 3.50 % Interest Rate Credit for Determining Projected Cash Balance Account 3.00 % 3.00 % December 31, 2018 Discount Rate 4.81 % 4.80 % 4.81 % Rate of Compensation Increase 3.50 % 3.50 % 3.50 % Interest Rate Credit for Determining 3.36 % 3.36 % Weighted-Average Assumptions Used in Calculating Net Periodic Benefit Cost December 31, 2019 Discount Rate 4.81 % 4.80 % 4.81 % Expected Long-Term Return on Plan Assets 6.50 % Rate of Compensation Increase 3.50 % 3.50 % 3.50 % Interest Rate Credit for Determining Projected Cash Balance Account 3.00 % 3.00 % December 31, 2018 Discount Rate 4.24 % 4.18 % 4.22 % Expected Long-Term Return on Plan Assets 6.50 % Rate of Compensation Increase 3.50 % 3.50 % 3.50 % Interest Rate Credit for Determining 3.00 % 3.00 % December 31, 2017 Discount Rate 4.83 % 4.73 % 4.80 % Expected Long-Term Return on Plan Assets 6.50 % Rate of Compensation Increase 3.50 % 3.50 % 3.50 % Interest Rate Credit for Determining Projected Cash Balance Account 3.00 % 3.00 % Interest Rate to Annuitize Cash Balance Account 4.50 % 4.50 % Interest Rate to Convert Annuities to Actuarially Equivalent Lump Sum Amounts 4.50 % 4.50 % Footnotes: 1. Included in Salaries and Employee Benefits on the Consolidated Statements of Income 2. Included in Other Operating Expense on the Consolidated Statements of Income Schedule of Defined Benefit Plan Disclosures Information about Defined Benefit Plan Assets - Employees' Pension Plan Fair Value Measurements Using: Asset Category Quoted Prices in Active Markets for Identical Assets (Level 1) Significant Other Observable Inputs (Level 2) Significant Unobservable Inputs (Level 3) Total Percent of Total Target Allocation Minimum Target Allocation Maximum December 31, 2019 Cash $ — $ — $ — $ — — % — % 15.0 % Interest-Bearing Money Market Fund 2,742 — — 2,742 4.8 % — % 15.0 % Arrow Common Stock 1 6,542 — — 6,542 11.5 % — % 10.0 % North Country Funds - Equity 2 21,209 — — 21,209 37.2 % Other Mutual Funds - Equity 15,868 — — 15,868 27.8 % Total Equity Funds 37,077 — — 37,077 65.0 % 55.0 % 85.0 % North Country Funds - Fixed income 2 8,692 — — 8,692 15.2 % Other Mutual Funds - Fixed Income 793 — — 793 1.4 % Total Fixed Income Funds 9,485 — — 9,485 16.6 % 10.0 % 30.0 % Alternative ETF 1,205 — — 1,205 2.1 % — % 20.0 % Total $ 57,051 $ — $ — $ 57,051 100.0 % December 31, 2018 Cash $ — $ — $ — $ — — % — % 15.0 % Interest-Bearing Money Market Fund 3,310 — — 3,310 6.8 % — % 15.0 % Arrow Common Stock 1 5,381 — — 5,381 11.1 % — % 10.0 % North Country Funds - Equity 2 16,629 — — 16,629 34.3 % Other Mutual Funds - Equity 13,081 — — 13,081 27.0 % Total Equity Funds 29,710 — — 29,710 61.3 % 55.0 % 85.0 % North Country Funds - Fixed income 2 8,124 — — 8,124 16.8 % Other Mutual Funds - Fixed Income 1,920 — — 1,920 4.0 % Total Fixed Income Funds 10,044 — — 10,044 20.8 % 10.0 % 30.0 % Total $ 48,445 $ — $ — $ 48,445 100.0 % Footnotes: 1 Payment for the acquisition of Arrow Financial Corporation common stock was under 10% of the total fair value of the employee's pension plan assets at the time of acquisition. 2 The North Country Funds - Equity and the North Country Funds - Fixed Income are publicly traded mutual funds advised by Arrow's subsidiary, North Country Investment Advisers, Inc. Schedule of Defined Benefit Plan Disclosures Employees' Select Postretirement Expected Future Benefit Payments 2020 $ 2,975 $ 444 $ 638 2021 2,527 427 673 2022 2,808 409 655 2023 3,048 389 629 2024 2,922 555 643 2025 - 2029 14,571 2,482 3,271 Estimated Contributions During 2020 $ — $ 444 $ 638 Assumed Health Care Cost Trend Rates December 31, 2019 Health Care Cost Trend Rate Assumed for Next Year 6.75 % Rate to which the Cost Trend Rate is Assumed to Decline (the Ultimate Trend Rate) 3.78 % Year that the Rate Reaches the Ultimate Trend Rate 2075 December 31, 2018 Health Care Cost Trend Rate Assumed for Next Year 7.00 % Rate to which the Cost Trend Rate is Assumed to Decline (the Ultimate Trend Rate) 3.78 % Year that the Rate Reaches the Ultimate Trend Rate 2075 Effect of a One-Percentage Point Change in Assumed Health Care Cost Trend Rates Effect of a One Percentage Point Increase on Service and Interest Cost Components $ 43 Effect of a One Percentage Point Decrease on Service and Interest Cost Components (36 ) Effect of a One Percentage Point Increase on Accumulated Postretirement Benefit Obligation 550 Effect of a One Percentage Point Decrease on Accumulated Postretirement Benefit Obligation (477 ) Fair Value of Plan Assets (Defined Benefit Plan): For information on fair value measurements, including descriptions of level 1, 2 and 3 of the fair value hierarchy and the valuation methods employed by Arrow, see Note 2, Summary of Significant Accounting Policies, and Note 17, Fair Values . The fair value of level 1 financial instruments in the table above are based on unadjusted, quoted market prices from exchanges in active markets. In accordance with ERISA guidelines, the Board authorized the purchase of Arrow common stock up to 10% of the fair market value of the plan's assets at the time of acquisition. Pension Plan Investment Policies and Strategies : The Company maintains a non-contributory pension benefit plan covering substantially all employees for the purpose of rewarding long and loyal service to the Company. The pension assets are held in trust and are invested in a prudent manner for the exclusive purpose of providing benefits to participants. The investment objective is to achieve an inflation-protected rate of return that meets the actuarial assumption which is used for funding purposes. The investment strategy attempts to maximize the investment return on assets at a level of risk deemed appropriate by the Company while complying with ERISA and any applicable regulations and laws. The investment strategy utilizes asset allocation as a principal determinant for establishing the risk/reward profile of the assets. Asset allocation ranges are established, periodically reviewed, and adjusted as funding levels, and participant benefit characteristics change. Active and passive investment management is employed to help enhance the risk/return profile of the assets. The plan’s assets are invested in a diversified portfolio of equity securities comprised of companies with small, mid, and large capitalizations. Both domestic and international equities are allowed to provide further diversification and opportunity for return in potentially higher growth economies with lower correlation of returns. Growth and value styles of investment are employed to increase the diversification and offer varying opportunities for appreciation. The fixed income portion of the plan may be invested in U.S. dollar denominated debt securities that shall be rated within the top four ratings categories by nationally recognized ratings agencies. The fixed income portion will be invested without regard to industry or sector based on analysis of each target security’s structural and repayment features, current pricing and trading opportunities as well as credit quality of the issuer. Individual bonds with ratings that fall below the Plan’s rating requirements will be sold only when it is in the best interests of the Plan. Hybrid investments, such as convertible bonds, may be used to provide growth characteristics while offering some protection to declining equity markets by having a fixed income component. Alternative investments such as Treasury Inflation Protected Securities, commodities, and REITs may be used to further enhance diversification while offering opportunities for return. In accordance with ERISA guidelines, common stock of the Company may be purchased up to 10% of the fair market value of the Plan’s assets at the time of acquisition. Derivative investments are prohibited in the plan. The return on assets assumption was developed through review of historical market returns, historical asset class volatility and correlations, current market conditions, the Plan’s past experience, and expectations on potential future market returns. The assumption represents a long-term average view of the performance of the assets in the Plan, a return that may or may not be achieved during any one calendar year. The assumption is based on the return of the Plan using the historical 15 year return adjusted for the potential for lower than historical returns due to low interest rates. Cash Flows - We were not required to and we did not make any contribution to our qualified pension plan in 2019 . Arrow makes contributions for its postretirement benefits in an amount equal to actual expenses for the year.</t>
  </si>
  <si>
    <t>Other Expenses</t>
  </si>
  <si>
    <t>Other Income and Expenses [Abstract]</t>
  </si>
  <si>
    <t>OTHER EXPENSES (Dollars In Thousands) Other operating expenses included in the Consolidated Statements of Income are as follows: 2019 2018 2017 Legal and Other Professional Fees $ 2,469 $ 2,460 $ 2,194 Postage and Courier 1,051 982 947 Advertising and Promotion 1,236 1,083 1,035 Stationery and Printing 834 782 841 Intangible Asset Amortization 245 262 279 All Other 4,595 3,507 3,456 Total Other Operating Expense $ 10,430 $ 9,076 $ 8,752</t>
  </si>
  <si>
    <t>Income Tax Disclosure [Abstract]</t>
  </si>
  <si>
    <t>INCOME TAXES (Dollars In Thousands) The provision for income taxes is summarized below: Current Tax Expense: 2019 2018 2017 Federal $ 7,706 $ 7,668 $ 11,142 State 1,550 1,450 917 Total Current Tax Expense 9,256 9,118 12,059 Deferred Tax Expense (Benefit): Federal 427 (40 ) (1,453 ) State (83 ) (52 ) (77 ) Total Deferred Tax Expense (Benefit) 344 (92 ) (1,530 ) Total Provision for Income Taxes $ 9,600 $ 9,026 $ 10,529 The provisions for income taxes differed from the amounts computed by applying the U.S. Federal Income Tax Rate, 21% for 2019 and 2018 and 35% for 2017 , to pre-tax income as a result of the following: 2019 2018 2017 Statutory Federal Tax Rate 21.0 % 21.0 % 35.0 % Increase (Decrease) Resulting From: Tax Cuts and Jobs Act impact on deferred remeasurement — — (2.8 ) Tax-Exempt Income (2.7 ) (3.1 ) (6.4 ) Nondeductible Interest Expense 0.2 0.1 0.1 State Taxes, Net of Federal Income Tax Benefit 2.3 2.4 1.8 Tax benefit from stock based compensation (0.3 ) (0.4 ) (0.3 ) Other Items, Net (0.1 ) (0.1 ) (1.0 ) Effective Tax Rate 20.4 % 19.9 % 26.4 % The Tax Act reduced the U.S. statutory tax rate from 35% to 21%, among other changes. The tax effects of temporary differences that give rise to significant portions of the deferred tax assets and deferred tax liabilities at December 31, 2019 and 2018 are presented below: 2019 2018 Deferred Tax Assets: Allowance for Loan Losses $ 5,383 $ 5,131 Lease liabilities 2,787 — Pension and Deferred Compensation Plans 2,923 2,764 Pension Liability Included in Accumulated Other Comprehensive Income 2,329 3,450 Other 352 342 Net Unrealized Losses on Securities Available-for-Sale Included in Accumulated Other Comprehensive Income — 1,259 Total Gross Deferred Tax Assets 13,774 12,946 Valuation Allowance for Deferred Tax Assets — — Total Gross Deferred Tax Assets, Net of Valuation Allowance $ 13,774 $ 12,946 Deferred Tax Liabilities: Pension Plans $ 5,270 $ 5,502 Depreciation 1,943 1,149 ROU assets 2,748 — Deferred Income 3,215 3,003 Net Unrealized Gains on Equity Securities 240 166 Net Unrealized Gains on Securities Available-for-Sale Included in Accumulated Other Comprehensive Income 160 — Goodwill 3,502 3,546 Total Gross Deferred Tax Liabilities $ 17,078 $ 13,366 Deferred Tax Liability, Net $ 3,304 $ 420 Management believes that the realization of the recognized gross deferred tax assets at December 31, 2019 and 2018 is more likely than not, based on historic earnings and expectations as to future taxable income. Interest and penalties are recorded as a component of the provision for income taxes, if any. There are no current examinations of our Federal or state income tax returns, nor have we been notified of any up-coming examinations. Tax years 2016 through 2019 are subject to Federal and New York State examination. Management annually conducts an analysis of its tax positions and has concluded that it has no uncertain tax positions as of December 31, 2019 .</t>
  </si>
  <si>
    <t>Earnings Per Share</t>
  </si>
  <si>
    <t>Earnings Per Share [Abstract]</t>
  </si>
  <si>
    <t>EARNINGS PER SHARE (Dollars In Thousands, Except Per Share Amounts) The following table presents a reconciliation of the numerator and denominator used in the calculation of basic and diluted earnings per common share ("EPS") for each of the years in the three-year period ended December 31, 2019 . All share and per share amounts have been adjusted for the September 27, 2019 3 % stock dividend. Earnings Per Share Year-to-Date Period Ended: 12/31/2019 12/31/2018 12/31/2017 Earnings Per Share - Basic: Net Income $ 37,475 $ 36,279 $ 29,326 Weighted Average Shares - Basic 14,940 14,840 14,739 Earnings Per Share - Basic $ 2.51 $ 2.44 $ 1.99 Earnings Per Share - Diluted: Net Income $ 37,475 $ 36,279 $ 29,326 Weighted Average Shares - Basic 14,940 14,840 14,739 Dilutive Average Shares Attributable to Stock Options 43 82 99 Weighted Average Shares - Diluted 14,983 14,922 14,838 Earnings Per Share - Diluted $ 2.50 $ 2.43 $ 1.98</t>
  </si>
  <si>
    <t>Fair Values</t>
  </si>
  <si>
    <t>Fair Value Disclosures [Abstract]</t>
  </si>
  <si>
    <t>FAIR VALUES (Dollars In Thousands) FASB ASC Subtopic 820-10 defines fair value, establishes a framework for measuring fair value in generally accepted accounting principles (GAAP) and requires certain disclosures about fair value measurements. There are no nonfinancial assets or liabilities measured at fair value on a recurring basis. The only assets or liabilities that Arrow measured at fair value on a recurring basis at December 31, 2019 and 2018 were securities available-for-sale, equity securities and derivatives. Arrow held no securities or liabilities for trading on such dates. For information on fair value measurements, including descriptions of level 1, 2 and 3 of the fair value hierarchy and the valuation methods employed by Arrow, see Note 2, Summary of Significant Accounting Policies .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of Assets and Liabilities Measured on a Recurring Basis: Fair Value Quoted Prices In Active Markets for Identical Assets (Level 1) Significant Other Observable Inputs (Level 2) Significant Unobservable Inputs (Level 3) December 31, 2019 Assets: Securities Available-for Sale: U.S. Government &amp; Agency Obligations $ 5,054 $ — $ 5,054 $ — State and Municipal Obligations 764 — 764 — Mortgage-Backed Securities 350,716 — 350,716 — Corporate and Other Debt Securities 800 — 800 — Total Securities Available-for-Sale 357,334 — 357,334 $ — Equity Securities 2,063 — 2,063 — Total Securities Measured on a Recurring Basis 359,397 — 359,397 — Derivatives, included in other assets 69 — 69 — Total Measured on a Recurring Basis $ 359,466 $ — $ 359,466 $ — Liabilities: Derivatives, included in other liabilities $ 69 $ — $ 69 $ — Total Measured on a Recurring Basis $ 69 $ — $ 69 $ — December 31, 2018 Assets: Securities Available-for Sale: U.S. Government &amp; Agency Obligations $ 46,765 $ — $ 46,765 $ — State and Municipal Obligations 1,195 — 1,195 — Mortgage-Backed Securities 268,775 — 268,775 — Corporate and Other Debt Securities 800 — 800 — Total Securities Available-for-Sale 317,535 — 317,535 — Equity Securities 1,774 — 1,774 — Total Securities Measured on a Recurring Basis $ 319,309 $ — $ 319,309 $ — Fair Value of Assets and Liabilities Measured on a Nonrecurring Basis: Fair Value Quoted Prices In Active Markets for Identical Assets (Level 1) Significant Other Observable Inputs (Level 2) Significant Unobservable Inputs (Level 3) Gains (Losses) Recognized in Earnings December 31, 2019 Collateral Dependent Impaired Loans $ 285 $ — $ — $ 285 $ — Other Real Estate Owned and Repossessed Assets, Net 1,261 — — 1,261 (186 ) December 31, 2018 Collateral Dependent Impaired Loans $ — $ — $ — $ — $ — Other Real Estate Owned and Repossessed Assets, Net 1,260 — — 1,260 (132 ) 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re were no transfers between Levels 1, 2 and 3 for the years ended December 31, 2019 or 2018 .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impair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on an annual basis, with no impairment recognized for these assets at December 31, 2019 and 2018 .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loan and lease loss model. Finally, a discount spread is applied separately for consumer loans vs. commercial loans based on market information and utilization of the Swap Curve.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ederal Home Loan Bank of New York ("FHLBNY") yield curve, which is considered representative of Arrow’s time deposit rates. The fair value of all other deposits is equal to the carrying value. The fair value of FHLBNY advances is as calculated by the FHLBNY. The carrying amount of FHLBNY and FRB stock approximates fair value. If the stock was redeemed, the Company will receive an amount equal to the par value of the stock. The book value of the outstanding trust preferred securities (Junior Subordinated Obligations Issued to Unconsolidated Subsidiary Trusts) are considered to approximate fair value since the interest rates are variable (indexed to LIBOR) and Arrow is well-capitalized.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Carrying Amount Fair Value Level 1 Level 2 Level 3 December 31, 2019 Cash and Cash Equivalents $ 70,221 $ 70,221 $ 70,221 $ — $ — Securities Available-for-Sale 357,334 357,334 — 357,334 — Securities Held-to-Maturity 245,065 249,618 — 249,618 — Equity Securities 2,063 2,063 2,063 Federal Home Loan Bank and Federal Reserve Bank Stock 10,317 10,317 — 10,317 — Net Loans 2,364,933 2,332,797 — — 2,332,797 Accrued Interest Receivable 7,377 7,377 — 7,377 — Derivatives, included in other assets 69 69 — 69 — Deposits 2,616,054 2,614,170 — 2,614,170 — Federal Funds Purchased and Securities Sold Under Agreements to Repurchase 51,099 51,099 — 51,099 — Federal Home Loan Bank Overnight Advances 130,000 130,000 — 130,000 — Federal Home Loan Bank Term Advances 30,000 29,993 — 29,993 — Junior Subordinated Obligations Issued to Unconsolidated Subsidiary Trusts 20,000 20,000 — 20,000 — Accrued Interest Payable 1,436 1,436 — 1,436 — Derivatives, included in other liabilities 69 69 — 69 — December 31, 2018 Cash and Cash Equivalents $ 84,239 $ 84,239 $ 84,239 $ — $ — Securities Available-for-Sale 317,535 317,535 — 317,535 — Securities Held-to-Maturity 283,476 280,338 — 280,338 — Equity Securities 1,774 1,774 1,774 Federal Home Loan Bank and Federal Reserve Bank Stock 15,506 15,506 — 15,506 — Net Loans 2,176,019 2,114,372 — — 2,114,372 Accrued Interest Receivable 7,035 7,035 — 7,035 — Deposits 2,345,584 2,338,410 — 2,338,410 — Federal Funds Purchased and Securities Sold Under Agreements to Repurchase 54,659 54,659 — 54,659 — Federal Home Loan Bank Overnight Advances 234,000 234,000 — 234,000 — Federal Home Loan Bank Term Advances 45,000 44,652 — 44,652 — Junior Subordinated Obligations Issued to Unconsolidated Subsidiary Trusts 20,000 20,000 — 20,000 — Accrued Interest Payable 570 570 — 570 —</t>
  </si>
  <si>
    <t>Leases</t>
  </si>
  <si>
    <t>Operating Leases, Future Minimum Payments Due, Fiscal Year Maturity [Abstract]</t>
  </si>
  <si>
    <t>LEASES (Dollars In Thousands) The Company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or obligations of the Company for leases that have not commenced as of the reporting date. Arrow leases five of its branch offices, at market rates, from Stewart’s Shops Corp. Mr. Gary C. Dake, President of Stewart’s Shops Corp., serves as a director on the board of directors of each of Arrow and Saratoga National Bank and Trust Company. Additional information regarding this relationship can be found in Arrow's Proxy Statement for its Annual Meeting of Shareholders to be held May 6, 2020 under the caption "Corporate Governance - Related Party Transactions." The following includes quantitative data related to the Company's leases as of and for the twelve months ended December 31, 2019 : Finance Lease Amounts: Classification Right-of-use Assets Premises and Equipment, Net $ 5,171 Lease Liabilities Finance Leases 5,254 Operating Lease Amounts: Right-of-use Assets Other Assets $ 5,644 Lease Liabilities Other Liabilities 5,713 Other Information: Cash Paid For Amounts Included In The Measurement Of Lease Liabilities: Operating Outgoing Cash Flows From Finance Leases $ 99 Operating Outgoing Cash Flows From Operating Leases 779 Financing Outgoing Cash Flows From Finance Leases 28 Right-of-use Assets Obtained In Exchange For New Finance Lease Liabilities 5,271 Right-of-use Assets Obtained In Exchange For New Operating Lease Liabilities 6,266 Weighted-average Remaining Lease Term—Finance Leases (Yrs.) 30.80 Weighted-average Remaining Lease Term—Operating Leases (Yrs.) 13.71 Weighted-average Discount Rate—Finance Leases % 3.75 % Weighted-average Discount Rate—Operating Leases % 3.35 % Lease cost information for the Company's leases is as follows: Twelve Months Ended 12/31/2019 Lease Cost: Finance Lease Cost: Reduction in the Carrying Amount of Right-of-use assets $ 100 Interest on Lease Liabilities 99 Operating Lease Cost 795 Short-term Lease Cost 85 Variable Lease Cost 205 Total Lease Cost $ 1,284 Future Lease Payments at December 31, 2019 are as follows: Operating Leases Finance Leases Twelve Months Ended: 12/31/2020 $ 788 $ 230 12/31/2021 671 238 12/31/2022 578 169 12/31/2023 542 243 12/31/2024 521 249 Thereafter 4,113 8,271 Total Undiscounted Cash Flows 7,213 9,400 Less: Net Present Value Adjustment 1,500 4,146 Lease Liability $ 5,713 $ 5,254 Arrow adopted ASU 2016-02 using a modified retrospective adoption at January 1, 2019 as discussed in Note 1. The following disclosure is provided for the period prior to the adoption. Future minimum lease payments on operating leases at December 31, 2018 were as follows: Operating Leases 2019 $ 857 2020 626 2021 497 2022 357 2023 286 2024 and beyond 2,776 Total Minimum Lease Payments $ 5,399</t>
  </si>
  <si>
    <t>Regulatory Matters</t>
  </si>
  <si>
    <t>Banking and Thrift [Abstract]</t>
  </si>
  <si>
    <t>REGULATORY MATTERS (Dollars in Thousands) In the normal course of business, Arrow and its subsidiaries operate under certain regulatory restrictions, such as the extent and structure of covered inter-company borrowings and maintenance of reserve requirement balances. The principal source of the funds for the payment of stockholder dividends by Arrow has been from dividends declared and paid to Arrow by its bank subsidiaries. As of December 31, 2019 , the maximum amount that could have been paid by subsidiary banks to Arrow, without prior regulatory approval, was approximately $64.6 million . Under current Federal Reserve regulations, Arrow is prohibited from borrowing from the subsidiary banks unless such borrowings are secured by specific obligations. Additionally, the maximum of any such borrowings from any one subsidiary bank(aggregated with all other "covered transactions between the bank and Arrow) is limited to 10% of that bank’s capital and surplus. Loans and other covered transactions between any one subsidiary bank and all of its affiliates cannot exceed 20% of that bank's capital and surplus. Arrow and its subsidiary bank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an institution’s financial statements. Under capital adequacy guidelines and the regulatory framework for prompt corrective action, Arrow and its subsidiary banks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Current quantitative measures established by regulation to ensure capital adequacy require Arrow and its subsidiary banks to maintain minimum capital amounts and ratios (set forth in the table below) of total and Tier I capital (as defined in the regulations) to risk-weighted assets (as defined), and of Tier I capital (as defined) to average assets (as defined). Management believes, as of December 31, 2019 and 2018 , that Arrow and both subsidiary banks meet all capital adequacy requirements to which they are subject. The regulatory capital requirements incorporate a capital concept, the so-called "capital conservation buffer" (set at 2.5%, after full phase-in), which must be added to each of the minimum required risk-based capital ratios (i.e., the minimum CET1 ratio, the minimum Tier 1 risk-based capital ratio and the minimum total risk-based capital ratio). As of January 1, 2019, the capital conservation buffer increased to 2.50% of risk weighted assets from 1.875% at January 1, 2018. The Economic Growth Act was signed into law May 24, 2018, and includes a provision requiring the federal bank regulatory agencies to establish a "community bank leverage ratio" (CBLR) of between 8% and 10%, calculated by dividing tangible equity capital by average total consolidated assets of "qualifying community banks" that meet certain requirements to be set by those regulatory agencies. A qualifying community bank is a depository institution or bank holding company with less than $10 billion in total assets that meets the other requirements to be established by the regulators. If a qualifying community bank exceeds the community bank leverage ratio, it will be deemed to have satisfied the risk-based and leverage capital requirements, and to have met all applicable capital and leverage requirements, including the generally applicable leverage capital requirements and risk-based capital requirements and (if the community bank is a depository institution), the "well capitalized" requirement under the federal "prompt corrective action" capital standards. This new community bank leverage ratio is intended to reduce the burden of compliance with regard to regulatory capital adequacy for qualifying community banks. The federal bank regulators have issued a final rule to implement the CBLR, introducing an optional simplified measure of capital adequacy for qualifying community banks that satisfy certain requirements, including having a tier 1 leverage ratio of greater than 9%, less than $10 billion in total consolidated assets, and limited amounts of off-balance-sheet exposures and trading assets and liabilities. A qualifying community bank that opts into the CBLR framework and meets all requirements under the CBLR framework will be considered to have met the well-capitalized ratio requirements under the “prompt corrective action” regulations and will not be required to report or calculate risk-based capital. The CBLR is calculated as the ratio of “tier 1 capital” divided by “average total consolidated assets.” Based on preliminary estimates, the Company’s CBLR computed in compliance with this new standard is expected to exceed the 9% threshold. This final rule became effective January 1, 2020, and qualifying community banking organizations can utilize the CBLR framework for purposes of filing their call reports or Form FR Y-9C, as applicable, for the first quarter of 2020 (i.e., as of March 31, 2020). Until the final rules become effective and Arrow opts into the CBLR framework, the Capital Rules promulgated under Dodd-Frank will remain applicable to Arrow. As of December 31, 2019 , Arrow and both subsidiary banks qualified as well-capitalized under the regulatory framework for prompt corrective action. To be categorized as “well-capitalized,” Arrow and its subsidiary banks must maintain minimum total risk-based, Tier I risk-based, Tier I leverage, and CET1 risk-based ratios as set forth in the table below. There are no conditions or events that management believes have changed Arrow’s or its subsidiary banks’ categories. The actual capital amounts and ratios for Arrow and its subsidiary banks, Glens Falls National Bank and Trust Company (“Glens Falls National”) and Saratoga National Bank and Trust Company (“Saratoga National”), are presented in the table below as of December 31, 2019 and 2018 : Actual Minimum Amounts For Capital Adequacy Purposes (including "capital conservation buffer") Minimum Amounts To Be Well-Capitalized Amount Ratio Amount Ratio Amount Ratio As of December 31, 2019 Total Capital (to Risk Weighted Assets): Arrow $ 330,657 14.8 % $ 234,588 10.5 % $ 223,417 10.0 % Glens Falls National 254,438 14.5 % 184,248 10.5 % 175,474 10.0 % Saratoga National 65,295 13.6 % 50,412 10.5 % 48,011 10.0 % Tier I Capital (to Risk Weighted Assets): Arrow 309,469 13.8 % 190,615 8.5 % 179,402 8.0 % Glens Falls National 237,546 13.5 % 149,566 8.5 % 140,768 8.0 % Saratoga National 60,999 12.7 % 40,826 8.5 % 38,425 8.0 % Tier I Capital (to Average Assets): Arrow 309,469 10.0 % 123,788 4.0 % 154,735 5.0 % Glens Falls National 237,546 9.5 % 100,019 4.0 % 125,024 5.0 % Saratoga National 60,999 9.6 % 25,416 4.0 % 31,770 5.0 % Common Equity Tier 1 Capital (to Risk Weighted Assets): Arrow 289,409 12.9 % 157,044 7.0 % 145,826 6.5 % Glens Falls National 237,486 13.5 % 123,141 7.0 % 114,345 6.5 % Saratoga National 60,999 12.7 % 33,621 7.0 % 31,220 6.5 % As of December 31, 2018 Total Capital (to Risk Weighted Assets): Arrow 304,109 14.9 % 202,059 9.9 % 204,100 10.0 % Glens Falls National 237,238 14.4 % 163,101 9.9 % 164,749 10.0 % Saratoga National 56,483 14.2 % 39,379 9.9 % 39,777 10.0 % Tier I Capital (to Risk Weighted Assets): Arrow 283,913 13.9 % 161,361 7.9 % 163,403 8.0 % Glens Falls National 220,844 13.4 % 130,199 7.9 % 131,847 8.0 % Saratoga National 52,681 13.2 % 31,529 7.9 % 31,928 8.0 % Tier I Capital (to Average Assets): Arrow 283,913 9.6 % 118,297 4.0 % 147,871 5.0 % Glens Falls National 220,844 9.1 % 97,074 4.0 % 121,343 5.0 % Saratoga National 52,681 9.6 % 21,950 4.0 % 27,438 5.0 % Common Equity Tier 1 Capital (to Risk Weighted Assets): Arrow 263,863 12.9 % 130,909 6.4 % 132,954 6.5 % Glens Falls National 220,794 13.4 % 105,454 6.4 % 107,102 6.5 % Saratoga National 52,681 13.2 % 25,542 6.4 % 25,941 6.5 %</t>
  </si>
  <si>
    <t>Parent Only Financial Information</t>
  </si>
  <si>
    <t>Condensed Financial Information Disclosure [Abstract]</t>
  </si>
  <si>
    <t>PARENT ONLY FINANCIAL INFORMATION (Dollars In Thousands) Condensed financial information for Arrow Financial Corporation is as follows: BALANCE SHEETS December 31, ASSETS 2019 2018 Interest-Bearing Deposits with Subsidiary Banks $ 1,429 $ 2,298 Equity Securities 2,063 1,774 Investment in Subsidiaries at Equity 312,018 280,408 Other Assets 9,365 8,626 Total Assets $ 324,875 $ 293,106 LIABILITIES Junior Subordinated Obligations Issued to Unconsolidated Subsidiary Trusts $ 20,000 $ 20,000 Other Liabilities 3,147 3,522 Total Liabilities 23,147 23,522 STOCKHOLDERS’ EQUITY Total Stockholders’ Equity 301,728 269,584 Total Liabilities and Stockholders’ Equity $ 324,875 $ 293,106 STATEMENTS OF INCOME Years Ended December 31, Income: 2019 2018 2017 Dividends from Bank Subsidiaries $ 14,100 $ 13,300 $ 12,800 Interest and Dividends on Investments 49 48 53 Other Income (Including Management Fees) 1,006 907 677 Total Income 15,155 14,255 13,530 Expense: Interest Expense 1,024 976 781 Other Expense 875 1,175 958 Total Expense 1,899 2,151 1,739 Income Before Income Tax Benefit and Equity in Undistributed Net Income of Subsidiaries 13,256 12,104 11,791 Income Tax Benefit 466 686 225 Equity in Undistributed Net Income of Subsidiaries 23,753 23,489 17,310 Net Income $ 37,475 $ 36,279 $ 29,326 The Statement of Changes in Stockholders’ Equity is not reported because it is identical to the Consolidated Statement of Changes in Stockholders’ Equity. STATEMENTS OF CASH FLOWS Years Ended December 31, 2019 2018 2017 Cash Flows from Operating Activities: Net Income $ 37,475 $ 36,279 $ 29,326 Adjustments to Reconcile Net Income to Net Cash Provided by Operating Activities: Undistributed Net Income of Subsidiaries (23,753 ) (23,489 ) (17,310 ) Shares Issued Under the Directors’ Stock Plan 258 205 233 Changes in Other Assets and Other Liabilities (1,236 ) (918 ) (1,179 ) Net Cash Provided by Operating Activities 12,744 12,077 11,070 Cash Flows from Investing Activities: Proceeds of Securities Held-to-Maturity — — 1,000 Net Cash Provided by Investing Activities — — 1,000 Cash Flows from Financing Activities: Stock Options Exercised 1,792 2,255 1,190 Shares Issued Under the Employee Stock Purchase Plan 493 505 496 Shares Issued for Dividend Reinvestment Plans 1,777 1,761 1,684 Tax Benefit for Exercises of Stock Options — — — Purchase of Treasury Stock (2,469 ) (2,097 ) (3,248 ) Cash Dividends Paid (15,206 ) (14,389 ) (13,599 ) Net Cash Used in Financing Activities (13,613 ) (11,965 ) (13,477 ) Net Increase (Decrease) in Cash and Cash Equivalents (869 ) 112 (1,407 ) Cash and Cash Equivalents at Beginning of the Year 2,298 2,186 3,593 Cash and Cash Equivalents at End of the Year $ 1,429 $ 2,298 $ 2,186 Supplemental Disclosures to Statements of Cash Flow Information: Interest Paid $ 1,024 $ 976 $ 781</t>
  </si>
  <si>
    <t>Significant Accounting (Policies)</t>
  </si>
  <si>
    <t>Principles of Consolidation</t>
  </si>
  <si>
    <t>Principles of Consolidation - The financial statements of Arrow and its wholly owned subsidiaries are consolidated and all material inter-company transactions have been eliminated. In the “Parent Company Only” financial statements in Note 20, the investment in wholly owned subsidiaries is carried under the equity method of accounting. When necessary, prior years’ Consolidated Financial Statements have been reclassified to conform to the current-year financial statement present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 owned subsidiaries Arrow Capital Statutory Trust II and Arrow Capital Statutory Trust III are VIEs for which the Company is not the primary beneficiary. Accordingly, the accounts of these entities are not included in the Company’s Consolidated Financial Statements.</t>
  </si>
  <si>
    <t>Segment Reporting</t>
  </si>
  <si>
    <t>Segment Reporting - Arrow operations are primarily in the community banking industry, which constitutes Arrow’s only segment for financial reporting purposes. Arrow provides other services, such as trust administration, retirement plan administration, advice to our proprietary mutual funds and insurance products, but these services do not rise to the quantitative thresholds for separate disclosure. Arrow operates primarily in the northeastern region of New York State in Warren, Washington, Saratoga, Essex, Clinton, Rensselaer, Albany, and Schenectady counties and surrounding areas.</t>
  </si>
  <si>
    <t xml:space="preserve">Cash and Cash Equivalents - Cash and cash equivalents include the following items: cash at branches, due from bank balances, cash items in the process of collection, interest-bearing bank balances and federal funds sold. </t>
  </si>
  <si>
    <t>Securities</t>
  </si>
  <si>
    <t>Securities - Management determines the appropriate classification of securities at the time of purchase. Securities reported as held-to-maturity are those debt securities which Arrow has both the positive intent and ability to hold to maturity and are stated at amortized cost. Securities available-for-sale are reported at fair value, with unrealized gains and losses reported in accumulated other comprehensive income or loss, net of taxes.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ccumulated other comprehensive income, net of tax. Realized gains and losses are based upon the amortized cost of the specific security sold. A decline in the fair value of any available-for-sale or held-to-maturity security below cost that is deemed to be other-than-temporary results in an impairment to reduce the carrying amount to fair value. To determine whether an impairment is other-than-temporary, all available information relevant to the collectability of the security is considered, including past events, current conditions, and reasonable and supportable forecasts when developing an estimate of cash flows expected to be collected. Evidence considered in this assessment includes the reasons for impairment, the severity and duration of the impairment, changes in value subsequent to year-end, forecasted performance of the investee, and the general market condition in the geographic area or industry the investee operates in. When an other-than-temporary impairment has occurred on a debt security, the amount of the other-than-temporary impairment recognized in earnings depends on whether the Company intends to sell the debt security or if it is more likely than not that the Company will be required to sell the debt security before recovery of its amortized cost basis less any current-period credit loss. If the Company intends to sell the debt security or it is more likely than not that the Company will be required to sell the debt security before recovery of its amortized cost basis less any current-period credit loss, the other-than-temporary impairment is recognized in earnings equal to the entire difference between the investment’s amortized cost basis and its fair value at the balance sheet date. If the Company does not intend to sell the debt security and it is not more likely than not that the Company will be required to sell the debt security before recovery of its amortized cost basis, the other-than-temporary impairment is separated into the amount representing the credit loss and the amount related to all other factors. The amount of the total other-than-temporary impairment related to the credit loss is recognized in earnings. The amount of the total other-than-temporary impairment related to other factors is recognized in other comprehensive income, net of applicable income taxes.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t>
  </si>
  <si>
    <t>Loans and Allowance for Loan Losses</t>
  </si>
  <si>
    <t>Loans and Allowance for Loan Losses - Interest income on loans is accrued and credited to income based upon the principal amount outstanding. Loan fees and costs directly associated with loan originations are deferred and amortized/accreted as an adjustment to yield over the lives of the loans originated. From time-to-time, Arrow has sold (most with servicing retained) residential real estate loans at or shortly after origination. Any gain or loss on the sale of loans, along with the value of the servicing right, is recognized at the time of sale as the difference between the recorded basis in the loan and net proceeds from the sale. Loans held for sale are recorded at the lower of cost or fair value on an aggregate basis. Loans are placed on nonaccrual status either due to the delinquency status of principal and/or interest or a judgment by management that the full repayment of principal and interest is unlikely. Unless already placed on nonaccrual status, loans secured by home equity lines of credit are put on nonaccrual status when 120 days past due; residential real estate loans when 150 days past due; commercial and commercial real estate loans are evaluated on a loan-by-loan basis and are placed on nonaccrual status when 90 days past due if the full collection of principal and interest is uncertain; all other loans are to be moved to nonaccrual status upon the earliest occurrence of repossession, bankruptcy, delinquency of 90 days or more unless the loan is secured and in the process of collection with no loss anticipated or when full collection of principal and interest is in doubt. The balance of any accrued interest deemed uncollectible at the date the loan is placed on nonaccrual status is reversed, generally against interest income. A loan is returned to accrual status at the later of the date when the past due status of the loan falls below the threshold for nonaccrual status or management deems that it is likely that the borrower will repay all interest and principal. For payments received while the loan is on nonaccrual status, the Company may recognize interest income on a cash basis if the repayment of the remaining principal and accrued interest is deemed likely. The allowance for loan losses is maintained by charges to operations based upon the Company's best estimate of the probable amount of loans that will not be able to collected based on current information and events. Provisions to the allowance for loan losses are offset by actual loan charge-offs (net of any recoveries). The loan portfolio is evaluated for potential charge-offs on a monthly basis. In general, automobile and other consumer loans are charged-off when 120 days delinquent. Residential real estate loans are charged-off when a loss becomes known or based on a new appraisal at the earlier of 180 days past due or repossession. Commercial and commercial real estate loans are evaluated early in their delinquency status and are charged-off when management concludes that not all principal will be repaid from on-going cash flows or liquidation of collateral. An evaluation of estimated proceeds from the liquidation of the loan’s collateral is compared to the loan carrying amount and a charge to the allowance for loan losses is taken for any deficiency. While management uses available information to recognize losses on loans, future additions to the allowance may be necessary based on changes in economic conditions in Arrow's market area. In addition, various Federal regulatory agencies, as an integral part of their examination process, review Arrow's allowance for loan losses. Such agencies may require Arrow to recognize additions to the allowance in future periods, based on their judgments about information available to them at the time of their examination, which may not be currently available to management. All nonaccrual loans over $ 250 thousand and all troubled debt restructured loans are considered to be impaired loans and these loans are evaluated individually to determine the amount of impairment, if any. The amount of impairment, if any, related to individual impaired loans is measured based on either the present value of expected future cash flows discounted at the loan's effective interest rate, the loan's observable market price or the fair value of the collateral if the loan is collateral dependent. Arrow determines impairment for collateral dependent loans based on the fair value of the collateral less estimated costs to sell. Any excess of the recorded investment in the collateral dependent impaired loan over the estimated collateral value, less costs to sell, is typically charged off. For impaired loans which are not collateral dependent, impairment is measured by comparing the recorded investment in the loan to the present value of the expected cash flows, discounted at the loan’s effective interest rate. If this amount is less than the recorded investment in the loan, an impairment reserve is recognized as part of the allowance for loan losses, or based upon the judgment of management all or a portion of the excess of the recorded investment in the loan over the present value of the estimated future cash flow may be charged off. The allowance for loan losses on the remaining loans is primarily determined based upon consideration of the historical loss factor incorporating a rolling twelve quarter look-back period of the respective segment that have occurred within each pool of loans over the loss emergence period (LEP), adjusted as necessary based upon consideration of qualitative considerations impacting the inherent risk of loss in the respective loan portfolios. The LEP is an estimate of the average amount of time from the point at which a loss is incurred on a loan to the point at which the loss is recognized in the financial statements. Since the LEP may change under various economic environments, the LEP calculation is updated on an annual basis. In addition to historical net loss factors, qualitative factors that impact the inherent risk of loss associated with the loan categories within total loan portfolio are evaluated.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a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In management’s opinion, the balance of the allowance for loan losses, at each balance sheet date, is sufficient to provide for probable loan losses inherent in the corresponding loan portfolio.</t>
  </si>
  <si>
    <t>Comprehensive Income (Loss)</t>
  </si>
  <si>
    <t>Comprehensive Income (Loss) - For the Company, comprehensive income (loss) represents net income plus unrealized net securities holding gains or losses arising during the year (net of taxes), net retirement plan gain or loss (net of taxes), net retirement plan prior service cost (net of taxes), amortization of net retirement plan actuarial gain or loss (net of taxes) and amortization of net retirement plan prior service credit or cost (net of taxes) and is presented in the Consolidated Statements of Comprehensive Income (Loss) and Consolidated Statements of Changes in Shareholders’ Equity. Accumulated other comprehensive income (loss) represents the unrealized net securities holding gains or losses arising during the year (net of taxes), net retirement plan gain or loss (net of taxes), net retirement plan prior service cost (net of taxes), amortization of net retirement plan actuarial gain or loss (net of taxes) and amortization of net retirement plan prior service credit or cost (net of taxes) in the Company’s defined-benefit retirement and pension plan, supplemental employee retirement plan, and post-retirement life and healthcare benefit plan.</t>
  </si>
  <si>
    <t>Revenue Recognition</t>
  </si>
  <si>
    <t>Revenue Recognition - The following is a description of principal activities from which the Company generates its revenue from noninterest income sources. Income from Fiduciary Activities: represents revenue derived mainly through the management of client investments which is based on the market value of the covered assets and the fee schedule contained in the applicable account management agreement. Since the revenue is mainly based on the market value of assets, this amount can be volatile as financial markets increase and decrease based on various economic factors. The terms of the account management agreements generally specify that the performance obligations are completed each quarter. Accordingly, the Company mainly recognizes revenue from fiduciary activities on a quarterly basis. Fees for Other Services to Customers: represents general service fees for monthly deposit account maintenance and account activity plus fees from other deposit-based services. Revenue is recognized when the performance obligation is completed, which is generally on a monthly basis for account maintenance services, or upon the completion of a deposit-related transaction. Payment for these performance obligations is generally received at the time the performance obligations are satisfied. Insurance Commissions: represents commissions and fees paid by insurance carriers for both property and casualty insurance policies, and for services performed for employment benefits clients. Revenue from the property and casualty insurance business is recognized when the performance obligation is satisfied, which is generally the effective date of the bound coverage since there are no significant performance obligations remaining. Revenue from the employment benefit brokerage business is recognized when the benefit servicing performance obligations are satisfied, generally on a monthly basis.</t>
  </si>
  <si>
    <t>Other Real Estate Owned and Repossessed Assets</t>
  </si>
  <si>
    <t>Other Real Estate Owned and Repossessed Assets - Real estate acquired by foreclosure and assets acquired by repossession are recorded at the fair value of the property less estimated costs to sell at the time of repossession. Subsequent declines in fair value, after transfer to other real estate owned and repossessed assets are recognized through a valuation allowance. Such declines in fair value along with related operating expenses to administer such properties or assets are charged directly to operating expense.</t>
  </si>
  <si>
    <t>Premises and Equipment - Premises and equipment are stated at cost, less accumulated depreciation and amortization. Depreciation and amortization included in operating expenses are computed largely on the straight-line method. Depreciation is based on the estimated useful lives of the assets (buildings and improvements 20 - 40 years; furniture and equipment 7 - 10 years; data processing equipment 5 - 7 years) and, in the case of leasehold improvements, amortization is computed over the terms of the respective leases or their estimated useful lives, whichever is shorter. Gains or losses on disposition are reflected in earnings.</t>
  </si>
  <si>
    <t>Leases - The Company adopted ASU 2016-02, "Leases" (Topic 842), which requires lessees to recognize right-of-use assets and lease liabilities on the balance sheet for all leases with terms longer than 12 months, as of January 1, 2019 using the effective date method, also known as the modified retrospective method, with the cumulative-effect adjustment recorded at the beginning of the period of adoption. As a result of this adoption, the Company's assets increased $7.9 million and the Company's liabilities increased $8.0 million with no adjustment required to retained earnings and no material impact to the consolidated statements of income. Practical Expedients Elected At Adoption: The package of practical expedients were elected that did not require the Company to reassess whether an existing contract contains a lease, to reassess existing leases between operating leases and finance leases or to reassess initial direct costs for any existing leases. These practical expedients were applied together. In addition, the Company also elected a practical expedient, which was required to be applied consistently to all of its leases, to use hindsight in determining the lease term when considering lessee options to extend or terminate the lease and in assessing impairment in the right-of-use asset. Accounting Policy Elections: The Company also made two accounting policy elections related to the adoption of this standard. The first was a determination not to separate lease and non-lease components and account for the resulting combined component as a single lease component. The second election was to account for short-term leases, those leases with a "lease term" of twelve months or less, as an operating lease. Determination of the Discount Rate to Calculate the Lease Liability: Since the Company was unable to determine the rate implicit in its leases, the secured borrowing rate from the Federal Home Loan Bank of New York as of the January 1, 2019 adoption date was utilized for existing leases for the effective lease term beginning with the effective date of each existing lease. The expected expiration date of each lease was determined on a lease-by-lease basis based on the availability of renewal options in the lease contracts, the amount of leasehold improvements at each location, total branch deposits at each location in addition to the feasibility of growth potential at each location. A similar process is followed to determine the expected lease expiration date for all leases executed subsequent to the January 1, 2019 adoption date. The discount rate is determined for leases executed subsequent to the January 1, 2019 adoption date based on the expected lease term using the secured borrowing rate from the Federal Home Loan Bank of New York as of the effective date of the lease.</t>
  </si>
  <si>
    <t>Investments in Real Estate Limited Partnerships</t>
  </si>
  <si>
    <t>Investments in Real Estate Limited Partnerships - These limited partnerships acquire, develop and operate low and moderate-income housing. As a limited partner in these projects, the Company receives low income housing tax credits and tax deductions for losses incurred by the underlying properties. The proportional amortization method allowed in Accounting Standards Update 2014-01 "Investments - Equity Method and Joint Ventures (Topic 323): Accounting for Investments in Qualified Affordable Housing Projects" is applied. The proportional amortization method permits an entity to amortize the initial cost of the investment in proportion to the amount of the tax credits and other tax benefits received and to recognize the net investment performance in the income statement as a component of income tax expense.</t>
  </si>
  <si>
    <t>Income Taxes - Arrow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tax expense in the period that includes the enactment date. Arrow’s policy is that deferred tax assets are reduced by a valuation allowance if, based on the weight of available evidence, it is more likely than not that some or all of the deferred tax assets will not be realized.</t>
  </si>
  <si>
    <t>Goodwill and Other Intangible Assets</t>
  </si>
  <si>
    <t xml:space="preserve">Goodwill and Other Intangible Assets - Identifiable intangible assets acquired in a business combination are capitalized and amortized. Any remaining unidentifiable intangible asset is classified as goodwill, for which amortization is not required but which must be evaluated for impairment. Arrow tests for impairment of goodwill on an annual basis, or when events and circumstances indicate potential impairment. In evaluating goodwill for impairment, Arrow first assesses certain qualitative factors to determine if it is more likely than not that the fair value of the reporting unit is less than its carrying value. If it is more likely than not that the fair value of a reporting unit exceeds its carrying amount, goodwill of the reporting unit is considered not impaired. If the carrying amount of a reporting unit exceeds its fair value, the second step of the goodwill impairment test is performed to measure the amount of impairment loss, if any. The carrying amounts of other recognized intangible assets that meet recognition criteria and for which separate accounting records have been maintained (depositor intangibles, mortgage servicing rights and customer intangibles), have been included in the consolidated balance sheet as “Other Intangible Assets, Net.” Depositor intangibles are being amortized on a straight-line basis over a period of ten to fifteen years. Arrow has sold residential real estate loans, primarily to Freddie Mac, with servicing retained. Mortgage servicing rights are recognized as an asset when loans are sold with servicing retained, by allocating the cost of an originated mortgage loan between the loan and servicing right based on estimated relative fair values. The cost allocated to the servicing right is capitalized as a separate asset and amortized in proportion to, and over the period of, estimated net servicing income. Capitalized mortgage servicing rights are evaluated for impairment by comparing the asset’s carrying value to its current estimated fair value. Fair values are estimated using a discounted cash flow approach, which considers future servicing income and costs, current market interest rates, and anticipated prepayment, and default rates. Impairment losses are recognized through a valuation allowance for servicing rights having a current fair value that is less than amortized cost on an aggregate basis. Adjustments to increase or decrease the valuation allowance are charged or credited to income as a component of other operating income. </t>
  </si>
  <si>
    <t>Pension and Postretirement Benefits</t>
  </si>
  <si>
    <t>Pension and Postretirement Benefits - Arrow maintains a non-contributory, defined benefit pension plan covering substantially all employees, a supplemental pension plan covering certain executive officers selected by the Board of Directors, and certain post-retirement medical, dental and life insurance benefits for employees and retirees. The costs of these plans, based on actuarial computations of current and future benefits for employees, are charged to current operating expenses. The cost of post-retirement benefits other than pensions is recognized on an accrual basis as employees perform services to earn the benefits. Arrow recognizes the overfunded or underfunded status of our single employer defined benefit pension plan as an asset or liability on its consolidated balance sheet and recognizes changes in the funded status in comprehensive income in the year in which the change occurred. Prior service costs or credits are amortized on a straight-line basis over the average remaining service period of active participants. Gains and losses in excess of 10% of the greater of the benefit obligation or the fair value of assets are amortized over the average remaining service period of active participants. The discount rate assumption is determined by preparing an analysis of the respective plan’s expected future cash flows and high-quality fixed-income investments currently available and expected to be available during the period to maturity of the pension benefits.</t>
  </si>
  <si>
    <t>Stock-Based Compensation Plans</t>
  </si>
  <si>
    <t>Stock-Based Compensation Plans - Arrow has three stock-based compenation plans, which are described more fully in Note 12, Stock Based Compensation. The Company expenses the grant date fair value of stock options and restricted stock units granted. For stock options and restricted stock units, the expense is recognized over the vesting period of the grant, typically four years for stock options and three years for restricted stock units, on a straight-line basis. Shares are generally issued from treasury for the exercise of stock options. Arrow sponsors an Employee Stock Purchase Plan ("ESPP") under which employees may purchase Arrow’s common stock at a 5% discount below market price at the time of purchase. This stock purchase plan is not considered a compensatory plan. Arrow maintains an employee stock ownership plan (“ESOP”). Substantially all employees of Arrow and its subsidiaries are eligible to participate upon satisfaction of applicable service requirements. The ESOP borrowed funds from one of Arrow’s subsidiary banks to purchase outstanding shares of Arrow’s common stock. The notes require annual payments of principal and interest through 2019. As the debt is repaid, shares are released from collateral based on the proportion of debt paid to total debt outstanding for the year and allocated to active employees. In addition, the Company makes additional cash contributions to the Plan each year.</t>
  </si>
  <si>
    <t>Securities Sold Under Agreements to Repurchase</t>
  </si>
  <si>
    <t>Securities Sold Under Agreements to Repurchase - In securities repurchase agreements, Arrow receives cash from a counterparty in exchange for the transfer of securities to a third party custodian’s account that explicitly recognizes Arrow’s interest in the securities. These agreements are accounted for by Arrow as secured financing transactions, since it maintains effective control over the transferred securities, and meets other criteria for such accounting. Accordingly, the cash proceeds are recorded as borrowed funds, and the underlying securities continue to be carried in Arrow’s securities available-for-sale portfolio.</t>
  </si>
  <si>
    <t>Earnings Per Share (“EPS”) - Basic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Arrow’s stock options), computed using the treasury stock method. Unallocated common shares held by Arrow’s Employee Stock Ownership Plan are not included in the weighted average number of common shares outstanding for either the basic or diluted EPS calculation.</t>
  </si>
  <si>
    <t>Financial Instruments</t>
  </si>
  <si>
    <t xml:space="preserve">Financial Instruments -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e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policy is to record such instruments when funded. Fair value estimates are made at a specific point in time, based on relevant market information and information about the financial instrument. These estimates do not reflect any premium or discount that could result from offering for sale at one time Arrow's entire holdings of a particular financial instrument. Because no market exists for a significant portion of Arrow'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Arrow has a wealth management department that contributes net fee income annually. The value of the wealth management department customer relationships is not considered a financial instrument of the Company, and therefore this value has not been incorporated into the fair value estimates. Other significant assets and liabilities that are not considered financial assets or liabilities include deferred taxes, premises and equipment, the value of low-cost, long-term core deposits and goodwill. In addition, the tax ramifications related to the realization of the unrealized gains and losses can have a significant effect on fair value estimates and have not been considered in any of the estimates. The fair value for loans is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loan and lease loss model. Finally, a discount spread is applied separately for consumer loans vs. commercial loans based on market information and utilization of the Swap Curve. The carrying amount of short-term assets and liabilities is a reasonable estimate of fair value: cash and due from banks, federal funds sold and purchased, securities sold under agreements to repurchase, demand deposits, savings, N.O.W. and money market deposits, brokered money market deposits and time deposits, other short-term borrowings, accrued interest receivable and accrued interest payable. The fair value estimates of other on- and off-balance sheet financial instruments, as well as the method of arriving at fair value estimates, are included in the related footnotes and summarized in Note 17. Fair Value Measures - Arrow determines the fair value of financial instruments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
  </si>
  <si>
    <t>Management's Use of Estimates</t>
  </si>
  <si>
    <t xml:space="preserve">Management’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ur most significant estimates are the allowance for loan losses, the evaluation of other-than-temporary impairment of investment securities, goodwill impairment, pension and other postretirement liabilities and an analysis of a need for a valuation allowance for deferred tax assets. Actual results could differ from those estimates. A material estimate that is particularly susceptible to significant change in the near term is the allowance for loan losses. In connection with the determination of the allowance for loan losses, management obtains appraisals for properties. The allowance for loan losses is management’s best estimate of probable loan losses incurred as of the balance sheet date. While management uses available information to recognize losses on loans, future adjustments to the allowance for loan losses may be necessary based on changes in economic conditions. </t>
  </si>
  <si>
    <t>Cash and Cash Equivalents (Tables)</t>
  </si>
  <si>
    <t>Schedule of Cash and Cash Equivalents</t>
  </si>
  <si>
    <t xml:space="preserve"> 2019 2018 Cash and Due From Banks $ 47,035 $ 56,529 Interest-Bearing Deposits at Banks 23,186 27,710 Total Cash and Cash Equivalents $ 70,221 $ 84,239 Supplemental Information: Total required reserves, including vault cash and Federal Reserve Bank deposits $ 35,985 $ 40,677</t>
  </si>
  <si>
    <t>Restrictions on Cash and Cash Equivalents</t>
  </si>
  <si>
    <t>Investment Securities (Tables)</t>
  </si>
  <si>
    <t>Available-for-sale Securities</t>
  </si>
  <si>
    <t xml:space="preserve">The following table is the schedule of Available-For-Sale Securities at December 31, 2019 and 2018 : Available-For-Sale Securities U.S. Government &amp; Agency State and Mortgage- Corporate Total December 31, 2019 Available-For-Sale Securities, $ 5,002 $ 764 $ 349,944 $ 1,000 $ 356,710 Available-For-Sale Securities, 5,054 764 350,716 800 357,334 Gross Unrealized Gains 52 — 1,852 — 1,904 Gross Unrealized Losses — — 1,080 200 1,280 Available-For-Sale Securities, 164,426 Maturities of Debt Securities, Within One Year — 25 18 — 43 From 1 - 5 Years 5,002 299 300,271 — 305,572 From 5 - 10 Years — — 49,655 1,000 50,655 Over 10 Years — 440 — — 440 Maturities of Debt Securities, Within One Year — 26 18 — 44 From 1 - 5 Years 5,054 298 301,336 — 306,688 From 5 - 10 Years — — 49,362 800 50,162 Over 10 Years — 440 — — 440 Securities in a Continuous Loss Position, at Fair Value: Less than 12 Months $ — $ — $ 52,491 $ — $ 52,491 12 Months or Longer — — 97,164 800 97,964 Total $ — $ — $ 149,655 $ 800 $ 150,455 Number of Securities in a Continuous Loss Position — — 54 1 55 Unrealized Losses on Securities in a Continuous Loss Position: Less than 12 Months $ — $ — $ 317 $ — $ 317 12 Months or Longer — — 763 200 963 Total $ — $ — $ 1,080 $ 200 $ 1,280 Disaggregated Details: US Agency Obligations, 5,002 US Agency Obligations, 5,054 US Government Agency $ 61,102 US Government Agency 60,616 Government Sponsored Entity 288,842 Government Sponsored Entity 290,100 Available-For-Sale Securities U.S. Government &amp; Agency Obligations State and Municipal Obligations Mortgage- Backed Securities Corporate and Other Debt Securities Mutual Funds and Equity Securities Total Available- For-Sale Securities December 31, 2018 Available-For-Sale Securities, at Amortized Cost $ 47,071 $ 1,193 $ 273,227 $ 1,000 $ — $ 322,491 Available-For-Sale Securities, at Fair Value 46,765 1,195 268,775 800 — 317,535 Gross Unrealized Gains — 2 288 — — 290 Gross Unrealized Losses 306 — 4,740 200 — 5,246 Available-For-Sale Securities, Pledged as Collateral, at Fair Value 236,163 Securities in a Continuous Loss Position, at Fair Value: Less than 12 Months $ — $ — $ 107,550 $ — $ — $ 107,550 12 Months or Longer 46,765 — 124,627 800 — 172,192 Total $ 46,765 $ — $ 232,177 $ 800 $ — $ 279,742 Number of Securities in a Continuous Loss Position 10 — 86 1 — 97 Unrealized Losses on Securities in a Continuous Loss Position: Less than 12 Months $ — $ — $ 841 $ — $ — $ 841 12 Months or Longer 306 — 3,899 200 — 4,405 Total $ 306 $ — $ 4,740 $ 200 $ — $ 5,246 Disaggregated Details: US Agency Obligations, 47,071 US Agency Obligations, 46,765 US Government Agency 72,095 US Government Agency 71,800 Government Sponsored Entity 201,132 Government Sponsored Entity 196,975 </t>
  </si>
  <si>
    <t>Held-to-maturity Securities</t>
  </si>
  <si>
    <t xml:space="preserve">The following table is the schedule of Held-To-Maturity Securities at December 31, 2019 and 2018 : Held-To-Maturity Securities State and Mortgage- Total December 31, 2019 Held-To-Maturity Securities, $ 208,243 $ 36,822 $ 245,065 Held-To-Maturity Securities, 212,319 37,299 249,618 Gross Unrealized Gains 4,170 477 4,647 Gross Unrealized Losses 94 — 94 Held-To-Maturity Securities, 237,969 Maturities of Debt Securities, Within One Year 17,243 3,532 20,775 From 1 - 5 Years 115,150 33,290 148,440 From 5 - 10 Years 74,259 — 74,259 Over 10 Years 1,591 — 1,591 Maturities of Debt Securities, Within One Year 17,276 3,586 20,862 From 1 - 5 Years 117,178 33,713 150,891 From 5 - 10 Years 76,242 — 76,242 Over 10 Years 1,623 — 1,623 Securities in a Continuous Less than 12 Months $ 1,438 $ — $ 1,438 12 Months or Longer 1,994 — 1,994 Total $ 3,432 $ — $ 3,432 Number of Securities in a 10 — 10 Unrealized Losses on Securities Less than 12 Months $ 85 $ — $ 85 12 Months or Longer 9 — 9 Total $ 94 $ — $ 94 Disaggregated Details: US Government Agency 1,703 US Government Agency 1,720 Government Sponsored Entity 35,119 Government Sponsored Entity 35,579 Held-To-Maturity Securities State and Mortgage- Total December 31, 2018 Held-To-Maturity Securities, at Amortized Cost $ 235,782 $ 47,694 $ 283,476 Held-To-Maturity Securities, at Fair Value 233,359 46,979 280,338 Gross Unrealized Gains 486 — 486 Gross Unrealized Losses 2,909 715 3,624 Held-To-Maturity Securities, Pledged as Collateral, at Fair Value 266,341 Securities in a Continuous Loss Position, at Fair Value: Less than 12 Months $ 32,093 $ 33,309 $ 65,402 12 Months or Longer 110,947 13,670 124,617 Total $ 143,040 $ 46,979 $ 190,019 Number of Securities in a Continuous Loss Position 411 47 458 Unrealized Losses on Securities in a Continuous Loss Position: Less than 12 Months $ 162 $ 456 $ 618 12 Months or Longer 2,747 259 3,006 Total $ 2,909 $ 715 $ 3,624 Disaggregated Details: US Government Agency 2,180 US Government Agency 2,143 Government Sponsored Entity 45,514 Government Sponsored Entity 44,836 </t>
  </si>
  <si>
    <t>Debt Securities, Trading, and Equity Securities, FV-NI</t>
  </si>
  <si>
    <t xml:space="preserve">The following table is the schedule of Equity Securities at December 31, 2019 and 2018 . Upon the adoption of ASU 2016-01 effective January 1, 2018, Equity Securities are not included in Securities Available-For-Sale since unrealized gains and losses are now recorded in the Consolidated Statements of Income. Prior to January 1, 2018, Equity Securities were included in Securities Available-For-Sale. Equity Securities December 31, 2019 2018 Equity Securities, at Fair Value $ 2,063 $ 1,774 </t>
  </si>
  <si>
    <t>Gain (Loss) on Securities</t>
  </si>
  <si>
    <t xml:space="preserve">The following is a summary of realized and unrealized gains and losses recognized in net income on equity securities during the years ended December 31, 2019 and 2018 : December 31, 2019 2018 Net Gain on Equity Securities $ 289 $ 213 Less: Net gain (loss) recognized during the reporting period on equity securities sold during the period — — Unrealized net gain recognized during the reporting period on equity securities still held at the reporting date $ 289 $ 213 </t>
  </si>
  <si>
    <t>Schedule of Federal Home Loan Bank, Advances, by Branch of FHLB Bank</t>
  </si>
  <si>
    <t>Schedule of Federal Reserve Bank and Federal Home Loan Bank Stock (at cost) December 31, 2019 2018 Federal Reserve Bank Stock $ 1,138 $ 1,132 Federal Home Loan Bank Stock 9,179 14,374 Total Federal Reserve Bank and Federal Home Loan Bank Stock $ 10,317 $ 15,506</t>
  </si>
  <si>
    <t>Loans (Tables)</t>
  </si>
  <si>
    <t>Past Due Financing Receivables</t>
  </si>
  <si>
    <t>The following table presents loan balances outstanding as of December 31, 2019 and December 31, 2018 and an analysis of the recorded investment in loans that are past due at these dates. Loans held-for-sale of $150 and $215 as of December 31, 2019 , and December 31, 2018 , respectively, are included in the residential real estate balances for current loans. Schedule of Past Due Loans by Loan Category Commercial Commercial Real Estate Consumer Residential Total December 31, 2019 Loans Past Due 30-59 Days $ 150 $ — $ 5,670 $ 152 $ 5,972 Loans Past Due 60-89 Days 42 266 2,700 2,027 5,035 Loans Past Due 90 or More Days 21 326 445 1,807 2,599 Total Loans Past Due 213 592 8,815 3,986 13,606 Current Loans 150,447 509,949 802,383 909,735 2,372,514 Total Loans $ 150,660 $ 510,541 $ 811,198 $ 913,721 $ 2,386,120 Loans 90 or More Days Past Due and Still Accruing Interest $ — $ — $ — $ 253 $ 253 Nonaccrual Loans 81 326 663 2,935 4,005 December 31, 2018 Loans Past Due 30-59 Days $ 121 $ 108 $ 5,369 $ 281 $ 5,879 Loans Past Due 60-89 Days 49 — 2,136 1,908 4,093 Loans Past Due 90 or more Days — 789 572 1,844 3,205 Total Loans Past Due 170 897 8,077 4,033 13,177 Current Loans 136,720 483,665 711,433 851,220 2,183,038 Total Loans $ 136,890 $ 484,562 $ 719,510 $ 855,253 $ 2,196,215 Loans 90 or More Days Past Due and Still Accruing Interest $ — $ — $ 144 $ 1,081 $ 1,225 Nonaccrual Loans 403 789 658 2,309 4,159</t>
  </si>
  <si>
    <t>Financing Receivable Supplemental Information</t>
  </si>
  <si>
    <t>Schedule of Supplemental Loan Information 2019 2018 Supplemental Information : Unamortized deferred loan origination costs, net of deferred loan origination fees, included in the above balances $ 5,181 $ 4,494 Overdrawn deposit accounts, included in the above balances 2,420 572 Pledged loans secured by one-to-four family residential mortgages under a blanket collateral agreement to secure borrowings from the Federal Home Loan Bank of New York 731,240 550,750 Residential real estate loans serviced for Freddie Mac, not included in the balances above 139,094 133,747</t>
  </si>
  <si>
    <t>Allowance for Credit Losses on Financing Receivables</t>
  </si>
  <si>
    <t>The following table presents a roll forward of the allowance for loan losses and other information pertaining to the allowance for loan losses: Allowance for Loan Losses Commercial Commercial Real Estate Consumer Residential Total Rollfoward of the Allowance for Loan Losses for the Year Ended: December 31, 2018 $ 1,218 $ 5,644 $ 8,882 $ 4,452 $ 20,196 Charge-offs (12 ) (29 ) (1,603 ) (91 ) (1,735 ) Recoveries 98 — 549 — 647 Provision 82 215 1,580 202 2,079 December 31, 2019 $ 1,386 $ 5,830 $ 9,408 $ 4,563 $ 21,187 December 31, 2017 $ 1,873 $ 4,504 $ 7,604 $ 4,605 $ 18,586 Charge-offs (153 ) (17 ) (1,246 ) (116 ) (1,532 ) Recoveries 3 12 520 — 535 Provision (505 ) 1,145 2,004 (37 ) 2,607 December 31, 2018 $ 1,218 $ 5,644 $ 8,882 $ 4,452 $ 20,196 December 31, 2016 $ 1,017 $ 5,677 $ 6,120 $ 4,198 $ 17,012 Charge-offs (2 ) (380 ) (1,101 ) (76 ) (1,559 ) Recoveries 9 — 388 — 397 Provision 849 (793 ) 2,197 483 2,736 December 31, 2017 $ 1,873 $ 4,504 $ 7,604 $ 4,605 $ 18,586 December 31, 2019 Allowance for loan losses - Loans Individually Evaluated for Impairment $ 5 $ — $ — $ 42 $ 47 Allowance for loan losses - Loans Collectively Evaluated for Impairment 1,381 5,830 9,408 4,521 21,140 Ending Loan Balance - Individually Evaluated for Impairment 35 — 107 959 1,101 Ending Loan Balance - Collectively Evaluated for Impairment 150,625 510,541 811,091 912,762 2,385,019 December 31, 2018 Allowance for loan losses - Loans Individually Evaluated for Impairment $ — $ — $ — $ 4 $ 4 Allowance for loan losses - Loans Collectively Evaluated for Impairment 1,218 5,644 8,882 4,448 20,192 Ending Loan Balance - Individually Evaluated for Impairment 430 793 101 1,899 3,223 Ending Loan Balance - Collectively Evaluated for Impairment 136,460 483,769 719,409 853,354 2,192,992</t>
  </si>
  <si>
    <t>Financing Receivable Credit Quality Indicators</t>
  </si>
  <si>
    <t xml:space="preserve">The following table presents the credit quality indicators by loan category at December 31, 2019 and December 31, 2018 : Loan Credit Quality Indicators Commercial Commercial Real Estate Consumer Residential Total December 31, 2019 Credit Risk Profile by Creditworthiness Category: Satisfactory $ 144,283 $ 484,267 $ 628,550 Special Mention 32 263 295 Substandard 6,345 26,011 32,356 Doubtful — — — Credit Risk Profile Based on Payment Activity: Performing $ 810,535 $ 910,533 1,721,068 Nonperforming 663 3,188 3,851 December 31, 2018 Credit Risk Profile by Creditworthiness Category: Satisfactory $ 129,584 $ 456,868 $ 586,452 Special Mention — — — Substandard 7,306 26,905 34,211 Doubtful — 789 789 Credit Risk Profile Based on Payment Activity: Performing $ 718,708 $ 851,863 1,570,571 Nonperforming 802 3,390 4,192 </t>
  </si>
  <si>
    <t>Impaired Financing Receivables</t>
  </si>
  <si>
    <t>The following table presents information on impaired loans based on whether the impaired loan has a recorded allowance or no recorded allowance: Impaired Loans Commercial Commercial Real Estate Consumer Residential Total December 31, 2019 Recorded Investment: With No Related Allowance $ — $ — $ 108 $ 699 $ 807 With a Related Allowance 34 — — 260 294 Unpaid Principal Balance: With No Related Allowance $ — $ — $ 107 $ 699 $ 806 With a Related Allowance 35 — — 260 295 December 31, 2018 Recorded Investment: With No Related Allowance $ 430 $ 793 $ 101 $ 1,605 $ 2,929 With a Related Allowance — — — 294 294 Unpaid Principal Balance: With No Related Allowance $ 429 $ 793 $ 100 $ 1,606 $ 2,928 With a Related Allowance — — — 293 293 For the Year-To-Date Period Ended: December 31, 2019 Average Recorded Balance: With No Related Allowance $ 215 $ 397 $ 105 $ 1,152 $ 1,869 With a Related Allowance 17 — — 277 294 Interest Income Recognized: With No Related Allowance $ — $ — $ 1 $ 8 $ 9 With a Related Allowance — — — — — Cash Basis Income: With No Related Allowance $ — $ — $ — $ — $ — With a Related Allowance — — — — — December 31, 2018 Average Recorded Balance: With No Related Allowance $ 215 $ 787 $ 98 $ 1,437 $ 2,537 With a Related Allowance 243 363 — 314 $ 920 Interest Income Recognized: With No Related Allowance $ — $ — $ 1 $ 18 $ 19 With a Related Allowance — — — — — Cash Basis Income: With No Related Allowance $ — $ — $ — $ — $ — With a Related Allowance — — — — — December 31, 2017 Average Recorded Balance: With No Related Allowance $ — $ 836 $ 93 $ 1,184 $ 2,113 With a Related Allowance 243 363 — 167 $ 773 Interest Income Recognized: With No Related Allowance $ — $ 34 $ — $ 23 $ 57 With a Related Allowance 1 2 — 23 26 Cash Basis Income: With No Related Allowance $ — $ — $ — $ — $ — With a Related Allowance — — — — —</t>
  </si>
  <si>
    <t>Troubled Debt Restructurings on Financing Receivables</t>
  </si>
  <si>
    <t>The following table presents information on loans modified in trouble debt restructurings during the periods indicated: Loans Modified in Trouble Debt Restructurings During the Period Commercial Commercial Real Estate Consumer Residential Total For the Year Ended: December 31, 2019 Number of Loans — — 6 — 6 Pre-Modification Outstanding Recorded Investment $ — $ — $ 68 $ — $ 68 Post-Modification Outstanding Recorded Investment — — 68 — 68 Subsequent Default, Number of Contracts — — — — — Subsequent Default, Recorded Investment — — — — — Commitments to lend additional funds to modified loans — — — — — December 31, 2018 Number of Loans 1 — 5 — 6 Pre-Modification Outstanding Recorded Investment $ 38 $ — $ 44 $ — $ 82 Post-Modification Outstanding Recorded Investment 38 — 44 — 82 Subsequent Default, Number of Contracts — — — — — Subsequent Default, Recorded Investment — — — — — Commitments to lend additional funds to modified loans — — — — — December 31, 2017 Number of Loans 1 1 6 — 8 Pre-Modification Outstanding Recorded Investment $ 503 $ 725 $ 51 $ — $ 1,279 Post-Modification Outstanding Recorded Investment 503 725 51 — 1,279 Subsequent Default, Number of Contracts — — — — — Subsequent Default, Recorded Investment — — — — — Commitments to lend additional funds to modified loans — — — — —</t>
  </si>
  <si>
    <t>Premises and Equipment (Tables)</t>
  </si>
  <si>
    <t>Property, Plant and Equipment</t>
  </si>
  <si>
    <t>A summary of premises and equipment at December 31, 2019 and 2018 is presented below: 2019 2018 Land and Bank Premises $ 39,342 $ 35,010 Equipment, Furniture and Fixtures 30,529 30,192 Leasehold Improvements 3,758 1,921 Total Cost 73,629 67,123 Accumulated Depreciation and Amortization (38,171 ) (36,677 ) Net Owned Premises and Equipment 35,458 30,446 Leased Assets (see Note 18) 5,171 — Net Premises and Equipment $ 40,629 $ 30,446</t>
  </si>
  <si>
    <t>Other Intangible Assets (Tables)</t>
  </si>
  <si>
    <t>Schedule of Finite-Lived Intangible Assets</t>
  </si>
  <si>
    <t>The following table presents information on Arrow’s other intangible assets (other than goodwill) as of December 31, 2019 , 2018 and 2017 : Depositor Intangibles 1 Mortgage Servicing Rights 2 Customer Intangibles 1 Total Gross Carrying Amount, December 31, 2019 $ 2,247 $ 2,229 $ 4,382 $ 8,858 Accumulated Amortization (2,247 ) (1,913 ) (3,037 ) (7,197 ) Net Carrying Amount, December 31, 2019 $ — $ 316 $ 1,345 $ 1,661 Gross Carrying Amount, December 31, 2018 $ 2,247 $ 2,061 $ 4,382 $ 8,690 Accumulated Amortization (2,247 ) (1,799 ) (2,792 ) (6,838 ) Net Carrying Amount, December 31, 2018 $ — $ 262 $ 1,590 $ 1,852 Rollforward of Intangible Assets: Balance, December 31, 2016 $ — $ 565 $ 2,131 $ 2,696 Intangible Assets Acquired — 93 — 93 Intangible Assets Disposed — — — — Amortization of Intangible Assets — (221 ) (279 ) (500 ) Balance, December 31, 2017 — 437 1,852 2,289 Intangible Assets Acquired — — — — Intangible Assets Disposed — — — — Amortization of Intangible Assets — (175 ) (262 ) (437 ) Balance, December 31, 2018 — 262 1,590 1,852 Intangible Assets Acquired — 168 — 168 Intangible Assets Disposed — — — — Amortization of Intangible Assets — (114 ) (245 ) (359 ) Balance, December 31, 2019 $ — $ 316 $ 1,345 $ 1,661 1 Amortization of depositor intangibles and customer intangibles are reported in the Consolidated Statements of Income as a component of other operating expense. 2 Amortization of mortgage servicing rights is reported in the Consolidated Statements of Income as a reduction of mortgage servicing fee income, which is included with fees for other services to customers.</t>
  </si>
  <si>
    <t>Schedule of Finite-Lived Intangible Assets, Future Amortization Expense</t>
  </si>
  <si>
    <t>The following table presents the remaining estimated annual amortization expense for Arrow's intangible assets as of December 31, 2019 : Mortgage Servicing Rights Customer Intangibles Total Estimated Annual Amortization Expense: 2020 $ 99 $ 228 $ 327 2021 78 211 289 2022 57 193 250 2023 37 176 213 2024 27 155 182 2025 and beyond 18 382 400 Total $ 316 $ 1,345 $ 1,661</t>
  </si>
  <si>
    <t>Commitments and Contingencies (Tables)</t>
  </si>
  <si>
    <t>Schedule of Guarantor Obligations</t>
  </si>
  <si>
    <t>The following table presents the notional amount and fair value of Arrow's off-balance sheet commitments to extend credit and commitments under standby letters of credit as of December 31, 2019 and 2018 : Balance at December 31, 2019 2018 Notional Amount: Commitments to Extend Credit $ 349,718 $ 321,143 Standby Letters of Credit 3,129 4,466 Fair Value: Commitments to Extend Credit $ — $ — Standby Letters of Credit 31 12</t>
  </si>
  <si>
    <t>Schedule of Derivative Instruments</t>
  </si>
  <si>
    <t>The following table depicts the fair value adjustment recorded related to the notional amount of derivatives outstanding as well as the notional amount of the interest rate swap agreements. Derivatives Not Designated as Hedging Instruments - Interest Rate Swap Agreements December 31, 2019 December 31, 2018 Fair value adjustment included in other assets $ 69 $ — Fair value adjustment included in other liabilities 69 — Notional amount 44,531 —</t>
  </si>
  <si>
    <t>Time Deposits (Tables)</t>
  </si>
  <si>
    <t>Maturities of Time Deposits</t>
  </si>
  <si>
    <t>The following summarizes the contractual maturities of time deposits during years subsequent to December 31, 2019 : Year of Maturity Total Time Deposits 2020 $ 314,068 2021 44,620 2022 11,975 2023 5,040 2024 6,253 2025 and beyond 13,365 Total $ 395,321</t>
  </si>
  <si>
    <t>Debt (Tables)</t>
  </si>
  <si>
    <t>Schedule of Short-term Debt</t>
  </si>
  <si>
    <t>Schedule of Short-Term Borrowings: 2019 2018 Balances at December 31: Overnight Advances from the Federal Home Loan Bank of New York $ 130,000 $ 234,000 Securities Sold Under Agreements to Repurchase 51,099 54,659 Total Short-Term Borrowings $ 181,099 $ 288,659 Maximum Borrowing Capacity at December 31: Federal Funds Purchased $ 67,000 $ 57,000 Federal Home Loan Bank of New York 731,240 550,750 Federal Reserve Bank of New York 583,369 489,809</t>
  </si>
  <si>
    <t>Schedule of Financial Instruments Owned and Pledged as Collateral</t>
  </si>
  <si>
    <t xml:space="preserve">Investment securities with a fair value of $62.4 million and $65.5 million were pledged as collateral for the securities sold under agreements to repurchase at December 31, 2019 and 2018 , respectively, and are presented in the table below: 2019 2018 Balances at December 31: U.S. Government &amp; Agency Obligations $ — $ 22,314 Mortgage-Backed Securities 62,372 43,155 Total Pledged Collateral for Repo Accounts $ 62,372 $ 65,469 </t>
  </si>
  <si>
    <t>Schedule of Maturities of Long-term Debt</t>
  </si>
  <si>
    <t>Maturity Schedule of FHLBNY Term Advances : Balances Weighted Average Rate Final Maturity 2019 2018 2019 2018 First Year $ 25,000 $ 20,000 2.02 % 1.70 % Second Year — 25,000 — % 2.02 % Third Year 5,000 — 1.81 % — % Fourth Year — — — % — % Fifth Year — — — % — % Total $ 30,000 $ 45,000 1.98 % 1.88 %</t>
  </si>
  <si>
    <t>Schedule of Long-term Debt Instruments</t>
  </si>
  <si>
    <t>Schedule of Guaranteed Preferred Beneficial Interests in Corporation's Junior Subordinated Debentures 2019 2018 ACST II Balance at December 31, $ 10,000 $ 10,000 Period-End Interest Rate 5.25 % 5.55 % ACST III Balance at December 31, $ 10,000 $ 10,000 Period-End Interest Rate 4.10 % 4.40 %</t>
  </si>
  <si>
    <t>Comprehensive Income (Loss), Net of Tax (Tables)</t>
  </si>
  <si>
    <t>Schedule of Comprehensive Income (Loss)</t>
  </si>
  <si>
    <t>The following table presents the components of other comprehensive income (loss) for the years ended December 31, 2019 , 2018 and 2017 : Schedule of Comprehensive Income (Loss) Before-Tax Amount Tax Expense (Benefit) Net-of-Tax Amount 2019 Net Unrealized Securities Holding Gains Arising During the Period $ 5,580 $ (1,418 ) $ 4,162 Net Retirement Plan Gains 3,505 (891 ) 2,614 Amortization of Net Retirement Plan Actuarial Loss 684 (174 ) 510 Accretion of Net Retirement Plan Prior Service Credit 224 (57 ) 167 Other Comprehensive Income $ 9,993 $ (2,540 ) $ 7,453 2018 Net Unrealized Securities Holding Losses Arising During the Period $ (2,839 ) $ 723 $ (2,116 ) Net Retirement Plan Losses (3,798 ) 965 (2,833 ) Net Retirement Plan Prior Service Credit (453 ) 115 (338 ) Amortization of Net Retirement Plan Actuarial Loss 325 (83 ) 242 Accretion of Net Retirement Plan Prior Service Credit 108 (28 ) 80 Other Comprehensive Loss $ (6,657 ) $ 1,692 $ (4,965 ) 2017 Net Unrealized Securities Holding Losses Arising During the Period $ (1,505 ) $ 565 $ (940 ) Reclassification Adjustment for Securities Gains Included in Net Income 448 (111 ) 337 Net Retirement Plan Losses 287 (73 ) 214 Amortization of Net Retirement Plan Actuarial Loss 411 (49 ) 362 Accretion of Net Retirement Plan Prior Service Credit (11 ) 3 (8 ) Other Comprehensive Loss $ (370 ) $ 335 $ (35 )</t>
  </si>
  <si>
    <t>Schedule of Accumulated Other Comprehensive Income (Loss)</t>
  </si>
  <si>
    <t>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Year-To-Date periods ended: December 31, 2018 $ (3,697 ) $ (8,971 ) $ (1,142 ) $ (13,810 ) Other comprehensive income before reclassifications 4,162 2,614 — 6,776 Amounts reclassified from accumulated other comprehensive income 510 167 677 Net current-period other comprehensive income 4,162 3,124 167 7,453 December 31, 2019 $ 465 $ (5,847 ) $ (975 ) $ (6,357 ) December 31, 2017 $ (1,250 ) $ (6,380 ) $ (884 ) $ (8,514 ) Other comprehensive loss before reclassifications (2,116 ) (2,833 ) (338 ) (5,287 ) Amounts reclassified from accumulated other comprehensive loss — 242 80 322 Net current-period other comprehensive loss (2,116 ) (2,591 ) (258 ) (4,965 ) Amounts reclassified from accumulated other comprehensive loss (331 ) — — (331 ) December 31, 2018 $ (3,697 ) $ (8,971 ) $ (1,142 ) $ (13,810 ) December 31, 2016 $ (382 ) $ (5,737 ) $ (715 ) $ (6,834 ) Other comprehensive income (loss) before reclassifications (940 ) 214 — (726 ) Amounts reclassified from accumulated other comprehensive income (loss) 337 362 (8 ) 691 Net current-period other comprehensive income (loss) (603 ) 576 (8 ) (35 ) Reclassification due to the adoption of ASU No. 2018-02 (265 ) (1,219 ) (161 ) (1,645 ) December 31, 2017 $ (1,250 ) $ (6,380 ) $ (884 ) $ (8,514 ) (1) All amounts are net of tax. Amounts in parentheses indicate debits.</t>
  </si>
  <si>
    <t>Reclassification out of Accumulated Other Comprehensive Income</t>
  </si>
  <si>
    <t>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Components Comprehensive Income Where Net Income Is Presented For the Year-to-date periods ended: December 31, 2019 Unrealized gains and losses on available-for-sale securities $ — Loss on Securities Transactions, Net — Total before tax — Provision for Income Taxes $ — Net of tax Amortization of defined benefit pension items Prior-service costs $ (224 ) (2) Salaries and Employee Benefits Actuarial gains/(losses) (684 ) (2) Salaries and Employee Benefits (908 ) Total before tax 231 Provision for Income Taxes $ (677 ) Net of tax Total reclassifications for the period $ (677 ) Net of tax December 31, 2018 Unrealized gains and losses on available-for-sale securities $ — Loss on Securities Transactions, Net — Total before tax — Provision for Income Taxes $ — Net of tax Amortization of defined benefit pension items Prior-service costs $ (108 ) (2) Salaries and Employee Benefits Actuarial gains/(losses) (325 ) (2) Salaries and Employee Benefits (433 ) Total before tax 111 Provision for Income Taxes $ (322 ) Net of tax Total reclassifications for the period $ (322 ) Net of tax Reclassifications Out of Accumulated Other Comprehensive Income (1) Amounts Reclassified Details about Accumulated Other from Accumulated Other Affected Line Item in the Statement Comprehensive Income Components Comprehensive Income Where Net Income Is Presented December 31, 2017 Unrealized gains and losses on available-for-sale securities $ (448 ) Gain on Securities Transactions, Net (448 ) Total before tax 111 Provision for Income Taxes $ (337 ) Net of tax Amortization of defined benefit pension items Prior-service costs $ 11 (2) Salaries and Employee Benefits Actuarial gains/(losses) (411 ) (2) Salaries and Employee Benefits (400 ) Total before tax 46 Provision for Income Taxes $ (354 ) Net of tax Total reclassifications for the period $ (691 ) Net of tax (1) Amounts in parentheses indicate debits to profit/loss. (2) These accumulated other comprehensive income components are included in the computation of net periodic pension cost (see pension footnote for additional details).</t>
  </si>
  <si>
    <t>Stock Based Compensation (Tables)</t>
  </si>
  <si>
    <t>Disclosure of Share-based Compensation Arrangements by Share-based Payment Award</t>
  </si>
  <si>
    <t>The following table summarizes information about restricted stock unit activity for the year ended December 31, 2019 . The Company started granting restricted stock units in 2018. Restricted Stock Units Weighted Average Grant Date Fair Value Non-vested at January 1, 2019 3,478 $ 31.62 Granted 4,018 $ 30.79 Vested — $ — Canceled — $ — Non-vested at December 31, 2019 7,496 $ 31.18 Non-vested at January 1, 2018 — $ — Granted 3,478 $ 31.62 Vested — $ — Canceled — $ — Non-vested at December 31, 2018 3,478 $ 31.62 The following table summarizes information about stock option activity for the year ended December 31, 2019 . Shares Weighted Average Exercise Price Weighted Average Remaining Contractual Life (in years) Aggregate Intrinsic Value Outstanding at January 1, 2019 293,058 $ 24.92 Granted 53,560 $ 30.79 Exercised (86,508 ) $ 20.69 Forfeited (18,868 ) $ 25.83 Outstanding at December 31, 2019 241,242 $ 27.58 6.50 $ 2,465 Vested at Period-End 126,081 $ 24.71 4.96 $ 1,649 Expected to Vest 115,161 $ 30.72 8.19 $ 816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hares Available for Grant at Period-End 225,485 The following table presents information on the amounts expensed related to Restricted Stock Units awarded pursuant to the Long Term Incentive Plan for the year ended December 31, 2019 . 2019 2018 Amount Expensed During the Year $ 75 $ 34 Compensation Costs for Non-vested Awards Not Yet Recognized 126 76</t>
  </si>
  <si>
    <t>Schedule of Share-based Compensation, Shares Authorized under Stock Option Plans, by Exercise Price Range</t>
  </si>
  <si>
    <t>The following is the Schedule of Stock Options Granted Under the Long Term Incentive Plan by Exercise Price Range. Exercise Price Ranges $19.01 $20.29 to $20.87 $21.35 $22.51 to $22.97 $30.79 to $30.91 $34.05 Total Outstanding at December 31, 2019 Number of Stock Options Outstanding 1,872 27,325 20,338 52,385 98,614 40,708 241,242 Weighted-Average Remaining Contractual Life (in years) 0.08 1.92 4.08 5.66 8.61 7.07 6.50 Weighted-Average Exercise Price $ 19.01 $ 20.57 $ 21.35 $ 22.78 $ 30.85 $ 34.05 $ 27.58 Vested at December 31, 2019 Number of Stock Options Outstanding 1,872 27,325 20,338 42,672 12,570 21,304 126,081 Weighted-Average Remaining Contractual Life (in years) 0.08 1.92 4.08 5.56 8.09 7.07 4.96 Weighted-Average Exercise Price $ 19.01 $ 20.57 $ 21.35 $ 22.73 $ 30.91 $ 34.05 $ 24.71</t>
  </si>
  <si>
    <t>Other Stock Based Compensation Disclosure Table</t>
  </si>
  <si>
    <t>The following is the Schedule of Other Information on Stock Options Granted. 2019 2018 2017 Stock Options Granted 53,560 55,070 59,009 Weighted Average Grant Date Information: Fair Value of Options Granted $ 5.58 $ 5.43 $ 5.89 Fair Value Assumptions: Dividend Yield 3.26 % 2.98 % 2.72 % Expected Volatility 22.58 % 21.55 % 21.40 % Risk Free Interest Rate 2.63 % 2.68 % 2.25 % Expected Lives (in years) 8.68 6.98 6.88 Amount Expensed During the Year $ 316 $ 322 $ 351 Compensation Costs for Non-vested Awards Not Yet Recognized 487 504 528 Weighted Average Expected Vesting Period, In Years 2.07 2.74 2.59 Proceeds From Stock Options Exercised $ 1,792 $ 2,255 $ 1,190 Tax Benefits Related to Stock Options Exercised 227 240 168 Intrinsic Value of Stock Options Exercised 1,073 1,552 825</t>
  </si>
  <si>
    <t>Schedule of Employee Stock Ownership Plan (ESOP) Disclosures</t>
  </si>
  <si>
    <t xml:space="preserve">Schedule of ESOP Compensation Expense 2019 2018 2017 ESOP Compensation Expense $ 1,368 $ 1,400 $ 1,400 Prior to December 31, 2019, shares pledged as collateral were reported as unallocated ESOP shares in stockholders’ equity. As shares were released from collateral, Arrow reported compensation expense equal to the current average market price of the shares, and the shares become outstanding for earnings per share computations. During the year ended December 31, 2019, all remaining unallocated shares were released. The ESOP shares as of December 31, 2019 were as follows: Schedule of Shares in ESOP Plan ESOP Plan Shares: 2019 Allocated Shares 759,321 Shares Released for Allocation During 2019 5,151 Unallocated Shares — Total ESOP Shares 764,472 </t>
  </si>
  <si>
    <t>Retirement Benefit Plans (Tables)</t>
  </si>
  <si>
    <t>Schedule of Defined Benefit Plans Disclosures</t>
  </si>
  <si>
    <t>The following tables set forth changes in the plans’ benefit obligations (projected benefit obligation for pension benefits and accumulated benefit obligation for postretirement benefits) and changes in the plans’ assets and the funded status of the pension plans and other postretirement benefit plan at December 31: Schedule of Defined Benefit Plan Disclosures Employees' Pension Plan Select Executive Retirement Plan Postretirement Benefit Plans Defined Benefit Plan Funded Status December 31, 2019 Fair Value of Plan Assets $ 57,051 $ — $ — Benefit Obligation 42,322 5,194 8,652 Funded Status of Plan $ 14,729 $ (5,194 ) $ (8,652 ) December 31, 2018 Fair Value of Plan Assets $ 48,445 $ — $ — Benefit Obligation 38,069 4,710 7,706 Funded Status of Plan $ 10,376 $ (4,710 ) $ (7,706 ) Change in Benefit Obligation Benefit Obligation, at January 1, 2019 $ 38,069 $ 4,710 $ 7,706 Service Cost 1 1,527 324 121 Interest Cost 2 1,765 217 364 Plan Participants' Contributions — — 485 Actuarial Loss 2,960 409 670 Benefits Paid (1,999 ) (466 ) (694 ) Benefit Obligation, at December 31, 2019 $ 42,322 $ 5,194 $ 8,652 Benefit Obligation, at January 1, 2018 $ 38,921 $ 4,586 $ 7,727 Service Cost 1 1,557 414 136 Interest Cost 2 1,598 192 333 Plan Participants' Contributions — — 416 Amendments — — 453 Actuarial Gain (795 ) (17 ) (664 ) Benefits Paid (3,212 ) (465 ) (695 ) Benefit Obligation, at December 31, 2018 $ 38,069 $ 4,710 $ 7,706 Change in Fair Value of Plan Assets Fair Value of Plan Assets, at January 1, 2019 $ 48,445 $ — $ — Actual Return on Plan Assets 10,605 — — Employer Contributions — 466 209 Plan Participants' Contributions — — 485 Benefits Paid (1,999 ) (466 ) (694 ) Fair Value of Plan Assets, at December 31, 2019 $ 57,051 $ — $ — Fair Value of Plan Assets, at January 1, 2018 $ 53,571 $ — $ — Actual Return on Plan Assets (1,914 ) — — Employer Contributions — 465 279 Plan Participants' Contributions — — 416 Benefits Paid (3,212 ) (465 ) (695 ) Fair Value of Plan Assets, at December 31, 2018 $ 48,445 $ — $ — Accumulated Benefit Obligation at December 31, 2019 $ 42,041 $ 5,125 $ 8,652 Amounts Recognized in the Consolidated Balance Sheets December 31, 2019 Prepaid Pension Asset $ 14,729 $ — — Accrued Benefit Liability — (5,194 ) (8,652 ) Net Benefit Recognized $ 14,729 $ (5,194 ) $ (8,652 ) December 31, 2018 Prepaid Pension Asset $ 10,376 $ — — Accrued Benefit Liability — (4,710 ) (7,706 ) Net Benefit Recognized $ 10,376 $ (4,710 ) $ (7,706 ) Schedule of Defined Benefit Plan Disclosures Employees' Pension Plan Select Executive Retirement Plan Postretirement Benefit Plans Amounts Recognized in Other Comprehensive Income (Loss) For the Year Ended December 31, 2019 Net Unamortized (Gain) Loss Arising During the Period $ (4,584 ) $ 409 $ 670 Amortization of Net (Loss) Gain (613 ) (113 ) 42 Amortization of Prior Service Cost (69 ) (54 ) (101 ) Total Other Comprehensive (Loss) Income for Pension and $ (5,266 ) $ 242 $ 611 For the Year Ended December 31, 2018 Net Unamortized (Gains) Loss Arising During the Period $ 4,480 $ (17 ) $ (665 ) Net Prior Service Cost Arising During the Period — — 453 Amortization of Net Gains (194 ) (131 ) — Amortization of Prior Service Credit (Cost) 49 (57 ) (100 ) Total Other Comprehensive Income (Loss) for Pension and Other Postretirement Benefit Plans $ 4,335 $ (205 ) $ (312 ) For the Year Ended December 31, 2017 Net Unamortized Loss Arising During the Period $ (517 ) $ 244 $ (14 ) Net Prior Service Cost Arising During the Period — — — Amortization of Net (Gains) Loss (306 ) (129 ) 24 Amortization of Prior Service (Cost) Credit 57 (57 ) 11 Total Other Comprehensive (Loss) Income for Pension and Other Postretirement Benefit Plans $ (766 ) $ 58 $ 21 Accumulated Other Comprehensive Income December 31, 2019 Net Actuarial Loss (Gains) $ 5,745 $ 2,275 $ (181 ) Prior Service Cost 244 378 685 Total Accumulated Other Comprehensive Income, Before Tax $ 5,989 $ 2,653 $ 504 December 31, 2018 Net Actuarial Loss (Gains) $ 10,942 $ 1,979 $ (893 ) Prior Service Cost 313 432 786 Total Accumulated Other Comprehensive Income, Before Tax $ 11,255 $ 2,411 $ (107 ) Amounts that will be Amortized from Accumulated Other Comprehensive Income the Next Year Net Actuarial Loss $ 4 $ 132 $ 7 Prior Service Cost $ 63 $ 42 $ 106 Net Periodic Benefit Cost For the Year Ended December 31, 2019 Service Cost 1 $ 1,527 $ 324 $ 121 Interest Cost 2 1,765 217 364 Expected Return on Plan Assets 2 (3,060 ) — — Amortization of Prior Service Cost 2 69 54 101 Amortization of Net Loss 2 613 113 (42 ) Net Periodic Benefit Cost $ 914 $ 708 $ 544 For the Year Ended December 31, 2018 Service Cost 1 $ 1,557 $ 414 $ 136 Interest Cost 2 1,598 192 333 Expected Return on Plan Assets 2 (3,362 ) — — Amortization of Prior Service (Credit) Cost 2 (49 ) 57 100 Amortization of Net Loss 2 194 131 — Net Periodic Benefit (Credit) Cost $ (62 ) $ 794 $ 569 Schedule of Defined Benefit Plan Disclosures Employees' Pension Plan Select Executive Retirement Plan Postretirement Benefit Plans For the Year Ended December 31, 2017 Service Cost 1 $ 1,392 $ 45 $ 130 Interest Cost 2 1,682 209 339 Expected Return on Plan Assets 2 (3,141 ) — — Amortization of Prior Service (Credit) Cost 2 (57 ) 57 (11 ) Amortization of Net Loss (Gain) 2 306 129 (24 ) Net Periodic Benefit Cost $ 182 $ 440 $ 434 Weighted-Average Assumptions Used in Calculating Benefit Obligation December 31, 2019 Discount Rate 3.72 % 3.75 % 3.76 % Rate of Compensation Increase 3.50 % 3.50 % 3.50 % Interest Rate Credit for Determining Projected Cash Balance Account 3.00 % 3.00 % December 31, 2018 Discount Rate 4.81 % 4.80 % 4.81 % Rate of Compensation Increase 3.50 % 3.50 % 3.50 % Interest Rate Credit for Determining 3.36 % 3.36 % Weighted-Average Assumptions Used in Calculating Net Periodic Benefit Cost December 31, 2019 Discount Rate 4.81 % 4.80 % 4.81 % Expected Long-Term Return on Plan Assets 6.50 % Rate of Compensation Increase 3.50 % 3.50 % 3.50 % Interest Rate Credit for Determining Projected Cash Balance Account 3.00 % 3.00 % December 31, 2018 Discount Rate 4.24 % 4.18 % 4.22 % Expected Long-Term Return on Plan Assets 6.50 % Rate of Compensation Increase 3.50 % 3.50 % 3.50 % Interest Rate Credit for Determining 3.00 % 3.00 % December 31, 2017 Discount Rate 4.83 % 4.73 % 4.80 % Expected Long-Term Return on Plan Assets 6.50 % Rate of Compensation Increase 3.50 % 3.50 % 3.50 % Interest Rate Credit for Determining Projected Cash Balance Account 3.00 % 3.00 % Interest Rate to Annuitize Cash Balance Account 4.50 % 4.50 % Interest Rate to Convert Annuities to Actuarially Equivalent Lump Sum Amounts 4.50 % 4.50 % Footnotes: 1. Included in Salaries and Employee Benefits on the Consolidated Statements of Income 2. Included in Other Operating Expense on the Consolidated Statements of Income Schedule of Defined Benefit Plan Disclosures Information about Defined Benefit Plan Assets - Employees' Pension Plan Fair Value Measurements Using: Asset Category Quoted Prices in Active Markets for Identical Assets (Level 1) Significant Other Observable Inputs (Level 2) Significant Unobservable Inputs (Level 3) Total Percent of Total Target Allocation Minimum Target Allocation Maximum December 31, 2019 Cash $ — $ — $ — $ — — % — % 15.0 % Interest-Bearing Money Market Fund 2,742 — — 2,742 4.8 % — % 15.0 % Arrow Common Stock 1 6,542 — — 6,542 11.5 % — % 10.0 % North Country Funds - Equity 2 21,209 — — 21,209 37.2 % Other Mutual Funds - Equity 15,868 — — 15,868 27.8 % Total Equity Funds 37,077 — — 37,077 65.0 % 55.0 % 85.0 % North Country Funds - Fixed income 2 8,692 — — 8,692 15.2 % Other Mutual Funds - Fixed Income 793 — — 793 1.4 % Total Fixed Income Funds 9,485 — — 9,485 16.6 % 10.0 % 30.0 % Alternative ETF 1,205 — — 1,205 2.1 % — % 20.0 % Total $ 57,051 $ — $ — $ 57,051 100.0 % December 31, 2018 Cash $ — $ — $ — $ — — % — % 15.0 % Interest-Bearing Money Market Fund 3,310 — — 3,310 6.8 % — % 15.0 % Arrow Common Stock 1 5,381 — — 5,381 11.1 % — % 10.0 % North Country Funds - Equity 2 16,629 — — 16,629 34.3 % Other Mutual Funds - Equity 13,081 — — 13,081 27.0 % Total Equity Funds 29,710 — — 29,710 61.3 % 55.0 % 85.0 % North Country Funds - Fixed income 2 8,124 — — 8,124 16.8 % Other Mutual Funds - Fixed Income 1,920 — — 1,920 4.0 % Total Fixed Income Funds 10,044 — — 10,044 20.8 % 10.0 % 30.0 % Total $ 48,445 $ — $ — $ 48,445 100.0 % Footnotes: 1 Payment for the acquisition of Arrow Financial Corporation common stock was under 10% of the total fair value of the employee's pension plan assets at the time of acquisition. 2 The North Country Funds - Equity and the North Country Funds - Fixed Income are publicly traded mutual funds advised by Arrow's subsidiary, North Country Investment Advisers, Inc. Schedule of Defined Benefit Plan Disclosures Employees' Select Postretirement Expected Future Benefit Payments 2020 $ 2,975 $ 444 $ 638 2021 2,527 427 673 2022 2,808 409 655 2023 3,048 389 629 2024 2,922 555 643 2025 - 2029 14,571 2,482 3,271 Estimated Contributions During 2020 $ — $ 444 $ 638 Assumed Health Care Cost Trend Rates December 31, 2019 Health Care Cost Trend Rate Assumed for Next Year 6.75 % Rate to which the Cost Trend Rate is Assumed to Decline (the Ultimate Trend Rate) 3.78 % Year that the Rate Reaches the Ultimate Trend Rate 2075 December 31, 2018 Health Care Cost Trend Rate Assumed for Next Year 7.00 % Rate to which the Cost Trend Rate is Assumed to Decline (the Ultimate Trend Rate) 3.78 % Year that the Rate Reaches the Ultimate Trend Rate 2075 Effect of a One-Percentage Point Change in Assumed Health Care Cost Trend Rates Effect of a One Percentage Point Increase on Service and Interest Cost Components $ 43 Effect of a One Percentage Point Decrease on Service and Interest Cost Components (36 ) Effect of a One Percentage Point Increase on Accumulated Postretirement Benefit Obligation 550 Effect of a One Percentage Point Decrease on Accumulated Postretirement Benefit Obligation (477 )</t>
  </si>
  <si>
    <t>Other Expenses (Tables)</t>
  </si>
  <si>
    <t>Schedule of Other Operating Cost and Expense, by Component</t>
  </si>
  <si>
    <t>Other operating expenses included in the Consolidated Statements of Income are as follows: 2019 2018 2017 Legal and Other Professional Fees $ 2,469 $ 2,460 $ 2,194 Postage and Courier 1,051 982 947 Advertising and Promotion 1,236 1,083 1,035 Stationery and Printing 834 782 841 Intangible Asset Amortization 245 262 279 All Other 4,595 3,507 3,456 Total Other Operating Expense $ 10,430 $ 9,076 $ 8,752</t>
  </si>
  <si>
    <t>Income Taxes (Tables)</t>
  </si>
  <si>
    <t>Schedule of Components of Income Tax Expense (Benefit)</t>
  </si>
  <si>
    <t>The provision for income taxes is summarized below: Current Tax Expense: 2019 2018 2017 Federal $ 7,706 $ 7,668 $ 11,142 State 1,550 1,450 917 Total Current Tax Expense 9,256 9,118 12,059 Deferred Tax Expense (Benefit): Federal 427 (40 ) (1,453 ) State (83 ) (52 ) (77 ) Total Deferred Tax Expense (Benefit) 344 (92 ) (1,530 ) Total Provision for Income Taxes $ 9,600 $ 9,026 $ 10,529</t>
  </si>
  <si>
    <t>Schedule of Effective Income Tax Rate Reconciliation</t>
  </si>
  <si>
    <t>The provisions for income taxes differed from the amounts computed by applying the U.S. Federal Income Tax Rate, 21% for 2019 and 2018 and 35% for 2017 , to pre-tax income as a result of the following: 2019 2018 2017 Statutory Federal Tax Rate 21.0 % 21.0 % 35.0 % Increase (Decrease) Resulting From: Tax Cuts and Jobs Act impact on deferred remeasurement — — (2.8 ) Tax-Exempt Income (2.7 ) (3.1 ) (6.4 ) Nondeductible Interest Expense 0.2 0.1 0.1 State Taxes, Net of Federal Income Tax Benefit 2.3 2.4 1.8 Tax benefit from stock based compensation (0.3 ) (0.4 ) (0.3 ) Other Items, Net (0.1 ) (0.1 ) (1.0 ) Effective Tax Rate 20.4 % 19.9 % 26.4 %</t>
  </si>
  <si>
    <t>Schedule of Deferred Tax Assets and Liabilities</t>
  </si>
  <si>
    <t>The tax effects of temporary differences that give rise to significant portions of the deferred tax assets and deferred tax liabilities at December 31, 2019 and 2018 are presented below: 2019 2018 Deferred Tax Assets: Allowance for Loan Losses $ 5,383 $ 5,131 Lease liabilities 2,787 — Pension and Deferred Compensation Plans 2,923 2,764 Pension Liability Included in Accumulated Other Comprehensive Income 2,329 3,450 Other 352 342 Net Unrealized Losses on Securities Available-for-Sale Included in Accumulated Other Comprehensive Income — 1,259 Total Gross Deferred Tax Assets 13,774 12,946 Valuation Allowance for Deferred Tax Assets — — Total Gross Deferred Tax Assets, Net of Valuation Allowance $ 13,774 $ 12,946 Deferred Tax Liabilities: Pension Plans $ 5,270 $ 5,502 Depreciation 1,943 1,149 ROU assets 2,748 — Deferred Income 3,215 3,003 Net Unrealized Gains on Equity Securities 240 166 Net Unrealized Gains on Securities Available-for-Sale Included in Accumulated Other Comprehensive Income 160 — Goodwill 3,502 3,546 Total Gross Deferred Tax Liabilities $ 17,078 $ 13,366 Deferred Tax Liability, Net $ 3,304 $ 420</t>
  </si>
  <si>
    <t>Earnings Per Share (Tables)</t>
  </si>
  <si>
    <t>Schedule of Earnings Per Share, Basic and Diluted</t>
  </si>
  <si>
    <t>The following table presents a reconciliation of the numerator and denominator used in the calculation of basic and diluted earnings per common share ("EPS") for each of the years in the three-year period ended December 31, 2019 . All share and per share amounts have been adjusted for the September 27, 2019 3 % stock dividend. Earnings Per Share Year-to-Date Period Ended: 12/31/2019 12/31/2018 12/31/2017 Earnings Per Share - Basic: Net Income $ 37,475 $ 36,279 $ 29,326 Weighted Average Shares - Basic 14,940 14,840 14,739 Earnings Per Share - Basic $ 2.51 $ 2.44 $ 1.99 Earnings Per Share - Diluted: Net Income $ 37,475 $ 36,279 $ 29,326 Weighted Average Shares - Basic 14,940 14,840 14,739 Dilutive Average Shares Attributable to Stock Options 43 82 99 Weighted Average Shares - Diluted 14,983 14,922 14,838 Earnings Per Share - Diluted $ 2.50 $ 2.43 $ 1.98</t>
  </si>
  <si>
    <t>Fair Values (Tables)</t>
  </si>
  <si>
    <t>Fair Value Measurements, Recurring and Nonrecurring</t>
  </si>
  <si>
    <t>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of Assets and Liabilities Measured on a Recurring Basis: Fair Value Quoted Prices In Active Markets for Identical Assets (Level 1) Significant Other Observable Inputs (Level 2) Significant Unobservable Inputs (Level 3) December 31, 2019 Assets: Securities Available-for Sale: U.S. Government &amp; Agency Obligations $ 5,054 $ — $ 5,054 $ — State and Municipal Obligations 764 — 764 — Mortgage-Backed Securities 350,716 — 350,716 — Corporate and Other Debt Securities 800 — 800 — Total Securities Available-for-Sale 357,334 — 357,334 $ — Equity Securities 2,063 — 2,063 — Total Securities Measured on a Recurring Basis 359,397 — 359,397 — Derivatives, included in other assets 69 — 69 — Total Measured on a Recurring Basis $ 359,466 $ — $ 359,466 $ — Liabilities: Derivatives, included in other liabilities $ 69 $ — $ 69 $ — Total Measured on a Recurring Basis $ 69 $ — $ 69 $ — December 31, 2018 Assets: Securities Available-for Sale: U.S. Government &amp; Agency Obligations $ 46,765 $ — $ 46,765 $ — State and Municipal Obligations 1,195 — 1,195 — Mortgage-Backed Securities 268,775 — 268,775 — Corporate and Other Debt Securities 800 — 800 — Total Securities Available-for-Sale 317,535 — 317,535 — Equity Securities 1,774 — 1,774 — Total Securities Measured on a Recurring Basis $ 319,309 $ — $ 319,309 $ — Fair Value of Assets and Liabilities Measured on a Nonrecurring Basis: Fair Value Quoted Prices In Active Markets for Identical Assets (Level 1) Significant Other Observable Inputs (Level 2) Significant Unobservable Inputs (Level 3) Gains (Losses) Recognized in Earnings December 31, 2019 Collateral Dependent Impaired Loans $ 285 $ — $ — $ 285 $ — Other Real Estate Owned and Repossessed Assets, Net 1,261 — — 1,261 (186 ) December 31, 2018 Collateral Dependent Impaired Loans $ — $ — $ — $ — $ — Other Real Estate Owned and Repossessed Assets, Net 1,260 — — 1,260 (132 )</t>
  </si>
  <si>
    <t>Fair Value, by Balance Sheet Grouping</t>
  </si>
  <si>
    <t>The following table presents a summary of the carrying amount, the fair value or an amount approximating fair value and the fair value hierarchy of Arrow’s financial instruments: Schedule of Fair Values by Balance Sheet Grouping Fair Value Hierarchy Carrying Amount Fair Value Level 1 Level 2 Level 3 December 31, 2019 Cash and Cash Equivalents $ 70,221 $ 70,221 $ 70,221 $ — $ — Securities Available-for-Sale 357,334 357,334 — 357,334 — Securities Held-to-Maturity 245,065 249,618 — 249,618 — Equity Securities 2,063 2,063 2,063 Federal Home Loan Bank and Federal Reserve Bank Stock 10,317 10,317 — 10,317 — Net Loans 2,364,933 2,332,797 — — 2,332,797 Accrued Interest Receivable 7,377 7,377 — 7,377 — Derivatives, included in other assets 69 69 — 69 — Deposits 2,616,054 2,614,170 — 2,614,170 — Federal Funds Purchased and Securities Sold Under Agreements to Repurchase 51,099 51,099 — 51,099 — Federal Home Loan Bank Overnight Advances 130,000 130,000 — 130,000 — Federal Home Loan Bank Term Advances 30,000 29,993 — 29,993 — Junior Subordinated Obligations Issued to Unconsolidated Subsidiary Trusts 20,000 20,000 — 20,000 — Accrued Interest Payable 1,436 1,436 — 1,436 — Derivatives, included in other liabilities 69 69 — 69 — December 31, 2018 Cash and Cash Equivalents $ 84,239 $ 84,239 $ 84,239 $ — $ — Securities Available-for-Sale 317,535 317,535 — 317,535 — Securities Held-to-Maturity 283,476 280,338 — 280,338 — Equity Securities 1,774 1,774 1,774 Federal Home Loan Bank and Federal Reserve Bank Stock 15,506 15,506 — 15,506 — Net Loans 2,176,019 2,114,372 — — 2,114,372 Accrued Interest Receivable 7,035 7,035 — 7,035 — Deposits 2,345,584 2,338,410 — 2,338,410 — Federal Funds Purchased and Securities Sold Under Agreements to Repurchase 54,659 54,659 — 54,659 — Federal Home Loan Bank Overnight Advances 234,000 234,000 — 234,000 — Federal Home Loan Bank Term Advances 45,000 44,652 — 44,652 — Junior Subordinated Obligations Issued to Unconsolidated Subsidiary Trusts 20,000 20,000 — 20,000 — Accrued Interest Payable 570 570 — 570 —</t>
  </si>
  <si>
    <t>Leases (Tables)</t>
  </si>
  <si>
    <t>Lease, Cost</t>
  </si>
  <si>
    <t>The following includes quantitative data related to the Company's leases as of and for the twelve months ended December 31, 2019 : Finance Lease Amounts: Classification Right-of-use Assets Premises and Equipment, Net $ 5,171 Lease Liabilities Finance Leases 5,254 Operating Lease Amounts: Right-of-use Assets Other Assets $ 5,644 Lease Liabilities Other Liabilities 5,713 Other Information: Cash Paid For Amounts Included In The Measurement Of Lease Liabilities: Operating Outgoing Cash Flows From Finance Leases $ 99 Operating Outgoing Cash Flows From Operating Leases 779 Financing Outgoing Cash Flows From Finance Leases 28 Right-of-use Assets Obtained In Exchange For New Finance Lease Liabilities 5,271 Right-of-use Assets Obtained In Exchange For New Operating Lease Liabilities 6,266 Weighted-average Remaining Lease Term—Finance Leases (Yrs.) 30.80 Weighted-average Remaining Lease Term—Operating Leases (Yrs.) 13.71 Weighted-average Discount Rate—Finance Leases % 3.75 % Weighted-average Discount Rate—Operating Leases % 3.35 % Lease cost information for the Company's leases is as follows: Twelve Months Ended 12/31/2019 Lease Cost: Finance Lease Cost: Reduction in the Carrying Amount of Right-of-use assets $ 100 Interest on Lease Liabilities 99 Operating Lease Cost 795 Short-term Lease Cost 85 Variable Lease Cost 205 Total Lease Cost $ 1,284</t>
  </si>
  <si>
    <t>Finance Lease, Liability, Maturity</t>
  </si>
  <si>
    <t>Future Lease Payments at December 31, 2019 are as follows: Operating Leases Finance Leases Twelve Months Ended: 12/31/2020 $ 788 $ 230 12/31/2021 671 238 12/31/2022 578 169 12/31/2023 542 243 12/31/2024 521 249 Thereafter 4,113 8,271 Total Undiscounted Cash Flows 7,213 9,400 Less: Net Present Value Adjustment 1,500 4,146 Lease Liability $ 5,713 $ 5,254</t>
  </si>
  <si>
    <t>Lessee, Operating Lease, Liability, Maturity</t>
  </si>
  <si>
    <t>Schedule of Future Minimum Rental Payments for Operating Leases</t>
  </si>
  <si>
    <t>Future minimum lease payments on operating leases at December 31, 2018 were as follows: Operating Leases 2019 $ 857 2020 626 2021 497 2022 357 2023 286 2024 and beyond 2,776 Total Minimum Lease Payments $ 5,399</t>
  </si>
  <si>
    <t>Regulatory Matters (Tables)</t>
  </si>
  <si>
    <t>Schedule of Compliance with Regulatory Capital Requirements under Banking Regulations</t>
  </si>
  <si>
    <t xml:space="preserve"> The actual capital amounts and ratios for Arrow and its subsidiary banks, Glens Falls National Bank and Trust Company (“Glens Falls National”) and Saratoga National Bank and Trust Company (“Saratoga National”), are presented in the table below as of December 31, 2019 and 2018 : Actual Minimum Amounts For Capital Adequacy Purposes (including "capital conservation buffer") Minimum Amounts To Be Well-Capitalized Amount Ratio Amount Ratio Amount Ratio As of December 31, 2019 Total Capital (to Risk Weighted Assets): Arrow $ 330,657 14.8 % $ 234,588 10.5 % $ 223,417 10.0 % Glens Falls National 254,438 14.5 % 184,248 10.5 % 175,474 10.0 % Saratoga National 65,295 13.6 % 50,412 10.5 % 48,011 10.0 % Tier I Capital (to Risk Weighted Assets): Arrow 309,469 13.8 % 190,615 8.5 % 179,402 8.0 % Glens Falls National 237,546 13.5 % 149,566 8.5 % 140,768 8.0 % Saratoga National 60,999 12.7 % 40,826 8.5 % 38,425 8.0 % Tier I Capital (to Average Assets): Arrow 309,469 10.0 % 123,788 4.0 % 154,735 5.0 % Glens Falls National 237,546 9.5 % 100,019 4.0 % 125,024 5.0 % Saratoga National 60,999 9.6 % 25,416 4.0 % 31,770 5.0 % Common Equity Tier 1 Capital (to Risk Weighted Assets): Arrow 289,409 12.9 % 157,044 7.0 % 145,826 6.5 % Glens Falls National 237,486 13.5 % 123,141 7.0 % 114,345 6.5 % Saratoga National 60,999 12.7 % 33,621 7.0 % 31,220 6.5 % As of December 31, 2018 Total Capital (to Risk Weighted Assets): Arrow 304,109 14.9 % 202,059 9.9 % 204,100 10.0 % Glens Falls National 237,238 14.4 % 163,101 9.9 % 164,749 10.0 % Saratoga National 56,483 14.2 % 39,379 9.9 % 39,777 10.0 % Tier I Capital (to Risk Weighted Assets): Arrow 283,913 13.9 % 161,361 7.9 % 163,403 8.0 % Glens Falls National 220,844 13.4 % 130,199 7.9 % 131,847 8.0 % Saratoga National 52,681 13.2 % 31,529 7.9 % 31,928 8.0 % Tier I Capital (to Average Assets): Arrow 283,913 9.6 % 118,297 4.0 % 147,871 5.0 % Glens Falls National 220,844 9.1 % 97,074 4.0 % 121,343 5.0 % Saratoga National 52,681 9.6 % 21,950 4.0 % 27,438 5.0 % Common Equity Tier 1 Capital (to Risk Weighted Assets): Arrow 263,863 12.9 % 130,909 6.4 % 132,954 6.5 % Glens Falls National 220,794 13.4 % 105,454 6.4 % 107,102 6.5 % Saratoga National 52,681 13.2 % 25,542 6.4 % 25,941 6.5 %</t>
  </si>
  <si>
    <t>Parent Only Financial Information (Tables)</t>
  </si>
  <si>
    <t>Schedule of Condensed Financial Statements</t>
  </si>
  <si>
    <t>Condensed financial information for Arrow Financial Corporation is as follows: BALANCE SHEETS December 31, ASSETS 2019 2018 Interest-Bearing Deposits with Subsidiary Banks $ 1,429 $ 2,298 Equity Securities 2,063 1,774 Investment in Subsidiaries at Equity 312,018 280,408 Other Assets 9,365 8,626 Total Assets $ 324,875 $ 293,106 LIABILITIES Junior Subordinated Obligations Issued to Unconsolidated Subsidiary Trusts $ 20,000 $ 20,000 Other Liabilities 3,147 3,522 Total Liabilities 23,147 23,522 STOCKHOLDERS’ EQUITY Total Stockholders’ Equity 301,728 269,584 Total Liabilities and Stockholders’ Equity $ 324,875 $ 293,106 STATEMENTS OF INCOME Years Ended December 31, Income: 2019 2018 2017 Dividends from Bank Subsidiaries $ 14,100 $ 13,300 $ 12,800 Interest and Dividends on Investments 49 48 53 Other Income (Including Management Fees) 1,006 907 677 Total Income 15,155 14,255 13,530 Expense: Interest Expense 1,024 976 781 Other Expense 875 1,175 958 Total Expense 1,899 2,151 1,739 Income Before Income Tax Benefit and Equity in Undistributed Net Income of Subsidiaries 13,256 12,104 11,791 Income Tax Benefit 466 686 225 Equity in Undistributed Net Income of Subsidiaries 23,753 23,489 17,310 Net Income $ 37,475 $ 36,279 $ 29,326 The Statement of Changes in Stockholders’ Equity is not reported because it is identical to the Consolidated Statement of Changes in Stockholders’ Equity. STATEMENTS OF CASH FLOWS Years Ended December 31, 2019 2018 2017 Cash Flows from Operating Activities: Net Income $ 37,475 $ 36,279 $ 29,326 Adjustments to Reconcile Net Income to Net Cash Provided by Operating Activities: Undistributed Net Income of Subsidiaries (23,753 ) (23,489 ) (17,310 ) Shares Issued Under the Directors’ Stock Plan 258 205 233 Changes in Other Assets and Other Liabilities (1,236 ) (918 ) (1,179 ) Net Cash Provided by Operating Activities 12,744 12,077 11,070 Cash Flows from Investing Activities: Proceeds of Securities Held-to-Maturity — — 1,000 Net Cash Provided by Investing Activities — — 1,000 Cash Flows from Financing Activities: Stock Options Exercised 1,792 2,255 1,190 Shares Issued Under the Employee Stock Purchase Plan 493 505 496 Shares Issued for Dividend Reinvestment Plans 1,777 1,761 1,684 Tax Benefit for Exercises of Stock Options — — — Purchase of Treasury Stock (2,469 ) (2,097 ) (3,248 ) Cash Dividends Paid (15,206 ) (14,389 ) (13,599 ) Net Cash Used in Financing Activities (13,613 ) (11,965 ) (13,477 ) Net Increase (Decrease) in Cash and Cash Equivalents (869 ) 112 (1,407 ) Cash and Cash Equivalents at Beginning of the Year 2,298 2,186 3,593 Cash and Cash Equivalents at End of the Year $ 1,429 $ 2,298 $ 2,186 Supplemental Disclosures to Statements of Cash Flow Information: Interest Paid $ 1,024 $ 976 $ 781</t>
  </si>
  <si>
    <t>Risks and Uncertainties - Narrative (Details)</t>
  </si>
  <si>
    <t>Dec. 31, 2019banksubsidiary_business_trusts</t>
  </si>
  <si>
    <t>Number of banks | bank</t>
  </si>
  <si>
    <t>Number of business subsidiary trusts | subsidiary_business_trusts</t>
  </si>
  <si>
    <t>Summary of Significant Accounting Policies (Details) $ in Thousands</t>
  </si>
  <si>
    <t>Dec. 31, 2019USD ($)plan</t>
  </si>
  <si>
    <t>Jan. 01, 2019USD ($)</t>
  </si>
  <si>
    <t>New Accounting Pronouncements or Change in Accounting Principle [Line Items]</t>
  </si>
  <si>
    <t>Operating lease, right-of-use asset</t>
  </si>
  <si>
    <t>Operating lease, liability</t>
  </si>
  <si>
    <t>Number of compensation plans | plan</t>
  </si>
  <si>
    <t>Award vesting period (in years)</t>
  </si>
  <si>
    <t>4 years</t>
  </si>
  <si>
    <t>ESPP, market price discount percentage</t>
  </si>
  <si>
    <t>5.00%</t>
  </si>
  <si>
    <t>Option</t>
  </si>
  <si>
    <t>Restricted Stock Units (RSUs)</t>
  </si>
  <si>
    <t>3 years</t>
  </si>
  <si>
    <t>Minimum</t>
  </si>
  <si>
    <t>Intangible asset, useful life (in years)</t>
  </si>
  <si>
    <t>10 years</t>
  </si>
  <si>
    <t>Maximum</t>
  </si>
  <si>
    <t>15 years</t>
  </si>
  <si>
    <t>Building and Building Improvements | Minimum</t>
  </si>
  <si>
    <t>Property, plant and equipment, useful life</t>
  </si>
  <si>
    <t>20 years</t>
  </si>
  <si>
    <t>Building and Building Improvements | Maximum</t>
  </si>
  <si>
    <t>40 years</t>
  </si>
  <si>
    <t>Furniture and Fixtures | Minimum</t>
  </si>
  <si>
    <t>7 years</t>
  </si>
  <si>
    <t>Furniture and Fixtures | Maximum</t>
  </si>
  <si>
    <t>Computer Equipment | Minimum</t>
  </si>
  <si>
    <t>5 years</t>
  </si>
  <si>
    <t>Computer Equipment | Maximum</t>
  </si>
  <si>
    <t>Accounting Standards Update 2016-02</t>
  </si>
  <si>
    <t>Cash and Cash Equivalents (Details) - USD ($) $ in Thousands</t>
  </si>
  <si>
    <t>Dec. 31, 2016</t>
  </si>
  <si>
    <t>Total Cash and Cash Equivalents</t>
  </si>
  <si>
    <t>Total required reserves, including vault cash and Federal Reserve Bank deposits</t>
  </si>
  <si>
    <t>Investment Securities Schedule of Available for Sale Securities (Details) $ in Thousands</t>
  </si>
  <si>
    <t>Dec. 31, 2019USD ($)position</t>
  </si>
  <si>
    <t>Dec. 31, 2018USD ($)position</t>
  </si>
  <si>
    <t>Available-for-Sale Securities</t>
  </si>
  <si>
    <t>Available-For-Sale Securities, at Amortized Cost</t>
  </si>
  <si>
    <t>Gross Unrealized Gains</t>
  </si>
  <si>
    <t>Gross Unrealized Losses</t>
  </si>
  <si>
    <t>Maturities of Debt Securities, at Amortized Cost:</t>
  </si>
  <si>
    <t>Within One Year</t>
  </si>
  <si>
    <t>From 1 - 5 Years</t>
  </si>
  <si>
    <t>From 5 - 10 Years</t>
  </si>
  <si>
    <t>Over 10 Years</t>
  </si>
  <si>
    <t>Maturities of Debt Securities, at Fair Value:</t>
  </si>
  <si>
    <t>Securities in a Continuous Loss Position, at Fair Value:</t>
  </si>
  <si>
    <t>Less than 12 Months</t>
  </si>
  <si>
    <t>12 Months or Longer</t>
  </si>
  <si>
    <t>Number of Securities in a Continuous Loss Position | position</t>
  </si>
  <si>
    <t>Unrealized Losses on Securities in a Continuous Loss Position:</t>
  </si>
  <si>
    <t>U.S. Treasury and Agency Obligations</t>
  </si>
  <si>
    <t>U.S. Treasury and Agency Obligations | Agency Securities</t>
  </si>
  <si>
    <t>State and Municipal Obligations</t>
  </si>
  <si>
    <t>Collateralized Mortgage Backed Securities</t>
  </si>
  <si>
    <t>Collateralized Mortgage Backed Securities | US Government Agencies Debt Securities</t>
  </si>
  <si>
    <t>Collateralized Mortgage Backed Securities | US Government-sponsored Enterprises Debt Securities</t>
  </si>
  <si>
    <t>Corporate Debt Securities</t>
  </si>
  <si>
    <t>Mututal Funds and Equity Securities</t>
  </si>
  <si>
    <t>Collateral Pledged</t>
  </si>
  <si>
    <t>Available-For-Sale Securities, Pledged as Collateral, at Fair Value</t>
  </si>
  <si>
    <t>Investment Securities Schedule of Held to Maturity Securities (Details) $ in Thousands</t>
  </si>
  <si>
    <t>Schedule of Held-to-maturity Securities [Line Items]</t>
  </si>
  <si>
    <t>Held-To-Maturity Securities, at Amortized Cost</t>
  </si>
  <si>
    <t>Held-To-Maturity Securities, Pledged as Collateral, at Fair Value</t>
  </si>
  <si>
    <t>Agency Securities | Collateralized Mortgage Backed Securities</t>
  </si>
  <si>
    <t>Agency Securities | Collateralized Mortgage Backed Securities | Fair Value, Measurements, Recurring</t>
  </si>
  <si>
    <t>US Government-sponsored Enterprises Debt Securities | Collateralized Mortgage Backed Securities</t>
  </si>
  <si>
    <t>US Government-sponsored Enterprises Debt Securities | Collateralized Mortgage Backed Securities | Fair Value, Measurements, Recurring</t>
  </si>
  <si>
    <t>Investment Securities Equity Securities (Details) - USD ($) $ in Thousands</t>
  </si>
  <si>
    <t>Equity Securities, at Fair Value</t>
  </si>
  <si>
    <t>Less: Net gain (loss) recognized during the reporting period on equity securities sold during the period</t>
  </si>
  <si>
    <t>Unrealized net gain recognized during the reporting period on equity securities still held at the reporting date</t>
  </si>
  <si>
    <t>Investment Securities Schedule of Federal Reserve Bank and Federal Home Loan Bank Stock (at cost) (Details) - USD ($) $ in Thousands</t>
  </si>
  <si>
    <t>Investments, All Other Investments [Abstract]</t>
  </si>
  <si>
    <t>Federal Reserve Bank Stock</t>
  </si>
  <si>
    <t>Federal Home Loan Bank Stock</t>
  </si>
  <si>
    <t>Total Federal Reserve Bank and Federal Home Loan Bank Stock</t>
  </si>
  <si>
    <t>Loans Categories and Past Due Loans (Details) - USD ($) $ in Thousands</t>
  </si>
  <si>
    <t>Financing Receivable, Past Due [Line Items]</t>
  </si>
  <si>
    <t>Loans receivable, held-for-sale</t>
  </si>
  <si>
    <t>Total Loans Past Due</t>
  </si>
  <si>
    <t>Current Loans</t>
  </si>
  <si>
    <t>Total Loans</t>
  </si>
  <si>
    <t>Loans 90 or More Days Past Due and Still Accruing Interest</t>
  </si>
  <si>
    <t>Nonaccrual Loans</t>
  </si>
  <si>
    <t>Loans Past Due 30-59 Days</t>
  </si>
  <si>
    <t>Loans Past Due 60-89 Days</t>
  </si>
  <si>
    <t>Loans Past Due 90 or More Days</t>
  </si>
  <si>
    <t>Commercial</t>
  </si>
  <si>
    <t>Commercial | Loans Past Due 30-59 Days</t>
  </si>
  <si>
    <t>Commercial | Loans Past Due 60-89 Days</t>
  </si>
  <si>
    <t>Commercial | Loans Past Due 90 or More Days</t>
  </si>
  <si>
    <t>Commercial Real Estate</t>
  </si>
  <si>
    <t>Commercial Real Estate | Loans Past Due 30-59 Days</t>
  </si>
  <si>
    <t>Commercial Real Estate | Loans Past Due 60-89 Days</t>
  </si>
  <si>
    <t>Commercial Real Estate | Loans Past Due 90 or More Days</t>
  </si>
  <si>
    <t>Other Consumer</t>
  </si>
  <si>
    <t>Other Consumer | Loans Past Due 30-59 Days</t>
  </si>
  <si>
    <t>Other Consumer | Loans Past Due 60-89 Days</t>
  </si>
  <si>
    <t>Other Consumer | Loans Past Due 90 or More Days</t>
  </si>
  <si>
    <t>Residential Portfolio Segment</t>
  </si>
  <si>
    <t>Residential Portfolio Segment | Loans Past Due 30-59 Days</t>
  </si>
  <si>
    <t>Residential Portfolio Segment | Loans Past Due 60-89 Days</t>
  </si>
  <si>
    <t>Residential Portfolio Segment | Loans Past Due 90 or More Days</t>
  </si>
  <si>
    <t>Loans Supplemental Information (Details) - USD ($) $ in Thousands</t>
  </si>
  <si>
    <t>Accounts, Notes, Loans and Financing Receivable [Line Items]</t>
  </si>
  <si>
    <t>Unamortized deferred loan origination costs, net of deferred loan origination fees, included in the above balances</t>
  </si>
  <si>
    <t>Overdrawn deposit accounts, included in the above balances</t>
  </si>
  <si>
    <t>Residential real estate loans serviced for Freddie Mac, not included in the balances above</t>
  </si>
  <si>
    <t>Pledged loans secured by one-to-four family residential mortgages under a blanket collateral agreement to secure borrowings from the Federal Home Loan Bank of New York</t>
  </si>
  <si>
    <t>Loans Allowance for Loan Losses (Details) - USD ($) $ in Thousands</t>
  </si>
  <si>
    <t>Rollfoward of the Allowance for Loan Losses for the Quarterly Report [Roll Forward]</t>
  </si>
  <si>
    <t>Allowance for Credit Losses, Beginning Balance</t>
  </si>
  <si>
    <t>Charge-offs</t>
  </si>
  <si>
    <t>Recoveries</t>
  </si>
  <si>
    <t>Provision</t>
  </si>
  <si>
    <t>Allowance for Credit Losses, Ending Balance</t>
  </si>
  <si>
    <t>Financing Receivable, Allowance for Credit Loss, Additional Information [Abstract]</t>
  </si>
  <si>
    <t>Allowance for loan losses - Loans Individually Evaluated for Impairment</t>
  </si>
  <si>
    <t>Allowance for loan losses - Loans Collectively Evaluated for Impairment</t>
  </si>
  <si>
    <t>Ending Loan Balance - Individually Evaluated for Impairment</t>
  </si>
  <si>
    <t>Ending Loan Balance - Collectively Evaluated for Impairment</t>
  </si>
  <si>
    <t>Loans Credit Quality Indicators (Details) - USD ($) $ in Thousands</t>
  </si>
  <si>
    <t>Satisfactory</t>
  </si>
  <si>
    <t>Financing Receivable, Credit Quality Indicator [Line Items]</t>
  </si>
  <si>
    <t>Financing Receivable, after Allowance for Credit Loss</t>
  </si>
  <si>
    <t>Special Mention</t>
  </si>
  <si>
    <t>Substandard</t>
  </si>
  <si>
    <t>Doubtful</t>
  </si>
  <si>
    <t>Performing</t>
  </si>
  <si>
    <t>Nonperforming</t>
  </si>
  <si>
    <t>Commercial | Satisfactory</t>
  </si>
  <si>
    <t>Commercial | Special Mention</t>
  </si>
  <si>
    <t>Commercial | Substandard</t>
  </si>
  <si>
    <t>Commercial | Doubtful</t>
  </si>
  <si>
    <t>Commercial Real Estate | Satisfactory</t>
  </si>
  <si>
    <t>Commercial Real Estate | Special Mention</t>
  </si>
  <si>
    <t>Commercial Real Estate | Substandard</t>
  </si>
  <si>
    <t>Commercial Real Estate | Doubtful</t>
  </si>
  <si>
    <t>Other Consumer | Performing</t>
  </si>
  <si>
    <t>Other Consumer | Nonperforming</t>
  </si>
  <si>
    <t>Residential Portfolio Segment | Performing</t>
  </si>
  <si>
    <t>Residential Portfolio Segment | Nonperforming</t>
  </si>
  <si>
    <t>Loans Impaired Loans (Details) - USD ($) $ in Thousands</t>
  </si>
  <si>
    <t>Recorded Investment:</t>
  </si>
  <si>
    <t>With No Related Allowance</t>
  </si>
  <si>
    <t>With a Related Allowance</t>
  </si>
  <si>
    <t>Unpaid Principal Balance:</t>
  </si>
  <si>
    <t>Average Recorded Balance:</t>
  </si>
  <si>
    <t>Interest Income Recognized:</t>
  </si>
  <si>
    <t>Cash Basis Income:</t>
  </si>
  <si>
    <t>Loans Modified in Trouble Debt Restructurings (Details) $ in Thousands</t>
  </si>
  <si>
    <t>Dec. 31, 2019USD ($)contractloanportfolio_category</t>
  </si>
  <si>
    <t>Dec. 31, 2018USD ($)contractloan</t>
  </si>
  <si>
    <t>Dec. 31, 2017USD ($)contractloan</t>
  </si>
  <si>
    <t>Financing Receivable, Troubled Debt Restructuring [Line Items]</t>
  </si>
  <si>
    <t>Number of loan portfolio categories | portfolio_category</t>
  </si>
  <si>
    <t>Number of Loans | loan</t>
  </si>
  <si>
    <t>Pre-Modification Outstanding Recorded Investment</t>
  </si>
  <si>
    <t>Post-Modification Outstanding Recorded Investment</t>
  </si>
  <si>
    <t>Subsequent Default, Number of Contracts | contract</t>
  </si>
  <si>
    <t>Subsequent Default, Recorded Investment</t>
  </si>
  <si>
    <t>Commitments to lend additional funds to modified loans</t>
  </si>
  <si>
    <t>Other Consumer | Minimum</t>
  </si>
  <si>
    <t>Principal repayment terms, period</t>
  </si>
  <si>
    <t>1 year</t>
  </si>
  <si>
    <t>Other Consumer | Maximum</t>
  </si>
  <si>
    <t>Automobile Loan | Minimum</t>
  </si>
  <si>
    <t>Automobile Loan | Maximum</t>
  </si>
  <si>
    <t>Premises and Equipment (Details) - USD ($) $ in Thousands</t>
  </si>
  <si>
    <t>Property, Plant and Equipment [Line Items]</t>
  </si>
  <si>
    <t>Total Cost</t>
  </si>
  <si>
    <t>Accumulated Depreciation and Amortization</t>
  </si>
  <si>
    <t>Net Owned Premises and Equipment</t>
  </si>
  <si>
    <t>Leased Assets</t>
  </si>
  <si>
    <t>Net Premises and Equipment</t>
  </si>
  <si>
    <t>Land and Bank Premises</t>
  </si>
  <si>
    <t>Equipment, Furniture and Fixtures</t>
  </si>
  <si>
    <t>Leasehold Improvements</t>
  </si>
  <si>
    <t>Premises and Equipment Supplemental Information (Details) - USD ($) $ in Thousands</t>
  </si>
  <si>
    <t>Depreciation</t>
  </si>
  <si>
    <t>Other Intangible Assets Schedule of Finite-Lived Intangible Assets (Details) - USD ($) $ in Thousands</t>
  </si>
  <si>
    <t>Finite-Lived Intangible Assets [Line Items]</t>
  </si>
  <si>
    <t>Gross Carrying Amount</t>
  </si>
  <si>
    <t>Accumulated Amortization</t>
  </si>
  <si>
    <t>Net Carrying Amount</t>
  </si>
  <si>
    <t>Rollforward of Intangible Assets:</t>
  </si>
  <si>
    <t>Beginning balance</t>
  </si>
  <si>
    <t>Intangible Assets Acquired</t>
  </si>
  <si>
    <t>Intangible Assets Disposed</t>
  </si>
  <si>
    <t>Amortization of Intangible Assets</t>
  </si>
  <si>
    <t>Ending balance</t>
  </si>
  <si>
    <t>Depositor Intangibles</t>
  </si>
  <si>
    <t>Mortgage Servicing Rights</t>
  </si>
  <si>
    <t>Customer Intangibles</t>
  </si>
  <si>
    <t>Other Intangible Assets Schedule of Finite-Lived Intangible Assets, Future Amortization Expense (Details) - USD ($) $ in Thousands</t>
  </si>
  <si>
    <t>Estimated Annual Amoritzation Expense: [Abstract]</t>
  </si>
  <si>
    <t>2020</t>
  </si>
  <si>
    <t>2021</t>
  </si>
  <si>
    <t>2022</t>
  </si>
  <si>
    <t>2023</t>
  </si>
  <si>
    <t>2024</t>
  </si>
  <si>
    <t>2025 and beyond</t>
  </si>
  <si>
    <t>Commitments and Contingencies (Details) - USD ($) $ in Thousands</t>
  </si>
  <si>
    <t>Guarantor Obligations [Line Items]</t>
  </si>
  <si>
    <t>Commitments to Extend Credit, Notional Amount</t>
  </si>
  <si>
    <t>Standby Letters of Credit, Notional Amount</t>
  </si>
  <si>
    <t>Commitments to Extend Credit, Fair Value</t>
  </si>
  <si>
    <t>Fair Value Disclosure, Letters of Credit Outstanding, Amount</t>
  </si>
  <si>
    <t>Letter of credit, fee percentage</t>
  </si>
  <si>
    <t>1.00%</t>
  </si>
  <si>
    <t>Commitments and Contingencies - Derivatives Not Designated as Hedging Instruments, Interest Rate Swap Agreements (Details) - Not Designated as Hedging Instrument - Interest Rate Swap - USD ($)</t>
  </si>
  <si>
    <t>Derivative [Line Items]</t>
  </si>
  <si>
    <t>Notional amount</t>
  </si>
  <si>
    <t>Fair value adjustment included in other assets</t>
  </si>
  <si>
    <t>Fair value adjustment included in other liabilities</t>
  </si>
  <si>
    <t>Time Deposits (Details) $ in Thousands</t>
  </si>
  <si>
    <t>Dec. 31, 2019USD ($)</t>
  </si>
  <si>
    <t>Debt Schedule of Short Term Debt (Details) - USD ($)</t>
  </si>
  <si>
    <t>Short-term Debt [Line Items]</t>
  </si>
  <si>
    <t>Short-term Borrowings</t>
  </si>
  <si>
    <t>Federal Funds Purchased</t>
  </si>
  <si>
    <t>Maximum Borrowing Capacity</t>
  </si>
  <si>
    <t>Overnight Advances from the Federal Home Loan Bank of New York</t>
  </si>
  <si>
    <t>Federal Home Loan Bank of New York</t>
  </si>
  <si>
    <t>Federal Reserve Bank of New York</t>
  </si>
  <si>
    <t>Debt - Narrative (Details) $ in Thousands</t>
  </si>
  <si>
    <t>Dec. 31, 2019USD ($)banksubsidiary_business_trustsclasses</t>
  </si>
  <si>
    <t>Dec. 31, 2018USD ($)</t>
  </si>
  <si>
    <t>Debt Instrument [Line Items]</t>
  </si>
  <si>
    <t>Securities sold under agreements to repurchase | $</t>
  </si>
  <si>
    <t>Number of classes of financial instruments | classes</t>
  </si>
  <si>
    <t>ACST III | London Interbank Offered Rate (LIBOR)</t>
  </si>
  <si>
    <t>Basis spread on variable rate</t>
  </si>
  <si>
    <t>2.00%</t>
  </si>
  <si>
    <t>Junior Subordinated Debt, Preferred Securities | ACST II | London Interbank Offered Rate (LIBOR)</t>
  </si>
  <si>
    <t>3.15%</t>
  </si>
  <si>
    <t>Subsidiaries</t>
  </si>
  <si>
    <t>Line of credit, number of banks | bank</t>
  </si>
  <si>
    <t>Debt Investment Securities at Fair Value (Details) - USD ($) $ in Thousands</t>
  </si>
  <si>
    <t>Securities sold under agreements to repurchase</t>
  </si>
  <si>
    <t>Debt Maturities of Long Term Debt (Details) - USD ($) $ in Thousands</t>
  </si>
  <si>
    <t>Balances</t>
  </si>
  <si>
    <t>First Year</t>
  </si>
  <si>
    <t>Second Year</t>
  </si>
  <si>
    <t>Third Year</t>
  </si>
  <si>
    <t>Fourth Year</t>
  </si>
  <si>
    <t>Fifth Year</t>
  </si>
  <si>
    <t>Weighted Average Rate</t>
  </si>
  <si>
    <t>2.02%</t>
  </si>
  <si>
    <t>1.70%</t>
  </si>
  <si>
    <t>0.00%</t>
  </si>
  <si>
    <t>1.81%</t>
  </si>
  <si>
    <t>1.98%</t>
  </si>
  <si>
    <t>1.88%</t>
  </si>
  <si>
    <t>Debt Schedule of Long-term Debt instruments (Details) - Junior Subordinated Debt - USD ($)</t>
  </si>
  <si>
    <t>ACST II</t>
  </si>
  <si>
    <t>Face amount</t>
  </si>
  <si>
    <t>Period-End Interest Rate</t>
  </si>
  <si>
    <t>5.25%</t>
  </si>
  <si>
    <t>5.55%</t>
  </si>
  <si>
    <t>ACST III</t>
  </si>
  <si>
    <t>4.10%</t>
  </si>
  <si>
    <t>4.40%</t>
  </si>
  <si>
    <t>Comprehensive Income (Loss), Net of Tax - Other Comprehensive Income (Details) - USD ($) $ in Thousands</t>
  </si>
  <si>
    <t>Before-Tax Amount</t>
  </si>
  <si>
    <t>Other comprehensive income (loss)</t>
  </si>
  <si>
    <t>Tax Expense (Benefit)</t>
  </si>
  <si>
    <t>Net-of-Tax Amount</t>
  </si>
  <si>
    <t>Net Unrealized Securities Holding Gains Arising During the Period</t>
  </si>
  <si>
    <t>Amortization of Net Retirement Plan</t>
  </si>
  <si>
    <t>AOCI, Accumulated Gain (Loss), Debt Securities, Available-for-sale, Parent</t>
  </si>
  <si>
    <t>Accumulated Defined Benefit Plans Adjustment, Net Unamortized Gain (Loss) Attributable to Parent</t>
  </si>
  <si>
    <t>Accumulated Defined Benefit Plans Adjustment, Net Prior Service Including Portion Attributable to Noncontrolling Interest</t>
  </si>
  <si>
    <t>Net Retirement Plan Prior Service Credit</t>
  </si>
  <si>
    <t>Comprehensive Income (Loss), Net of Tax - Changes in Accumulated Other Comprehensive Income By Component (Details) - USD ($) $ in Thousands</t>
  </si>
  <si>
    <t>Jan. 01, 2017</t>
  </si>
  <si>
    <t>AOCI Including Portion Attributable to Noncontrolling Interest, Net of Tax [Roll Forward]</t>
  </si>
  <si>
    <t>Other comprehensive income before reclassifications</t>
  </si>
  <si>
    <t>Amounts reclassified from accumulated other comprehensive income</t>
  </si>
  <si>
    <t>Amounts reclassified from accumulated other comprehensive loss</t>
  </si>
  <si>
    <t>Accumulated Defined Benefit Plans Adjustment, Net Prior Service Attributable to Parent</t>
  </si>
  <si>
    <t>Accounting Standards Update 2018-02 | AOCI, Accumulated Gain (Loss), Debt Securities, Available-for-sale, Parent</t>
  </si>
  <si>
    <t>Impact of ASU adoption</t>
  </si>
  <si>
    <t>Accounting Standards Update 2018-02 | Accumulated Defined Benefit Plans Adjustment, Net Unamortized Gain (Loss) Attributable to Parent</t>
  </si>
  <si>
    <t>Accounting Standards Update 2018-02 | Accumulated Defined Benefit Plans Adjustment, Net Prior Service Attributable to Parent</t>
  </si>
  <si>
    <t>Accounting Standards Update 2018-02 | Accumulated Other Comprehensive Income (Loss)</t>
  </si>
  <si>
    <t>Comprehensive Income (Loss), Net of Tax - Reclassification Out of Accumulated Other Comprehensive Income (Details) - USD ($) $ in Thousands</t>
  </si>
  <si>
    <t>Reclassification Adjustment out of Accumulated Other Comprehensive Income [Line Items]</t>
  </si>
  <si>
    <t>Total before tax</t>
  </si>
  <si>
    <t>Net of tax</t>
  </si>
  <si>
    <t>AOCI, Accumulated Gain (Loss), Debt Securities, Available-for-sale, Parent | Reclassification out of Accumulated Other Comprehensive Income</t>
  </si>
  <si>
    <t>Loss on Securities Transactions, Net</t>
  </si>
  <si>
    <t>Accumulated Defined Benefit Plans Adjustment, Net Prior Service Attributable to Parent | Reclassification out of Accumulated Other Comprehensive Income</t>
  </si>
  <si>
    <t>Prior-service costs</t>
  </si>
  <si>
    <t>Accumulated Defined Benefit Plans Adjustment, Net Unamortized Gain (Loss) Attributable to Parent | Reclassification out of Accumulated Other Comprehensive Income</t>
  </si>
  <si>
    <t>Accumulated Defined Benefit Plans Adjustment Attributable to Parent | Reclassification out of Accumulated Other Comprehensive Income</t>
  </si>
  <si>
    <t>Actuarial gains/(losses)</t>
  </si>
  <si>
    <t>Stock Based Compensation Narrative (Details) - plan</t>
  </si>
  <si>
    <t>Sep. 27, 2019</t>
  </si>
  <si>
    <t>Share-based Compensation Arrangement by Share-based Payment Award [Line Items]</t>
  </si>
  <si>
    <t>Number of compensation plans</t>
  </si>
  <si>
    <t>300.00%</t>
  </si>
  <si>
    <t>Expiration period (in years)</t>
  </si>
  <si>
    <t>Discount from market price</t>
  </si>
  <si>
    <t>Employee Stock</t>
  </si>
  <si>
    <t>Stock Based Compensation Roll Forward Schedule of Stock Option Plan by Shares and Weighted Average Exercise Prices (Details) - USD ($) $ / shares in Units, $ in Thousands</t>
  </si>
  <si>
    <t>Shares Available for Grant at Period-End (in shares)</t>
  </si>
  <si>
    <t>Shares</t>
  </si>
  <si>
    <t>Outstanding, Beginning Balance (in shares)</t>
  </si>
  <si>
    <t>Granted (in shares)</t>
  </si>
  <si>
    <t>Exercised (in shares)</t>
  </si>
  <si>
    <t>Forfeited (in shares)</t>
  </si>
  <si>
    <t>Outstanding, Ending Balance (in shares)</t>
  </si>
  <si>
    <t>Exercisable (in shares)</t>
  </si>
  <si>
    <t>Vested and Expected to Vest (in shares)</t>
  </si>
  <si>
    <t>Weighted Average Exercise Price</t>
  </si>
  <si>
    <t>Beginning balance (in dollars per share)</t>
  </si>
  <si>
    <t>Granted (in dollars per share)</t>
  </si>
  <si>
    <t>Exercised (in dollars per share)</t>
  </si>
  <si>
    <t>Forfeited (in dollars per share)</t>
  </si>
  <si>
    <t>Ending balance (in dollars per share)</t>
  </si>
  <si>
    <t>Exercisable (in dollars per share)</t>
  </si>
  <si>
    <t>Vested and Expected to Vest (in dollars per share)</t>
  </si>
  <si>
    <t>Weighted Average Remaining Contractual Life (in years)</t>
  </si>
  <si>
    <t>Outstanding (in years)</t>
  </si>
  <si>
    <t>6 years 6 months 1 day</t>
  </si>
  <si>
    <t>Exercisable (in years)</t>
  </si>
  <si>
    <t>4 years 11 months 15 days</t>
  </si>
  <si>
    <t>Vested and Expected to Vest (in years)</t>
  </si>
  <si>
    <t>8 years 2 months 10 days</t>
  </si>
  <si>
    <t>Aggregate Intrinsic Value</t>
  </si>
  <si>
    <t>Outstanding</t>
  </si>
  <si>
    <t>Exercisable</t>
  </si>
  <si>
    <t>Vested and Expected to Vest</t>
  </si>
  <si>
    <t>Stock Based Compensation Schedule of Share-based Compensation, Shares Authorized under Stock Option Plans, by Exercise Price Range (Details)</t>
  </si>
  <si>
    <t>Dec. 31, 2019$ / sharesshares</t>
  </si>
  <si>
    <t>Share-based Payment Arrangement, Option, Exercise Price Range [Line Items]</t>
  </si>
  <si>
    <t>Number of Stock Options Outstanding (in shares) | shares</t>
  </si>
  <si>
    <t>Weighted-Average Remaining Contractual Life (in years)</t>
  </si>
  <si>
    <t>Weighted-Average Exercise Price (in dollars per share)</t>
  </si>
  <si>
    <t>Exercise Price Range $19.01</t>
  </si>
  <si>
    <t>28 days</t>
  </si>
  <si>
    <t>Exercise Price Range $20.29 to $20.87</t>
  </si>
  <si>
    <t>1 year 11 months 1 day</t>
  </si>
  <si>
    <t>Exercise Price Range $21.35</t>
  </si>
  <si>
    <t>4 years 30 days</t>
  </si>
  <si>
    <t>Exercise Price Range $22.51 to $22.97</t>
  </si>
  <si>
    <t>5 years 7 months 27 days</t>
  </si>
  <si>
    <t>5 years 6 months 22 days</t>
  </si>
  <si>
    <t>Exercise Price Range $30.79 to $30.91</t>
  </si>
  <si>
    <t>8 years 7 months 10 days</t>
  </si>
  <si>
    <t>8 years 1 month 2 days</t>
  </si>
  <si>
    <t>Exercise Price Range $34.05</t>
  </si>
  <si>
    <t>7 years 26 days</t>
  </si>
  <si>
    <t>Minimum | Exercise Price Range $20.29 to $20.87</t>
  </si>
  <si>
    <t>Minimum | Exercise Price Range $22.51 to $22.97</t>
  </si>
  <si>
    <t>Minimum | Exercise Price Range $30.79 to $30.91</t>
  </si>
  <si>
    <t>Maximum | Exercise Price Range $20.29 to $20.87</t>
  </si>
  <si>
    <t>Maximum | Exercise Price Range $22.51 to $22.97</t>
  </si>
  <si>
    <t>Maximum | Exercise Price Range $30.79 to $30.91</t>
  </si>
  <si>
    <t>Stock Based Compensation Schedule of Other Stock Option Plan Information (Details) - USD ($) $ / shares in Units, $ in Thousands</t>
  </si>
  <si>
    <t>Share-based Compensation Arrangement by Share-based Payment Award, Options, Additional Disclosures [Abstract]</t>
  </si>
  <si>
    <t>Stock Options Granted (in shares)</t>
  </si>
  <si>
    <t>Fair Value of Options Granted, Weighted Average Grant Date (in dollars per share)</t>
  </si>
  <si>
    <t>Dividend Yield</t>
  </si>
  <si>
    <t>3.26%</t>
  </si>
  <si>
    <t>2.98%</t>
  </si>
  <si>
    <t>2.72%</t>
  </si>
  <si>
    <t>Expected Volatility</t>
  </si>
  <si>
    <t>22.58%</t>
  </si>
  <si>
    <t>21.55%</t>
  </si>
  <si>
    <t>21.40%</t>
  </si>
  <si>
    <t>Risk Free Interest Rate</t>
  </si>
  <si>
    <t>2.63%</t>
  </si>
  <si>
    <t>2.68%</t>
  </si>
  <si>
    <t>2.25%</t>
  </si>
  <si>
    <t>Expected Lives (in years)</t>
  </si>
  <si>
    <t>8 years 8 months 5 days</t>
  </si>
  <si>
    <t>6 years 11 months 23 days</t>
  </si>
  <si>
    <t>6 years 10 months 17 days</t>
  </si>
  <si>
    <t>Amount Expensed During the Year</t>
  </si>
  <si>
    <t>Compensation Costs for Non-vested Awards Not Yet Recognized</t>
  </si>
  <si>
    <t>Weighted Average Expected Vesting Period (in years)</t>
  </si>
  <si>
    <t>2 years 26 days</t>
  </si>
  <si>
    <t>2 years 8 months 27 days</t>
  </si>
  <si>
    <t>2 years 7 months 2 days</t>
  </si>
  <si>
    <t>Proceeds From Stock Options Exercised</t>
  </si>
  <si>
    <t>Tax Benefits Related to Stock Options Exercised</t>
  </si>
  <si>
    <t>Intrinsic Value of Stock Options Exercised</t>
  </si>
  <si>
    <t>Stock Based Compensation Restricted Stock Units Information (Details) - USD ($) $ / shares in Units, $ in Thousands</t>
  </si>
  <si>
    <t>Weighted Average Grant Date Fair Value</t>
  </si>
  <si>
    <t>Restricted Stock Units</t>
  </si>
  <si>
    <t>Beginning balance, nonvested (in shares)</t>
  </si>
  <si>
    <t>Vested (in shares)</t>
  </si>
  <si>
    <t>Canceled (in shares)</t>
  </si>
  <si>
    <t>Ending balance, nonvested (in shares)</t>
  </si>
  <si>
    <t>Beginning balance, nonvested (in dollars per share)</t>
  </si>
  <si>
    <t>Vested (in dollars per share)</t>
  </si>
  <si>
    <t>Canceled (in dollars per share)</t>
  </si>
  <si>
    <t>Ending balance, nonvested (in dollars per share)</t>
  </si>
  <si>
    <t>Stock Based Compensation Schedule of Employee Stock Ownership Plans (ESOP) Disclosure (Details) - USD ($) $ in Thousands</t>
  </si>
  <si>
    <t>Employee Stock Ownership Plan (ESOP), Shares in ESOP [Abstract]</t>
  </si>
  <si>
    <t>ESOP Compensation Expense</t>
  </si>
  <si>
    <t>Allocated Shares (in shares)</t>
  </si>
  <si>
    <t>Shares Released for Allocation During 2019 (in shares)</t>
  </si>
  <si>
    <t>Unallocated Shares (in shares)</t>
  </si>
  <si>
    <t>Total ESOP Shares (in shares)</t>
  </si>
  <si>
    <t>Market Value of Unallocated ESOP Shares</t>
  </si>
  <si>
    <t xml:space="preserve"> </t>
  </si>
  <si>
    <t>Retirement Benefit Plans (Details) - USD ($) $ in Thousands</t>
  </si>
  <si>
    <t>Defined Benefit Plan Disclosure [Line Items]</t>
  </si>
  <si>
    <t>Interest Credit Under Cash Balance Plan</t>
  </si>
  <si>
    <t>Employer matching contribution, percent of match, maximum</t>
  </si>
  <si>
    <t>Defined Benefit Plan Funded Status</t>
  </si>
  <si>
    <t>Fair Value of Plan Assets</t>
  </si>
  <si>
    <t>Change in Fair Value of Plan Assets</t>
  </si>
  <si>
    <t>Fair Value of Plan Assets, Beginning of Period</t>
  </si>
  <si>
    <t>Fair Value of Plan Assets, End of Period</t>
  </si>
  <si>
    <t>Weighted-Average Assumptions Used in Calculating Net Periodic Benefit Cost</t>
  </si>
  <si>
    <t>Percent of Total</t>
  </si>
  <si>
    <t>100.00%</t>
  </si>
  <si>
    <t>Expected Future Benefit Payments</t>
  </si>
  <si>
    <t>Health Care Cost Trend Rate Assumed for Next Year</t>
  </si>
  <si>
    <t>6.75%</t>
  </si>
  <si>
    <t>7.00%</t>
  </si>
  <si>
    <t>Rate to which the Cost Trend Rate is Assumed to Decline (the Ultimate Trend Rate)</t>
  </si>
  <si>
    <t>3.78%</t>
  </si>
  <si>
    <t>Year that the Rate Reaches the Ultimate Trend Rate</t>
  </si>
  <si>
    <t>2075</t>
  </si>
  <si>
    <t>Effect of a One Percentage Point Increase on Service and Interest Cost Components</t>
  </si>
  <si>
    <t>Effect of a One Percentage Point Decrease on Service and Interest Cost Components</t>
  </si>
  <si>
    <t>Effect of a One Percentage Point Increase on Accumulated Postretirement Benefit Obligation</t>
  </si>
  <si>
    <t>Effect of a One Percentage Point Decrease on Accumulated Postretirement Benefit Obligation</t>
  </si>
  <si>
    <t>Quoted Prices in Active Markets for Identical Assets (Level 1)</t>
  </si>
  <si>
    <t>Significant Other Observable Inputs (Level 2)</t>
  </si>
  <si>
    <t>Significant Unobservable Inputs (Level 3)</t>
  </si>
  <si>
    <t>Cash</t>
  </si>
  <si>
    <t>Cash | Quoted Prices in Active Markets for Identical Assets (Level 1)</t>
  </si>
  <si>
    <t>Cash | Significant Other Observable Inputs (Level 2)</t>
  </si>
  <si>
    <t>Cash | Significant Unobservable Inputs (Level 3)</t>
  </si>
  <si>
    <t>Interest-Bearing Money Market Fund</t>
  </si>
  <si>
    <t>4.80%</t>
  </si>
  <si>
    <t>6.80%</t>
  </si>
  <si>
    <t>Interest-Bearing Money Market Fund | Quoted Prices in Active Markets for Identical Assets (Level 1)</t>
  </si>
  <si>
    <t>Interest-Bearing Money Market Fund | Significant Other Observable Inputs (Level 2)</t>
  </si>
  <si>
    <t>Interest-Bearing Money Market Fund | Significant Unobservable Inputs (Level 3)</t>
  </si>
  <si>
    <t>11.50%</t>
  </si>
  <si>
    <t>11.10%</t>
  </si>
  <si>
    <t>Common Stock | Quoted Prices in Active Markets for Identical Assets (Level 1)</t>
  </si>
  <si>
    <t>Common Stock | Significant Other Observable Inputs (Level 2)</t>
  </si>
  <si>
    <t>Common Stock | Significant Unobservable Inputs (Level 3)</t>
  </si>
  <si>
    <t>North Country Funds - Equity</t>
  </si>
  <si>
    <t>37.20%</t>
  </si>
  <si>
    <t>34.30%</t>
  </si>
  <si>
    <t>North Country Funds - Equity | Quoted Prices in Active Markets for Identical Assets (Level 1)</t>
  </si>
  <si>
    <t>North Country Funds - Equity | Significant Other Observable Inputs (Level 2)</t>
  </si>
  <si>
    <t>North Country Funds - Equity | Significant Unobservable Inputs (Level 3)</t>
  </si>
  <si>
    <t>Other Mutual Funds - Equity</t>
  </si>
  <si>
    <t>27.80%</t>
  </si>
  <si>
    <t>27.00%</t>
  </si>
  <si>
    <t>Other Mutual Funds - Equity | Quoted Prices in Active Markets for Identical Assets (Level 1)</t>
  </si>
  <si>
    <t>Other Mutual Funds - Equity | Significant Other Observable Inputs (Level 2)</t>
  </si>
  <si>
    <t>Other Mutual Funds - Equity | Significant Unobservable Inputs (Level 3)</t>
  </si>
  <si>
    <t>Equity Funds</t>
  </si>
  <si>
    <t>65.00%</t>
  </si>
  <si>
    <t>61.30%</t>
  </si>
  <si>
    <t>Equity Funds | Quoted Prices in Active Markets for Identical Assets (Level 1)</t>
  </si>
  <si>
    <t>Equity Funds | Significant Other Observable Inputs (Level 2)</t>
  </si>
  <si>
    <t>Equity Funds | Significant Unobservable Inputs (Level 3)</t>
  </si>
  <si>
    <t>North Country Funds - Fixed Income</t>
  </si>
  <si>
    <t>15.20%</t>
  </si>
  <si>
    <t>16.80%</t>
  </si>
  <si>
    <t>North Country Funds - Fixed Income | Quoted Prices in Active Markets for Identical Assets (Level 1)</t>
  </si>
  <si>
    <t>North Country Funds - Fixed Income | Significant Other Observable Inputs (Level 2)</t>
  </si>
  <si>
    <t>North Country Funds - Fixed Income | Significant Unobservable Inputs (Level 3)</t>
  </si>
  <si>
    <t>Other Mutual Funds - Fixed Income</t>
  </si>
  <si>
    <t>1.40%</t>
  </si>
  <si>
    <t>4.00%</t>
  </si>
  <si>
    <t>Other Mutual Funds - Fixed Income | Quoted Prices in Active Markets for Identical Assets (Level 1)</t>
  </si>
  <si>
    <t>Other Mutual Funds - Fixed Income | Significant Other Observable Inputs (Level 2)</t>
  </si>
  <si>
    <t>Other Mutual Funds - Fixed Income | Significant Unobservable Inputs (Level 3)</t>
  </si>
  <si>
    <t>Fixed Income Funds</t>
  </si>
  <si>
    <t>16.60%</t>
  </si>
  <si>
    <t>20.80%</t>
  </si>
  <si>
    <t>Fixed Income Funds | Quoted Prices in Active Markets for Identical Assets (Level 1)</t>
  </si>
  <si>
    <t>Fixed Income Funds | Significant Other Observable Inputs (Level 2)</t>
  </si>
  <si>
    <t>Fixed Income Funds | Significant Unobservable Inputs (Level 3)</t>
  </si>
  <si>
    <t>Alternative ETF</t>
  </si>
  <si>
    <t>2.10%</t>
  </si>
  <si>
    <t>Alternative ETF | Quoted Prices in Active Markets for Identical Assets (Level 1)</t>
  </si>
  <si>
    <t>Alternative ETF | Significant Other Observable Inputs (Level 2)</t>
  </si>
  <si>
    <t>Alternative ETF | Significant Unobservable Inputs (Level 3)</t>
  </si>
  <si>
    <t>Employees' Pension Plan</t>
  </si>
  <si>
    <t>Assumptions used calculating benefit obligation, interest rate to annuitize cash balance account</t>
  </si>
  <si>
    <t>2.04%</t>
  </si>
  <si>
    <t>Benefit Obligation</t>
  </si>
  <si>
    <t>Funded Status of Plan</t>
  </si>
  <si>
    <t>Change in Benefit Obligation</t>
  </si>
  <si>
    <t>Benefit Obligation, Beginning of Period</t>
  </si>
  <si>
    <t>Service Cost</t>
  </si>
  <si>
    <t>Interest Cost</t>
  </si>
  <si>
    <t>Plan Participants' Contributions</t>
  </si>
  <si>
    <t>Amendments</t>
  </si>
  <si>
    <t>Actuarial Loss</t>
  </si>
  <si>
    <t>Benefits Paid</t>
  </si>
  <si>
    <t>Benefit Obligation, End of Period</t>
  </si>
  <si>
    <t>Actual Return on Plan Assets</t>
  </si>
  <si>
    <t>Employer Contributions</t>
  </si>
  <si>
    <t>Accumulated Benefit Obligation at December 31, 2019</t>
  </si>
  <si>
    <t>Amounts Recognized in the Consolidated Balance Sheets</t>
  </si>
  <si>
    <t>Prepaid Pension Asset</t>
  </si>
  <si>
    <t>Accrued Benefit Liability</t>
  </si>
  <si>
    <t>Net Benefit Recognized</t>
  </si>
  <si>
    <t>Amounts Recognized in Other Comprehensive Income (Loss)</t>
  </si>
  <si>
    <t>Net Unamortized (Gain) Loss Arising During the Period</t>
  </si>
  <si>
    <t>Net Prior Service Cost Arising During the Period</t>
  </si>
  <si>
    <t>Amortization of Net Loss</t>
  </si>
  <si>
    <t>Accretion of Net Retirement Plan Prior Service Credit, Tax (Expense) Benefit</t>
  </si>
  <si>
    <t>Total Other Comprehensive (Loss) Income for Pension and Other Postretirement Benefit Plans</t>
  </si>
  <si>
    <t>Accumulated Other Comprehensive Income</t>
  </si>
  <si>
    <t>Net Actuarial Loss (Gains)</t>
  </si>
  <si>
    <t>Prior Service Cost</t>
  </si>
  <si>
    <t>Total Accumulated Other Comprehensive Income, Before Tax</t>
  </si>
  <si>
    <t>Amounts that will be Amortized from Accumulated Other Comprehensive Income the Next Year</t>
  </si>
  <si>
    <t>Net Actuarial Loss</t>
  </si>
  <si>
    <t>Net Periodic Benefit Cost</t>
  </si>
  <si>
    <t>Expected Return on Plan Assets</t>
  </si>
  <si>
    <t>Amortization of Prior Service (Credit) Cost</t>
  </si>
  <si>
    <t>Weighted-Average Assumptions Used in Calculating Benefit Obligation</t>
  </si>
  <si>
    <t>Discount Rate</t>
  </si>
  <si>
    <t>3.72%</t>
  </si>
  <si>
    <t>4.81%</t>
  </si>
  <si>
    <t>Rate of Compensation Increase</t>
  </si>
  <si>
    <t>3.50%</t>
  </si>
  <si>
    <t>Interest Rate Credit for Determining Projected Cash Balance Account</t>
  </si>
  <si>
    <t>3.36%</t>
  </si>
  <si>
    <t>4.24%</t>
  </si>
  <si>
    <t>4.83%</t>
  </si>
  <si>
    <t>Expected Long-Term Return on Plan Assets</t>
  </si>
  <si>
    <t>6.50%</t>
  </si>
  <si>
    <t>Interest Rate to Annuitize Cash Balance Account</t>
  </si>
  <si>
    <t>4.50%</t>
  </si>
  <si>
    <t>Interest Rate to Convert Annuities to Actuarially Equivalent Lump Sum Amounts</t>
  </si>
  <si>
    <t>2025- 2029</t>
  </si>
  <si>
    <t>Estimated Contributions During 2020</t>
  </si>
  <si>
    <t>Select Executive Retirement Plan</t>
  </si>
  <si>
    <t>3.09%</t>
  </si>
  <si>
    <t>3.75%</t>
  </si>
  <si>
    <t>4.18%</t>
  </si>
  <si>
    <t>4.73%</t>
  </si>
  <si>
    <t>Postretirement Benefit Plans</t>
  </si>
  <si>
    <t>3.68%</t>
  </si>
  <si>
    <t>3.76%</t>
  </si>
  <si>
    <t>4.22%</t>
  </si>
  <si>
    <t>Minimum | Cash</t>
  </si>
  <si>
    <t>Target Allocation Maximum, Percentage</t>
  </si>
  <si>
    <t>Minimum | Interest-Bearing Money Market Fund</t>
  </si>
  <si>
    <t>Minimum | Common Stock</t>
  </si>
  <si>
    <t>Minimum | North Country Funds - Equity</t>
  </si>
  <si>
    <t>Minimum | Other Mutual Funds - Equity</t>
  </si>
  <si>
    <t>Minimum | Equity Funds</t>
  </si>
  <si>
    <t>55.00%</t>
  </si>
  <si>
    <t>Minimum | North Country Funds - Fixed Income</t>
  </si>
  <si>
    <t>Minimum | Other Mutual Funds - Fixed Income</t>
  </si>
  <si>
    <t>Minimum | Fixed Income Funds</t>
  </si>
  <si>
    <t>10.00%</t>
  </si>
  <si>
    <t>Minimum | Alternative ETF</t>
  </si>
  <si>
    <t>Maximum | Cash</t>
  </si>
  <si>
    <t>15.00%</t>
  </si>
  <si>
    <t>Maximum | Interest-Bearing Money Market Fund</t>
  </si>
  <si>
    <t>Maximum | Common Stock</t>
  </si>
  <si>
    <t>Maximum | North Country Funds - Equity</t>
  </si>
  <si>
    <t>Maximum | Other Mutual Funds - Equity</t>
  </si>
  <si>
    <t>Maximum | Equity Funds</t>
  </si>
  <si>
    <t>85.00%</t>
  </si>
  <si>
    <t>Maximum | North Country Funds - Fixed Income</t>
  </si>
  <si>
    <t>Maximum | Other Mutual Funds - Fixed Income</t>
  </si>
  <si>
    <t>Maximum | Fixed Income Funds</t>
  </si>
  <si>
    <t>30.00%</t>
  </si>
  <si>
    <t>Maximum | Alternative ETF</t>
  </si>
  <si>
    <t>20.00%</t>
  </si>
  <si>
    <t>Subsequent to January 1, 2003</t>
  </si>
  <si>
    <t>Service credits, percent of eligible salaries</t>
  </si>
  <si>
    <t>6.00%</t>
  </si>
  <si>
    <t>Prior to January 1, 2003 | Minimum</t>
  </si>
  <si>
    <t>Prior to January 1, 2003 | Maximum</t>
  </si>
  <si>
    <t>12.00%</t>
  </si>
  <si>
    <t>Payment for the acquisition of Arrow Financial Corporation common stock was under 10% of the total fair value of the employee's pension plan assets at the time of acquisition.</t>
  </si>
  <si>
    <t>The North Country Funds - Equity and the North Country Funds - Fixed Income are publicly traded mutual funds advised by Arrow's subsidiary, North Country Investment Advisers, Inc.</t>
  </si>
  <si>
    <t>Other Expenses (Details) - USD ($) $ in Thousands</t>
  </si>
  <si>
    <t>Legal and Other Professional Fees</t>
  </si>
  <si>
    <t>Postage and Courier</t>
  </si>
  <si>
    <t>Advertising and Promotion</t>
  </si>
  <si>
    <t>Stationery and Printing</t>
  </si>
  <si>
    <t>Intangible Asset Amortization</t>
  </si>
  <si>
    <t>All Other</t>
  </si>
  <si>
    <t>Total Other Operating Expense</t>
  </si>
  <si>
    <t>Income Taxes Current Income Tax Expense (Benefit), Continuing Operations (Details) - USD ($) $ in Thousands</t>
  </si>
  <si>
    <t>Current Tax Expense:</t>
  </si>
  <si>
    <t>Federal</t>
  </si>
  <si>
    <t>State</t>
  </si>
  <si>
    <t>Total Current Tax Expense</t>
  </si>
  <si>
    <t>Deferred Tax Expense (Benefit):</t>
  </si>
  <si>
    <t>Total Deferred Tax Expense (Benefit)</t>
  </si>
  <si>
    <t>Total Provision for Income Taxes</t>
  </si>
  <si>
    <t>Income Taxes Effective Income Tax Rate, Continuing Operations, Tax Rate Reconciliation (Details)</t>
  </si>
  <si>
    <t>Effective Income Tax Rate Reconciliation, Percent [Abstract]</t>
  </si>
  <si>
    <t>Statutory Federal Tax Rate</t>
  </si>
  <si>
    <t>21.00%</t>
  </si>
  <si>
    <t>35.00%</t>
  </si>
  <si>
    <t>Tax Cuts and Jobs Act impact on deferred remeasurement</t>
  </si>
  <si>
    <t>Tax-Exempt Income</t>
  </si>
  <si>
    <t>(2.70%)</t>
  </si>
  <si>
    <t>(3.10%)</t>
  </si>
  <si>
    <t>(6.40%)</t>
  </si>
  <si>
    <t>Nondeductible Interest Expense</t>
  </si>
  <si>
    <t>0.20%</t>
  </si>
  <si>
    <t>0.10%</t>
  </si>
  <si>
    <t>State Taxes, Net of Federal Income Tax Benefit</t>
  </si>
  <si>
    <t>2.30%</t>
  </si>
  <si>
    <t>2.40%</t>
  </si>
  <si>
    <t>1.80%</t>
  </si>
  <si>
    <t>Tax benefit from stock based compensation</t>
  </si>
  <si>
    <t>(0.30%)</t>
  </si>
  <si>
    <t>(0.40%)</t>
  </si>
  <si>
    <t>Other Items, Net</t>
  </si>
  <si>
    <t>(0.10%)</t>
  </si>
  <si>
    <t>(1.00%)</t>
  </si>
  <si>
    <t>Effective Tax Rate</t>
  </si>
  <si>
    <t>20.40%</t>
  </si>
  <si>
    <t>19.90%</t>
  </si>
  <si>
    <t>26.40%</t>
  </si>
  <si>
    <t>Income Taxes Components of Deferred Tax Assets and Liabilities (Details) - USD ($) $ in Thousands</t>
  </si>
  <si>
    <t>Deferred Tax Assets, Gross [Abstract]</t>
  </si>
  <si>
    <t>Lease liabilities</t>
  </si>
  <si>
    <t>Pension and Deferred Compensation Plans</t>
  </si>
  <si>
    <t>Pension Liability Included in Accumulated Other Comprehensive Income</t>
  </si>
  <si>
    <t>Other</t>
  </si>
  <si>
    <t>Net Unrealized Losses on Securities Available-for-Sale Included in Accumulated Other Comprehensive Income</t>
  </si>
  <si>
    <t>Total Gross Deferred Tax Assets</t>
  </si>
  <si>
    <t>Valuation Allowance for Deferred Tax Assets</t>
  </si>
  <si>
    <t>Total Gross Deferred Tax Assets, Net of Valuation Allowance</t>
  </si>
  <si>
    <t>Deferred Tax Liabilities:</t>
  </si>
  <si>
    <t>Pension Plans</t>
  </si>
  <si>
    <t>ROU assets</t>
  </si>
  <si>
    <t>Deferred Income</t>
  </si>
  <si>
    <t>Net Unrealized Gains on Equity Securities</t>
  </si>
  <si>
    <t>Net Unrealized Gains on Securities Available-for-Sale Included in Accumulated Other Comprehensive Income</t>
  </si>
  <si>
    <t>Total Gross Deferred Tax Liabilities</t>
  </si>
  <si>
    <t>Deferred Tax Liability, Net</t>
  </si>
  <si>
    <t>Earnings Per Share (Details) - USD ($) $ / shares in Units, shares in Thousands, $ in Thousands</t>
  </si>
  <si>
    <t>Weighted Average Shares - Basic (in shares)</t>
  </si>
  <si>
    <t>Earnings Per Share - Basic (in dollars per share)</t>
  </si>
  <si>
    <t>Dilutive Average Shares Attributable to Stock Options (in shares)</t>
  </si>
  <si>
    <t>Weighted Average Shares - Diluted (in shares)</t>
  </si>
  <si>
    <t>Earnings Per Share - Diluted (in dollars per share)</t>
  </si>
  <si>
    <t>Fair Values - Recurring and Nonrecurring (Details) - USD ($) $ in Thousands</t>
  </si>
  <si>
    <t>Fair Value, Assets and Liabilities Measured on Recurring and Nonrecurring Basis [Line Items]</t>
  </si>
  <si>
    <t>Equity securities</t>
  </si>
  <si>
    <t>Fair Value, Measurements, Recurring</t>
  </si>
  <si>
    <t>Total Securities Measured on a Recurring Basis</t>
  </si>
  <si>
    <t>Derivatives, included in other assets</t>
  </si>
  <si>
    <t>Total Measured on a Recurring Basis</t>
  </si>
  <si>
    <t>Derivatives, included in other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t>
  </si>
  <si>
    <t>Collateral Dependent Impaired Loans</t>
  </si>
  <si>
    <t>Gain (Loss) on Collateral Dependent Impaired Loans</t>
  </si>
  <si>
    <t>Other Real Estate Owned and Repossessed Assets, Net</t>
  </si>
  <si>
    <t>Gain (Loss) Other Real Estate and Repossessed Assets, Net</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U.S. Treasury and Agency Obligations | Fair Value, Measurements, Recurring</t>
  </si>
  <si>
    <t>U.S. Treasury and Agency Obligations | Fair Value, Measurements, Recurring | Quoted Prices in Active Markets for Identical Assets (Level 1)</t>
  </si>
  <si>
    <t>U.S. Treasury and Agency Obligations | Fair Value, Measurements, Recurring | Significant Other Observable Inputs (Level 2)</t>
  </si>
  <si>
    <t>U.S. Treasury and Agency Obligations | Fair Value, Measurements, Recurring | Significant Unobservable Inputs (Level 3)</t>
  </si>
  <si>
    <t>State and Municipal Obligations | Fair Value, Measurements, Recurring</t>
  </si>
  <si>
    <t>State and Municipal Obligations | Fair Value, Measurements, Recurring | Quoted Prices in Active Markets for Identical Assets (Level 1)</t>
  </si>
  <si>
    <t>State and Municipal Obligations | Fair Value, Measurements, Recurring | Significant Other Observable Inputs (Level 2)</t>
  </si>
  <si>
    <t>State and Municipal Obligations | Fair Value, Measurements, Recurring | Significant Unobservable Inputs (Level 3)</t>
  </si>
  <si>
    <t>Mortgage-Backed Securities - Residential</t>
  </si>
  <si>
    <t>Mortgage-Backed Securities - Residential | Fair Value, Measurements, Recurring</t>
  </si>
  <si>
    <t>Mortgage-Backed Securities - Residential | Fair Value, Measurements, Recurring | Quoted Prices in Active Markets for Identical Assets (Level 1)</t>
  </si>
  <si>
    <t>Mortgage-Backed Securities - Residential | Fair Value, Measurements, Recurring | Significant Other Observable Inputs (Level 2)</t>
  </si>
  <si>
    <t>Mortgage-Backed Securities - Residential | Fair Value, Measurements, Recurring | Significant Unobservable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Fair Values - Fair Value By Balance Sheet Grouping (Details) - USD ($) $ in Thousands</t>
  </si>
  <si>
    <t>Fair Value, Balance Sheet Grouping, Financial Statement Captions [Line Items]</t>
  </si>
  <si>
    <t>Held-To-Maturity Securities</t>
  </si>
  <si>
    <t>Federal Home Loan Bank and Federal Reserve Bank Stock</t>
  </si>
  <si>
    <t>Deposits</t>
  </si>
  <si>
    <t>Carrying Amount</t>
  </si>
  <si>
    <t>Accrued Interest Receivable</t>
  </si>
  <si>
    <t>Accrued Interest Payable</t>
  </si>
  <si>
    <t>Fair Value</t>
  </si>
  <si>
    <t>Federal Home Loan Bank Stock and Federal Reserve Bank Stock</t>
  </si>
  <si>
    <t>Quoted Prices in Active Markets for Identical Assets (Level 1) | Fair Value</t>
  </si>
  <si>
    <t>Significant Other Observable Inputs (Level 2) | Fair Value</t>
  </si>
  <si>
    <t>Significant Unobservable Inputs (Level 3) | Fair Value</t>
  </si>
  <si>
    <t>Leases - Narrative (Details)</t>
  </si>
  <si>
    <t>Dec. 31, 2019branch_office</t>
  </si>
  <si>
    <t>Leases [Abstract]</t>
  </si>
  <si>
    <t>Number of branch offices</t>
  </si>
  <si>
    <t>Leases - Quantitative Lease Data (Details) - USD ($) $ in Thousands</t>
  </si>
  <si>
    <t>Finance Lease Amounts:</t>
  </si>
  <si>
    <t>Right-of-use Assets</t>
  </si>
  <si>
    <t>Lease Liabilities</t>
  </si>
  <si>
    <t>Operating Lease Amounts:</t>
  </si>
  <si>
    <t>Cash Paid For Amounts Included In The Measurement Of Lease Liabilities:</t>
  </si>
  <si>
    <t>Operating Outgoing Cash Flows From Finance Leases</t>
  </si>
  <si>
    <t>Operating Outgoing Cash Flows From Operating Leases</t>
  </si>
  <si>
    <t>Financing Outgoing Cash Flows From Finance Leases</t>
  </si>
  <si>
    <t>Right-of-use Assets Obtained In Exchange For New Finance Lease Liabilities</t>
  </si>
  <si>
    <t>Right-of-use Assets Obtained In Exchange For New Operating Lease Liabilities</t>
  </si>
  <si>
    <t>Weighted-average Remaining Lease Term—Finance Leases (Yrs.)</t>
  </si>
  <si>
    <t>30 years 9 months 18 days</t>
  </si>
  <si>
    <t>Weighted-average Remaining Lease Term—Operating Leases (Yrs.)</t>
  </si>
  <si>
    <t>13 years 8 months 16 days</t>
  </si>
  <si>
    <t>Weighted-average Discount Rate—Finance Leases %</t>
  </si>
  <si>
    <t>Weighted-average Discount Rate—Operating Leases %</t>
  </si>
  <si>
    <t>3.35%</t>
  </si>
  <si>
    <t>Finance Lease Cost:</t>
  </si>
  <si>
    <t>Reduction in the Carrying Amount of Right-of-use assets</t>
  </si>
  <si>
    <t>Interest on Lease Liabilities</t>
  </si>
  <si>
    <t>Operating Lease Cost</t>
  </si>
  <si>
    <t>Short-term Lease Cost</t>
  </si>
  <si>
    <t>Variable Lease Cost</t>
  </si>
  <si>
    <t>Total Lease Cost</t>
  </si>
  <si>
    <t>Leases - Future Lease Payments on Finance and Operating Leases (Details) - USD ($) $ in Thousands</t>
  </si>
  <si>
    <t>Operating Leases</t>
  </si>
  <si>
    <t>Thereafter</t>
  </si>
  <si>
    <t>Total Undiscounted Cash Flows</t>
  </si>
  <si>
    <t>Less: Net Present Value Adjustment</t>
  </si>
  <si>
    <t>Lease Liability</t>
  </si>
  <si>
    <t>2024 and beyond</t>
  </si>
  <si>
    <t>Total Minimum Lease Payments</t>
  </si>
  <si>
    <t>Regulatory Matters (Details) - USD ($) $ in Thousands</t>
  </si>
  <si>
    <t>Compliance with Regulatory Capital Requirements under Banking Regulations [Line Items]</t>
  </si>
  <si>
    <t>Maximum Subsidiary Dividend</t>
  </si>
  <si>
    <t>Parent Company</t>
  </si>
  <si>
    <t>Total Capital (to Risk Weighted Assets) - Actual Amount</t>
  </si>
  <si>
    <t>Total Capital (to Risk Weighted Assets) - Actual Ratio</t>
  </si>
  <si>
    <t>14.80%</t>
  </si>
  <si>
    <t>14.90%</t>
  </si>
  <si>
    <t>Total Capital (to Risk Weighted Assets) - Minimum Amounts For Capital Adequacy Purposes Amount</t>
  </si>
  <si>
    <t>Total Capital (to Risk Weighted Assets) - Minimum Amounts For Capital Adequacy Purposes Ratio</t>
  </si>
  <si>
    <t>10.50%</t>
  </si>
  <si>
    <t>9.875%</t>
  </si>
  <si>
    <t>Total Capital (to Risk Weighted Assets) - Minimum Amounts To Be Well-Capitalized Amount</t>
  </si>
  <si>
    <t>Total Capital (to Risk Weighted Assets) - Minimum Amounts To Be Well-Capitalized Ratio</t>
  </si>
  <si>
    <t>Tier I Capital (to Risk Weighted Assets) - Actual Amount</t>
  </si>
  <si>
    <t>Tier I Capital (to Risk Weighted Assets) - Actual Ratio</t>
  </si>
  <si>
    <t>13.80%</t>
  </si>
  <si>
    <t>13.90%</t>
  </si>
  <si>
    <t>Tier I Capital (to Risk Weighted Assets) - Minimum Accounts For Capital Adequacy Purposes Amount</t>
  </si>
  <si>
    <t>Tier I Capital (to Risk Weighted Assets) - Minimum Amounts For Capital Adequacy Purposes Ratio</t>
  </si>
  <si>
    <t>8.50%</t>
  </si>
  <si>
    <t>7.875%</t>
  </si>
  <si>
    <t>Tier I Capital (to Risk Weighted Assets) - Minimum Amounts To Be Well-Capitalized Ratio</t>
  </si>
  <si>
    <t>Tier One Risk Based Capital Required to be Well Capitalized to Risk Weighted Assets</t>
  </si>
  <si>
    <t>8.00%</t>
  </si>
  <si>
    <t>Tier One Risk Based Capital</t>
  </si>
  <si>
    <t>Tier One Leverage Capital to Average Assets</t>
  </si>
  <si>
    <t>9.60%</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Common Equity Tier 1 Capital Ratio</t>
  </si>
  <si>
    <t>Common Equity Tier 1 Capital Ratio Percentage</t>
  </si>
  <si>
    <t>12.90%</t>
  </si>
  <si>
    <t>Common Equity Tier 1 Capital Ratio Required for Capital Adequacy</t>
  </si>
  <si>
    <t>Common Equity Tier 1 Capital Ratio For Capital Adequacy</t>
  </si>
  <si>
    <t>6.375%</t>
  </si>
  <si>
    <t>Common Equity Tier 1 Leverage Capital Required to be Well Capitalized</t>
  </si>
  <si>
    <t>Common Equity Tier 1 Capital Ratio to be Well Capitalized</t>
  </si>
  <si>
    <t>Glens Falls National</t>
  </si>
  <si>
    <t>14.50%</t>
  </si>
  <si>
    <t>14.40%</t>
  </si>
  <si>
    <t>13.50%</t>
  </si>
  <si>
    <t>13.40%</t>
  </si>
  <si>
    <t>9.50%</t>
  </si>
  <si>
    <t>9.10%</t>
  </si>
  <si>
    <t>Saratoga National</t>
  </si>
  <si>
    <t>13.60%</t>
  </si>
  <si>
    <t>14.20%</t>
  </si>
  <si>
    <t>12.70%</t>
  </si>
  <si>
    <t>13.20%</t>
  </si>
  <si>
    <t>Parent Only Financial Information Parent Only Balance Sheet (Details) - USD ($) $ in Thousands</t>
  </si>
  <si>
    <t>Investment in Subsidiaries at Equity</t>
  </si>
  <si>
    <t>Parent Only Financial Information Parent Only Income Statement (Details) - USD ($) $ in Thousands</t>
  </si>
  <si>
    <t>Condensed Financial Statements, Captions [Line Items]</t>
  </si>
  <si>
    <t>Interest and Dividends on Investments</t>
  </si>
  <si>
    <t>Interest Expense</t>
  </si>
  <si>
    <t>Dividends from Bank Subsidiaries</t>
  </si>
  <si>
    <t>Total Income</t>
  </si>
  <si>
    <t>Total Expense</t>
  </si>
  <si>
    <t>Income Before Income Tax Benefit and Equity in Undistributed Net Income of Subsidiaries</t>
  </si>
  <si>
    <t>Equity in Undistributed Net Income of Subsidiaries</t>
  </si>
  <si>
    <t>Parent Only Financial Information Parent Only Statement of Cash Flows (Details) - USD ($) $ in Thousands</t>
  </si>
  <si>
    <t>Undistributed Net Income of Subsidiaries</t>
  </si>
  <si>
    <t>Changes in Other Assets and Other Liabilities</t>
  </si>
  <si>
    <t>Tax Benefit for Exercises of Stock Options</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i>
    <t>Accounting Standards Update 2014-09 [Member]</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5</v>
      </c>
    </row>
    <row r="16" spans="1:4">
      <c r="A16" s="4" t="s">
        <v>27</v>
      </c>
      <c r="C16" s="5" t="n">
        <v>15014587</v>
      </c>
    </row>
    <row r="17" spans="1:4">
      <c r="A17" s="4" t="s">
        <v>28</v>
      </c>
      <c r="B17" s="4" t="s">
        <v>29</v>
      </c>
    </row>
    <row r="18" spans="1:4">
      <c r="A18" s="4" t="s">
        <v>30</v>
      </c>
      <c r="B18" s="4" t="s">
        <v>29</v>
      </c>
    </row>
    <row r="19" spans="1:4">
      <c r="A19" s="4" t="s">
        <v>31</v>
      </c>
      <c r="B19" s="4" t="s">
        <v>32</v>
      </c>
    </row>
    <row r="20" spans="1:4">
      <c r="A20" s="4" t="s">
        <v>33</v>
      </c>
      <c r="D20" s="6" t="n">
        <v>502734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v>
      </c>
      <c r="B1" s="2" t="s">
        <v>1</v>
      </c>
    </row>
    <row r="2" spans="1:2">
      <c r="B2" s="2" t="s">
        <v>2</v>
      </c>
    </row>
    <row r="3" spans="1:2">
      <c r="A3" s="3" t="s">
        <v>234</v>
      </c>
    </row>
    <row r="4" spans="1:2">
      <c r="A4" s="4" t="s">
        <v>4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7035</v>
      </c>
      <c r="C3" s="6" t="n">
        <v>56529</v>
      </c>
    </row>
    <row r="4" spans="1:3">
      <c r="A4" s="4" t="s">
        <v>38</v>
      </c>
      <c r="B4" s="5" t="n">
        <v>23186</v>
      </c>
      <c r="C4" s="5" t="n">
        <v>27710</v>
      </c>
    </row>
    <row r="5" spans="1:3">
      <c r="A5" s="3" t="s">
        <v>39</v>
      </c>
    </row>
    <row r="6" spans="1:3">
      <c r="A6" s="4" t="s">
        <v>40</v>
      </c>
      <c r="B6" s="5" t="n">
        <v>357334</v>
      </c>
      <c r="C6" s="5" t="n">
        <v>317535</v>
      </c>
    </row>
    <row r="7" spans="1:3">
      <c r="A7" s="4" t="s">
        <v>41</v>
      </c>
      <c r="B7" s="5" t="n">
        <v>245065</v>
      </c>
      <c r="C7" s="5" t="n">
        <v>283476</v>
      </c>
    </row>
    <row r="8" spans="1:3">
      <c r="A8" s="4" t="s">
        <v>42</v>
      </c>
      <c r="B8" s="5" t="n">
        <v>2063</v>
      </c>
      <c r="C8" s="5" t="n">
        <v>1774</v>
      </c>
    </row>
    <row r="9" spans="1:3">
      <c r="A9" s="4" t="s">
        <v>43</v>
      </c>
      <c r="B9" s="5" t="n">
        <v>10317</v>
      </c>
      <c r="C9" s="5" t="n">
        <v>15506</v>
      </c>
    </row>
    <row r="10" spans="1:3">
      <c r="A10" s="4" t="s">
        <v>44</v>
      </c>
      <c r="B10" s="5" t="n">
        <v>2386120</v>
      </c>
      <c r="C10" s="5" t="n">
        <v>2196215</v>
      </c>
    </row>
    <row r="11" spans="1:3">
      <c r="A11" s="4" t="s">
        <v>45</v>
      </c>
      <c r="B11" s="5" t="n">
        <v>-21187</v>
      </c>
      <c r="C11" s="5" t="n">
        <v>-20196</v>
      </c>
    </row>
    <row r="12" spans="1:3">
      <c r="A12" s="4" t="s">
        <v>46</v>
      </c>
      <c r="B12" s="5" t="n">
        <v>2364933</v>
      </c>
      <c r="C12" s="5" t="n">
        <v>2176019</v>
      </c>
    </row>
    <row r="13" spans="1:3">
      <c r="A13" s="4" t="s">
        <v>47</v>
      </c>
      <c r="B13" s="5" t="n">
        <v>40629</v>
      </c>
    </row>
    <row r="14" spans="1:3">
      <c r="A14" s="4" t="s">
        <v>47</v>
      </c>
      <c r="B14" s="5" t="n">
        <v>35458</v>
      </c>
      <c r="C14" s="5" t="n">
        <v>30446</v>
      </c>
    </row>
    <row r="15" spans="1:3">
      <c r="A15" s="4" t="s">
        <v>48</v>
      </c>
      <c r="B15" s="5" t="n">
        <v>21873</v>
      </c>
      <c r="C15" s="5" t="n">
        <v>21873</v>
      </c>
    </row>
    <row r="16" spans="1:3">
      <c r="A16" s="4" t="s">
        <v>49</v>
      </c>
      <c r="B16" s="5" t="n">
        <v>1661</v>
      </c>
      <c r="C16" s="5" t="n">
        <v>1852</v>
      </c>
    </row>
    <row r="17" spans="1:3">
      <c r="A17" s="4" t="s">
        <v>50</v>
      </c>
      <c r="B17" s="5" t="n">
        <v>70179</v>
      </c>
      <c r="C17" s="5" t="n">
        <v>55614</v>
      </c>
    </row>
    <row r="18" spans="1:3">
      <c r="A18" s="4" t="s">
        <v>51</v>
      </c>
      <c r="B18" s="5" t="n">
        <v>3184275</v>
      </c>
      <c r="C18" s="5" t="n">
        <v>2988334</v>
      </c>
    </row>
    <row r="19" spans="1:3">
      <c r="A19" s="3" t="s">
        <v>52</v>
      </c>
    </row>
    <row r="20" spans="1:3">
      <c r="A20" s="4" t="s">
        <v>53</v>
      </c>
      <c r="B20" s="5" t="n">
        <v>484944</v>
      </c>
      <c r="C20" s="5" t="n">
        <v>472768</v>
      </c>
    </row>
    <row r="21" spans="1:3">
      <c r="A21" s="4" t="s">
        <v>54</v>
      </c>
      <c r="B21" s="5" t="n">
        <v>689221</v>
      </c>
      <c r="C21" s="5" t="n">
        <v>790781</v>
      </c>
    </row>
    <row r="22" spans="1:3">
      <c r="A22" s="4" t="s">
        <v>55</v>
      </c>
      <c r="B22" s="5" t="n">
        <v>1046568</v>
      </c>
      <c r="C22" s="5" t="n">
        <v>818048</v>
      </c>
    </row>
    <row r="23" spans="1:3">
      <c r="A23" s="4" t="s">
        <v>56</v>
      </c>
      <c r="B23" s="5" t="n">
        <v>123968</v>
      </c>
      <c r="C23" s="5" t="n">
        <v>73583</v>
      </c>
    </row>
    <row r="24" spans="1:3">
      <c r="A24" s="4" t="s">
        <v>57</v>
      </c>
      <c r="B24" s="5" t="n">
        <v>271353</v>
      </c>
      <c r="C24" s="5" t="n">
        <v>190404</v>
      </c>
    </row>
    <row r="25" spans="1:3">
      <c r="A25" s="4" t="s">
        <v>58</v>
      </c>
      <c r="B25" s="5" t="n">
        <v>2616054</v>
      </c>
      <c r="C25" s="5" t="n">
        <v>2345584</v>
      </c>
    </row>
    <row r="26" spans="1:3">
      <c r="A26" s="4" t="s">
        <v>59</v>
      </c>
      <c r="B26" s="5" t="n">
        <v>51099</v>
      </c>
      <c r="C26" s="5" t="n">
        <v>54659</v>
      </c>
    </row>
    <row r="27" spans="1:3">
      <c r="A27" s="4" t="s">
        <v>60</v>
      </c>
      <c r="B27" s="5" t="n">
        <v>130000</v>
      </c>
      <c r="C27" s="5" t="n">
        <v>234000</v>
      </c>
    </row>
    <row r="28" spans="1:3">
      <c r="A28" s="4" t="s">
        <v>61</v>
      </c>
      <c r="B28" s="5" t="n">
        <v>30000</v>
      </c>
      <c r="C28" s="5" t="n">
        <v>45000</v>
      </c>
    </row>
    <row r="29" spans="1:3">
      <c r="A29" s="4" t="s">
        <v>62</v>
      </c>
      <c r="B29" s="5" t="n">
        <v>20000</v>
      </c>
      <c r="C29" s="5" t="n">
        <v>20000</v>
      </c>
    </row>
    <row r="30" spans="1:3">
      <c r="A30" s="4" t="s">
        <v>63</v>
      </c>
      <c r="B30" s="5" t="n">
        <v>5254</v>
      </c>
    </row>
    <row r="31" spans="1:3">
      <c r="A31" s="4" t="s">
        <v>64</v>
      </c>
      <c r="B31" s="5" t="n">
        <v>30140</v>
      </c>
      <c r="C31" s="5" t="n">
        <v>19507</v>
      </c>
    </row>
    <row r="32" spans="1:3">
      <c r="A32" s="4" t="s">
        <v>65</v>
      </c>
      <c r="B32" s="5" t="n">
        <v>2882547</v>
      </c>
      <c r="C32" s="5" t="n">
        <v>2718750</v>
      </c>
    </row>
    <row r="33" spans="1:3">
      <c r="A33" s="3" t="s">
        <v>66</v>
      </c>
    </row>
    <row r="34" spans="1:3">
      <c r="A34" s="4" t="s">
        <v>67</v>
      </c>
      <c r="B34" s="5" t="n">
        <v>0</v>
      </c>
      <c r="C34" s="5" t="n">
        <v>0</v>
      </c>
    </row>
    <row r="35" spans="1:3">
      <c r="A35" s="4" t="s">
        <v>68</v>
      </c>
      <c r="B35" s="5" t="n">
        <v>19606</v>
      </c>
      <c r="C35" s="5" t="n">
        <v>19035</v>
      </c>
    </row>
    <row r="36" spans="1:3">
      <c r="A36" s="4" t="s">
        <v>69</v>
      </c>
      <c r="B36" s="5" t="n">
        <v>335355</v>
      </c>
      <c r="C36" s="5" t="n">
        <v>314533</v>
      </c>
    </row>
    <row r="37" spans="1:3">
      <c r="A37" s="4" t="s">
        <v>70</v>
      </c>
      <c r="B37" s="5" t="n">
        <v>33218</v>
      </c>
      <c r="C37" s="5" t="n">
        <v>29257</v>
      </c>
    </row>
    <row r="38" spans="1:3">
      <c r="A38" s="4" t="s">
        <v>71</v>
      </c>
      <c r="B38" s="5" t="n">
        <v>0</v>
      </c>
      <c r="C38" s="5" t="n">
        <v>-100</v>
      </c>
    </row>
    <row r="39" spans="1:3">
      <c r="A39" s="4" t="s">
        <v>72</v>
      </c>
      <c r="B39" s="5" t="n">
        <v>-6357</v>
      </c>
      <c r="C39" s="5" t="n">
        <v>-13810</v>
      </c>
    </row>
    <row r="40" spans="1:3">
      <c r="A40" s="4" t="s">
        <v>73</v>
      </c>
      <c r="B40" s="5" t="n">
        <v>-80094</v>
      </c>
      <c r="C40" s="5" t="n">
        <v>-79331</v>
      </c>
    </row>
    <row r="41" spans="1:3">
      <c r="A41" s="4" t="s">
        <v>74</v>
      </c>
      <c r="B41" s="5" t="n">
        <v>301728</v>
      </c>
      <c r="C41" s="5" t="n">
        <v>269584</v>
      </c>
    </row>
    <row r="42" spans="1:3">
      <c r="A42" s="4" t="s">
        <v>75</v>
      </c>
      <c r="B42" s="6" t="n">
        <v>3184275</v>
      </c>
      <c r="C42" s="6" t="n">
        <v>2988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63</v>
      </c>
    </row>
    <row r="4" spans="1:2">
      <c r="A4" s="4" t="s">
        <v>219</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72</v>
      </c>
    </row>
    <row r="4" spans="1:2">
      <c r="A4" s="4" t="s">
        <v>271</v>
      </c>
      <c r="B4" s="4" t="s">
        <v>273</v>
      </c>
    </row>
    <row r="5" spans="1:2">
      <c r="A5" s="4" t="s">
        <v>271</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row r="6" spans="1:2">
      <c r="A6" s="4" t="s">
        <v>228</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36</v>
      </c>
      <c r="B12" s="4" t="s">
        <v>296</v>
      </c>
    </row>
    <row r="13" spans="1:2">
      <c r="A13" s="4" t="s">
        <v>271</v>
      </c>
      <c r="B13" s="4" t="s">
        <v>297</v>
      </c>
    </row>
    <row r="14" spans="1:2">
      <c r="A14" s="4" t="s">
        <v>298</v>
      </c>
      <c r="B14" s="4" t="s">
        <v>299</v>
      </c>
    </row>
    <row r="15" spans="1:2">
      <c r="A15" s="4" t="s">
        <v>21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265</v>
      </c>
      <c r="B20" s="4" t="s">
        <v>309</v>
      </c>
    </row>
    <row r="21" spans="1:2">
      <c r="A21" s="4" t="s">
        <v>310</v>
      </c>
      <c r="B21" s="4" t="s">
        <v>311</v>
      </c>
    </row>
    <row r="22" spans="1:2">
      <c r="A22" s="4" t="s">
        <v>312</v>
      </c>
      <c r="B22"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5</v>
      </c>
    </row>
    <row r="2" spans="1:3">
      <c r="A2" s="3" t="s">
        <v>77</v>
      </c>
    </row>
    <row r="3" spans="1:3">
      <c r="A3" s="4" t="s">
        <v>78</v>
      </c>
      <c r="C3" s="6" t="n">
        <v>280338</v>
      </c>
    </row>
    <row r="4" spans="1:3">
      <c r="A4" s="4" t="s">
        <v>79</v>
      </c>
      <c r="B4" s="6" t="n">
        <v>1</v>
      </c>
      <c r="C4" s="6" t="n">
        <v>5</v>
      </c>
    </row>
    <row r="5" spans="1:3">
      <c r="A5" s="4" t="s">
        <v>80</v>
      </c>
      <c r="B5" s="5" t="n">
        <v>1000000</v>
      </c>
      <c r="C5" s="5" t="n">
        <v>1000000</v>
      </c>
    </row>
    <row r="6" spans="1:3">
      <c r="A6" s="4" t="s">
        <v>81</v>
      </c>
      <c r="B6" s="6" t="n">
        <v>1</v>
      </c>
      <c r="C6" s="6" t="n">
        <v>1</v>
      </c>
    </row>
    <row r="7" spans="1:3">
      <c r="A7" s="4" t="s">
        <v>82</v>
      </c>
      <c r="B7" s="5" t="n">
        <v>30000000</v>
      </c>
      <c r="C7" s="5" t="n">
        <v>20000000</v>
      </c>
    </row>
    <row r="8" spans="1:3">
      <c r="A8" s="4" t="s">
        <v>83</v>
      </c>
      <c r="B8" s="5" t="n">
        <v>19606449</v>
      </c>
      <c r="C8" s="5" t="n">
        <v>19035565</v>
      </c>
    </row>
    <row r="9" spans="1:3">
      <c r="A9" s="4" t="s">
        <v>84</v>
      </c>
      <c r="B9" s="5" t="n">
        <v>0</v>
      </c>
      <c r="C9" s="5" t="n">
        <v>5001</v>
      </c>
    </row>
    <row r="10" spans="1:3">
      <c r="A10" s="4" t="s">
        <v>85</v>
      </c>
      <c r="B10" s="5" t="n">
        <v>4608258</v>
      </c>
      <c r="C10" s="5" t="n">
        <v>45582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37</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25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6" t="n">
        <v>95467</v>
      </c>
      <c r="C4" s="6" t="n">
        <v>81647</v>
      </c>
      <c r="D4" s="6" t="n">
        <v>70202</v>
      </c>
    </row>
    <row r="5" spans="1:4">
      <c r="A5" s="4" t="s">
        <v>90</v>
      </c>
      <c r="B5" s="5" t="n">
        <v>722</v>
      </c>
      <c r="C5" s="5" t="n">
        <v>711</v>
      </c>
      <c r="D5" s="5" t="n">
        <v>348</v>
      </c>
    </row>
    <row r="6" spans="1:4">
      <c r="A6" s="3" t="s">
        <v>91</v>
      </c>
    </row>
    <row r="7" spans="1:4">
      <c r="A7" s="4" t="s">
        <v>92</v>
      </c>
      <c r="B7" s="5" t="n">
        <v>8883</v>
      </c>
      <c r="C7" s="5" t="n">
        <v>8582</v>
      </c>
      <c r="D7" s="5" t="n">
        <v>7884</v>
      </c>
    </row>
    <row r="8" spans="1:4">
      <c r="A8" s="4" t="s">
        <v>93</v>
      </c>
      <c r="B8" s="5" t="n">
        <v>4687</v>
      </c>
      <c r="C8" s="5" t="n">
        <v>5563</v>
      </c>
      <c r="D8" s="5" t="n">
        <v>6223</v>
      </c>
    </row>
    <row r="9" spans="1:4">
      <c r="A9" s="4" t="s">
        <v>94</v>
      </c>
      <c r="B9" s="5" t="n">
        <v>109759</v>
      </c>
      <c r="C9" s="5" t="n">
        <v>96503</v>
      </c>
      <c r="D9" s="5" t="n">
        <v>84657</v>
      </c>
    </row>
    <row r="10" spans="1:4">
      <c r="A10" s="3" t="s">
        <v>95</v>
      </c>
    </row>
    <row r="11" spans="1:4">
      <c r="A11" s="4" t="s">
        <v>54</v>
      </c>
      <c r="B11" s="5" t="n">
        <v>1985</v>
      </c>
      <c r="C11" s="5" t="n">
        <v>1618</v>
      </c>
      <c r="D11" s="5" t="n">
        <v>1510</v>
      </c>
    </row>
    <row r="12" spans="1:4">
      <c r="A12" s="4" t="s">
        <v>55</v>
      </c>
      <c r="B12" s="5" t="n">
        <v>8399</v>
      </c>
      <c r="C12" s="5" t="n">
        <v>3457</v>
      </c>
      <c r="D12" s="5" t="n">
        <v>1371</v>
      </c>
    </row>
    <row r="13" spans="1:4">
      <c r="A13" s="4" t="s">
        <v>56</v>
      </c>
      <c r="B13" s="5" t="n">
        <v>1932</v>
      </c>
      <c r="C13" s="5" t="n">
        <v>1183</v>
      </c>
      <c r="D13" s="5" t="n">
        <v>282</v>
      </c>
    </row>
    <row r="14" spans="1:4">
      <c r="A14" s="4" t="s">
        <v>57</v>
      </c>
      <c r="B14" s="5" t="n">
        <v>4224</v>
      </c>
      <c r="C14" s="5" t="n">
        <v>1420</v>
      </c>
      <c r="D14" s="5" t="n">
        <v>950</v>
      </c>
    </row>
    <row r="15" spans="1:4">
      <c r="A15" s="4" t="s">
        <v>59</v>
      </c>
      <c r="B15" s="5" t="n">
        <v>100</v>
      </c>
      <c r="C15" s="5" t="n">
        <v>62</v>
      </c>
      <c r="D15" s="5" t="n">
        <v>44</v>
      </c>
    </row>
    <row r="16" spans="1:4">
      <c r="A16" s="4" t="s">
        <v>96</v>
      </c>
      <c r="B16" s="5" t="n">
        <v>3952</v>
      </c>
      <c r="C16" s="5" t="n">
        <v>3779</v>
      </c>
      <c r="D16" s="5" t="n">
        <v>2083</v>
      </c>
    </row>
    <row r="17" spans="1:4">
      <c r="A17" s="4" t="s">
        <v>62</v>
      </c>
      <c r="B17" s="5" t="n">
        <v>1019</v>
      </c>
      <c r="C17" s="5" t="n">
        <v>966</v>
      </c>
      <c r="D17" s="5" t="n">
        <v>766</v>
      </c>
    </row>
    <row r="18" spans="1:4">
      <c r="A18" s="4" t="s">
        <v>97</v>
      </c>
      <c r="B18" s="5" t="n">
        <v>99</v>
      </c>
      <c r="C18" s="5" t="n">
        <v>0</v>
      </c>
      <c r="D18" s="5" t="n">
        <v>0</v>
      </c>
    </row>
    <row r="19" spans="1:4">
      <c r="A19" s="4" t="s">
        <v>98</v>
      </c>
      <c r="B19" s="5" t="n">
        <v>21710</v>
      </c>
      <c r="C19" s="5" t="n">
        <v>12485</v>
      </c>
      <c r="D19" s="5" t="n">
        <v>7006</v>
      </c>
    </row>
    <row r="20" spans="1:4">
      <c r="A20" s="4" t="s">
        <v>99</v>
      </c>
      <c r="B20" s="5" t="n">
        <v>88049</v>
      </c>
      <c r="C20" s="5" t="n">
        <v>84018</v>
      </c>
      <c r="D20" s="5" t="n">
        <v>77651</v>
      </c>
    </row>
    <row r="21" spans="1:4">
      <c r="A21" s="4" t="s">
        <v>100</v>
      </c>
      <c r="B21" s="5" t="n">
        <v>2079</v>
      </c>
      <c r="C21" s="5" t="n">
        <v>2607</v>
      </c>
      <c r="D21" s="5" t="n">
        <v>2736</v>
      </c>
    </row>
    <row r="22" spans="1:4">
      <c r="A22" s="4" t="s">
        <v>101</v>
      </c>
      <c r="B22" s="5" t="n">
        <v>85970</v>
      </c>
      <c r="C22" s="5" t="n">
        <v>81411</v>
      </c>
      <c r="D22" s="5" t="n">
        <v>74915</v>
      </c>
    </row>
    <row r="23" spans="1:4">
      <c r="A23" s="3" t="s">
        <v>102</v>
      </c>
    </row>
    <row r="24" spans="1:4">
      <c r="A24" s="4" t="s">
        <v>103</v>
      </c>
      <c r="B24" s="5" t="n">
        <v>7182</v>
      </c>
      <c r="C24" s="5" t="n">
        <v>7888</v>
      </c>
      <c r="D24" s="5" t="n">
        <v>8612</v>
      </c>
    </row>
    <row r="25" spans="1:4">
      <c r="A25" s="4" t="s">
        <v>104</v>
      </c>
      <c r="B25" s="5" t="n">
        <v>289</v>
      </c>
      <c r="C25" s="5" t="n">
        <v>213</v>
      </c>
      <c r="D25" s="5" t="n">
        <v>-448</v>
      </c>
    </row>
    <row r="26" spans="1:4">
      <c r="A26" s="4" t="s">
        <v>105</v>
      </c>
      <c r="B26" s="5" t="n">
        <v>622</v>
      </c>
      <c r="C26" s="5" t="n">
        <v>135</v>
      </c>
      <c r="D26" s="5" t="n">
        <v>546</v>
      </c>
    </row>
    <row r="27" spans="1:4">
      <c r="A27" s="4" t="s">
        <v>106</v>
      </c>
      <c r="B27" s="5" t="n">
        <v>1477</v>
      </c>
      <c r="C27" s="5" t="n">
        <v>1324</v>
      </c>
      <c r="D27" s="5" t="n">
        <v>927</v>
      </c>
    </row>
    <row r="28" spans="1:4">
      <c r="A28" s="4" t="s">
        <v>107</v>
      </c>
      <c r="B28" s="5" t="n">
        <v>28555</v>
      </c>
      <c r="C28" s="5" t="n">
        <v>28949</v>
      </c>
      <c r="D28" s="5" t="n">
        <v>27645</v>
      </c>
    </row>
    <row r="29" spans="1:4">
      <c r="A29" s="3" t="s">
        <v>108</v>
      </c>
    </row>
    <row r="30" spans="1:4">
      <c r="A30" s="4" t="s">
        <v>109</v>
      </c>
      <c r="B30" s="5" t="n">
        <v>38402</v>
      </c>
      <c r="C30" s="5" t="n">
        <v>38788</v>
      </c>
      <c r="D30" s="5" t="n">
        <v>37677</v>
      </c>
    </row>
    <row r="31" spans="1:4">
      <c r="A31" s="4" t="s">
        <v>110</v>
      </c>
      <c r="B31" s="5" t="n">
        <v>5407</v>
      </c>
      <c r="C31" s="5" t="n">
        <v>5026</v>
      </c>
      <c r="D31" s="5" t="n">
        <v>4911</v>
      </c>
    </row>
    <row r="32" spans="1:4">
      <c r="A32" s="4" t="s">
        <v>111</v>
      </c>
      <c r="B32" s="5" t="n">
        <v>13054</v>
      </c>
      <c r="C32" s="5" t="n">
        <v>11284</v>
      </c>
      <c r="D32" s="5" t="n">
        <v>10474</v>
      </c>
    </row>
    <row r="33" spans="1:4">
      <c r="A33" s="4" t="s">
        <v>112</v>
      </c>
      <c r="B33" s="5" t="n">
        <v>157</v>
      </c>
      <c r="C33" s="5" t="n">
        <v>881</v>
      </c>
      <c r="D33" s="5" t="n">
        <v>891</v>
      </c>
    </row>
    <row r="34" spans="1:4">
      <c r="A34" s="4" t="s">
        <v>113</v>
      </c>
      <c r="B34" s="5" t="n">
        <v>10430</v>
      </c>
      <c r="C34" s="5" t="n">
        <v>9076</v>
      </c>
      <c r="D34" s="5" t="n">
        <v>8752</v>
      </c>
    </row>
    <row r="35" spans="1:4">
      <c r="A35" s="4" t="s">
        <v>114</v>
      </c>
      <c r="B35" s="5" t="n">
        <v>67450</v>
      </c>
      <c r="C35" s="5" t="n">
        <v>65055</v>
      </c>
      <c r="D35" s="5" t="n">
        <v>62705</v>
      </c>
    </row>
    <row r="36" spans="1:4">
      <c r="A36" s="4" t="s">
        <v>115</v>
      </c>
      <c r="B36" s="5" t="n">
        <v>47075</v>
      </c>
      <c r="C36" s="5" t="n">
        <v>45305</v>
      </c>
      <c r="D36" s="5" t="n">
        <v>39855</v>
      </c>
    </row>
    <row r="37" spans="1:4">
      <c r="A37" s="4" t="s">
        <v>116</v>
      </c>
      <c r="B37" s="5" t="n">
        <v>9600</v>
      </c>
      <c r="C37" s="5" t="n">
        <v>9026</v>
      </c>
      <c r="D37" s="5" t="n">
        <v>10529</v>
      </c>
    </row>
    <row r="38" spans="1:4">
      <c r="A38" s="4" t="s">
        <v>117</v>
      </c>
      <c r="B38" s="6" t="n">
        <v>37475</v>
      </c>
      <c r="C38" s="6" t="n">
        <v>36279</v>
      </c>
      <c r="D38" s="6" t="n">
        <v>29326</v>
      </c>
    </row>
    <row r="39" spans="1:4">
      <c r="A39" s="3" t="s">
        <v>118</v>
      </c>
    </row>
    <row r="40" spans="1:4">
      <c r="A40" s="4" t="s">
        <v>119</v>
      </c>
      <c r="B40" s="5" t="n">
        <v>14940</v>
      </c>
      <c r="C40" s="5" t="n">
        <v>14840</v>
      </c>
      <c r="D40" s="5" t="n">
        <v>14739</v>
      </c>
    </row>
    <row r="41" spans="1:4">
      <c r="A41" s="4" t="s">
        <v>120</v>
      </c>
      <c r="B41" s="5" t="n">
        <v>14983</v>
      </c>
      <c r="C41" s="5" t="n">
        <v>14922</v>
      </c>
      <c r="D41" s="5" t="n">
        <v>14838</v>
      </c>
    </row>
    <row r="42" spans="1:4">
      <c r="A42" s="3" t="s">
        <v>121</v>
      </c>
    </row>
    <row r="43" spans="1:4">
      <c r="A43" s="4" t="s">
        <v>122</v>
      </c>
      <c r="B43" s="7" t="n">
        <v>2.51</v>
      </c>
      <c r="C43" s="7" t="n">
        <v>2.44</v>
      </c>
      <c r="D43" s="7" t="n">
        <v>1.99</v>
      </c>
    </row>
    <row r="44" spans="1:4">
      <c r="A44" s="4" t="s">
        <v>123</v>
      </c>
      <c r="B44" s="7" t="n">
        <v>2.5</v>
      </c>
      <c r="C44" s="7" t="n">
        <v>2.43</v>
      </c>
      <c r="D44" s="7" t="n">
        <v>1.98</v>
      </c>
    </row>
    <row r="45" spans="1:4">
      <c r="A45" s="4" t="s">
        <v>124</v>
      </c>
      <c r="B45" s="4" t="s">
        <v>125</v>
      </c>
      <c r="C45" s="4" t="s">
        <v>125</v>
      </c>
      <c r="D45" s="4" t="s">
        <v>125</v>
      </c>
    </row>
    <row r="46" spans="1:4">
      <c r="A46" s="4" t="s">
        <v>126</v>
      </c>
    </row>
    <row r="47" spans="1:4">
      <c r="A47" s="3" t="s">
        <v>102</v>
      </c>
    </row>
    <row r="48" spans="1:4">
      <c r="A48" s="4" t="s">
        <v>127</v>
      </c>
      <c r="B48" s="6" t="n">
        <v>8809</v>
      </c>
      <c r="C48" s="6" t="n">
        <v>9255</v>
      </c>
      <c r="D48" s="6" t="n">
        <v>8417</v>
      </c>
    </row>
    <row r="49" spans="1:4">
      <c r="A49" s="4" t="s">
        <v>128</v>
      </c>
    </row>
    <row r="50" spans="1:4">
      <c r="A50" s="3" t="s">
        <v>102</v>
      </c>
    </row>
    <row r="51" spans="1:4">
      <c r="A51" s="4" t="s">
        <v>127</v>
      </c>
      <c r="B51" s="6" t="n">
        <v>10176</v>
      </c>
      <c r="C51" s="6" t="n">
        <v>10134</v>
      </c>
      <c r="D51" s="6" t="n">
        <v>95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3</v>
      </c>
      <c r="B1" s="2" t="s">
        <v>1</v>
      </c>
    </row>
    <row r="2" spans="1:2">
      <c r="B2" s="2" t="s">
        <v>2</v>
      </c>
    </row>
    <row r="3" spans="1:2">
      <c r="A3" s="3" t="s">
        <v>258</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6</v>
      </c>
      <c r="B1" s="2" t="s">
        <v>1</v>
      </c>
    </row>
    <row r="2" spans="1:2">
      <c r="B2" s="2" t="s">
        <v>2</v>
      </c>
    </row>
    <row r="3" spans="1:2">
      <c r="A3" s="3" t="s">
        <v>261</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2</v>
      </c>
    </row>
    <row r="3" spans="1:2">
      <c r="A3" s="3" t="s">
        <v>266</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6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04</v>
      </c>
      <c r="B1" s="2" t="s">
        <v>1</v>
      </c>
    </row>
    <row r="2" spans="1:2">
      <c r="B2" s="2" t="s">
        <v>2</v>
      </c>
    </row>
    <row r="3" spans="1:2">
      <c r="A3" s="3" t="s">
        <v>272</v>
      </c>
    </row>
    <row r="4" spans="1:2">
      <c r="A4" s="4" t="s">
        <v>405</v>
      </c>
      <c r="B4" s="4" t="s">
        <v>406</v>
      </c>
    </row>
    <row r="5" spans="1:2">
      <c r="A5" s="4" t="s">
        <v>407</v>
      </c>
      <c r="B5" s="4" t="s">
        <v>408</v>
      </c>
    </row>
    <row r="6" spans="1:2">
      <c r="A6" s="4" t="s">
        <v>409</v>
      </c>
      <c r="B6" s="4" t="s">
        <v>408</v>
      </c>
    </row>
    <row r="7" spans="1:2">
      <c r="A7" s="4" t="s">
        <v>410</v>
      </c>
      <c r="B7"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5</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78</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44"/>
  </cols>
  <sheetData>
    <row r="1" spans="1:2">
      <c r="A1" s="1" t="s">
        <v>418</v>
      </c>
      <c r="B1" s="2" t="s">
        <v>1</v>
      </c>
    </row>
    <row r="2" spans="1:2">
      <c r="B2" s="2" t="s">
        <v>419</v>
      </c>
    </row>
    <row r="3" spans="1:2">
      <c r="A3" s="3" t="s">
        <v>223</v>
      </c>
    </row>
    <row r="4" spans="1:2">
      <c r="A4" s="4" t="s">
        <v>420</v>
      </c>
      <c r="B4" s="5" t="n">
        <v>2</v>
      </c>
    </row>
    <row r="5" spans="1:2">
      <c r="A5" s="4" t="s">
        <v>421</v>
      </c>
      <c r="B5"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422</v>
      </c>
      <c r="B1" s="2" t="s">
        <v>1</v>
      </c>
    </row>
    <row r="2" spans="1:3">
      <c r="B2" s="2" t="s">
        <v>423</v>
      </c>
      <c r="C2" s="2" t="s">
        <v>424</v>
      </c>
    </row>
    <row r="3" spans="1:3">
      <c r="A3" s="3" t="s">
        <v>425</v>
      </c>
    </row>
    <row r="4" spans="1:3">
      <c r="A4" s="4" t="s">
        <v>426</v>
      </c>
      <c r="B4" s="6" t="n">
        <v>5644</v>
      </c>
    </row>
    <row r="5" spans="1:3">
      <c r="A5" s="4" t="s">
        <v>427</v>
      </c>
      <c r="B5" s="6" t="n">
        <v>5713</v>
      </c>
    </row>
    <row r="6" spans="1:3">
      <c r="A6" s="4" t="s">
        <v>428</v>
      </c>
      <c r="B6" s="5" t="n">
        <v>3</v>
      </c>
    </row>
    <row r="7" spans="1:3">
      <c r="A7" s="4" t="s">
        <v>429</v>
      </c>
      <c r="B7" s="4" t="s">
        <v>430</v>
      </c>
    </row>
    <row r="8" spans="1:3">
      <c r="A8" s="4" t="s">
        <v>431</v>
      </c>
      <c r="B8" s="4" t="s">
        <v>432</v>
      </c>
    </row>
    <row r="9" spans="1:3">
      <c r="A9" s="4" t="s">
        <v>433</v>
      </c>
    </row>
    <row r="10" spans="1:3">
      <c r="A10" s="3" t="s">
        <v>425</v>
      </c>
    </row>
    <row r="11" spans="1:3">
      <c r="A11" s="4" t="s">
        <v>429</v>
      </c>
      <c r="B11" s="4" t="s">
        <v>430</v>
      </c>
    </row>
    <row r="12" spans="1:3">
      <c r="A12" s="4" t="s">
        <v>434</v>
      </c>
    </row>
    <row r="13" spans="1:3">
      <c r="A13" s="3" t="s">
        <v>425</v>
      </c>
    </row>
    <row r="14" spans="1:3">
      <c r="A14" s="4" t="s">
        <v>429</v>
      </c>
      <c r="B14" s="4" t="s">
        <v>435</v>
      </c>
    </row>
    <row r="15" spans="1:3">
      <c r="A15" s="4" t="s">
        <v>436</v>
      </c>
    </row>
    <row r="16" spans="1:3">
      <c r="A16" s="3" t="s">
        <v>425</v>
      </c>
    </row>
    <row r="17" spans="1:3">
      <c r="A17" s="4" t="s">
        <v>437</v>
      </c>
      <c r="B17" s="4" t="s">
        <v>438</v>
      </c>
    </row>
    <row r="18" spans="1:3">
      <c r="A18" s="4" t="s">
        <v>439</v>
      </c>
    </row>
    <row r="19" spans="1:3">
      <c r="A19" s="3" t="s">
        <v>425</v>
      </c>
    </row>
    <row r="20" spans="1:3">
      <c r="A20" s="4" t="s">
        <v>437</v>
      </c>
      <c r="B20" s="4" t="s">
        <v>440</v>
      </c>
    </row>
    <row r="21" spans="1:3">
      <c r="A21" s="4" t="s">
        <v>441</v>
      </c>
    </row>
    <row r="22" spans="1:3">
      <c r="A22" s="3" t="s">
        <v>425</v>
      </c>
    </row>
    <row r="23" spans="1:3">
      <c r="A23" s="4" t="s">
        <v>442</v>
      </c>
      <c r="B23" s="4" t="s">
        <v>443</v>
      </c>
    </row>
    <row r="24" spans="1:3">
      <c r="A24" s="4" t="s">
        <v>444</v>
      </c>
    </row>
    <row r="25" spans="1:3">
      <c r="A25" s="3" t="s">
        <v>425</v>
      </c>
    </row>
    <row r="26" spans="1:3">
      <c r="A26" s="4" t="s">
        <v>442</v>
      </c>
      <c r="B26" s="4" t="s">
        <v>445</v>
      </c>
    </row>
    <row r="27" spans="1:3">
      <c r="A27" s="4" t="s">
        <v>446</v>
      </c>
    </row>
    <row r="28" spans="1:3">
      <c r="A28" s="3" t="s">
        <v>425</v>
      </c>
    </row>
    <row r="29" spans="1:3">
      <c r="A29" s="4" t="s">
        <v>442</v>
      </c>
      <c r="B29" s="4" t="s">
        <v>447</v>
      </c>
    </row>
    <row r="30" spans="1:3">
      <c r="A30" s="4" t="s">
        <v>448</v>
      </c>
    </row>
    <row r="31" spans="1:3">
      <c r="A31" s="3" t="s">
        <v>425</v>
      </c>
    </row>
    <row r="32" spans="1:3">
      <c r="A32" s="4" t="s">
        <v>442</v>
      </c>
      <c r="B32" s="4" t="s">
        <v>438</v>
      </c>
    </row>
    <row r="33" spans="1:3">
      <c r="A33" s="4" t="s">
        <v>449</v>
      </c>
    </row>
    <row r="34" spans="1:3">
      <c r="A34" s="3" t="s">
        <v>425</v>
      </c>
    </row>
    <row r="35" spans="1:3">
      <c r="A35" s="4" t="s">
        <v>442</v>
      </c>
      <c r="B35" s="4" t="s">
        <v>450</v>
      </c>
    </row>
    <row r="36" spans="1:3">
      <c r="A36" s="4" t="s">
        <v>451</v>
      </c>
    </row>
    <row r="37" spans="1:3">
      <c r="A37" s="3" t="s">
        <v>425</v>
      </c>
    </row>
    <row r="38" spans="1:3">
      <c r="A38" s="4" t="s">
        <v>442</v>
      </c>
      <c r="B38" s="4" t="s">
        <v>447</v>
      </c>
    </row>
    <row r="39" spans="1:3">
      <c r="A39" s="4" t="s">
        <v>452</v>
      </c>
    </row>
    <row r="40" spans="1:3">
      <c r="A40" s="3" t="s">
        <v>425</v>
      </c>
    </row>
    <row r="41" spans="1:3">
      <c r="A41" s="4" t="s">
        <v>426</v>
      </c>
      <c r="C41" s="6" t="n">
        <v>7900</v>
      </c>
    </row>
    <row r="42" spans="1:3">
      <c r="A42" s="4" t="s">
        <v>427</v>
      </c>
      <c r="C42" s="6" t="n">
        <v>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9</v>
      </c>
      <c r="B1" s="2" t="s">
        <v>1</v>
      </c>
    </row>
    <row r="2" spans="1:4">
      <c r="B2" s="2" t="s">
        <v>2</v>
      </c>
      <c r="C2" s="2" t="s">
        <v>35</v>
      </c>
      <c r="D2" s="2" t="s">
        <v>87</v>
      </c>
    </row>
    <row r="3" spans="1:4">
      <c r="A3" s="3" t="s">
        <v>130</v>
      </c>
    </row>
    <row r="4" spans="1:4">
      <c r="A4" s="4" t="s">
        <v>131</v>
      </c>
      <c r="B4" s="6" t="n">
        <v>37475</v>
      </c>
      <c r="C4" s="6" t="n">
        <v>36279</v>
      </c>
      <c r="D4" s="6" t="n">
        <v>29326</v>
      </c>
    </row>
    <row r="5" spans="1:4">
      <c r="A5" s="3" t="s">
        <v>132</v>
      </c>
    </row>
    <row r="6" spans="1:4">
      <c r="A6" s="4" t="s">
        <v>133</v>
      </c>
      <c r="B6" s="5" t="n">
        <v>4162</v>
      </c>
      <c r="C6" s="5" t="n">
        <v>-2116</v>
      </c>
      <c r="D6" s="5" t="n">
        <v>-940</v>
      </c>
    </row>
    <row r="7" spans="1:4">
      <c r="A7" s="4" t="s">
        <v>134</v>
      </c>
      <c r="B7" s="5" t="n">
        <v>0</v>
      </c>
      <c r="C7" s="5" t="n">
        <v>0</v>
      </c>
      <c r="D7" s="5" t="n">
        <v>337</v>
      </c>
    </row>
    <row r="8" spans="1:4">
      <c r="A8" s="4" t="s">
        <v>135</v>
      </c>
      <c r="B8" s="5" t="n">
        <v>2614</v>
      </c>
      <c r="C8" s="5" t="n">
        <v>-2833</v>
      </c>
      <c r="D8" s="5" t="n">
        <v>214</v>
      </c>
    </row>
    <row r="9" spans="1:4">
      <c r="A9" s="4" t="s">
        <v>136</v>
      </c>
      <c r="B9" s="5" t="n">
        <v>0</v>
      </c>
      <c r="C9" s="5" t="n">
        <v>-338</v>
      </c>
      <c r="D9" s="5" t="n">
        <v>0</v>
      </c>
    </row>
    <row r="10" spans="1:4">
      <c r="A10" s="4" t="s">
        <v>137</v>
      </c>
      <c r="B10" s="5" t="n">
        <v>510</v>
      </c>
      <c r="C10" s="5" t="n">
        <v>242</v>
      </c>
      <c r="D10" s="5" t="n">
        <v>362</v>
      </c>
    </row>
    <row r="11" spans="1:4">
      <c r="A11" s="4" t="s">
        <v>137</v>
      </c>
      <c r="B11" s="5" t="n">
        <v>167</v>
      </c>
      <c r="C11" s="5" t="n">
        <v>80</v>
      </c>
      <c r="D11" s="5" t="n">
        <v>-8</v>
      </c>
    </row>
    <row r="12" spans="1:4">
      <c r="A12" s="4" t="s">
        <v>138</v>
      </c>
      <c r="B12" s="5" t="n">
        <v>7453</v>
      </c>
      <c r="C12" s="5" t="n">
        <v>-4965</v>
      </c>
      <c r="D12" s="5" t="n">
        <v>-35</v>
      </c>
    </row>
    <row r="13" spans="1:4">
      <c r="A13" s="4" t="s">
        <v>139</v>
      </c>
      <c r="B13" s="6" t="n">
        <v>44928</v>
      </c>
      <c r="C13" s="6" t="n">
        <v>31314</v>
      </c>
      <c r="D13" s="6" t="n">
        <v>292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35</v>
      </c>
      <c r="D1" s="2" t="s">
        <v>87</v>
      </c>
      <c r="E1" s="2" t="s">
        <v>454</v>
      </c>
    </row>
    <row r="2" spans="1:5">
      <c r="A2" s="3" t="s">
        <v>229</v>
      </c>
    </row>
    <row r="3" spans="1:5">
      <c r="A3" s="4" t="s">
        <v>37</v>
      </c>
      <c r="B3" s="6" t="n">
        <v>47035</v>
      </c>
      <c r="C3" s="6" t="n">
        <v>56529</v>
      </c>
    </row>
    <row r="4" spans="1:5">
      <c r="A4" s="4" t="s">
        <v>38</v>
      </c>
      <c r="B4" s="5" t="n">
        <v>23186</v>
      </c>
      <c r="C4" s="5" t="n">
        <v>27710</v>
      </c>
    </row>
    <row r="5" spans="1:5">
      <c r="A5" s="4" t="s">
        <v>455</v>
      </c>
      <c r="B5" s="5" t="n">
        <v>70221</v>
      </c>
      <c r="C5" s="5" t="n">
        <v>84239</v>
      </c>
      <c r="D5" s="6" t="n">
        <v>72838</v>
      </c>
      <c r="E5" s="6" t="n">
        <v>57355</v>
      </c>
    </row>
    <row r="6" spans="1:5">
      <c r="A6" s="4" t="s">
        <v>456</v>
      </c>
      <c r="B6" s="6" t="n">
        <v>35985</v>
      </c>
      <c r="C6" s="6" t="n">
        <v>406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7</v>
      </c>
      <c r="B1" s="2" t="s">
        <v>458</v>
      </c>
      <c r="C1" s="2" t="s">
        <v>459</v>
      </c>
    </row>
    <row r="2" spans="1:3">
      <c r="A2" s="3" t="s">
        <v>460</v>
      </c>
    </row>
    <row r="3" spans="1:3">
      <c r="A3" s="4" t="s">
        <v>461</v>
      </c>
      <c r="B3" s="6" t="n">
        <v>356710</v>
      </c>
      <c r="C3" s="6" t="n">
        <v>322491</v>
      </c>
    </row>
    <row r="4" spans="1:3">
      <c r="A4" s="4" t="s">
        <v>40</v>
      </c>
      <c r="B4" s="5" t="n">
        <v>357334</v>
      </c>
      <c r="C4" s="5" t="n">
        <v>317535</v>
      </c>
    </row>
    <row r="5" spans="1:3">
      <c r="A5" s="4" t="s">
        <v>462</v>
      </c>
      <c r="B5" s="5" t="n">
        <v>1904</v>
      </c>
      <c r="C5" s="5" t="n">
        <v>290</v>
      </c>
    </row>
    <row r="6" spans="1:3">
      <c r="A6" s="4" t="s">
        <v>463</v>
      </c>
      <c r="B6" s="5" t="n">
        <v>1280</v>
      </c>
      <c r="C6" s="5" t="n">
        <v>5246</v>
      </c>
    </row>
    <row r="7" spans="1:3">
      <c r="A7" s="3" t="s">
        <v>464</v>
      </c>
    </row>
    <row r="8" spans="1:3">
      <c r="A8" s="4" t="s">
        <v>465</v>
      </c>
      <c r="B8" s="5" t="n">
        <v>43</v>
      </c>
    </row>
    <row r="9" spans="1:3">
      <c r="A9" s="4" t="s">
        <v>466</v>
      </c>
      <c r="B9" s="5" t="n">
        <v>305572</v>
      </c>
    </row>
    <row r="10" spans="1:3">
      <c r="A10" s="4" t="s">
        <v>467</v>
      </c>
      <c r="B10" s="5" t="n">
        <v>50655</v>
      </c>
    </row>
    <row r="11" spans="1:3">
      <c r="A11" s="4" t="s">
        <v>468</v>
      </c>
      <c r="B11" s="5" t="n">
        <v>440</v>
      </c>
    </row>
    <row r="12" spans="1:3">
      <c r="A12" s="3" t="s">
        <v>469</v>
      </c>
    </row>
    <row r="13" spans="1:3">
      <c r="A13" s="4" t="s">
        <v>465</v>
      </c>
      <c r="B13" s="5" t="n">
        <v>44</v>
      </c>
    </row>
    <row r="14" spans="1:3">
      <c r="A14" s="4" t="s">
        <v>466</v>
      </c>
      <c r="B14" s="5" t="n">
        <v>306688</v>
      </c>
    </row>
    <row r="15" spans="1:3">
      <c r="A15" s="4" t="s">
        <v>467</v>
      </c>
      <c r="B15" s="5" t="n">
        <v>50162</v>
      </c>
    </row>
    <row r="16" spans="1:3">
      <c r="A16" s="4" t="s">
        <v>468</v>
      </c>
      <c r="B16" s="5" t="n">
        <v>440</v>
      </c>
    </row>
    <row r="17" spans="1:3">
      <c r="A17" s="3" t="s">
        <v>470</v>
      </c>
    </row>
    <row r="18" spans="1:3">
      <c r="A18" s="4" t="s">
        <v>471</v>
      </c>
      <c r="B18" s="5" t="n">
        <v>52491</v>
      </c>
      <c r="C18" s="5" t="n">
        <v>107550</v>
      </c>
    </row>
    <row r="19" spans="1:3">
      <c r="A19" s="4" t="s">
        <v>472</v>
      </c>
      <c r="B19" s="5" t="n">
        <v>97964</v>
      </c>
      <c r="C19" s="5" t="n">
        <v>172192</v>
      </c>
    </row>
    <row r="20" spans="1:3">
      <c r="A20" s="4" t="s">
        <v>141</v>
      </c>
      <c r="B20" s="6" t="n">
        <v>150455</v>
      </c>
      <c r="C20" s="6" t="n">
        <v>279742</v>
      </c>
    </row>
    <row r="21" spans="1:3">
      <c r="A21" s="4" t="s">
        <v>473</v>
      </c>
      <c r="B21" s="5" t="n">
        <v>55</v>
      </c>
      <c r="C21" s="5" t="n">
        <v>97</v>
      </c>
    </row>
    <row r="22" spans="1:3">
      <c r="A22" s="3" t="s">
        <v>474</v>
      </c>
    </row>
    <row r="23" spans="1:3">
      <c r="A23" s="4" t="s">
        <v>471</v>
      </c>
      <c r="B23" s="6" t="n">
        <v>317</v>
      </c>
      <c r="C23" s="6" t="n">
        <v>841</v>
      </c>
    </row>
    <row r="24" spans="1:3">
      <c r="A24" s="4" t="s">
        <v>472</v>
      </c>
      <c r="B24" s="5" t="n">
        <v>963</v>
      </c>
      <c r="C24" s="5" t="n">
        <v>4405</v>
      </c>
    </row>
    <row r="25" spans="1:3">
      <c r="A25" s="4" t="s">
        <v>141</v>
      </c>
      <c r="B25" s="5" t="n">
        <v>1280</v>
      </c>
      <c r="C25" s="5" t="n">
        <v>5246</v>
      </c>
    </row>
    <row r="26" spans="1:3">
      <c r="A26" s="4" t="s">
        <v>475</v>
      </c>
    </row>
    <row r="27" spans="1:3">
      <c r="A27" s="3" t="s">
        <v>460</v>
      </c>
    </row>
    <row r="28" spans="1:3">
      <c r="A28" s="4" t="s">
        <v>461</v>
      </c>
      <c r="B28" s="5" t="n">
        <v>5002</v>
      </c>
      <c r="C28" s="5" t="n">
        <v>47071</v>
      </c>
    </row>
    <row r="29" spans="1:3">
      <c r="A29" s="4" t="s">
        <v>40</v>
      </c>
      <c r="B29" s="5" t="n">
        <v>5054</v>
      </c>
      <c r="C29" s="5" t="n">
        <v>46765</v>
      </c>
    </row>
    <row r="30" spans="1:3">
      <c r="A30" s="4" t="s">
        <v>462</v>
      </c>
      <c r="B30" s="5" t="n">
        <v>52</v>
      </c>
      <c r="C30" s="5" t="n">
        <v>0</v>
      </c>
    </row>
    <row r="31" spans="1:3">
      <c r="A31" s="4" t="s">
        <v>463</v>
      </c>
      <c r="B31" s="5" t="n">
        <v>0</v>
      </c>
      <c r="C31" s="5" t="n">
        <v>306</v>
      </c>
    </row>
    <row r="32" spans="1:3">
      <c r="A32" s="3" t="s">
        <v>464</v>
      </c>
    </row>
    <row r="33" spans="1:3">
      <c r="A33" s="4" t="s">
        <v>465</v>
      </c>
      <c r="B33" s="5" t="n">
        <v>0</v>
      </c>
    </row>
    <row r="34" spans="1:3">
      <c r="A34" s="4" t="s">
        <v>466</v>
      </c>
      <c r="B34" s="5" t="n">
        <v>5002</v>
      </c>
    </row>
    <row r="35" spans="1:3">
      <c r="A35" s="4" t="s">
        <v>467</v>
      </c>
      <c r="B35" s="5" t="n">
        <v>0</v>
      </c>
    </row>
    <row r="36" spans="1:3">
      <c r="A36" s="4" t="s">
        <v>468</v>
      </c>
      <c r="B36" s="5" t="n">
        <v>0</v>
      </c>
    </row>
    <row r="37" spans="1:3">
      <c r="A37" s="3" t="s">
        <v>469</v>
      </c>
    </row>
    <row r="38" spans="1:3">
      <c r="A38" s="4" t="s">
        <v>465</v>
      </c>
      <c r="B38" s="5" t="n">
        <v>0</v>
      </c>
    </row>
    <row r="39" spans="1:3">
      <c r="A39" s="4" t="s">
        <v>466</v>
      </c>
      <c r="B39" s="5" t="n">
        <v>5054</v>
      </c>
    </row>
    <row r="40" spans="1:3">
      <c r="A40" s="4" t="s">
        <v>467</v>
      </c>
      <c r="B40" s="5" t="n">
        <v>0</v>
      </c>
    </row>
    <row r="41" spans="1:3">
      <c r="A41" s="4" t="s">
        <v>468</v>
      </c>
      <c r="B41" s="5" t="n">
        <v>0</v>
      </c>
    </row>
    <row r="42" spans="1:3">
      <c r="A42" s="3" t="s">
        <v>470</v>
      </c>
    </row>
    <row r="43" spans="1:3">
      <c r="A43" s="4" t="s">
        <v>471</v>
      </c>
      <c r="B43" s="5" t="n">
        <v>0</v>
      </c>
      <c r="C43" s="5" t="n">
        <v>0</v>
      </c>
    </row>
    <row r="44" spans="1:3">
      <c r="A44" s="4" t="s">
        <v>472</v>
      </c>
      <c r="B44" s="5" t="n">
        <v>0</v>
      </c>
      <c r="C44" s="5" t="n">
        <v>46765</v>
      </c>
    </row>
    <row r="45" spans="1:3">
      <c r="A45" s="4" t="s">
        <v>141</v>
      </c>
      <c r="B45" s="6" t="n">
        <v>0</v>
      </c>
      <c r="C45" s="6" t="n">
        <v>46765</v>
      </c>
    </row>
    <row r="46" spans="1:3">
      <c r="A46" s="4" t="s">
        <v>473</v>
      </c>
      <c r="B46" s="5" t="n">
        <v>0</v>
      </c>
      <c r="C46" s="5" t="n">
        <v>10</v>
      </c>
    </row>
    <row r="47" spans="1:3">
      <c r="A47" s="3" t="s">
        <v>474</v>
      </c>
    </row>
    <row r="48" spans="1:3">
      <c r="A48" s="4" t="s">
        <v>471</v>
      </c>
      <c r="B48" s="6" t="n">
        <v>0</v>
      </c>
      <c r="C48" s="6" t="n">
        <v>0</v>
      </c>
    </row>
    <row r="49" spans="1:3">
      <c r="A49" s="4" t="s">
        <v>472</v>
      </c>
      <c r="B49" s="5" t="n">
        <v>0</v>
      </c>
      <c r="C49" s="5" t="n">
        <v>306</v>
      </c>
    </row>
    <row r="50" spans="1:3">
      <c r="A50" s="4" t="s">
        <v>141</v>
      </c>
      <c r="B50" s="5" t="n">
        <v>0</v>
      </c>
      <c r="C50" s="5" t="n">
        <v>306</v>
      </c>
    </row>
    <row r="51" spans="1:3">
      <c r="A51" s="4" t="s">
        <v>476</v>
      </c>
    </row>
    <row r="52" spans="1:3">
      <c r="A52" s="3" t="s">
        <v>460</v>
      </c>
    </row>
    <row r="53" spans="1:3">
      <c r="A53" s="4" t="s">
        <v>461</v>
      </c>
      <c r="B53" s="5" t="n">
        <v>5002</v>
      </c>
      <c r="C53" s="5" t="n">
        <v>47071</v>
      </c>
    </row>
    <row r="54" spans="1:3">
      <c r="A54" s="4" t="s">
        <v>40</v>
      </c>
      <c r="B54" s="5" t="n">
        <v>5054</v>
      </c>
      <c r="C54" s="5" t="n">
        <v>46765</v>
      </c>
    </row>
    <row r="55" spans="1:3">
      <c r="A55" s="4" t="s">
        <v>477</v>
      </c>
    </row>
    <row r="56" spans="1:3">
      <c r="A56" s="3" t="s">
        <v>460</v>
      </c>
    </row>
    <row r="57" spans="1:3">
      <c r="A57" s="4" t="s">
        <v>461</v>
      </c>
      <c r="B57" s="5" t="n">
        <v>764</v>
      </c>
      <c r="C57" s="5" t="n">
        <v>1193</v>
      </c>
    </row>
    <row r="58" spans="1:3">
      <c r="A58" s="4" t="s">
        <v>40</v>
      </c>
      <c r="B58" s="5" t="n">
        <v>764</v>
      </c>
      <c r="C58" s="5" t="n">
        <v>1195</v>
      </c>
    </row>
    <row r="59" spans="1:3">
      <c r="A59" s="4" t="s">
        <v>462</v>
      </c>
      <c r="B59" s="5" t="n">
        <v>0</v>
      </c>
      <c r="C59" s="5" t="n">
        <v>2</v>
      </c>
    </row>
    <row r="60" spans="1:3">
      <c r="A60" s="4" t="s">
        <v>463</v>
      </c>
      <c r="B60" s="5" t="n">
        <v>0</v>
      </c>
      <c r="C60" s="5" t="n">
        <v>0</v>
      </c>
    </row>
    <row r="61" spans="1:3">
      <c r="A61" s="3" t="s">
        <v>464</v>
      </c>
    </row>
    <row r="62" spans="1:3">
      <c r="A62" s="4" t="s">
        <v>465</v>
      </c>
      <c r="B62" s="5" t="n">
        <v>25</v>
      </c>
    </row>
    <row r="63" spans="1:3">
      <c r="A63" s="4" t="s">
        <v>466</v>
      </c>
      <c r="B63" s="5" t="n">
        <v>299</v>
      </c>
    </row>
    <row r="64" spans="1:3">
      <c r="A64" s="4" t="s">
        <v>467</v>
      </c>
      <c r="B64" s="5" t="n">
        <v>0</v>
      </c>
    </row>
    <row r="65" spans="1:3">
      <c r="A65" s="4" t="s">
        <v>468</v>
      </c>
      <c r="B65" s="5" t="n">
        <v>440</v>
      </c>
    </row>
    <row r="66" spans="1:3">
      <c r="A66" s="3" t="s">
        <v>469</v>
      </c>
    </row>
    <row r="67" spans="1:3">
      <c r="A67" s="4" t="s">
        <v>465</v>
      </c>
      <c r="B67" s="5" t="n">
        <v>26</v>
      </c>
    </row>
    <row r="68" spans="1:3">
      <c r="A68" s="4" t="s">
        <v>466</v>
      </c>
      <c r="B68" s="5" t="n">
        <v>298</v>
      </c>
    </row>
    <row r="69" spans="1:3">
      <c r="A69" s="4" t="s">
        <v>467</v>
      </c>
      <c r="B69" s="5" t="n">
        <v>0</v>
      </c>
    </row>
    <row r="70" spans="1:3">
      <c r="A70" s="4" t="s">
        <v>468</v>
      </c>
      <c r="B70" s="5" t="n">
        <v>440</v>
      </c>
    </row>
    <row r="71" spans="1:3">
      <c r="A71" s="3" t="s">
        <v>470</v>
      </c>
    </row>
    <row r="72" spans="1:3">
      <c r="A72" s="4" t="s">
        <v>471</v>
      </c>
      <c r="B72" s="5" t="n">
        <v>0</v>
      </c>
      <c r="C72" s="5" t="n">
        <v>0</v>
      </c>
    </row>
    <row r="73" spans="1:3">
      <c r="A73" s="4" t="s">
        <v>472</v>
      </c>
      <c r="B73" s="5" t="n">
        <v>0</v>
      </c>
      <c r="C73" s="5" t="n">
        <v>0</v>
      </c>
    </row>
    <row r="74" spans="1:3">
      <c r="A74" s="4" t="s">
        <v>141</v>
      </c>
      <c r="B74" s="6" t="n">
        <v>0</v>
      </c>
      <c r="C74" s="6" t="n">
        <v>0</v>
      </c>
    </row>
    <row r="75" spans="1:3">
      <c r="A75" s="4" t="s">
        <v>473</v>
      </c>
      <c r="B75" s="5" t="n">
        <v>0</v>
      </c>
      <c r="C75" s="5" t="n">
        <v>0</v>
      </c>
    </row>
    <row r="76" spans="1:3">
      <c r="A76" s="3" t="s">
        <v>474</v>
      </c>
    </row>
    <row r="77" spans="1:3">
      <c r="A77" s="4" t="s">
        <v>471</v>
      </c>
      <c r="B77" s="6" t="n">
        <v>0</v>
      </c>
      <c r="C77" s="6" t="n">
        <v>0</v>
      </c>
    </row>
    <row r="78" spans="1:3">
      <c r="A78" s="4" t="s">
        <v>472</v>
      </c>
      <c r="B78" s="5" t="n">
        <v>0</v>
      </c>
      <c r="C78" s="5" t="n">
        <v>0</v>
      </c>
    </row>
    <row r="79" spans="1:3">
      <c r="A79" s="4" t="s">
        <v>141</v>
      </c>
      <c r="B79" s="5" t="n">
        <v>0</v>
      </c>
      <c r="C79" s="5" t="n">
        <v>0</v>
      </c>
    </row>
    <row r="80" spans="1:3">
      <c r="A80" s="4" t="s">
        <v>478</v>
      </c>
    </row>
    <row r="81" spans="1:3">
      <c r="A81" s="3" t="s">
        <v>460</v>
      </c>
    </row>
    <row r="82" spans="1:3">
      <c r="A82" s="4" t="s">
        <v>461</v>
      </c>
      <c r="B82" s="5" t="n">
        <v>349944</v>
      </c>
      <c r="C82" s="5" t="n">
        <v>273227</v>
      </c>
    </row>
    <row r="83" spans="1:3">
      <c r="A83" s="4" t="s">
        <v>40</v>
      </c>
      <c r="B83" s="5" t="n">
        <v>350716</v>
      </c>
      <c r="C83" s="5" t="n">
        <v>268775</v>
      </c>
    </row>
    <row r="84" spans="1:3">
      <c r="A84" s="4" t="s">
        <v>462</v>
      </c>
      <c r="B84" s="5" t="n">
        <v>1852</v>
      </c>
      <c r="C84" s="5" t="n">
        <v>288</v>
      </c>
    </row>
    <row r="85" spans="1:3">
      <c r="A85" s="4" t="s">
        <v>463</v>
      </c>
      <c r="B85" s="5" t="n">
        <v>1080</v>
      </c>
      <c r="C85" s="5" t="n">
        <v>4740</v>
      </c>
    </row>
    <row r="86" spans="1:3">
      <c r="A86" s="3" t="s">
        <v>464</v>
      </c>
    </row>
    <row r="87" spans="1:3">
      <c r="A87" s="4" t="s">
        <v>465</v>
      </c>
      <c r="B87" s="5" t="n">
        <v>18</v>
      </c>
    </row>
    <row r="88" spans="1:3">
      <c r="A88" s="4" t="s">
        <v>466</v>
      </c>
      <c r="B88" s="5" t="n">
        <v>300271</v>
      </c>
    </row>
    <row r="89" spans="1:3">
      <c r="A89" s="4" t="s">
        <v>467</v>
      </c>
      <c r="B89" s="5" t="n">
        <v>49655</v>
      </c>
    </row>
    <row r="90" spans="1:3">
      <c r="A90" s="4" t="s">
        <v>468</v>
      </c>
      <c r="B90" s="5" t="n">
        <v>0</v>
      </c>
    </row>
    <row r="91" spans="1:3">
      <c r="A91" s="3" t="s">
        <v>469</v>
      </c>
    </row>
    <row r="92" spans="1:3">
      <c r="A92" s="4" t="s">
        <v>465</v>
      </c>
      <c r="B92" s="5" t="n">
        <v>18</v>
      </c>
    </row>
    <row r="93" spans="1:3">
      <c r="A93" s="4" t="s">
        <v>466</v>
      </c>
      <c r="B93" s="5" t="n">
        <v>301336</v>
      </c>
    </row>
    <row r="94" spans="1:3">
      <c r="A94" s="4" t="s">
        <v>467</v>
      </c>
      <c r="B94" s="5" t="n">
        <v>49362</v>
      </c>
    </row>
    <row r="95" spans="1:3">
      <c r="A95" s="4" t="s">
        <v>468</v>
      </c>
      <c r="B95" s="5" t="n">
        <v>0</v>
      </c>
    </row>
    <row r="96" spans="1:3">
      <c r="A96" s="3" t="s">
        <v>470</v>
      </c>
    </row>
    <row r="97" spans="1:3">
      <c r="A97" s="4" t="s">
        <v>471</v>
      </c>
      <c r="B97" s="5" t="n">
        <v>52491</v>
      </c>
      <c r="C97" s="5" t="n">
        <v>107550</v>
      </c>
    </row>
    <row r="98" spans="1:3">
      <c r="A98" s="4" t="s">
        <v>472</v>
      </c>
      <c r="B98" s="5" t="n">
        <v>97164</v>
      </c>
      <c r="C98" s="5" t="n">
        <v>124627</v>
      </c>
    </row>
    <row r="99" spans="1:3">
      <c r="A99" s="4" t="s">
        <v>141</v>
      </c>
      <c r="B99" s="6" t="n">
        <v>149655</v>
      </c>
      <c r="C99" s="6" t="n">
        <v>232177</v>
      </c>
    </row>
    <row r="100" spans="1:3">
      <c r="A100" s="4" t="s">
        <v>473</v>
      </c>
      <c r="B100" s="5" t="n">
        <v>54</v>
      </c>
      <c r="C100" s="5" t="n">
        <v>86</v>
      </c>
    </row>
    <row r="101" spans="1:3">
      <c r="A101" s="3" t="s">
        <v>474</v>
      </c>
    </row>
    <row r="102" spans="1:3">
      <c r="A102" s="4" t="s">
        <v>471</v>
      </c>
      <c r="B102" s="6" t="n">
        <v>317</v>
      </c>
      <c r="C102" s="6" t="n">
        <v>841</v>
      </c>
    </row>
    <row r="103" spans="1:3">
      <c r="A103" s="4" t="s">
        <v>472</v>
      </c>
      <c r="B103" s="5" t="n">
        <v>763</v>
      </c>
      <c r="C103" s="5" t="n">
        <v>3899</v>
      </c>
    </row>
    <row r="104" spans="1:3">
      <c r="A104" s="4" t="s">
        <v>141</v>
      </c>
      <c r="B104" s="5" t="n">
        <v>1080</v>
      </c>
      <c r="C104" s="5" t="n">
        <v>4740</v>
      </c>
    </row>
    <row r="105" spans="1:3">
      <c r="A105" s="4" t="s">
        <v>479</v>
      </c>
    </row>
    <row r="106" spans="1:3">
      <c r="A106" s="3" t="s">
        <v>460</v>
      </c>
    </row>
    <row r="107" spans="1:3">
      <c r="A107" s="4" t="s">
        <v>461</v>
      </c>
      <c r="B107" s="5" t="n">
        <v>61102</v>
      </c>
      <c r="C107" s="5" t="n">
        <v>72095</v>
      </c>
    </row>
    <row r="108" spans="1:3">
      <c r="A108" s="4" t="s">
        <v>40</v>
      </c>
      <c r="B108" s="5" t="n">
        <v>60616</v>
      </c>
      <c r="C108" s="5" t="n">
        <v>71800</v>
      </c>
    </row>
    <row r="109" spans="1:3">
      <c r="A109" s="4" t="s">
        <v>480</v>
      </c>
    </row>
    <row r="110" spans="1:3">
      <c r="A110" s="3" t="s">
        <v>460</v>
      </c>
    </row>
    <row r="111" spans="1:3">
      <c r="A111" s="4" t="s">
        <v>461</v>
      </c>
      <c r="B111" s="5" t="n">
        <v>288842</v>
      </c>
      <c r="C111" s="5" t="n">
        <v>201132</v>
      </c>
    </row>
    <row r="112" spans="1:3">
      <c r="A112" s="4" t="s">
        <v>40</v>
      </c>
      <c r="B112" s="5" t="n">
        <v>290100</v>
      </c>
      <c r="C112" s="5" t="n">
        <v>196975</v>
      </c>
    </row>
    <row r="113" spans="1:3">
      <c r="A113" s="4" t="s">
        <v>481</v>
      </c>
    </row>
    <row r="114" spans="1:3">
      <c r="A114" s="3" t="s">
        <v>460</v>
      </c>
    </row>
    <row r="115" spans="1:3">
      <c r="A115" s="4" t="s">
        <v>461</v>
      </c>
      <c r="B115" s="5" t="n">
        <v>1000</v>
      </c>
      <c r="C115" s="5" t="n">
        <v>1000</v>
      </c>
    </row>
    <row r="116" spans="1:3">
      <c r="A116" s="4" t="s">
        <v>40</v>
      </c>
      <c r="B116" s="5" t="n">
        <v>800</v>
      </c>
      <c r="C116" s="5" t="n">
        <v>800</v>
      </c>
    </row>
    <row r="117" spans="1:3">
      <c r="A117" s="4" t="s">
        <v>462</v>
      </c>
      <c r="B117" s="5" t="n">
        <v>0</v>
      </c>
      <c r="C117" s="5" t="n">
        <v>0</v>
      </c>
    </row>
    <row r="118" spans="1:3">
      <c r="A118" s="4" t="s">
        <v>463</v>
      </c>
      <c r="B118" s="5" t="n">
        <v>200</v>
      </c>
      <c r="C118" s="5" t="n">
        <v>200</v>
      </c>
    </row>
    <row r="119" spans="1:3">
      <c r="A119" s="3" t="s">
        <v>464</v>
      </c>
    </row>
    <row r="120" spans="1:3">
      <c r="A120" s="4" t="s">
        <v>465</v>
      </c>
      <c r="B120" s="5" t="n">
        <v>0</v>
      </c>
    </row>
    <row r="121" spans="1:3">
      <c r="A121" s="4" t="s">
        <v>466</v>
      </c>
      <c r="B121" s="5" t="n">
        <v>0</v>
      </c>
    </row>
    <row r="122" spans="1:3">
      <c r="A122" s="4" t="s">
        <v>467</v>
      </c>
      <c r="B122" s="5" t="n">
        <v>1000</v>
      </c>
    </row>
    <row r="123" spans="1:3">
      <c r="A123" s="4" t="s">
        <v>468</v>
      </c>
      <c r="B123" s="5" t="n">
        <v>0</v>
      </c>
    </row>
    <row r="124" spans="1:3">
      <c r="A124" s="3" t="s">
        <v>469</v>
      </c>
    </row>
    <row r="125" spans="1:3">
      <c r="A125" s="4" t="s">
        <v>465</v>
      </c>
      <c r="B125" s="5" t="n">
        <v>0</v>
      </c>
    </row>
    <row r="126" spans="1:3">
      <c r="A126" s="4" t="s">
        <v>466</v>
      </c>
      <c r="B126" s="5" t="n">
        <v>0</v>
      </c>
    </row>
    <row r="127" spans="1:3">
      <c r="A127" s="4" t="s">
        <v>467</v>
      </c>
      <c r="B127" s="5" t="n">
        <v>800</v>
      </c>
    </row>
    <row r="128" spans="1:3">
      <c r="A128" s="4" t="s">
        <v>468</v>
      </c>
      <c r="B128" s="5" t="n">
        <v>0</v>
      </c>
    </row>
    <row r="129" spans="1:3">
      <c r="A129" s="3" t="s">
        <v>470</v>
      </c>
    </row>
    <row r="130" spans="1:3">
      <c r="A130" s="4" t="s">
        <v>471</v>
      </c>
      <c r="B130" s="5" t="n">
        <v>0</v>
      </c>
      <c r="C130" s="5" t="n">
        <v>0</v>
      </c>
    </row>
    <row r="131" spans="1:3">
      <c r="A131" s="4" t="s">
        <v>472</v>
      </c>
      <c r="B131" s="5" t="n">
        <v>800</v>
      </c>
      <c r="C131" s="5" t="n">
        <v>800</v>
      </c>
    </row>
    <row r="132" spans="1:3">
      <c r="A132" s="4" t="s">
        <v>141</v>
      </c>
      <c r="B132" s="6" t="n">
        <v>800</v>
      </c>
      <c r="C132" s="6" t="n">
        <v>800</v>
      </c>
    </row>
    <row r="133" spans="1:3">
      <c r="A133" s="4" t="s">
        <v>473</v>
      </c>
      <c r="B133" s="5" t="n">
        <v>1</v>
      </c>
      <c r="C133" s="5" t="n">
        <v>1</v>
      </c>
    </row>
    <row r="134" spans="1:3">
      <c r="A134" s="3" t="s">
        <v>474</v>
      </c>
    </row>
    <row r="135" spans="1:3">
      <c r="A135" s="4" t="s">
        <v>471</v>
      </c>
      <c r="B135" s="6" t="n">
        <v>0</v>
      </c>
      <c r="C135" s="6" t="n">
        <v>0</v>
      </c>
    </row>
    <row r="136" spans="1:3">
      <c r="A136" s="4" t="s">
        <v>472</v>
      </c>
      <c r="B136" s="5" t="n">
        <v>200</v>
      </c>
      <c r="C136" s="5" t="n">
        <v>200</v>
      </c>
    </row>
    <row r="137" spans="1:3">
      <c r="A137" s="4" t="s">
        <v>141</v>
      </c>
      <c r="B137" s="5" t="n">
        <v>200</v>
      </c>
      <c r="C137" s="5" t="n">
        <v>200</v>
      </c>
    </row>
    <row r="138" spans="1:3">
      <c r="A138" s="4" t="s">
        <v>482</v>
      </c>
    </row>
    <row r="139" spans="1:3">
      <c r="A139" s="3" t="s">
        <v>460</v>
      </c>
    </row>
    <row r="140" spans="1:3">
      <c r="A140" s="4" t="s">
        <v>461</v>
      </c>
      <c r="C140" s="5" t="n">
        <v>0</v>
      </c>
    </row>
    <row r="141" spans="1:3">
      <c r="A141" s="4" t="s">
        <v>40</v>
      </c>
      <c r="C141" s="5" t="n">
        <v>0</v>
      </c>
    </row>
    <row r="142" spans="1:3">
      <c r="A142" s="4" t="s">
        <v>462</v>
      </c>
      <c r="C142" s="5" t="n">
        <v>0</v>
      </c>
    </row>
    <row r="143" spans="1:3">
      <c r="A143" s="4" t="s">
        <v>463</v>
      </c>
      <c r="C143" s="5" t="n">
        <v>0</v>
      </c>
    </row>
    <row r="144" spans="1:3">
      <c r="A144" s="3" t="s">
        <v>470</v>
      </c>
    </row>
    <row r="145" spans="1:3">
      <c r="A145" s="4" t="s">
        <v>471</v>
      </c>
      <c r="C145" s="5" t="n">
        <v>0</v>
      </c>
    </row>
    <row r="146" spans="1:3">
      <c r="A146" s="4" t="s">
        <v>472</v>
      </c>
      <c r="C146" s="5" t="n">
        <v>0</v>
      </c>
    </row>
    <row r="147" spans="1:3">
      <c r="A147" s="4" t="s">
        <v>141</v>
      </c>
      <c r="C147" s="6" t="n">
        <v>0</v>
      </c>
    </row>
    <row r="148" spans="1:3">
      <c r="A148" s="4" t="s">
        <v>473</v>
      </c>
      <c r="C148" s="5" t="n">
        <v>0</v>
      </c>
    </row>
    <row r="149" spans="1:3">
      <c r="A149" s="3" t="s">
        <v>474</v>
      </c>
    </row>
    <row r="150" spans="1:3">
      <c r="A150" s="4" t="s">
        <v>471</v>
      </c>
      <c r="C150" s="6" t="n">
        <v>0</v>
      </c>
    </row>
    <row r="151" spans="1:3">
      <c r="A151" s="4" t="s">
        <v>472</v>
      </c>
      <c r="C151" s="5" t="n">
        <v>0</v>
      </c>
    </row>
    <row r="152" spans="1:3">
      <c r="A152" s="4" t="s">
        <v>141</v>
      </c>
      <c r="C152" s="5" t="n">
        <v>0</v>
      </c>
    </row>
    <row r="153" spans="1:3">
      <c r="A153" s="4" t="s">
        <v>483</v>
      </c>
    </row>
    <row r="154" spans="1:3">
      <c r="A154" s="3" t="s">
        <v>460</v>
      </c>
    </row>
    <row r="155" spans="1:3">
      <c r="A155" s="4" t="s">
        <v>484</v>
      </c>
      <c r="B155" s="6" t="n">
        <v>164426</v>
      </c>
      <c r="C155" s="6" t="n">
        <v>2361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5</v>
      </c>
      <c r="B1" s="2" t="s">
        <v>458</v>
      </c>
      <c r="C1" s="2" t="s">
        <v>459</v>
      </c>
    </row>
    <row r="2" spans="1:3">
      <c r="A2" s="3" t="s">
        <v>486</v>
      </c>
    </row>
    <row r="3" spans="1:3">
      <c r="A3" s="4" t="s">
        <v>487</v>
      </c>
      <c r="B3" s="6" t="n">
        <v>245065</v>
      </c>
      <c r="C3" s="6" t="n">
        <v>283476</v>
      </c>
    </row>
    <row r="4" spans="1:3">
      <c r="A4" s="4" t="s">
        <v>78</v>
      </c>
      <c r="C4" s="5" t="n">
        <v>280338</v>
      </c>
    </row>
    <row r="5" spans="1:3">
      <c r="A5" s="4" t="s">
        <v>462</v>
      </c>
      <c r="B5" s="5" t="n">
        <v>4647</v>
      </c>
      <c r="C5" s="5" t="n">
        <v>486</v>
      </c>
    </row>
    <row r="6" spans="1:3">
      <c r="A6" s="4" t="s">
        <v>463</v>
      </c>
      <c r="B6" s="5" t="n">
        <v>94</v>
      </c>
      <c r="C6" s="5" t="n">
        <v>3624</v>
      </c>
    </row>
    <row r="7" spans="1:3">
      <c r="A7" s="4" t="s">
        <v>488</v>
      </c>
      <c r="B7" s="5" t="n">
        <v>237969</v>
      </c>
      <c r="C7" s="5" t="n">
        <v>266341</v>
      </c>
    </row>
    <row r="8" spans="1:3">
      <c r="A8" s="3" t="s">
        <v>464</v>
      </c>
    </row>
    <row r="9" spans="1:3">
      <c r="A9" s="4" t="s">
        <v>465</v>
      </c>
      <c r="B9" s="5" t="n">
        <v>20775</v>
      </c>
    </row>
    <row r="10" spans="1:3">
      <c r="A10" s="4" t="s">
        <v>466</v>
      </c>
      <c r="B10" s="5" t="n">
        <v>148440</v>
      </c>
    </row>
    <row r="11" spans="1:3">
      <c r="A11" s="4" t="s">
        <v>467</v>
      </c>
      <c r="B11" s="5" t="n">
        <v>74259</v>
      </c>
    </row>
    <row r="12" spans="1:3">
      <c r="A12" s="4" t="s">
        <v>468</v>
      </c>
      <c r="B12" s="5" t="n">
        <v>1591</v>
      </c>
    </row>
    <row r="13" spans="1:3">
      <c r="A13" s="3" t="s">
        <v>469</v>
      </c>
    </row>
    <row r="14" spans="1:3">
      <c r="A14" s="4" t="s">
        <v>465</v>
      </c>
      <c r="B14" s="5" t="n">
        <v>20862</v>
      </c>
    </row>
    <row r="15" spans="1:3">
      <c r="A15" s="4" t="s">
        <v>466</v>
      </c>
      <c r="B15" s="5" t="n">
        <v>150891</v>
      </c>
    </row>
    <row r="16" spans="1:3">
      <c r="A16" s="4" t="s">
        <v>467</v>
      </c>
      <c r="B16" s="5" t="n">
        <v>76242</v>
      </c>
    </row>
    <row r="17" spans="1:3">
      <c r="A17" s="4" t="s">
        <v>468</v>
      </c>
      <c r="B17" s="5" t="n">
        <v>1623</v>
      </c>
    </row>
    <row r="18" spans="1:3">
      <c r="A18" s="3" t="s">
        <v>470</v>
      </c>
    </row>
    <row r="19" spans="1:3">
      <c r="A19" s="4" t="s">
        <v>471</v>
      </c>
      <c r="B19" s="5" t="n">
        <v>1438</v>
      </c>
      <c r="C19" s="5" t="n">
        <v>65402</v>
      </c>
    </row>
    <row r="20" spans="1:3">
      <c r="A20" s="4" t="s">
        <v>472</v>
      </c>
      <c r="B20" s="5" t="n">
        <v>1994</v>
      </c>
      <c r="C20" s="5" t="n">
        <v>124617</v>
      </c>
    </row>
    <row r="21" spans="1:3">
      <c r="A21" s="4" t="s">
        <v>141</v>
      </c>
      <c r="B21" s="6" t="n">
        <v>3432</v>
      </c>
      <c r="C21" s="6" t="n">
        <v>190019</v>
      </c>
    </row>
    <row r="22" spans="1:3">
      <c r="A22" s="4" t="s">
        <v>473</v>
      </c>
      <c r="B22" s="5" t="n">
        <v>10</v>
      </c>
      <c r="C22" s="5" t="n">
        <v>458</v>
      </c>
    </row>
    <row r="23" spans="1:3">
      <c r="A23" s="3" t="s">
        <v>474</v>
      </c>
    </row>
    <row r="24" spans="1:3">
      <c r="A24" s="4" t="s">
        <v>471</v>
      </c>
      <c r="B24" s="6" t="n">
        <v>85</v>
      </c>
      <c r="C24" s="6" t="n">
        <v>618</v>
      </c>
    </row>
    <row r="25" spans="1:3">
      <c r="A25" s="4" t="s">
        <v>472</v>
      </c>
      <c r="B25" s="5" t="n">
        <v>9</v>
      </c>
      <c r="C25" s="5" t="n">
        <v>3006</v>
      </c>
    </row>
    <row r="26" spans="1:3">
      <c r="A26" s="4" t="s">
        <v>141</v>
      </c>
      <c r="B26" s="5" t="n">
        <v>94</v>
      </c>
      <c r="C26" s="5" t="n">
        <v>3624</v>
      </c>
    </row>
    <row r="27" spans="1:3">
      <c r="A27" s="4" t="s">
        <v>477</v>
      </c>
    </row>
    <row r="28" spans="1:3">
      <c r="A28" s="3" t="s">
        <v>486</v>
      </c>
    </row>
    <row r="29" spans="1:3">
      <c r="A29" s="4" t="s">
        <v>487</v>
      </c>
      <c r="B29" s="5" t="n">
        <v>208243</v>
      </c>
      <c r="C29" s="5" t="n">
        <v>235782</v>
      </c>
    </row>
    <row r="30" spans="1:3">
      <c r="A30" s="4" t="s">
        <v>78</v>
      </c>
      <c r="B30" s="5" t="n">
        <v>212319</v>
      </c>
      <c r="C30" s="5" t="n">
        <v>233359</v>
      </c>
    </row>
    <row r="31" spans="1:3">
      <c r="A31" s="4" t="s">
        <v>462</v>
      </c>
      <c r="B31" s="5" t="n">
        <v>4170</v>
      </c>
      <c r="C31" s="5" t="n">
        <v>486</v>
      </c>
    </row>
    <row r="32" spans="1:3">
      <c r="A32" s="4" t="s">
        <v>463</v>
      </c>
      <c r="B32" s="5" t="n">
        <v>94</v>
      </c>
      <c r="C32" s="5" t="n">
        <v>2909</v>
      </c>
    </row>
    <row r="33" spans="1:3">
      <c r="A33" s="3" t="s">
        <v>464</v>
      </c>
    </row>
    <row r="34" spans="1:3">
      <c r="A34" s="4" t="s">
        <v>465</v>
      </c>
      <c r="B34" s="5" t="n">
        <v>17243</v>
      </c>
    </row>
    <row r="35" spans="1:3">
      <c r="A35" s="4" t="s">
        <v>466</v>
      </c>
      <c r="B35" s="5" t="n">
        <v>115150</v>
      </c>
    </row>
    <row r="36" spans="1:3">
      <c r="A36" s="4" t="s">
        <v>467</v>
      </c>
      <c r="B36" s="5" t="n">
        <v>74259</v>
      </c>
    </row>
    <row r="37" spans="1:3">
      <c r="A37" s="4" t="s">
        <v>468</v>
      </c>
      <c r="B37" s="5" t="n">
        <v>1591</v>
      </c>
    </row>
    <row r="38" spans="1:3">
      <c r="A38" s="3" t="s">
        <v>469</v>
      </c>
    </row>
    <row r="39" spans="1:3">
      <c r="A39" s="4" t="s">
        <v>465</v>
      </c>
      <c r="B39" s="5" t="n">
        <v>17276</v>
      </c>
    </row>
    <row r="40" spans="1:3">
      <c r="A40" s="4" t="s">
        <v>466</v>
      </c>
      <c r="B40" s="5" t="n">
        <v>117178</v>
      </c>
    </row>
    <row r="41" spans="1:3">
      <c r="A41" s="4" t="s">
        <v>467</v>
      </c>
      <c r="B41" s="5" t="n">
        <v>76242</v>
      </c>
    </row>
    <row r="42" spans="1:3">
      <c r="A42" s="4" t="s">
        <v>468</v>
      </c>
      <c r="B42" s="5" t="n">
        <v>1623</v>
      </c>
    </row>
    <row r="43" spans="1:3">
      <c r="A43" s="3" t="s">
        <v>470</v>
      </c>
    </row>
    <row r="44" spans="1:3">
      <c r="A44" s="4" t="s">
        <v>471</v>
      </c>
      <c r="B44" s="5" t="n">
        <v>1438</v>
      </c>
      <c r="C44" s="5" t="n">
        <v>32093</v>
      </c>
    </row>
    <row r="45" spans="1:3">
      <c r="A45" s="4" t="s">
        <v>472</v>
      </c>
      <c r="B45" s="5" t="n">
        <v>1994</v>
      </c>
      <c r="C45" s="5" t="n">
        <v>110947</v>
      </c>
    </row>
    <row r="46" spans="1:3">
      <c r="A46" s="4" t="s">
        <v>141</v>
      </c>
      <c r="B46" s="6" t="n">
        <v>3432</v>
      </c>
      <c r="C46" s="6" t="n">
        <v>143040</v>
      </c>
    </row>
    <row r="47" spans="1:3">
      <c r="A47" s="4" t="s">
        <v>473</v>
      </c>
      <c r="B47" s="5" t="n">
        <v>10</v>
      </c>
      <c r="C47" s="5" t="n">
        <v>411</v>
      </c>
    </row>
    <row r="48" spans="1:3">
      <c r="A48" s="3" t="s">
        <v>474</v>
      </c>
    </row>
    <row r="49" spans="1:3">
      <c r="A49" s="4" t="s">
        <v>471</v>
      </c>
      <c r="B49" s="6" t="n">
        <v>85</v>
      </c>
      <c r="C49" s="6" t="n">
        <v>162</v>
      </c>
    </row>
    <row r="50" spans="1:3">
      <c r="A50" s="4" t="s">
        <v>472</v>
      </c>
      <c r="B50" s="5" t="n">
        <v>9</v>
      </c>
      <c r="C50" s="5" t="n">
        <v>2747</v>
      </c>
    </row>
    <row r="51" spans="1:3">
      <c r="A51" s="4" t="s">
        <v>141</v>
      </c>
      <c r="B51" s="5" t="n">
        <v>94</v>
      </c>
      <c r="C51" s="5" t="n">
        <v>2909</v>
      </c>
    </row>
    <row r="52" spans="1:3">
      <c r="A52" s="4" t="s">
        <v>478</v>
      </c>
    </row>
    <row r="53" spans="1:3">
      <c r="A53" s="3" t="s">
        <v>486</v>
      </c>
    </row>
    <row r="54" spans="1:3">
      <c r="A54" s="4" t="s">
        <v>487</v>
      </c>
      <c r="B54" s="5" t="n">
        <v>36822</v>
      </c>
      <c r="C54" s="5" t="n">
        <v>47694</v>
      </c>
    </row>
    <row r="55" spans="1:3">
      <c r="A55" s="4" t="s">
        <v>78</v>
      </c>
      <c r="B55" s="5" t="n">
        <v>37299</v>
      </c>
      <c r="C55" s="5" t="n">
        <v>46979</v>
      </c>
    </row>
    <row r="56" spans="1:3">
      <c r="A56" s="4" t="s">
        <v>462</v>
      </c>
      <c r="B56" s="5" t="n">
        <v>477</v>
      </c>
      <c r="C56" s="5" t="n">
        <v>0</v>
      </c>
    </row>
    <row r="57" spans="1:3">
      <c r="A57" s="4" t="s">
        <v>463</v>
      </c>
      <c r="B57" s="5" t="n">
        <v>0</v>
      </c>
      <c r="C57" s="5" t="n">
        <v>715</v>
      </c>
    </row>
    <row r="58" spans="1:3">
      <c r="A58" s="3" t="s">
        <v>464</v>
      </c>
    </row>
    <row r="59" spans="1:3">
      <c r="A59" s="4" t="s">
        <v>465</v>
      </c>
      <c r="B59" s="5" t="n">
        <v>3532</v>
      </c>
    </row>
    <row r="60" spans="1:3">
      <c r="A60" s="4" t="s">
        <v>466</v>
      </c>
      <c r="B60" s="5" t="n">
        <v>33290</v>
      </c>
    </row>
    <row r="61" spans="1:3">
      <c r="A61" s="4" t="s">
        <v>467</v>
      </c>
      <c r="B61" s="5" t="n">
        <v>0</v>
      </c>
    </row>
    <row r="62" spans="1:3">
      <c r="A62" s="4" t="s">
        <v>468</v>
      </c>
      <c r="B62" s="5" t="n">
        <v>0</v>
      </c>
    </row>
    <row r="63" spans="1:3">
      <c r="A63" s="3" t="s">
        <v>469</v>
      </c>
    </row>
    <row r="64" spans="1:3">
      <c r="A64" s="4" t="s">
        <v>465</v>
      </c>
      <c r="B64" s="5" t="n">
        <v>3586</v>
      </c>
    </row>
    <row r="65" spans="1:3">
      <c r="A65" s="4" t="s">
        <v>466</v>
      </c>
      <c r="B65" s="5" t="n">
        <v>33713</v>
      </c>
    </row>
    <row r="66" spans="1:3">
      <c r="A66" s="4" t="s">
        <v>467</v>
      </c>
      <c r="B66" s="5" t="n">
        <v>0</v>
      </c>
    </row>
    <row r="67" spans="1:3">
      <c r="A67" s="4" t="s">
        <v>468</v>
      </c>
      <c r="B67" s="5" t="n">
        <v>0</v>
      </c>
    </row>
    <row r="68" spans="1:3">
      <c r="A68" s="3" t="s">
        <v>470</v>
      </c>
    </row>
    <row r="69" spans="1:3">
      <c r="A69" s="4" t="s">
        <v>471</v>
      </c>
      <c r="B69" s="5" t="n">
        <v>0</v>
      </c>
      <c r="C69" s="5" t="n">
        <v>33309</v>
      </c>
    </row>
    <row r="70" spans="1:3">
      <c r="A70" s="4" t="s">
        <v>472</v>
      </c>
      <c r="B70" s="5" t="n">
        <v>0</v>
      </c>
      <c r="C70" s="5" t="n">
        <v>13670</v>
      </c>
    </row>
    <row r="71" spans="1:3">
      <c r="A71" s="4" t="s">
        <v>141</v>
      </c>
      <c r="B71" s="6" t="n">
        <v>0</v>
      </c>
      <c r="C71" s="6" t="n">
        <v>46979</v>
      </c>
    </row>
    <row r="72" spans="1:3">
      <c r="A72" s="4" t="s">
        <v>473</v>
      </c>
      <c r="B72" s="5" t="n">
        <v>0</v>
      </c>
      <c r="C72" s="5" t="n">
        <v>47</v>
      </c>
    </row>
    <row r="73" spans="1:3">
      <c r="A73" s="3" t="s">
        <v>474</v>
      </c>
    </row>
    <row r="74" spans="1:3">
      <c r="A74" s="4" t="s">
        <v>471</v>
      </c>
      <c r="B74" s="6" t="n">
        <v>0</v>
      </c>
      <c r="C74" s="6" t="n">
        <v>456</v>
      </c>
    </row>
    <row r="75" spans="1:3">
      <c r="A75" s="4" t="s">
        <v>472</v>
      </c>
      <c r="B75" s="5" t="n">
        <v>0</v>
      </c>
      <c r="C75" s="5" t="n">
        <v>259</v>
      </c>
    </row>
    <row r="76" spans="1:3">
      <c r="A76" s="4" t="s">
        <v>141</v>
      </c>
      <c r="B76" s="5" t="n">
        <v>0</v>
      </c>
      <c r="C76" s="5" t="n">
        <v>715</v>
      </c>
    </row>
    <row r="77" spans="1:3">
      <c r="A77" s="4" t="s">
        <v>489</v>
      </c>
    </row>
    <row r="78" spans="1:3">
      <c r="A78" s="3" t="s">
        <v>486</v>
      </c>
    </row>
    <row r="79" spans="1:3">
      <c r="A79" s="4" t="s">
        <v>487</v>
      </c>
      <c r="B79" s="5" t="n">
        <v>1703</v>
      </c>
      <c r="C79" s="5" t="n">
        <v>2180</v>
      </c>
    </row>
    <row r="80" spans="1:3">
      <c r="A80" s="4" t="s">
        <v>490</v>
      </c>
    </row>
    <row r="81" spans="1:3">
      <c r="A81" s="3" t="s">
        <v>486</v>
      </c>
    </row>
    <row r="82" spans="1:3">
      <c r="A82" s="4" t="s">
        <v>78</v>
      </c>
      <c r="B82" s="5" t="n">
        <v>1720</v>
      </c>
      <c r="C82" s="5" t="n">
        <v>2143</v>
      </c>
    </row>
    <row r="83" spans="1:3">
      <c r="A83" s="4" t="s">
        <v>491</v>
      </c>
    </row>
    <row r="84" spans="1:3">
      <c r="A84" s="3" t="s">
        <v>486</v>
      </c>
    </row>
    <row r="85" spans="1:3">
      <c r="A85" s="4" t="s">
        <v>487</v>
      </c>
      <c r="B85" s="5" t="n">
        <v>35119</v>
      </c>
      <c r="C85" s="5" t="n">
        <v>45514</v>
      </c>
    </row>
    <row r="86" spans="1:3">
      <c r="A86" s="4" t="s">
        <v>492</v>
      </c>
    </row>
    <row r="87" spans="1:3">
      <c r="A87" s="3" t="s">
        <v>486</v>
      </c>
    </row>
    <row r="88" spans="1:3">
      <c r="A88" s="4" t="s">
        <v>78</v>
      </c>
      <c r="B88" s="6" t="n">
        <v>35579</v>
      </c>
      <c r="C88" s="6" t="n">
        <v>448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87</v>
      </c>
    </row>
    <row r="3" spans="1:4">
      <c r="A3" s="3" t="s">
        <v>232</v>
      </c>
    </row>
    <row r="4" spans="1:4">
      <c r="A4" s="4" t="s">
        <v>494</v>
      </c>
      <c r="B4" s="6" t="n">
        <v>2063</v>
      </c>
      <c r="C4" s="6" t="n">
        <v>1774</v>
      </c>
    </row>
    <row r="5" spans="1:4">
      <c r="A5" s="4" t="s">
        <v>182</v>
      </c>
      <c r="B5" s="5" t="n">
        <v>289</v>
      </c>
      <c r="C5" s="5" t="n">
        <v>213</v>
      </c>
      <c r="D5" s="6" t="n">
        <v>0</v>
      </c>
    </row>
    <row r="6" spans="1:4">
      <c r="A6" s="4" t="s">
        <v>495</v>
      </c>
      <c r="B6" s="5" t="n">
        <v>0</v>
      </c>
      <c r="C6" s="5" t="n">
        <v>0</v>
      </c>
    </row>
    <row r="7" spans="1:4">
      <c r="A7" s="4" t="s">
        <v>496</v>
      </c>
      <c r="B7" s="6" t="n">
        <v>289</v>
      </c>
      <c r="C7" s="6" t="n">
        <v>2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5</v>
      </c>
    </row>
    <row r="2" spans="1:3">
      <c r="A2" s="3" t="s">
        <v>498</v>
      </c>
    </row>
    <row r="3" spans="1:3">
      <c r="A3" s="4" t="s">
        <v>499</v>
      </c>
      <c r="B3" s="6" t="n">
        <v>1138</v>
      </c>
      <c r="C3" s="6" t="n">
        <v>1132</v>
      </c>
    </row>
    <row r="4" spans="1:3">
      <c r="A4" s="4" t="s">
        <v>500</v>
      </c>
      <c r="B4" s="5" t="n">
        <v>9179</v>
      </c>
      <c r="C4" s="5" t="n">
        <v>14374</v>
      </c>
    </row>
    <row r="5" spans="1:3">
      <c r="A5" s="4" t="s">
        <v>501</v>
      </c>
      <c r="B5" s="6" t="n">
        <v>10317</v>
      </c>
      <c r="C5" s="6" t="n">
        <v>155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2</v>
      </c>
      <c r="B1" s="2" t="s">
        <v>2</v>
      </c>
      <c r="C1" s="2" t="s">
        <v>35</v>
      </c>
    </row>
    <row r="2" spans="1:3">
      <c r="A2" s="3" t="s">
        <v>503</v>
      </c>
    </row>
    <row r="3" spans="1:3">
      <c r="A3" s="4" t="s">
        <v>504</v>
      </c>
      <c r="B3" s="6" t="n">
        <v>150</v>
      </c>
      <c r="C3" s="6" t="n">
        <v>215</v>
      </c>
    </row>
    <row r="4" spans="1:3">
      <c r="A4" s="4" t="s">
        <v>505</v>
      </c>
      <c r="B4" s="5" t="n">
        <v>13606</v>
      </c>
      <c r="C4" s="5" t="n">
        <v>13177</v>
      </c>
    </row>
    <row r="5" spans="1:3">
      <c r="A5" s="4" t="s">
        <v>506</v>
      </c>
      <c r="B5" s="5" t="n">
        <v>2372514</v>
      </c>
      <c r="C5" s="5" t="n">
        <v>2183038</v>
      </c>
    </row>
    <row r="6" spans="1:3">
      <c r="A6" s="4" t="s">
        <v>507</v>
      </c>
      <c r="B6" s="5" t="n">
        <v>2386120</v>
      </c>
      <c r="C6" s="5" t="n">
        <v>2196215</v>
      </c>
    </row>
    <row r="7" spans="1:3">
      <c r="A7" s="4" t="s">
        <v>508</v>
      </c>
      <c r="B7" s="5" t="n">
        <v>253</v>
      </c>
      <c r="C7" s="5" t="n">
        <v>1225</v>
      </c>
    </row>
    <row r="8" spans="1:3">
      <c r="A8" s="4" t="s">
        <v>509</v>
      </c>
      <c r="B8" s="5" t="n">
        <v>4005</v>
      </c>
      <c r="C8" s="5" t="n">
        <v>4159</v>
      </c>
    </row>
    <row r="9" spans="1:3">
      <c r="A9" s="4" t="s">
        <v>510</v>
      </c>
    </row>
    <row r="10" spans="1:3">
      <c r="A10" s="3" t="s">
        <v>503</v>
      </c>
    </row>
    <row r="11" spans="1:3">
      <c r="A11" s="4" t="s">
        <v>505</v>
      </c>
      <c r="B11" s="5" t="n">
        <v>5972</v>
      </c>
      <c r="C11" s="5" t="n">
        <v>5879</v>
      </c>
    </row>
    <row r="12" spans="1:3">
      <c r="A12" s="4" t="s">
        <v>511</v>
      </c>
    </row>
    <row r="13" spans="1:3">
      <c r="A13" s="3" t="s">
        <v>503</v>
      </c>
    </row>
    <row r="14" spans="1:3">
      <c r="A14" s="4" t="s">
        <v>505</v>
      </c>
      <c r="B14" s="5" t="n">
        <v>5035</v>
      </c>
      <c r="C14" s="5" t="n">
        <v>4093</v>
      </c>
    </row>
    <row r="15" spans="1:3">
      <c r="A15" s="4" t="s">
        <v>512</v>
      </c>
    </row>
    <row r="16" spans="1:3">
      <c r="A16" s="3" t="s">
        <v>503</v>
      </c>
    </row>
    <row r="17" spans="1:3">
      <c r="A17" s="4" t="s">
        <v>505</v>
      </c>
      <c r="B17" s="5" t="n">
        <v>2599</v>
      </c>
      <c r="C17" s="5" t="n">
        <v>3205</v>
      </c>
    </row>
    <row r="18" spans="1:3">
      <c r="A18" s="4" t="s">
        <v>513</v>
      </c>
    </row>
    <row r="19" spans="1:3">
      <c r="A19" s="3" t="s">
        <v>503</v>
      </c>
    </row>
    <row r="20" spans="1:3">
      <c r="A20" s="4" t="s">
        <v>505</v>
      </c>
      <c r="B20" s="5" t="n">
        <v>213</v>
      </c>
      <c r="C20" s="5" t="n">
        <v>170</v>
      </c>
    </row>
    <row r="21" spans="1:3">
      <c r="A21" s="4" t="s">
        <v>506</v>
      </c>
      <c r="B21" s="5" t="n">
        <v>150447</v>
      </c>
      <c r="C21" s="5" t="n">
        <v>136720</v>
      </c>
    </row>
    <row r="22" spans="1:3">
      <c r="A22" s="4" t="s">
        <v>507</v>
      </c>
      <c r="B22" s="5" t="n">
        <v>150660</v>
      </c>
      <c r="C22" s="5" t="n">
        <v>136890</v>
      </c>
    </row>
    <row r="23" spans="1:3">
      <c r="A23" s="4" t="s">
        <v>508</v>
      </c>
      <c r="B23" s="5" t="n">
        <v>0</v>
      </c>
      <c r="C23" s="5" t="n">
        <v>0</v>
      </c>
    </row>
    <row r="24" spans="1:3">
      <c r="A24" s="4" t="s">
        <v>509</v>
      </c>
      <c r="B24" s="5" t="n">
        <v>81</v>
      </c>
      <c r="C24" s="5" t="n">
        <v>403</v>
      </c>
    </row>
    <row r="25" spans="1:3">
      <c r="A25" s="4" t="s">
        <v>514</v>
      </c>
    </row>
    <row r="26" spans="1:3">
      <c r="A26" s="3" t="s">
        <v>503</v>
      </c>
    </row>
    <row r="27" spans="1:3">
      <c r="A27" s="4" t="s">
        <v>505</v>
      </c>
      <c r="B27" s="5" t="n">
        <v>150</v>
      </c>
      <c r="C27" s="5" t="n">
        <v>121</v>
      </c>
    </row>
    <row r="28" spans="1:3">
      <c r="A28" s="4" t="s">
        <v>515</v>
      </c>
    </row>
    <row r="29" spans="1:3">
      <c r="A29" s="3" t="s">
        <v>503</v>
      </c>
    </row>
    <row r="30" spans="1:3">
      <c r="A30" s="4" t="s">
        <v>505</v>
      </c>
      <c r="B30" s="5" t="n">
        <v>42</v>
      </c>
      <c r="C30" s="5" t="n">
        <v>49</v>
      </c>
    </row>
    <row r="31" spans="1:3">
      <c r="A31" s="4" t="s">
        <v>516</v>
      </c>
    </row>
    <row r="32" spans="1:3">
      <c r="A32" s="3" t="s">
        <v>503</v>
      </c>
    </row>
    <row r="33" spans="1:3">
      <c r="A33" s="4" t="s">
        <v>505</v>
      </c>
      <c r="B33" s="5" t="n">
        <v>21</v>
      </c>
      <c r="C33" s="5" t="n">
        <v>0</v>
      </c>
    </row>
    <row r="34" spans="1:3">
      <c r="A34" s="4" t="s">
        <v>517</v>
      </c>
    </row>
    <row r="35" spans="1:3">
      <c r="A35" s="3" t="s">
        <v>503</v>
      </c>
    </row>
    <row r="36" spans="1:3">
      <c r="A36" s="4" t="s">
        <v>505</v>
      </c>
      <c r="B36" s="5" t="n">
        <v>592</v>
      </c>
      <c r="C36" s="5" t="n">
        <v>897</v>
      </c>
    </row>
    <row r="37" spans="1:3">
      <c r="A37" s="4" t="s">
        <v>506</v>
      </c>
      <c r="B37" s="5" t="n">
        <v>509949</v>
      </c>
      <c r="C37" s="5" t="n">
        <v>483665</v>
      </c>
    </row>
    <row r="38" spans="1:3">
      <c r="A38" s="4" t="s">
        <v>507</v>
      </c>
      <c r="B38" s="5" t="n">
        <v>510541</v>
      </c>
      <c r="C38" s="5" t="n">
        <v>484562</v>
      </c>
    </row>
    <row r="39" spans="1:3">
      <c r="A39" s="4" t="s">
        <v>508</v>
      </c>
      <c r="B39" s="5" t="n">
        <v>0</v>
      </c>
      <c r="C39" s="5" t="n">
        <v>0</v>
      </c>
    </row>
    <row r="40" spans="1:3">
      <c r="A40" s="4" t="s">
        <v>509</v>
      </c>
      <c r="B40" s="5" t="n">
        <v>326</v>
      </c>
      <c r="C40" s="5" t="n">
        <v>789</v>
      </c>
    </row>
    <row r="41" spans="1:3">
      <c r="A41" s="4" t="s">
        <v>518</v>
      </c>
    </row>
    <row r="42" spans="1:3">
      <c r="A42" s="3" t="s">
        <v>503</v>
      </c>
    </row>
    <row r="43" spans="1:3">
      <c r="A43" s="4" t="s">
        <v>505</v>
      </c>
      <c r="B43" s="5" t="n">
        <v>0</v>
      </c>
      <c r="C43" s="5" t="n">
        <v>108</v>
      </c>
    </row>
    <row r="44" spans="1:3">
      <c r="A44" s="4" t="s">
        <v>519</v>
      </c>
    </row>
    <row r="45" spans="1:3">
      <c r="A45" s="3" t="s">
        <v>503</v>
      </c>
    </row>
    <row r="46" spans="1:3">
      <c r="A46" s="4" t="s">
        <v>505</v>
      </c>
      <c r="B46" s="5" t="n">
        <v>266</v>
      </c>
      <c r="C46" s="5" t="n">
        <v>0</v>
      </c>
    </row>
    <row r="47" spans="1:3">
      <c r="A47" s="4" t="s">
        <v>520</v>
      </c>
    </row>
    <row r="48" spans="1:3">
      <c r="A48" s="3" t="s">
        <v>503</v>
      </c>
    </row>
    <row r="49" spans="1:3">
      <c r="A49" s="4" t="s">
        <v>505</v>
      </c>
      <c r="B49" s="5" t="n">
        <v>326</v>
      </c>
      <c r="C49" s="5" t="n">
        <v>789</v>
      </c>
    </row>
    <row r="50" spans="1:3">
      <c r="A50" s="4" t="s">
        <v>521</v>
      </c>
    </row>
    <row r="51" spans="1:3">
      <c r="A51" s="3" t="s">
        <v>503</v>
      </c>
    </row>
    <row r="52" spans="1:3">
      <c r="A52" s="4" t="s">
        <v>505</v>
      </c>
      <c r="B52" s="5" t="n">
        <v>8815</v>
      </c>
      <c r="C52" s="5" t="n">
        <v>8077</v>
      </c>
    </row>
    <row r="53" spans="1:3">
      <c r="A53" s="4" t="s">
        <v>506</v>
      </c>
      <c r="B53" s="5" t="n">
        <v>802383</v>
      </c>
      <c r="C53" s="5" t="n">
        <v>711433</v>
      </c>
    </row>
    <row r="54" spans="1:3">
      <c r="A54" s="4" t="s">
        <v>507</v>
      </c>
      <c r="B54" s="5" t="n">
        <v>811198</v>
      </c>
      <c r="C54" s="5" t="n">
        <v>719510</v>
      </c>
    </row>
    <row r="55" spans="1:3">
      <c r="A55" s="4" t="s">
        <v>508</v>
      </c>
      <c r="B55" s="5" t="n">
        <v>0</v>
      </c>
      <c r="C55" s="5" t="n">
        <v>144</v>
      </c>
    </row>
    <row r="56" spans="1:3">
      <c r="A56" s="4" t="s">
        <v>509</v>
      </c>
      <c r="B56" s="5" t="n">
        <v>663</v>
      </c>
      <c r="C56" s="5" t="n">
        <v>658</v>
      </c>
    </row>
    <row r="57" spans="1:3">
      <c r="A57" s="4" t="s">
        <v>522</v>
      </c>
    </row>
    <row r="58" spans="1:3">
      <c r="A58" s="3" t="s">
        <v>503</v>
      </c>
    </row>
    <row r="59" spans="1:3">
      <c r="A59" s="4" t="s">
        <v>505</v>
      </c>
      <c r="B59" s="5" t="n">
        <v>5670</v>
      </c>
      <c r="C59" s="5" t="n">
        <v>5369</v>
      </c>
    </row>
    <row r="60" spans="1:3">
      <c r="A60" s="4" t="s">
        <v>523</v>
      </c>
    </row>
    <row r="61" spans="1:3">
      <c r="A61" s="3" t="s">
        <v>503</v>
      </c>
    </row>
    <row r="62" spans="1:3">
      <c r="A62" s="4" t="s">
        <v>505</v>
      </c>
      <c r="B62" s="5" t="n">
        <v>2700</v>
      </c>
      <c r="C62" s="5" t="n">
        <v>2136</v>
      </c>
    </row>
    <row r="63" spans="1:3">
      <c r="A63" s="4" t="s">
        <v>524</v>
      </c>
    </row>
    <row r="64" spans="1:3">
      <c r="A64" s="3" t="s">
        <v>503</v>
      </c>
    </row>
    <row r="65" spans="1:3">
      <c r="A65" s="4" t="s">
        <v>505</v>
      </c>
      <c r="B65" s="5" t="n">
        <v>445</v>
      </c>
      <c r="C65" s="5" t="n">
        <v>572</v>
      </c>
    </row>
    <row r="66" spans="1:3">
      <c r="A66" s="4" t="s">
        <v>525</v>
      </c>
    </row>
    <row r="67" spans="1:3">
      <c r="A67" s="3" t="s">
        <v>503</v>
      </c>
    </row>
    <row r="68" spans="1:3">
      <c r="A68" s="4" t="s">
        <v>505</v>
      </c>
      <c r="B68" s="5" t="n">
        <v>3986</v>
      </c>
      <c r="C68" s="5" t="n">
        <v>4033</v>
      </c>
    </row>
    <row r="69" spans="1:3">
      <c r="A69" s="4" t="s">
        <v>506</v>
      </c>
      <c r="B69" s="5" t="n">
        <v>909735</v>
      </c>
      <c r="C69" s="5" t="n">
        <v>851220</v>
      </c>
    </row>
    <row r="70" spans="1:3">
      <c r="A70" s="4" t="s">
        <v>507</v>
      </c>
      <c r="B70" s="5" t="n">
        <v>913721</v>
      </c>
      <c r="C70" s="5" t="n">
        <v>855253</v>
      </c>
    </row>
    <row r="71" spans="1:3">
      <c r="A71" s="4" t="s">
        <v>508</v>
      </c>
      <c r="B71" s="5" t="n">
        <v>253</v>
      </c>
      <c r="C71" s="5" t="n">
        <v>1081</v>
      </c>
    </row>
    <row r="72" spans="1:3">
      <c r="A72" s="4" t="s">
        <v>509</v>
      </c>
      <c r="B72" s="5" t="n">
        <v>2935</v>
      </c>
      <c r="C72" s="5" t="n">
        <v>2309</v>
      </c>
    </row>
    <row r="73" spans="1:3">
      <c r="A73" s="4" t="s">
        <v>526</v>
      </c>
    </row>
    <row r="74" spans="1:3">
      <c r="A74" s="3" t="s">
        <v>503</v>
      </c>
    </row>
    <row r="75" spans="1:3">
      <c r="A75" s="4" t="s">
        <v>505</v>
      </c>
      <c r="B75" s="5" t="n">
        <v>152</v>
      </c>
      <c r="C75" s="5" t="n">
        <v>281</v>
      </c>
    </row>
    <row r="76" spans="1:3">
      <c r="A76" s="4" t="s">
        <v>527</v>
      </c>
    </row>
    <row r="77" spans="1:3">
      <c r="A77" s="3" t="s">
        <v>503</v>
      </c>
    </row>
    <row r="78" spans="1:3">
      <c r="A78" s="4" t="s">
        <v>505</v>
      </c>
      <c r="B78" s="5" t="n">
        <v>2027</v>
      </c>
      <c r="C78" s="5" t="n">
        <v>1908</v>
      </c>
    </row>
    <row r="79" spans="1:3">
      <c r="A79" s="4" t="s">
        <v>528</v>
      </c>
    </row>
    <row r="80" spans="1:3">
      <c r="A80" s="3" t="s">
        <v>503</v>
      </c>
    </row>
    <row r="81" spans="1:3">
      <c r="A81" s="4" t="s">
        <v>505</v>
      </c>
      <c r="B81" s="6" t="n">
        <v>1807</v>
      </c>
      <c r="C81" s="6" t="n">
        <v>18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530</v>
      </c>
    </row>
    <row r="3" spans="1:3">
      <c r="A3" s="4" t="s">
        <v>531</v>
      </c>
      <c r="B3" s="6" t="n">
        <v>5181</v>
      </c>
      <c r="C3" s="6" t="n">
        <v>4494</v>
      </c>
    </row>
    <row r="4" spans="1:3">
      <c r="A4" s="4" t="s">
        <v>532</v>
      </c>
      <c r="B4" s="5" t="n">
        <v>2420</v>
      </c>
      <c r="C4" s="5" t="n">
        <v>572</v>
      </c>
    </row>
    <row r="5" spans="1:3">
      <c r="A5" s="4" t="s">
        <v>533</v>
      </c>
      <c r="B5" s="5" t="n">
        <v>139094</v>
      </c>
      <c r="C5" s="5" t="n">
        <v>133747</v>
      </c>
    </row>
    <row r="6" spans="1:3">
      <c r="A6" s="4" t="s">
        <v>96</v>
      </c>
    </row>
    <row r="7" spans="1:3">
      <c r="A7" s="3" t="s">
        <v>530</v>
      </c>
    </row>
    <row r="8" spans="1:3">
      <c r="A8" s="4" t="s">
        <v>534</v>
      </c>
      <c r="B8" s="6" t="n">
        <v>731240</v>
      </c>
      <c r="C8" s="6" t="n">
        <v>550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5</v>
      </c>
      <c r="D2" s="2" t="s">
        <v>87</v>
      </c>
    </row>
    <row r="3" spans="1:4">
      <c r="A3" s="3" t="s">
        <v>536</v>
      </c>
    </row>
    <row r="4" spans="1:4">
      <c r="A4" s="4" t="s">
        <v>537</v>
      </c>
      <c r="B4" s="6" t="n">
        <v>20196</v>
      </c>
      <c r="C4" s="6" t="n">
        <v>18586</v>
      </c>
      <c r="D4" s="6" t="n">
        <v>17012</v>
      </c>
    </row>
    <row r="5" spans="1:4">
      <c r="A5" s="4" t="s">
        <v>538</v>
      </c>
      <c r="B5" s="5" t="n">
        <v>-1735</v>
      </c>
      <c r="C5" s="5" t="n">
        <v>-1532</v>
      </c>
      <c r="D5" s="5" t="n">
        <v>-1559</v>
      </c>
    </row>
    <row r="6" spans="1:4">
      <c r="A6" s="4" t="s">
        <v>539</v>
      </c>
      <c r="B6" s="5" t="n">
        <v>647</v>
      </c>
      <c r="C6" s="5" t="n">
        <v>535</v>
      </c>
      <c r="D6" s="5" t="n">
        <v>397</v>
      </c>
    </row>
    <row r="7" spans="1:4">
      <c r="A7" s="4" t="s">
        <v>540</v>
      </c>
      <c r="B7" s="5" t="n">
        <v>2079</v>
      </c>
      <c r="C7" s="5" t="n">
        <v>2607</v>
      </c>
      <c r="D7" s="5" t="n">
        <v>2736</v>
      </c>
    </row>
    <row r="8" spans="1:4">
      <c r="A8" s="4" t="s">
        <v>541</v>
      </c>
      <c r="B8" s="5" t="n">
        <v>21187</v>
      </c>
      <c r="C8" s="5" t="n">
        <v>20196</v>
      </c>
      <c r="D8" s="5" t="n">
        <v>18586</v>
      </c>
    </row>
    <row r="9" spans="1:4">
      <c r="A9" s="3" t="s">
        <v>542</v>
      </c>
    </row>
    <row r="10" spans="1:4">
      <c r="A10" s="4" t="s">
        <v>543</v>
      </c>
      <c r="B10" s="5" t="n">
        <v>47</v>
      </c>
      <c r="C10" s="5" t="n">
        <v>4</v>
      </c>
    </row>
    <row r="11" spans="1:4">
      <c r="A11" s="4" t="s">
        <v>544</v>
      </c>
      <c r="B11" s="5" t="n">
        <v>21140</v>
      </c>
      <c r="C11" s="5" t="n">
        <v>20192</v>
      </c>
    </row>
    <row r="12" spans="1:4">
      <c r="A12" s="4" t="s">
        <v>545</v>
      </c>
      <c r="B12" s="5" t="n">
        <v>1101</v>
      </c>
      <c r="C12" s="5" t="n">
        <v>3223</v>
      </c>
    </row>
    <row r="13" spans="1:4">
      <c r="A13" s="4" t="s">
        <v>546</v>
      </c>
      <c r="B13" s="5" t="n">
        <v>2385019</v>
      </c>
      <c r="C13" s="5" t="n">
        <v>2192992</v>
      </c>
    </row>
    <row r="14" spans="1:4">
      <c r="A14" s="4" t="s">
        <v>513</v>
      </c>
    </row>
    <row r="15" spans="1:4">
      <c r="A15" s="3" t="s">
        <v>536</v>
      </c>
    </row>
    <row r="16" spans="1:4">
      <c r="A16" s="4" t="s">
        <v>537</v>
      </c>
      <c r="B16" s="5" t="n">
        <v>1218</v>
      </c>
      <c r="C16" s="5" t="n">
        <v>1873</v>
      </c>
      <c r="D16" s="5" t="n">
        <v>1017</v>
      </c>
    </row>
    <row r="17" spans="1:4">
      <c r="A17" s="4" t="s">
        <v>538</v>
      </c>
      <c r="B17" s="5" t="n">
        <v>-12</v>
      </c>
      <c r="C17" s="5" t="n">
        <v>-153</v>
      </c>
      <c r="D17" s="5" t="n">
        <v>-2</v>
      </c>
    </row>
    <row r="18" spans="1:4">
      <c r="A18" s="4" t="s">
        <v>539</v>
      </c>
      <c r="B18" s="5" t="n">
        <v>98</v>
      </c>
      <c r="C18" s="5" t="n">
        <v>3</v>
      </c>
      <c r="D18" s="5" t="n">
        <v>9</v>
      </c>
    </row>
    <row r="19" spans="1:4">
      <c r="A19" s="4" t="s">
        <v>540</v>
      </c>
      <c r="B19" s="5" t="n">
        <v>82</v>
      </c>
      <c r="C19" s="5" t="n">
        <v>-505</v>
      </c>
      <c r="D19" s="5" t="n">
        <v>849</v>
      </c>
    </row>
    <row r="20" spans="1:4">
      <c r="A20" s="4" t="s">
        <v>541</v>
      </c>
      <c r="B20" s="5" t="n">
        <v>1386</v>
      </c>
      <c r="C20" s="5" t="n">
        <v>1218</v>
      </c>
      <c r="D20" s="5" t="n">
        <v>1873</v>
      </c>
    </row>
    <row r="21" spans="1:4">
      <c r="A21" s="3" t="s">
        <v>542</v>
      </c>
    </row>
    <row r="22" spans="1:4">
      <c r="A22" s="4" t="s">
        <v>543</v>
      </c>
      <c r="B22" s="5" t="n">
        <v>5</v>
      </c>
      <c r="C22" s="5" t="n">
        <v>0</v>
      </c>
    </row>
    <row r="23" spans="1:4">
      <c r="A23" s="4" t="s">
        <v>544</v>
      </c>
      <c r="B23" s="5" t="n">
        <v>1381</v>
      </c>
      <c r="C23" s="5" t="n">
        <v>1218</v>
      </c>
    </row>
    <row r="24" spans="1:4">
      <c r="A24" s="4" t="s">
        <v>545</v>
      </c>
      <c r="B24" s="5" t="n">
        <v>35</v>
      </c>
      <c r="C24" s="5" t="n">
        <v>430</v>
      </c>
    </row>
    <row r="25" spans="1:4">
      <c r="A25" s="4" t="s">
        <v>546</v>
      </c>
      <c r="B25" s="5" t="n">
        <v>150625</v>
      </c>
      <c r="C25" s="5" t="n">
        <v>136460</v>
      </c>
    </row>
    <row r="26" spans="1:4">
      <c r="A26" s="4" t="s">
        <v>517</v>
      </c>
    </row>
    <row r="27" spans="1:4">
      <c r="A27" s="3" t="s">
        <v>536</v>
      </c>
    </row>
    <row r="28" spans="1:4">
      <c r="A28" s="4" t="s">
        <v>537</v>
      </c>
      <c r="B28" s="5" t="n">
        <v>5644</v>
      </c>
      <c r="C28" s="5" t="n">
        <v>4504</v>
      </c>
      <c r="D28" s="5" t="n">
        <v>5677</v>
      </c>
    </row>
    <row r="29" spans="1:4">
      <c r="A29" s="4" t="s">
        <v>538</v>
      </c>
      <c r="B29" s="5" t="n">
        <v>-29</v>
      </c>
      <c r="C29" s="5" t="n">
        <v>-17</v>
      </c>
      <c r="D29" s="5" t="n">
        <v>-380</v>
      </c>
    </row>
    <row r="30" spans="1:4">
      <c r="A30" s="4" t="s">
        <v>539</v>
      </c>
      <c r="B30" s="5" t="n">
        <v>0</v>
      </c>
      <c r="C30" s="5" t="n">
        <v>12</v>
      </c>
      <c r="D30" s="5" t="n">
        <v>0</v>
      </c>
    </row>
    <row r="31" spans="1:4">
      <c r="A31" s="4" t="s">
        <v>540</v>
      </c>
      <c r="B31" s="5" t="n">
        <v>215</v>
      </c>
      <c r="C31" s="5" t="n">
        <v>1145</v>
      </c>
      <c r="D31" s="5" t="n">
        <v>-793</v>
      </c>
    </row>
    <row r="32" spans="1:4">
      <c r="A32" s="4" t="s">
        <v>541</v>
      </c>
      <c r="B32" s="5" t="n">
        <v>5830</v>
      </c>
      <c r="C32" s="5" t="n">
        <v>5644</v>
      </c>
      <c r="D32" s="5" t="n">
        <v>4504</v>
      </c>
    </row>
    <row r="33" spans="1:4">
      <c r="A33" s="3" t="s">
        <v>542</v>
      </c>
    </row>
    <row r="34" spans="1:4">
      <c r="A34" s="4" t="s">
        <v>543</v>
      </c>
      <c r="B34" s="5" t="n">
        <v>0</v>
      </c>
      <c r="C34" s="5" t="n">
        <v>0</v>
      </c>
    </row>
    <row r="35" spans="1:4">
      <c r="A35" s="4" t="s">
        <v>544</v>
      </c>
      <c r="B35" s="5" t="n">
        <v>5830</v>
      </c>
      <c r="C35" s="5" t="n">
        <v>5644</v>
      </c>
    </row>
    <row r="36" spans="1:4">
      <c r="A36" s="4" t="s">
        <v>545</v>
      </c>
      <c r="B36" s="5" t="n">
        <v>0</v>
      </c>
      <c r="C36" s="5" t="n">
        <v>793</v>
      </c>
    </row>
    <row r="37" spans="1:4">
      <c r="A37" s="4" t="s">
        <v>546</v>
      </c>
      <c r="B37" s="5" t="n">
        <v>510541</v>
      </c>
      <c r="C37" s="5" t="n">
        <v>483769</v>
      </c>
    </row>
    <row r="38" spans="1:4">
      <c r="A38" s="4" t="s">
        <v>521</v>
      </c>
    </row>
    <row r="39" spans="1:4">
      <c r="A39" s="3" t="s">
        <v>536</v>
      </c>
    </row>
    <row r="40" spans="1:4">
      <c r="A40" s="4" t="s">
        <v>537</v>
      </c>
      <c r="B40" s="5" t="n">
        <v>8882</v>
      </c>
      <c r="C40" s="5" t="n">
        <v>7604</v>
      </c>
      <c r="D40" s="5" t="n">
        <v>6120</v>
      </c>
    </row>
    <row r="41" spans="1:4">
      <c r="A41" s="4" t="s">
        <v>538</v>
      </c>
      <c r="B41" s="5" t="n">
        <v>-1603</v>
      </c>
      <c r="C41" s="5" t="n">
        <v>-1246</v>
      </c>
      <c r="D41" s="5" t="n">
        <v>-1101</v>
      </c>
    </row>
    <row r="42" spans="1:4">
      <c r="A42" s="4" t="s">
        <v>539</v>
      </c>
      <c r="B42" s="5" t="n">
        <v>549</v>
      </c>
      <c r="C42" s="5" t="n">
        <v>520</v>
      </c>
      <c r="D42" s="5" t="n">
        <v>388</v>
      </c>
    </row>
    <row r="43" spans="1:4">
      <c r="A43" s="4" t="s">
        <v>540</v>
      </c>
      <c r="B43" s="5" t="n">
        <v>1580</v>
      </c>
      <c r="C43" s="5" t="n">
        <v>2004</v>
      </c>
      <c r="D43" s="5" t="n">
        <v>2197</v>
      </c>
    </row>
    <row r="44" spans="1:4">
      <c r="A44" s="4" t="s">
        <v>541</v>
      </c>
      <c r="B44" s="5" t="n">
        <v>9408</v>
      </c>
      <c r="C44" s="5" t="n">
        <v>8882</v>
      </c>
      <c r="D44" s="5" t="n">
        <v>7604</v>
      </c>
    </row>
    <row r="45" spans="1:4">
      <c r="A45" s="3" t="s">
        <v>542</v>
      </c>
    </row>
    <row r="46" spans="1:4">
      <c r="A46" s="4" t="s">
        <v>543</v>
      </c>
      <c r="B46" s="5" t="n">
        <v>0</v>
      </c>
      <c r="C46" s="5" t="n">
        <v>0</v>
      </c>
    </row>
    <row r="47" spans="1:4">
      <c r="A47" s="4" t="s">
        <v>544</v>
      </c>
      <c r="B47" s="5" t="n">
        <v>9408</v>
      </c>
      <c r="C47" s="5" t="n">
        <v>8882</v>
      </c>
    </row>
    <row r="48" spans="1:4">
      <c r="A48" s="4" t="s">
        <v>545</v>
      </c>
      <c r="B48" s="5" t="n">
        <v>107</v>
      </c>
      <c r="C48" s="5" t="n">
        <v>101</v>
      </c>
    </row>
    <row r="49" spans="1:4">
      <c r="A49" s="4" t="s">
        <v>546</v>
      </c>
      <c r="B49" s="5" t="n">
        <v>811091</v>
      </c>
      <c r="C49" s="5" t="n">
        <v>719409</v>
      </c>
    </row>
    <row r="50" spans="1:4">
      <c r="A50" s="4" t="s">
        <v>525</v>
      </c>
    </row>
    <row r="51" spans="1:4">
      <c r="A51" s="3" t="s">
        <v>536</v>
      </c>
    </row>
    <row r="52" spans="1:4">
      <c r="A52" s="4" t="s">
        <v>537</v>
      </c>
      <c r="B52" s="5" t="n">
        <v>4452</v>
      </c>
      <c r="C52" s="5" t="n">
        <v>4605</v>
      </c>
      <c r="D52" s="5" t="n">
        <v>4198</v>
      </c>
    </row>
    <row r="53" spans="1:4">
      <c r="A53" s="4" t="s">
        <v>538</v>
      </c>
      <c r="B53" s="5" t="n">
        <v>-91</v>
      </c>
      <c r="C53" s="5" t="n">
        <v>-116</v>
      </c>
      <c r="D53" s="5" t="n">
        <v>-76</v>
      </c>
    </row>
    <row r="54" spans="1:4">
      <c r="A54" s="4" t="s">
        <v>539</v>
      </c>
      <c r="B54" s="5" t="n">
        <v>0</v>
      </c>
      <c r="C54" s="5" t="n">
        <v>0</v>
      </c>
      <c r="D54" s="5" t="n">
        <v>0</v>
      </c>
    </row>
    <row r="55" spans="1:4">
      <c r="A55" s="4" t="s">
        <v>540</v>
      </c>
      <c r="B55" s="5" t="n">
        <v>202</v>
      </c>
      <c r="C55" s="5" t="n">
        <v>-37</v>
      </c>
      <c r="D55" s="5" t="n">
        <v>483</v>
      </c>
    </row>
    <row r="56" spans="1:4">
      <c r="A56" s="4" t="s">
        <v>541</v>
      </c>
      <c r="B56" s="5" t="n">
        <v>4563</v>
      </c>
      <c r="C56" s="5" t="n">
        <v>4452</v>
      </c>
      <c r="D56" s="6" t="n">
        <v>4605</v>
      </c>
    </row>
    <row r="57" spans="1:4">
      <c r="A57" s="3" t="s">
        <v>542</v>
      </c>
    </row>
    <row r="58" spans="1:4">
      <c r="A58" s="4" t="s">
        <v>543</v>
      </c>
      <c r="B58" s="5" t="n">
        <v>42</v>
      </c>
      <c r="C58" s="5" t="n">
        <v>4</v>
      </c>
    </row>
    <row r="59" spans="1:4">
      <c r="A59" s="4" t="s">
        <v>544</v>
      </c>
      <c r="B59" s="5" t="n">
        <v>4521</v>
      </c>
      <c r="C59" s="5" t="n">
        <v>4448</v>
      </c>
    </row>
    <row r="60" spans="1:4">
      <c r="A60" s="4" t="s">
        <v>545</v>
      </c>
      <c r="B60" s="5" t="n">
        <v>959</v>
      </c>
      <c r="C60" s="5" t="n">
        <v>1899</v>
      </c>
    </row>
    <row r="61" spans="1:4">
      <c r="A61" s="4" t="s">
        <v>546</v>
      </c>
      <c r="B61" s="6" t="n">
        <v>912762</v>
      </c>
      <c r="C61" s="6" t="n">
        <v>8533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7</v>
      </c>
      <c r="B1" s="2" t="s">
        <v>2</v>
      </c>
      <c r="C1" s="2" t="s">
        <v>35</v>
      </c>
    </row>
    <row r="2" spans="1:3">
      <c r="A2" s="4" t="s">
        <v>548</v>
      </c>
    </row>
    <row r="3" spans="1:3">
      <c r="A3" s="3" t="s">
        <v>549</v>
      </c>
    </row>
    <row r="4" spans="1:3">
      <c r="A4" s="4" t="s">
        <v>550</v>
      </c>
      <c r="B4" s="6" t="n">
        <v>628550</v>
      </c>
      <c r="C4" s="6" t="n">
        <v>586452</v>
      </c>
    </row>
    <row r="5" spans="1:3">
      <c r="A5" s="4" t="s">
        <v>551</v>
      </c>
    </row>
    <row r="6" spans="1:3">
      <c r="A6" s="3" t="s">
        <v>549</v>
      </c>
    </row>
    <row r="7" spans="1:3">
      <c r="A7" s="4" t="s">
        <v>550</v>
      </c>
      <c r="B7" s="5" t="n">
        <v>295</v>
      </c>
      <c r="C7" s="5" t="n">
        <v>0</v>
      </c>
    </row>
    <row r="8" spans="1:3">
      <c r="A8" s="4" t="s">
        <v>552</v>
      </c>
    </row>
    <row r="9" spans="1:3">
      <c r="A9" s="3" t="s">
        <v>549</v>
      </c>
    </row>
    <row r="10" spans="1:3">
      <c r="A10" s="4" t="s">
        <v>550</v>
      </c>
      <c r="B10" s="5" t="n">
        <v>32356</v>
      </c>
      <c r="C10" s="5" t="n">
        <v>34211</v>
      </c>
    </row>
    <row r="11" spans="1:3">
      <c r="A11" s="4" t="s">
        <v>553</v>
      </c>
    </row>
    <row r="12" spans="1:3">
      <c r="A12" s="3" t="s">
        <v>549</v>
      </c>
    </row>
    <row r="13" spans="1:3">
      <c r="A13" s="4" t="s">
        <v>550</v>
      </c>
      <c r="B13" s="5" t="n">
        <v>0</v>
      </c>
      <c r="C13" s="5" t="n">
        <v>789</v>
      </c>
    </row>
    <row r="14" spans="1:3">
      <c r="A14" s="4" t="s">
        <v>554</v>
      </c>
    </row>
    <row r="15" spans="1:3">
      <c r="A15" s="3" t="s">
        <v>549</v>
      </c>
    </row>
    <row r="16" spans="1:3">
      <c r="A16" s="4" t="s">
        <v>550</v>
      </c>
      <c r="B16" s="5" t="n">
        <v>1721068</v>
      </c>
      <c r="C16" s="5" t="n">
        <v>1570571</v>
      </c>
    </row>
    <row r="17" spans="1:3">
      <c r="A17" s="4" t="s">
        <v>555</v>
      </c>
    </row>
    <row r="18" spans="1:3">
      <c r="A18" s="3" t="s">
        <v>549</v>
      </c>
    </row>
    <row r="19" spans="1:3">
      <c r="A19" s="4" t="s">
        <v>550</v>
      </c>
      <c r="B19" s="5" t="n">
        <v>3851</v>
      </c>
      <c r="C19" s="5" t="n">
        <v>4192</v>
      </c>
    </row>
    <row r="20" spans="1:3">
      <c r="A20" s="4" t="s">
        <v>556</v>
      </c>
    </row>
    <row r="21" spans="1:3">
      <c r="A21" s="3" t="s">
        <v>549</v>
      </c>
    </row>
    <row r="22" spans="1:3">
      <c r="A22" s="4" t="s">
        <v>550</v>
      </c>
      <c r="B22" s="5" t="n">
        <v>144283</v>
      </c>
      <c r="C22" s="5" t="n">
        <v>129584</v>
      </c>
    </row>
    <row r="23" spans="1:3">
      <c r="A23" s="4" t="s">
        <v>557</v>
      </c>
    </row>
    <row r="24" spans="1:3">
      <c r="A24" s="3" t="s">
        <v>549</v>
      </c>
    </row>
    <row r="25" spans="1:3">
      <c r="A25" s="4" t="s">
        <v>550</v>
      </c>
      <c r="B25" s="5" t="n">
        <v>32</v>
      </c>
      <c r="C25" s="5" t="n">
        <v>0</v>
      </c>
    </row>
    <row r="26" spans="1:3">
      <c r="A26" s="4" t="s">
        <v>558</v>
      </c>
    </row>
    <row r="27" spans="1:3">
      <c r="A27" s="3" t="s">
        <v>549</v>
      </c>
    </row>
    <row r="28" spans="1:3">
      <c r="A28" s="4" t="s">
        <v>550</v>
      </c>
      <c r="B28" s="5" t="n">
        <v>6345</v>
      </c>
      <c r="C28" s="5" t="n">
        <v>7306</v>
      </c>
    </row>
    <row r="29" spans="1:3">
      <c r="A29" s="4" t="s">
        <v>559</v>
      </c>
    </row>
    <row r="30" spans="1:3">
      <c r="A30" s="3" t="s">
        <v>549</v>
      </c>
    </row>
    <row r="31" spans="1:3">
      <c r="A31" s="4" t="s">
        <v>550</v>
      </c>
      <c r="B31" s="5" t="n">
        <v>0</v>
      </c>
      <c r="C31" s="5" t="n">
        <v>0</v>
      </c>
    </row>
    <row r="32" spans="1:3">
      <c r="A32" s="4" t="s">
        <v>560</v>
      </c>
    </row>
    <row r="33" spans="1:3">
      <c r="A33" s="3" t="s">
        <v>549</v>
      </c>
    </row>
    <row r="34" spans="1:3">
      <c r="A34" s="4" t="s">
        <v>550</v>
      </c>
      <c r="B34" s="5" t="n">
        <v>484267</v>
      </c>
      <c r="C34" s="5" t="n">
        <v>456868</v>
      </c>
    </row>
    <row r="35" spans="1:3">
      <c r="A35" s="4" t="s">
        <v>561</v>
      </c>
    </row>
    <row r="36" spans="1:3">
      <c r="A36" s="3" t="s">
        <v>549</v>
      </c>
    </row>
    <row r="37" spans="1:3">
      <c r="A37" s="4" t="s">
        <v>550</v>
      </c>
      <c r="B37" s="5" t="n">
        <v>263</v>
      </c>
      <c r="C37" s="5" t="n">
        <v>0</v>
      </c>
    </row>
    <row r="38" spans="1:3">
      <c r="A38" s="4" t="s">
        <v>562</v>
      </c>
    </row>
    <row r="39" spans="1:3">
      <c r="A39" s="3" t="s">
        <v>549</v>
      </c>
    </row>
    <row r="40" spans="1:3">
      <c r="A40" s="4" t="s">
        <v>550</v>
      </c>
      <c r="B40" s="5" t="n">
        <v>26011</v>
      </c>
      <c r="C40" s="5" t="n">
        <v>26905</v>
      </c>
    </row>
    <row r="41" spans="1:3">
      <c r="A41" s="4" t="s">
        <v>563</v>
      </c>
    </row>
    <row r="42" spans="1:3">
      <c r="A42" s="3" t="s">
        <v>549</v>
      </c>
    </row>
    <row r="43" spans="1:3">
      <c r="A43" s="4" t="s">
        <v>550</v>
      </c>
      <c r="B43" s="5" t="n">
        <v>0</v>
      </c>
      <c r="C43" s="5" t="n">
        <v>789</v>
      </c>
    </row>
    <row r="44" spans="1:3">
      <c r="A44" s="4" t="s">
        <v>564</v>
      </c>
    </row>
    <row r="45" spans="1:3">
      <c r="A45" s="3" t="s">
        <v>549</v>
      </c>
    </row>
    <row r="46" spans="1:3">
      <c r="A46" s="4" t="s">
        <v>550</v>
      </c>
      <c r="B46" s="5" t="n">
        <v>810535</v>
      </c>
      <c r="C46" s="5" t="n">
        <v>718708</v>
      </c>
    </row>
    <row r="47" spans="1:3">
      <c r="A47" s="4" t="s">
        <v>565</v>
      </c>
    </row>
    <row r="48" spans="1:3">
      <c r="A48" s="3" t="s">
        <v>549</v>
      </c>
    </row>
    <row r="49" spans="1:3">
      <c r="A49" s="4" t="s">
        <v>550</v>
      </c>
      <c r="B49" s="5" t="n">
        <v>663</v>
      </c>
      <c r="C49" s="5" t="n">
        <v>802</v>
      </c>
    </row>
    <row r="50" spans="1:3">
      <c r="A50" s="4" t="s">
        <v>566</v>
      </c>
    </row>
    <row r="51" spans="1:3">
      <c r="A51" s="3" t="s">
        <v>549</v>
      </c>
    </row>
    <row r="52" spans="1:3">
      <c r="A52" s="4" t="s">
        <v>550</v>
      </c>
      <c r="B52" s="5" t="n">
        <v>910533</v>
      </c>
      <c r="C52" s="5" t="n">
        <v>851863</v>
      </c>
    </row>
    <row r="53" spans="1:3">
      <c r="A53" s="4" t="s">
        <v>567</v>
      </c>
    </row>
    <row r="54" spans="1:3">
      <c r="A54" s="3" t="s">
        <v>549</v>
      </c>
    </row>
    <row r="55" spans="1:3">
      <c r="A55" s="4" t="s">
        <v>550</v>
      </c>
      <c r="B55" s="6" t="n">
        <v>3188</v>
      </c>
      <c r="C55" s="6" t="n">
        <v>33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68</v>
      </c>
      <c r="B1" s="2" t="s">
        <v>1</v>
      </c>
    </row>
    <row r="2" spans="1:4">
      <c r="B2" s="2" t="s">
        <v>2</v>
      </c>
      <c r="C2" s="2" t="s">
        <v>35</v>
      </c>
      <c r="D2" s="2" t="s">
        <v>87</v>
      </c>
    </row>
    <row r="3" spans="1:4">
      <c r="A3" s="3" t="s">
        <v>569</v>
      </c>
    </row>
    <row r="4" spans="1:4">
      <c r="A4" s="4" t="s">
        <v>570</v>
      </c>
      <c r="B4" s="6" t="n">
        <v>807</v>
      </c>
      <c r="C4" s="6" t="n">
        <v>2929</v>
      </c>
    </row>
    <row r="5" spans="1:4">
      <c r="A5" s="4" t="s">
        <v>571</v>
      </c>
      <c r="B5" s="5" t="n">
        <v>294</v>
      </c>
      <c r="C5" s="5" t="n">
        <v>294</v>
      </c>
    </row>
    <row r="6" spans="1:4">
      <c r="A6" s="3" t="s">
        <v>572</v>
      </c>
    </row>
    <row r="7" spans="1:4">
      <c r="A7" s="4" t="s">
        <v>570</v>
      </c>
      <c r="B7" s="5" t="n">
        <v>806</v>
      </c>
      <c r="C7" s="5" t="n">
        <v>2928</v>
      </c>
    </row>
    <row r="8" spans="1:4">
      <c r="A8" s="4" t="s">
        <v>571</v>
      </c>
      <c r="B8" s="5" t="n">
        <v>295</v>
      </c>
      <c r="C8" s="5" t="n">
        <v>293</v>
      </c>
    </row>
    <row r="9" spans="1:4">
      <c r="A9" s="3" t="s">
        <v>573</v>
      </c>
    </row>
    <row r="10" spans="1:4">
      <c r="A10" s="4" t="s">
        <v>570</v>
      </c>
      <c r="B10" s="5" t="n">
        <v>1869</v>
      </c>
      <c r="C10" s="5" t="n">
        <v>2537</v>
      </c>
      <c r="D10" s="6" t="n">
        <v>2113</v>
      </c>
    </row>
    <row r="11" spans="1:4">
      <c r="A11" s="4" t="s">
        <v>571</v>
      </c>
      <c r="B11" s="5" t="n">
        <v>294</v>
      </c>
      <c r="C11" s="5" t="n">
        <v>920</v>
      </c>
      <c r="D11" s="5" t="n">
        <v>773</v>
      </c>
    </row>
    <row r="12" spans="1:4">
      <c r="A12" s="3" t="s">
        <v>574</v>
      </c>
    </row>
    <row r="13" spans="1:4">
      <c r="A13" s="4" t="s">
        <v>570</v>
      </c>
      <c r="B13" s="5" t="n">
        <v>9</v>
      </c>
      <c r="C13" s="5" t="n">
        <v>19</v>
      </c>
      <c r="D13" s="5" t="n">
        <v>57</v>
      </c>
    </row>
    <row r="14" spans="1:4">
      <c r="A14" s="4" t="s">
        <v>571</v>
      </c>
      <c r="B14" s="5" t="n">
        <v>0</v>
      </c>
      <c r="C14" s="5" t="n">
        <v>0</v>
      </c>
      <c r="D14" s="5" t="n">
        <v>26</v>
      </c>
    </row>
    <row r="15" spans="1:4">
      <c r="A15" s="3" t="s">
        <v>575</v>
      </c>
    </row>
    <row r="16" spans="1:4">
      <c r="A16" s="4" t="s">
        <v>570</v>
      </c>
      <c r="B16" s="5" t="n">
        <v>0</v>
      </c>
      <c r="C16" s="5" t="n">
        <v>0</v>
      </c>
      <c r="D16" s="5" t="n">
        <v>0</v>
      </c>
    </row>
    <row r="17" spans="1:4">
      <c r="A17" s="4" t="s">
        <v>571</v>
      </c>
      <c r="B17" s="5" t="n">
        <v>0</v>
      </c>
      <c r="C17" s="5" t="n">
        <v>0</v>
      </c>
      <c r="D17" s="5" t="n">
        <v>0</v>
      </c>
    </row>
    <row r="18" spans="1:4">
      <c r="A18" s="4" t="s">
        <v>513</v>
      </c>
    </row>
    <row r="19" spans="1:4">
      <c r="A19" s="3" t="s">
        <v>569</v>
      </c>
    </row>
    <row r="20" spans="1:4">
      <c r="A20" s="4" t="s">
        <v>570</v>
      </c>
      <c r="B20" s="5" t="n">
        <v>0</v>
      </c>
      <c r="C20" s="5" t="n">
        <v>430</v>
      </c>
    </row>
    <row r="21" spans="1:4">
      <c r="A21" s="4" t="s">
        <v>571</v>
      </c>
      <c r="B21" s="5" t="n">
        <v>34</v>
      </c>
      <c r="C21" s="5" t="n">
        <v>0</v>
      </c>
    </row>
    <row r="22" spans="1:4">
      <c r="A22" s="3" t="s">
        <v>572</v>
      </c>
    </row>
    <row r="23" spans="1:4">
      <c r="A23" s="4" t="s">
        <v>570</v>
      </c>
      <c r="B23" s="5" t="n">
        <v>0</v>
      </c>
      <c r="C23" s="5" t="n">
        <v>429</v>
      </c>
    </row>
    <row r="24" spans="1:4">
      <c r="A24" s="4" t="s">
        <v>571</v>
      </c>
      <c r="B24" s="5" t="n">
        <v>35</v>
      </c>
      <c r="C24" s="5" t="n">
        <v>0</v>
      </c>
    </row>
    <row r="25" spans="1:4">
      <c r="A25" s="3" t="s">
        <v>573</v>
      </c>
    </row>
    <row r="26" spans="1:4">
      <c r="A26" s="4" t="s">
        <v>570</v>
      </c>
      <c r="B26" s="5" t="n">
        <v>215</v>
      </c>
      <c r="C26" s="5" t="n">
        <v>215</v>
      </c>
      <c r="D26" s="5" t="n">
        <v>0</v>
      </c>
    </row>
    <row r="27" spans="1:4">
      <c r="A27" s="4" t="s">
        <v>571</v>
      </c>
      <c r="B27" s="5" t="n">
        <v>17</v>
      </c>
      <c r="C27" s="5" t="n">
        <v>243</v>
      </c>
      <c r="D27" s="5" t="n">
        <v>243</v>
      </c>
    </row>
    <row r="28" spans="1:4">
      <c r="A28" s="3" t="s">
        <v>574</v>
      </c>
    </row>
    <row r="29" spans="1:4">
      <c r="A29" s="4" t="s">
        <v>570</v>
      </c>
      <c r="B29" s="5" t="n">
        <v>0</v>
      </c>
      <c r="C29" s="5" t="n">
        <v>0</v>
      </c>
      <c r="D29" s="5" t="n">
        <v>0</v>
      </c>
    </row>
    <row r="30" spans="1:4">
      <c r="A30" s="4" t="s">
        <v>571</v>
      </c>
      <c r="B30" s="5" t="n">
        <v>0</v>
      </c>
      <c r="C30" s="5" t="n">
        <v>0</v>
      </c>
      <c r="D30" s="5" t="n">
        <v>1</v>
      </c>
    </row>
    <row r="31" spans="1:4">
      <c r="A31" s="3" t="s">
        <v>575</v>
      </c>
    </row>
    <row r="32" spans="1:4">
      <c r="A32" s="4" t="s">
        <v>570</v>
      </c>
      <c r="B32" s="5" t="n">
        <v>0</v>
      </c>
      <c r="C32" s="5" t="n">
        <v>0</v>
      </c>
      <c r="D32" s="5" t="n">
        <v>0</v>
      </c>
    </row>
    <row r="33" spans="1:4">
      <c r="A33" s="4" t="s">
        <v>571</v>
      </c>
      <c r="B33" s="5" t="n">
        <v>0</v>
      </c>
      <c r="C33" s="5" t="n">
        <v>0</v>
      </c>
      <c r="D33" s="5" t="n">
        <v>0</v>
      </c>
    </row>
    <row r="34" spans="1:4">
      <c r="A34" s="4" t="s">
        <v>517</v>
      </c>
    </row>
    <row r="35" spans="1:4">
      <c r="A35" s="3" t="s">
        <v>569</v>
      </c>
    </row>
    <row r="36" spans="1:4">
      <c r="A36" s="4" t="s">
        <v>570</v>
      </c>
      <c r="B36" s="5" t="n">
        <v>0</v>
      </c>
      <c r="C36" s="5" t="n">
        <v>793</v>
      </c>
    </row>
    <row r="37" spans="1:4">
      <c r="A37" s="4" t="s">
        <v>571</v>
      </c>
      <c r="B37" s="5" t="n">
        <v>0</v>
      </c>
      <c r="C37" s="5" t="n">
        <v>0</v>
      </c>
    </row>
    <row r="38" spans="1:4">
      <c r="A38" s="3" t="s">
        <v>572</v>
      </c>
    </row>
    <row r="39" spans="1:4">
      <c r="A39" s="4" t="s">
        <v>570</v>
      </c>
      <c r="B39" s="5" t="n">
        <v>0</v>
      </c>
      <c r="C39" s="5" t="n">
        <v>793</v>
      </c>
    </row>
    <row r="40" spans="1:4">
      <c r="A40" s="4" t="s">
        <v>571</v>
      </c>
      <c r="B40" s="5" t="n">
        <v>0</v>
      </c>
      <c r="C40" s="5" t="n">
        <v>0</v>
      </c>
    </row>
    <row r="41" spans="1:4">
      <c r="A41" s="3" t="s">
        <v>573</v>
      </c>
    </row>
    <row r="42" spans="1:4">
      <c r="A42" s="4" t="s">
        <v>570</v>
      </c>
      <c r="B42" s="5" t="n">
        <v>397</v>
      </c>
      <c r="C42" s="5" t="n">
        <v>787</v>
      </c>
      <c r="D42" s="5" t="n">
        <v>836</v>
      </c>
    </row>
    <row r="43" spans="1:4">
      <c r="A43" s="4" t="s">
        <v>571</v>
      </c>
      <c r="B43" s="5" t="n">
        <v>0</v>
      </c>
      <c r="C43" s="5" t="n">
        <v>363</v>
      </c>
      <c r="D43" s="5" t="n">
        <v>363</v>
      </c>
    </row>
    <row r="44" spans="1:4">
      <c r="A44" s="3" t="s">
        <v>574</v>
      </c>
    </row>
    <row r="45" spans="1:4">
      <c r="A45" s="4" t="s">
        <v>570</v>
      </c>
      <c r="B45" s="5" t="n">
        <v>0</v>
      </c>
      <c r="C45" s="5" t="n">
        <v>0</v>
      </c>
      <c r="D45" s="5" t="n">
        <v>34</v>
      </c>
    </row>
    <row r="46" spans="1:4">
      <c r="A46" s="4" t="s">
        <v>571</v>
      </c>
      <c r="B46" s="5" t="n">
        <v>0</v>
      </c>
      <c r="C46" s="5" t="n">
        <v>0</v>
      </c>
      <c r="D46" s="5" t="n">
        <v>2</v>
      </c>
    </row>
    <row r="47" spans="1:4">
      <c r="A47" s="3" t="s">
        <v>575</v>
      </c>
    </row>
    <row r="48" spans="1:4">
      <c r="A48" s="4" t="s">
        <v>570</v>
      </c>
      <c r="B48" s="5" t="n">
        <v>0</v>
      </c>
      <c r="C48" s="5" t="n">
        <v>0</v>
      </c>
      <c r="D48" s="5" t="n">
        <v>0</v>
      </c>
    </row>
    <row r="49" spans="1:4">
      <c r="A49" s="4" t="s">
        <v>571</v>
      </c>
      <c r="B49" s="5" t="n">
        <v>0</v>
      </c>
      <c r="C49" s="5" t="n">
        <v>0</v>
      </c>
      <c r="D49" s="5" t="n">
        <v>0</v>
      </c>
    </row>
    <row r="50" spans="1:4">
      <c r="A50" s="4" t="s">
        <v>521</v>
      </c>
    </row>
    <row r="51" spans="1:4">
      <c r="A51" s="3" t="s">
        <v>569</v>
      </c>
    </row>
    <row r="52" spans="1:4">
      <c r="A52" s="4" t="s">
        <v>570</v>
      </c>
      <c r="B52" s="5" t="n">
        <v>108</v>
      </c>
      <c r="C52" s="5" t="n">
        <v>101</v>
      </c>
    </row>
    <row r="53" spans="1:4">
      <c r="A53" s="4" t="s">
        <v>571</v>
      </c>
      <c r="B53" s="5" t="n">
        <v>0</v>
      </c>
      <c r="C53" s="5" t="n">
        <v>0</v>
      </c>
    </row>
    <row r="54" spans="1:4">
      <c r="A54" s="3" t="s">
        <v>572</v>
      </c>
    </row>
    <row r="55" spans="1:4">
      <c r="A55" s="4" t="s">
        <v>570</v>
      </c>
      <c r="B55" s="5" t="n">
        <v>107</v>
      </c>
      <c r="C55" s="5" t="n">
        <v>100</v>
      </c>
    </row>
    <row r="56" spans="1:4">
      <c r="A56" s="4" t="s">
        <v>571</v>
      </c>
      <c r="B56" s="5" t="n">
        <v>0</v>
      </c>
      <c r="C56" s="5" t="n">
        <v>0</v>
      </c>
    </row>
    <row r="57" spans="1:4">
      <c r="A57" s="3" t="s">
        <v>573</v>
      </c>
    </row>
    <row r="58" spans="1:4">
      <c r="A58" s="4" t="s">
        <v>570</v>
      </c>
      <c r="B58" s="5" t="n">
        <v>105</v>
      </c>
      <c r="C58" s="5" t="n">
        <v>98</v>
      </c>
      <c r="D58" s="5" t="n">
        <v>93</v>
      </c>
    </row>
    <row r="59" spans="1:4">
      <c r="A59" s="4" t="s">
        <v>571</v>
      </c>
      <c r="B59" s="5" t="n">
        <v>0</v>
      </c>
      <c r="C59" s="5" t="n">
        <v>0</v>
      </c>
      <c r="D59" s="5" t="n">
        <v>0</v>
      </c>
    </row>
    <row r="60" spans="1:4">
      <c r="A60" s="3" t="s">
        <v>574</v>
      </c>
    </row>
    <row r="61" spans="1:4">
      <c r="A61" s="4" t="s">
        <v>570</v>
      </c>
      <c r="B61" s="5" t="n">
        <v>1</v>
      </c>
      <c r="C61" s="5" t="n">
        <v>1</v>
      </c>
      <c r="D61" s="5" t="n">
        <v>0</v>
      </c>
    </row>
    <row r="62" spans="1:4">
      <c r="A62" s="4" t="s">
        <v>571</v>
      </c>
      <c r="B62" s="5" t="n">
        <v>0</v>
      </c>
      <c r="C62" s="5" t="n">
        <v>0</v>
      </c>
      <c r="D62" s="5" t="n">
        <v>0</v>
      </c>
    </row>
    <row r="63" spans="1:4">
      <c r="A63" s="3" t="s">
        <v>575</v>
      </c>
    </row>
    <row r="64" spans="1:4">
      <c r="A64" s="4" t="s">
        <v>570</v>
      </c>
      <c r="B64" s="5" t="n">
        <v>0</v>
      </c>
      <c r="C64" s="5" t="n">
        <v>0</v>
      </c>
      <c r="D64" s="5" t="n">
        <v>0</v>
      </c>
    </row>
    <row r="65" spans="1:4">
      <c r="A65" s="4" t="s">
        <v>571</v>
      </c>
      <c r="B65" s="5" t="n">
        <v>0</v>
      </c>
      <c r="C65" s="5" t="n">
        <v>0</v>
      </c>
      <c r="D65" s="5" t="n">
        <v>0</v>
      </c>
    </row>
    <row r="66" spans="1:4">
      <c r="A66" s="4" t="s">
        <v>525</v>
      </c>
    </row>
    <row r="67" spans="1:4">
      <c r="A67" s="3" t="s">
        <v>569</v>
      </c>
    </row>
    <row r="68" spans="1:4">
      <c r="A68" s="4" t="s">
        <v>570</v>
      </c>
      <c r="B68" s="5" t="n">
        <v>699</v>
      </c>
      <c r="C68" s="5" t="n">
        <v>1605</v>
      </c>
    </row>
    <row r="69" spans="1:4">
      <c r="A69" s="4" t="s">
        <v>571</v>
      </c>
      <c r="B69" s="5" t="n">
        <v>260</v>
      </c>
      <c r="C69" s="5" t="n">
        <v>294</v>
      </c>
    </row>
    <row r="70" spans="1:4">
      <c r="A70" s="3" t="s">
        <v>572</v>
      </c>
    </row>
    <row r="71" spans="1:4">
      <c r="A71" s="4" t="s">
        <v>570</v>
      </c>
      <c r="B71" s="5" t="n">
        <v>699</v>
      </c>
      <c r="C71" s="5" t="n">
        <v>1606</v>
      </c>
    </row>
    <row r="72" spans="1:4">
      <c r="A72" s="4" t="s">
        <v>571</v>
      </c>
      <c r="B72" s="5" t="n">
        <v>260</v>
      </c>
      <c r="C72" s="5" t="n">
        <v>293</v>
      </c>
    </row>
    <row r="73" spans="1:4">
      <c r="A73" s="3" t="s">
        <v>573</v>
      </c>
    </row>
    <row r="74" spans="1:4">
      <c r="A74" s="4" t="s">
        <v>570</v>
      </c>
      <c r="B74" s="5" t="n">
        <v>1152</v>
      </c>
      <c r="C74" s="5" t="n">
        <v>1437</v>
      </c>
      <c r="D74" s="5" t="n">
        <v>1184</v>
      </c>
    </row>
    <row r="75" spans="1:4">
      <c r="A75" s="4" t="s">
        <v>571</v>
      </c>
      <c r="B75" s="5" t="n">
        <v>277</v>
      </c>
      <c r="C75" s="5" t="n">
        <v>314</v>
      </c>
      <c r="D75" s="5" t="n">
        <v>167</v>
      </c>
    </row>
    <row r="76" spans="1:4">
      <c r="A76" s="3" t="s">
        <v>574</v>
      </c>
    </row>
    <row r="77" spans="1:4">
      <c r="A77" s="4" t="s">
        <v>570</v>
      </c>
      <c r="B77" s="5" t="n">
        <v>8</v>
      </c>
      <c r="C77" s="5" t="n">
        <v>18</v>
      </c>
      <c r="D77" s="5" t="n">
        <v>23</v>
      </c>
    </row>
    <row r="78" spans="1:4">
      <c r="A78" s="4" t="s">
        <v>571</v>
      </c>
      <c r="B78" s="5" t="n">
        <v>0</v>
      </c>
      <c r="C78" s="5" t="n">
        <v>0</v>
      </c>
      <c r="D78" s="5" t="n">
        <v>23</v>
      </c>
    </row>
    <row r="79" spans="1:4">
      <c r="A79" s="3" t="s">
        <v>575</v>
      </c>
    </row>
    <row r="80" spans="1:4">
      <c r="A80" s="4" t="s">
        <v>570</v>
      </c>
      <c r="B80" s="5" t="n">
        <v>0</v>
      </c>
      <c r="C80" s="5" t="n">
        <v>0</v>
      </c>
      <c r="D80" s="5" t="n">
        <v>0</v>
      </c>
    </row>
    <row r="81" spans="1:4">
      <c r="A81" s="4" t="s">
        <v>571</v>
      </c>
      <c r="B81" s="6" t="n">
        <v>0</v>
      </c>
      <c r="C81" s="6" t="n">
        <v>0</v>
      </c>
      <c r="D8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24"/>
    <col customWidth="1" max="8" min="8" width="46"/>
    <col customWidth="1" max="9" min="9" width="15"/>
  </cols>
  <sheetData>
    <row r="1" spans="1:9">
      <c r="A1" s="1" t="s">
        <v>140</v>
      </c>
      <c r="C1" s="2" t="s">
        <v>141</v>
      </c>
      <c r="D1" s="2" t="s">
        <v>142</v>
      </c>
      <c r="E1" s="2" t="s">
        <v>143</v>
      </c>
      <c r="F1" s="2" t="s">
        <v>70</v>
      </c>
      <c r="G1" s="2" t="s">
        <v>144</v>
      </c>
      <c r="H1" s="2" t="s">
        <v>145</v>
      </c>
      <c r="I1" s="2" t="s">
        <v>146</v>
      </c>
    </row>
    <row r="2" spans="1:9">
      <c r="A2" s="4" t="s">
        <v>147</v>
      </c>
      <c r="C2" s="6" t="n">
        <v>232852</v>
      </c>
      <c r="D2" s="6" t="n">
        <v>17943</v>
      </c>
      <c r="E2" s="6" t="n">
        <v>270880</v>
      </c>
      <c r="F2" s="6" t="n">
        <v>28644</v>
      </c>
      <c r="G2" s="6" t="n">
        <v>-400</v>
      </c>
      <c r="H2" s="6" t="n">
        <v>-6834</v>
      </c>
      <c r="I2" s="6" t="n">
        <v>-77381</v>
      </c>
    </row>
    <row r="3" spans="1:9">
      <c r="A3" s="3" t="s">
        <v>148</v>
      </c>
    </row>
    <row r="4" spans="1:9">
      <c r="A4" s="4" t="s">
        <v>131</v>
      </c>
      <c r="C4" s="5" t="n">
        <v>29326</v>
      </c>
      <c r="F4" s="5" t="n">
        <v>29326</v>
      </c>
    </row>
    <row r="5" spans="1:9">
      <c r="A5" s="4" t="s">
        <v>138</v>
      </c>
      <c r="C5" s="5" t="n">
        <v>-35</v>
      </c>
      <c r="H5" s="5" t="n">
        <v>-35</v>
      </c>
    </row>
    <row r="6" spans="1:9">
      <c r="A6" s="4" t="s">
        <v>149</v>
      </c>
      <c r="C6" s="5" t="n">
        <v>0</v>
      </c>
      <c r="F6" s="5" t="n">
        <v>1645</v>
      </c>
      <c r="H6" s="5" t="n">
        <v>-1645</v>
      </c>
    </row>
    <row r="7" spans="1:9">
      <c r="A7" s="4" t="s">
        <v>150</v>
      </c>
      <c r="C7" s="5" t="n">
        <v>0</v>
      </c>
      <c r="D7" s="5" t="n">
        <v>538</v>
      </c>
      <c r="E7" s="5" t="n">
        <v>16660</v>
      </c>
      <c r="F7" s="5" t="n">
        <v>-17198</v>
      </c>
    </row>
    <row r="8" spans="1:9">
      <c r="A8" s="4" t="s">
        <v>151</v>
      </c>
      <c r="B8" s="4" t="s">
        <v>152</v>
      </c>
      <c r="C8" s="5" t="n">
        <v>-13599</v>
      </c>
      <c r="F8" s="5" t="n">
        <v>-13599</v>
      </c>
    </row>
    <row r="9" spans="1:9">
      <c r="A9" s="4" t="s">
        <v>153</v>
      </c>
      <c r="C9" s="5" t="n">
        <v>1190</v>
      </c>
      <c r="E9" s="5" t="n">
        <v>544</v>
      </c>
      <c r="I9" s="5" t="n">
        <v>646</v>
      </c>
    </row>
    <row r="10" spans="1:9">
      <c r="A10" s="4" t="s">
        <v>154</v>
      </c>
      <c r="C10" s="5" t="n">
        <v>233</v>
      </c>
      <c r="E10" s="5" t="n">
        <v>160</v>
      </c>
      <c r="I10" s="5" t="n">
        <v>73</v>
      </c>
    </row>
    <row r="11" spans="1:9">
      <c r="A11" s="4" t="s">
        <v>155</v>
      </c>
      <c r="C11" s="5" t="n">
        <v>496</v>
      </c>
      <c r="E11" s="5" t="n">
        <v>331</v>
      </c>
      <c r="I11" s="5" t="n">
        <v>165</v>
      </c>
    </row>
    <row r="12" spans="1:9">
      <c r="A12" s="4" t="s">
        <v>156</v>
      </c>
      <c r="C12" s="5" t="n">
        <v>1684</v>
      </c>
      <c r="E12" s="5" t="n">
        <v>1140</v>
      </c>
      <c r="I12" s="5" t="n">
        <v>544</v>
      </c>
    </row>
    <row r="13" spans="1:9">
      <c r="A13" s="4" t="s">
        <v>157</v>
      </c>
      <c r="C13" s="5" t="n">
        <v>351</v>
      </c>
      <c r="E13" s="5" t="n">
        <v>351</v>
      </c>
    </row>
    <row r="14" spans="1:9">
      <c r="A14" s="4" t="s">
        <v>158</v>
      </c>
      <c r="C14" s="5" t="n">
        <v>-3248</v>
      </c>
      <c r="I14" s="5" t="n">
        <v>-3248</v>
      </c>
    </row>
    <row r="15" spans="1:9">
      <c r="A15" s="4" t="s">
        <v>159</v>
      </c>
      <c r="C15" s="5" t="n">
        <v>353</v>
      </c>
      <c r="E15" s="5" t="n">
        <v>153</v>
      </c>
      <c r="G15" s="5" t="n">
        <v>200</v>
      </c>
    </row>
    <row r="16" spans="1:9">
      <c r="A16" s="4" t="s">
        <v>160</v>
      </c>
      <c r="C16" s="5" t="n">
        <v>249603</v>
      </c>
      <c r="D16" s="5" t="n">
        <v>18481</v>
      </c>
      <c r="E16" s="5" t="n">
        <v>290219</v>
      </c>
      <c r="F16" s="5" t="n">
        <v>28818</v>
      </c>
      <c r="G16" s="5" t="n">
        <v>-200</v>
      </c>
      <c r="H16" s="5" t="n">
        <v>-8514</v>
      </c>
      <c r="I16" s="5" t="n">
        <v>-79201</v>
      </c>
    </row>
    <row r="17" spans="1:9">
      <c r="A17" s="3" t="s">
        <v>148</v>
      </c>
    </row>
    <row r="18" spans="1:9">
      <c r="A18" s="4" t="s">
        <v>131</v>
      </c>
      <c r="C18" s="5" t="n">
        <v>36279</v>
      </c>
      <c r="F18" s="5" t="n">
        <v>36279</v>
      </c>
    </row>
    <row r="19" spans="1:9">
      <c r="A19" s="4" t="s">
        <v>138</v>
      </c>
      <c r="C19" s="5" t="n">
        <v>-4965</v>
      </c>
      <c r="H19" s="5" t="n">
        <v>-4965</v>
      </c>
    </row>
    <row r="20" spans="1:9">
      <c r="A20" s="4" t="s">
        <v>150</v>
      </c>
      <c r="B20" s="4" t="s">
        <v>161</v>
      </c>
      <c r="C20" s="5" t="n">
        <v>0</v>
      </c>
      <c r="D20" s="5" t="n">
        <v>554</v>
      </c>
      <c r="E20" s="5" t="n">
        <v>21126</v>
      </c>
      <c r="F20" s="5" t="n">
        <v>-21680</v>
      </c>
    </row>
    <row r="21" spans="1:9">
      <c r="A21" s="4" t="s">
        <v>151</v>
      </c>
      <c r="B21" s="4" t="s">
        <v>152</v>
      </c>
      <c r="C21" s="5" t="n">
        <v>-14389</v>
      </c>
      <c r="F21" s="5" t="n">
        <v>-14389</v>
      </c>
    </row>
    <row r="22" spans="1:9">
      <c r="A22" s="4" t="s">
        <v>153</v>
      </c>
      <c r="C22" s="5" t="n">
        <v>2255</v>
      </c>
      <c r="E22" s="5" t="n">
        <v>1079</v>
      </c>
      <c r="I22" s="5" t="n">
        <v>1176</v>
      </c>
    </row>
    <row r="23" spans="1:9">
      <c r="A23" s="4" t="s">
        <v>154</v>
      </c>
      <c r="C23" s="5" t="n">
        <v>205</v>
      </c>
      <c r="E23" s="5" t="n">
        <v>142</v>
      </c>
      <c r="I23" s="5" t="n">
        <v>63</v>
      </c>
    </row>
    <row r="24" spans="1:9">
      <c r="A24" s="4" t="s">
        <v>155</v>
      </c>
      <c r="C24" s="5" t="n">
        <v>505</v>
      </c>
      <c r="E24" s="5" t="n">
        <v>340</v>
      </c>
      <c r="I24" s="5" t="n">
        <v>165</v>
      </c>
    </row>
    <row r="25" spans="1:9">
      <c r="A25" s="4" t="s">
        <v>156</v>
      </c>
      <c r="C25" s="5" t="n">
        <v>1761</v>
      </c>
      <c r="E25" s="5" t="n">
        <v>1197</v>
      </c>
      <c r="I25" s="5" t="n">
        <v>564</v>
      </c>
    </row>
    <row r="26" spans="1:9">
      <c r="A26" s="4" t="s">
        <v>157</v>
      </c>
      <c r="C26" s="5" t="n">
        <v>356</v>
      </c>
      <c r="E26" s="5" t="n">
        <v>356</v>
      </c>
    </row>
    <row r="27" spans="1:9">
      <c r="A27" s="4" t="s">
        <v>158</v>
      </c>
      <c r="C27" s="5" t="n">
        <v>-2098</v>
      </c>
      <c r="I27" s="5" t="n">
        <v>-2098</v>
      </c>
    </row>
    <row r="28" spans="1:9">
      <c r="A28" s="4" t="s">
        <v>159</v>
      </c>
      <c r="C28" s="5" t="n">
        <v>174</v>
      </c>
      <c r="E28" s="5" t="n">
        <v>74</v>
      </c>
      <c r="G28" s="5" t="n">
        <v>100</v>
      </c>
    </row>
    <row r="29" spans="1:9">
      <c r="A29" s="4" t="s">
        <v>162</v>
      </c>
      <c r="C29" s="5" t="n">
        <v>269584</v>
      </c>
      <c r="D29" s="5" t="n">
        <v>19035</v>
      </c>
      <c r="E29" s="5" t="n">
        <v>314533</v>
      </c>
      <c r="F29" s="5" t="n">
        <v>29257</v>
      </c>
      <c r="G29" s="5" t="n">
        <v>-100</v>
      </c>
      <c r="H29" s="5" t="n">
        <v>-13810</v>
      </c>
      <c r="I29" s="5" t="n">
        <v>-79331</v>
      </c>
    </row>
    <row r="30" spans="1:9">
      <c r="A30" s="3" t="s">
        <v>148</v>
      </c>
    </row>
    <row r="31" spans="1:9">
      <c r="A31" s="4" t="s">
        <v>131</v>
      </c>
      <c r="C31" s="5" t="n">
        <v>37475</v>
      </c>
      <c r="F31" s="5" t="n">
        <v>37475</v>
      </c>
    </row>
    <row r="32" spans="1:9">
      <c r="A32" s="4" t="s">
        <v>138</v>
      </c>
      <c r="C32" s="5" t="n">
        <v>7453</v>
      </c>
      <c r="H32" s="5" t="n">
        <v>7453</v>
      </c>
    </row>
    <row r="33" spans="1:9">
      <c r="A33" s="4" t="s">
        <v>150</v>
      </c>
      <c r="B33" s="4" t="s">
        <v>161</v>
      </c>
      <c r="C33" s="5" t="n">
        <v>0</v>
      </c>
      <c r="D33" s="5" t="n">
        <v>571</v>
      </c>
      <c r="E33" s="5" t="n">
        <v>17737</v>
      </c>
      <c r="F33" s="5" t="n">
        <v>-18308</v>
      </c>
    </row>
    <row r="34" spans="1:9">
      <c r="A34" s="4" t="s">
        <v>151</v>
      </c>
      <c r="B34" s="4" t="s">
        <v>152</v>
      </c>
      <c r="C34" s="5" t="n">
        <v>-15206</v>
      </c>
      <c r="F34" s="5" t="n">
        <v>-15206</v>
      </c>
    </row>
    <row r="35" spans="1:9">
      <c r="A35" s="4" t="s">
        <v>153</v>
      </c>
      <c r="C35" s="5" t="n">
        <v>1792</v>
      </c>
      <c r="E35" s="5" t="n">
        <v>877</v>
      </c>
      <c r="I35" s="5" t="n">
        <v>915</v>
      </c>
    </row>
    <row r="36" spans="1:9">
      <c r="A36" s="4" t="s">
        <v>154</v>
      </c>
      <c r="C36" s="5" t="n">
        <v>258</v>
      </c>
      <c r="E36" s="5" t="n">
        <v>177</v>
      </c>
      <c r="I36" s="5" t="n">
        <v>81</v>
      </c>
    </row>
    <row r="37" spans="1:9">
      <c r="A37" s="4" t="s">
        <v>155</v>
      </c>
      <c r="C37" s="5" t="n">
        <v>493</v>
      </c>
      <c r="E37" s="5" t="n">
        <v>328</v>
      </c>
      <c r="I37" s="5" t="n">
        <v>165</v>
      </c>
    </row>
    <row r="38" spans="1:9">
      <c r="A38" s="4" t="s">
        <v>156</v>
      </c>
      <c r="C38" s="5" t="n">
        <v>1777</v>
      </c>
      <c r="E38" s="5" t="n">
        <v>1232</v>
      </c>
      <c r="I38" s="5" t="n">
        <v>545</v>
      </c>
    </row>
    <row r="39" spans="1:9">
      <c r="A39" s="4" t="s">
        <v>157</v>
      </c>
      <c r="C39" s="5" t="n">
        <v>391</v>
      </c>
      <c r="E39" s="5" t="n">
        <v>391</v>
      </c>
    </row>
    <row r="40" spans="1:9">
      <c r="A40" s="4" t="s">
        <v>158</v>
      </c>
      <c r="C40" s="5" t="n">
        <v>-2469</v>
      </c>
      <c r="I40" s="5" t="n">
        <v>-2469</v>
      </c>
    </row>
    <row r="41" spans="1:9">
      <c r="A41" s="4" t="s">
        <v>159</v>
      </c>
      <c r="C41" s="5" t="n">
        <v>180</v>
      </c>
      <c r="E41" s="5" t="n">
        <v>80</v>
      </c>
      <c r="G41" s="5" t="n">
        <v>100</v>
      </c>
    </row>
    <row r="42" spans="1:9">
      <c r="A42" s="4" t="s">
        <v>163</v>
      </c>
      <c r="C42" s="6" t="n">
        <v>301728</v>
      </c>
      <c r="D42" s="6" t="n">
        <v>19606</v>
      </c>
      <c r="E42" s="6" t="n">
        <v>335355</v>
      </c>
      <c r="F42" s="6" t="n">
        <v>33218</v>
      </c>
      <c r="G42" s="6" t="n">
        <v>0</v>
      </c>
      <c r="H42" s="6" t="n">
        <v>-6357</v>
      </c>
      <c r="I42" s="6" t="n">
        <v>-80094</v>
      </c>
    </row>
    <row r="43" spans="1:9"/>
    <row r="44" spans="1:9">
      <c r="A44" s="4" t="s">
        <v>152</v>
      </c>
      <c r="B44" s="4" t="s">
        <v>164</v>
      </c>
    </row>
    <row r="45" spans="1:9">
      <c r="A45" s="4" t="s">
        <v>161</v>
      </c>
      <c r="B45" s="4" t="s">
        <v>165</v>
      </c>
    </row>
  </sheetData>
  <mergeCells count="4">
    <mergeCell ref="A1:B1"/>
    <mergeCell ref="A43:H43"/>
    <mergeCell ref="B44:H44"/>
    <mergeCell ref="B45:H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1"/>
    <col customWidth="1" max="2" min="2" width="51"/>
    <col customWidth="1" max="3" min="3" width="33"/>
    <col customWidth="1" max="4" min="4" width="33"/>
  </cols>
  <sheetData>
    <row r="1" spans="1:4">
      <c r="A1" s="1" t="s">
        <v>576</v>
      </c>
      <c r="B1" s="2" t="s">
        <v>1</v>
      </c>
    </row>
    <row r="2" spans="1:4">
      <c r="B2" s="2" t="s">
        <v>577</v>
      </c>
      <c r="C2" s="2" t="s">
        <v>578</v>
      </c>
      <c r="D2" s="2" t="s">
        <v>579</v>
      </c>
    </row>
    <row r="3" spans="1:4">
      <c r="A3" s="3" t="s">
        <v>580</v>
      </c>
    </row>
    <row r="4" spans="1:4">
      <c r="A4" s="4" t="s">
        <v>581</v>
      </c>
      <c r="B4" s="5" t="n">
        <v>4</v>
      </c>
    </row>
    <row r="5" spans="1:4">
      <c r="A5" s="4" t="s">
        <v>582</v>
      </c>
      <c r="B5" s="5" t="n">
        <v>6</v>
      </c>
      <c r="C5" s="5" t="n">
        <v>6</v>
      </c>
      <c r="D5" s="5" t="n">
        <v>8</v>
      </c>
    </row>
    <row r="6" spans="1:4">
      <c r="A6" s="4" t="s">
        <v>583</v>
      </c>
      <c r="B6" s="6" t="n">
        <v>68</v>
      </c>
      <c r="C6" s="6" t="n">
        <v>82</v>
      </c>
      <c r="D6" s="6" t="n">
        <v>1279</v>
      </c>
    </row>
    <row r="7" spans="1:4">
      <c r="A7" s="4" t="s">
        <v>584</v>
      </c>
      <c r="B7" s="6" t="n">
        <v>68</v>
      </c>
      <c r="C7" s="6" t="n">
        <v>82</v>
      </c>
      <c r="D7" s="6" t="n">
        <v>1279</v>
      </c>
    </row>
    <row r="8" spans="1:4">
      <c r="A8" s="4" t="s">
        <v>585</v>
      </c>
      <c r="B8" s="5" t="n">
        <v>0</v>
      </c>
      <c r="C8" s="5" t="n">
        <v>0</v>
      </c>
      <c r="D8" s="5" t="n">
        <v>0</v>
      </c>
    </row>
    <row r="9" spans="1:4">
      <c r="A9" s="4" t="s">
        <v>586</v>
      </c>
      <c r="B9" s="6" t="n">
        <v>0</v>
      </c>
      <c r="C9" s="6" t="n">
        <v>0</v>
      </c>
      <c r="D9" s="6" t="n">
        <v>0</v>
      </c>
    </row>
    <row r="10" spans="1:4">
      <c r="A10" s="4" t="s">
        <v>587</v>
      </c>
      <c r="B10" s="6" t="n">
        <v>0</v>
      </c>
      <c r="C10" s="6" t="n">
        <v>0</v>
      </c>
      <c r="D10" s="6" t="n">
        <v>0</v>
      </c>
    </row>
    <row r="11" spans="1:4">
      <c r="A11" s="4" t="s">
        <v>513</v>
      </c>
    </row>
    <row r="12" spans="1:4">
      <c r="A12" s="3" t="s">
        <v>580</v>
      </c>
    </row>
    <row r="13" spans="1:4">
      <c r="A13" s="4" t="s">
        <v>582</v>
      </c>
      <c r="B13" s="5" t="n">
        <v>0</v>
      </c>
      <c r="C13" s="5" t="n">
        <v>1</v>
      </c>
      <c r="D13" s="5" t="n">
        <v>1</v>
      </c>
    </row>
    <row r="14" spans="1:4">
      <c r="A14" s="4" t="s">
        <v>583</v>
      </c>
      <c r="B14" s="6" t="n">
        <v>0</v>
      </c>
      <c r="C14" s="6" t="n">
        <v>38</v>
      </c>
      <c r="D14" s="6" t="n">
        <v>503</v>
      </c>
    </row>
    <row r="15" spans="1:4">
      <c r="A15" s="4" t="s">
        <v>584</v>
      </c>
      <c r="B15" s="6" t="n">
        <v>0</v>
      </c>
      <c r="C15" s="6" t="n">
        <v>38</v>
      </c>
      <c r="D15" s="6" t="n">
        <v>503</v>
      </c>
    </row>
    <row r="16" spans="1:4">
      <c r="A16" s="4" t="s">
        <v>585</v>
      </c>
      <c r="B16" s="5" t="n">
        <v>0</v>
      </c>
      <c r="C16" s="5" t="n">
        <v>0</v>
      </c>
      <c r="D16" s="5" t="n">
        <v>0</v>
      </c>
    </row>
    <row r="17" spans="1:4">
      <c r="A17" s="4" t="s">
        <v>586</v>
      </c>
      <c r="B17" s="6" t="n">
        <v>0</v>
      </c>
      <c r="C17" s="6" t="n">
        <v>0</v>
      </c>
      <c r="D17" s="6" t="n">
        <v>0</v>
      </c>
    </row>
    <row r="18" spans="1:4">
      <c r="A18" s="4" t="s">
        <v>587</v>
      </c>
      <c r="B18" s="6" t="n">
        <v>0</v>
      </c>
      <c r="C18" s="6" t="n">
        <v>0</v>
      </c>
      <c r="D18" s="6" t="n">
        <v>0</v>
      </c>
    </row>
    <row r="19" spans="1:4">
      <c r="A19" s="4" t="s">
        <v>517</v>
      </c>
    </row>
    <row r="20" spans="1:4">
      <c r="A20" s="3" t="s">
        <v>580</v>
      </c>
    </row>
    <row r="21" spans="1:4">
      <c r="A21" s="4" t="s">
        <v>582</v>
      </c>
      <c r="B21" s="5" t="n">
        <v>0</v>
      </c>
      <c r="C21" s="5" t="n">
        <v>0</v>
      </c>
      <c r="D21" s="5" t="n">
        <v>1</v>
      </c>
    </row>
    <row r="22" spans="1:4">
      <c r="A22" s="4" t="s">
        <v>583</v>
      </c>
      <c r="B22" s="6" t="n">
        <v>0</v>
      </c>
      <c r="C22" s="6" t="n">
        <v>0</v>
      </c>
      <c r="D22" s="6" t="n">
        <v>725</v>
      </c>
    </row>
    <row r="23" spans="1:4">
      <c r="A23" s="4" t="s">
        <v>584</v>
      </c>
      <c r="B23" s="6" t="n">
        <v>0</v>
      </c>
      <c r="C23" s="6" t="n">
        <v>0</v>
      </c>
      <c r="D23" s="6" t="n">
        <v>725</v>
      </c>
    </row>
    <row r="24" spans="1:4">
      <c r="A24" s="4" t="s">
        <v>585</v>
      </c>
      <c r="B24" s="5" t="n">
        <v>0</v>
      </c>
      <c r="C24" s="5" t="n">
        <v>0</v>
      </c>
      <c r="D24" s="5" t="n">
        <v>0</v>
      </c>
    </row>
    <row r="25" spans="1:4">
      <c r="A25" s="4" t="s">
        <v>586</v>
      </c>
      <c r="B25" s="6" t="n">
        <v>0</v>
      </c>
      <c r="C25" s="6" t="n">
        <v>0</v>
      </c>
      <c r="D25" s="6" t="n">
        <v>0</v>
      </c>
    </row>
    <row r="26" spans="1:4">
      <c r="A26" s="4" t="s">
        <v>587</v>
      </c>
      <c r="B26" s="6" t="n">
        <v>0</v>
      </c>
      <c r="C26" s="6" t="n">
        <v>0</v>
      </c>
      <c r="D26" s="6" t="n">
        <v>0</v>
      </c>
    </row>
    <row r="27" spans="1:4">
      <c r="A27" s="4" t="s">
        <v>521</v>
      </c>
    </row>
    <row r="28" spans="1:4">
      <c r="A28" s="3" t="s">
        <v>580</v>
      </c>
    </row>
    <row r="29" spans="1:4">
      <c r="A29" s="4" t="s">
        <v>582</v>
      </c>
      <c r="B29" s="5" t="n">
        <v>6</v>
      </c>
      <c r="C29" s="5" t="n">
        <v>5</v>
      </c>
      <c r="D29" s="5" t="n">
        <v>6</v>
      </c>
    </row>
    <row r="30" spans="1:4">
      <c r="A30" s="4" t="s">
        <v>583</v>
      </c>
      <c r="B30" s="6" t="n">
        <v>68</v>
      </c>
      <c r="C30" s="6" t="n">
        <v>44</v>
      </c>
      <c r="D30" s="6" t="n">
        <v>51</v>
      </c>
    </row>
    <row r="31" spans="1:4">
      <c r="A31" s="4" t="s">
        <v>584</v>
      </c>
      <c r="B31" s="6" t="n">
        <v>68</v>
      </c>
      <c r="C31" s="6" t="n">
        <v>44</v>
      </c>
      <c r="D31" s="6" t="n">
        <v>51</v>
      </c>
    </row>
    <row r="32" spans="1:4">
      <c r="A32" s="4" t="s">
        <v>585</v>
      </c>
      <c r="B32" s="5" t="n">
        <v>0</v>
      </c>
      <c r="C32" s="5" t="n">
        <v>0</v>
      </c>
      <c r="D32" s="5" t="n">
        <v>0</v>
      </c>
    </row>
    <row r="33" spans="1:4">
      <c r="A33" s="4" t="s">
        <v>586</v>
      </c>
      <c r="B33" s="6" t="n">
        <v>0</v>
      </c>
      <c r="C33" s="6" t="n">
        <v>0</v>
      </c>
      <c r="D33" s="6" t="n">
        <v>0</v>
      </c>
    </row>
    <row r="34" spans="1:4">
      <c r="A34" s="4" t="s">
        <v>587</v>
      </c>
      <c r="B34" s="6" t="n">
        <v>0</v>
      </c>
      <c r="C34" s="6" t="n">
        <v>0</v>
      </c>
      <c r="D34" s="6" t="n">
        <v>0</v>
      </c>
    </row>
    <row r="35" spans="1:4">
      <c r="A35" s="4" t="s">
        <v>588</v>
      </c>
    </row>
    <row r="36" spans="1:4">
      <c r="A36" s="3" t="s">
        <v>580</v>
      </c>
    </row>
    <row r="37" spans="1:4">
      <c r="A37" s="4" t="s">
        <v>589</v>
      </c>
      <c r="B37" s="4" t="s">
        <v>590</v>
      </c>
    </row>
    <row r="38" spans="1:4">
      <c r="A38" s="4" t="s">
        <v>591</v>
      </c>
    </row>
    <row r="39" spans="1:4">
      <c r="A39" s="3" t="s">
        <v>580</v>
      </c>
    </row>
    <row r="40" spans="1:4">
      <c r="A40" s="4" t="s">
        <v>589</v>
      </c>
      <c r="B40" s="4" t="s">
        <v>450</v>
      </c>
    </row>
    <row r="41" spans="1:4">
      <c r="A41" s="4" t="s">
        <v>525</v>
      </c>
    </row>
    <row r="42" spans="1:4">
      <c r="A42" s="3" t="s">
        <v>580</v>
      </c>
    </row>
    <row r="43" spans="1:4">
      <c r="A43" s="4" t="s">
        <v>582</v>
      </c>
      <c r="B43" s="5" t="n">
        <v>0</v>
      </c>
      <c r="C43" s="5" t="n">
        <v>0</v>
      </c>
      <c r="D43" s="5" t="n">
        <v>0</v>
      </c>
    </row>
    <row r="44" spans="1:4">
      <c r="A44" s="4" t="s">
        <v>583</v>
      </c>
      <c r="B44" s="6" t="n">
        <v>0</v>
      </c>
      <c r="C44" s="6" t="n">
        <v>0</v>
      </c>
      <c r="D44" s="6" t="n">
        <v>0</v>
      </c>
    </row>
    <row r="45" spans="1:4">
      <c r="A45" s="4" t="s">
        <v>584</v>
      </c>
      <c r="B45" s="6" t="n">
        <v>0</v>
      </c>
      <c r="C45" s="6" t="n">
        <v>0</v>
      </c>
      <c r="D45" s="6" t="n">
        <v>0</v>
      </c>
    </row>
    <row r="46" spans="1:4">
      <c r="A46" s="4" t="s">
        <v>585</v>
      </c>
      <c r="B46" s="5" t="n">
        <v>0</v>
      </c>
      <c r="C46" s="5" t="n">
        <v>0</v>
      </c>
      <c r="D46" s="5" t="n">
        <v>0</v>
      </c>
    </row>
    <row r="47" spans="1:4">
      <c r="A47" s="4" t="s">
        <v>586</v>
      </c>
      <c r="B47" s="6" t="n">
        <v>0</v>
      </c>
      <c r="C47" s="6" t="n">
        <v>0</v>
      </c>
      <c r="D47" s="6" t="n">
        <v>0</v>
      </c>
    </row>
    <row r="48" spans="1:4">
      <c r="A48" s="4" t="s">
        <v>587</v>
      </c>
      <c r="B48" s="6" t="n">
        <v>0</v>
      </c>
      <c r="C48" s="6" t="n">
        <v>0</v>
      </c>
      <c r="D48" s="6" t="n">
        <v>0</v>
      </c>
    </row>
    <row r="49" spans="1:4">
      <c r="A49" s="4" t="s">
        <v>592</v>
      </c>
    </row>
    <row r="50" spans="1:4">
      <c r="A50" s="3" t="s">
        <v>580</v>
      </c>
    </row>
    <row r="51" spans="1:4">
      <c r="A51" s="4" t="s">
        <v>589</v>
      </c>
      <c r="B51" s="4" t="s">
        <v>435</v>
      </c>
    </row>
    <row r="52" spans="1:4">
      <c r="A52" s="4" t="s">
        <v>593</v>
      </c>
    </row>
    <row r="53" spans="1:4">
      <c r="A53" s="3" t="s">
        <v>580</v>
      </c>
    </row>
    <row r="54" spans="1:4">
      <c r="A54" s="4" t="s">
        <v>589</v>
      </c>
      <c r="B54" s="4" t="s">
        <v>4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4</v>
      </c>
      <c r="B1" s="2" t="s">
        <v>2</v>
      </c>
      <c r="C1" s="2" t="s">
        <v>35</v>
      </c>
    </row>
    <row r="2" spans="1:3">
      <c r="A2" s="3" t="s">
        <v>595</v>
      </c>
    </row>
    <row r="3" spans="1:3">
      <c r="A3" s="4" t="s">
        <v>596</v>
      </c>
      <c r="B3" s="6" t="n">
        <v>73629</v>
      </c>
      <c r="C3" s="6" t="n">
        <v>67123</v>
      </c>
    </row>
    <row r="4" spans="1:3">
      <c r="A4" s="4" t="s">
        <v>597</v>
      </c>
      <c r="B4" s="5" t="n">
        <v>-38171</v>
      </c>
      <c r="C4" s="5" t="n">
        <v>-36677</v>
      </c>
    </row>
    <row r="5" spans="1:3">
      <c r="A5" s="4" t="s">
        <v>598</v>
      </c>
      <c r="B5" s="5" t="n">
        <v>35458</v>
      </c>
      <c r="C5" s="5" t="n">
        <v>30446</v>
      </c>
    </row>
    <row r="6" spans="1:3">
      <c r="A6" s="4" t="s">
        <v>599</v>
      </c>
      <c r="B6" s="5" t="n">
        <v>5171</v>
      </c>
    </row>
    <row r="7" spans="1:3">
      <c r="A7" s="4" t="s">
        <v>600</v>
      </c>
      <c r="B7" s="5" t="n">
        <v>40629</v>
      </c>
    </row>
    <row r="8" spans="1:3">
      <c r="A8" s="4" t="s">
        <v>601</v>
      </c>
    </row>
    <row r="9" spans="1:3">
      <c r="A9" s="3" t="s">
        <v>595</v>
      </c>
    </row>
    <row r="10" spans="1:3">
      <c r="A10" s="4" t="s">
        <v>596</v>
      </c>
      <c r="B10" s="5" t="n">
        <v>39342</v>
      </c>
      <c r="C10" s="5" t="n">
        <v>35010</v>
      </c>
    </row>
    <row r="11" spans="1:3">
      <c r="A11" s="4" t="s">
        <v>602</v>
      </c>
    </row>
    <row r="12" spans="1:3">
      <c r="A12" s="3" t="s">
        <v>595</v>
      </c>
    </row>
    <row r="13" spans="1:3">
      <c r="A13" s="4" t="s">
        <v>596</v>
      </c>
      <c r="B13" s="5" t="n">
        <v>30529</v>
      </c>
      <c r="C13" s="5" t="n">
        <v>30192</v>
      </c>
    </row>
    <row r="14" spans="1:3">
      <c r="A14" s="4" t="s">
        <v>603</v>
      </c>
    </row>
    <row r="15" spans="1:3">
      <c r="A15" s="3" t="s">
        <v>595</v>
      </c>
    </row>
    <row r="16" spans="1:3">
      <c r="A16" s="4" t="s">
        <v>596</v>
      </c>
      <c r="B16" s="6" t="n">
        <v>3758</v>
      </c>
      <c r="C16" s="6" t="n">
        <v>19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87</v>
      </c>
    </row>
    <row r="3" spans="1:4">
      <c r="A3" s="3" t="s">
        <v>237</v>
      </c>
    </row>
    <row r="4" spans="1:4">
      <c r="A4" s="4" t="s">
        <v>605</v>
      </c>
      <c r="B4" s="6" t="n">
        <v>2211</v>
      </c>
      <c r="C4" s="6" t="n">
        <v>1891</v>
      </c>
      <c r="D4" s="6" t="n">
        <v>19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6</v>
      </c>
      <c r="B1" s="2" t="s">
        <v>1</v>
      </c>
    </row>
    <row r="2" spans="1:6">
      <c r="B2" s="2" t="s">
        <v>2</v>
      </c>
      <c r="C2" s="2" t="s">
        <v>35</v>
      </c>
      <c r="D2" s="2" t="s">
        <v>87</v>
      </c>
      <c r="E2" s="2" t="s">
        <v>2</v>
      </c>
      <c r="F2" s="2" t="s">
        <v>35</v>
      </c>
    </row>
    <row r="3" spans="1:6">
      <c r="A3" s="3" t="s">
        <v>607</v>
      </c>
    </row>
    <row r="4" spans="1:6">
      <c r="A4" s="4" t="s">
        <v>608</v>
      </c>
      <c r="E4" s="6" t="n">
        <v>8858</v>
      </c>
      <c r="F4" s="6" t="n">
        <v>8690</v>
      </c>
    </row>
    <row r="5" spans="1:6">
      <c r="A5" s="4" t="s">
        <v>609</v>
      </c>
      <c r="E5" s="5" t="n">
        <v>-7197</v>
      </c>
      <c r="F5" s="5" t="n">
        <v>-6838</v>
      </c>
    </row>
    <row r="6" spans="1:6">
      <c r="A6" s="4" t="s">
        <v>610</v>
      </c>
      <c r="B6" s="6" t="n">
        <v>1661</v>
      </c>
      <c r="C6" s="6" t="n">
        <v>1852</v>
      </c>
      <c r="D6" s="6" t="n">
        <v>2289</v>
      </c>
      <c r="E6" s="5" t="n">
        <v>1661</v>
      </c>
      <c r="F6" s="5" t="n">
        <v>1852</v>
      </c>
    </row>
    <row r="7" spans="1:6">
      <c r="A7" s="3" t="s">
        <v>611</v>
      </c>
    </row>
    <row r="8" spans="1:6">
      <c r="A8" s="4" t="s">
        <v>612</v>
      </c>
      <c r="B8" s="5" t="n">
        <v>1852</v>
      </c>
      <c r="C8" s="5" t="n">
        <v>2289</v>
      </c>
      <c r="D8" s="5" t="n">
        <v>2696</v>
      </c>
    </row>
    <row r="9" spans="1:6">
      <c r="A9" s="4" t="s">
        <v>613</v>
      </c>
      <c r="B9" s="5" t="n">
        <v>168</v>
      </c>
      <c r="C9" s="5" t="n">
        <v>0</v>
      </c>
      <c r="D9" s="5" t="n">
        <v>93</v>
      </c>
    </row>
    <row r="10" spans="1:6">
      <c r="A10" s="4" t="s">
        <v>614</v>
      </c>
      <c r="B10" s="5" t="n">
        <v>0</v>
      </c>
      <c r="C10" s="5" t="n">
        <v>0</v>
      </c>
      <c r="D10" s="5" t="n">
        <v>0</v>
      </c>
    </row>
    <row r="11" spans="1:6">
      <c r="A11" s="4" t="s">
        <v>615</v>
      </c>
      <c r="B11" s="5" t="n">
        <v>-359</v>
      </c>
      <c r="C11" s="5" t="n">
        <v>-437</v>
      </c>
      <c r="D11" s="5" t="n">
        <v>-500</v>
      </c>
    </row>
    <row r="12" spans="1:6">
      <c r="A12" s="4" t="s">
        <v>616</v>
      </c>
      <c r="B12" s="5" t="n">
        <v>1661</v>
      </c>
      <c r="C12" s="5" t="n">
        <v>1852</v>
      </c>
      <c r="D12" s="5" t="n">
        <v>2289</v>
      </c>
    </row>
    <row r="13" spans="1:6">
      <c r="A13" s="4" t="s">
        <v>617</v>
      </c>
    </row>
    <row r="14" spans="1:6">
      <c r="A14" s="3" t="s">
        <v>607</v>
      </c>
    </row>
    <row r="15" spans="1:6">
      <c r="A15" s="4" t="s">
        <v>608</v>
      </c>
      <c r="E15" s="5" t="n">
        <v>2247</v>
      </c>
      <c r="F15" s="5" t="n">
        <v>2247</v>
      </c>
    </row>
    <row r="16" spans="1:6">
      <c r="A16" s="4" t="s">
        <v>609</v>
      </c>
      <c r="E16" s="5" t="n">
        <v>-2247</v>
      </c>
      <c r="F16" s="5" t="n">
        <v>-2247</v>
      </c>
    </row>
    <row r="17" spans="1:6">
      <c r="A17" s="4" t="s">
        <v>610</v>
      </c>
      <c r="B17" s="5" t="n">
        <v>0</v>
      </c>
      <c r="C17" s="5" t="n">
        <v>0</v>
      </c>
      <c r="D17" s="5" t="n">
        <v>0</v>
      </c>
      <c r="E17" s="5" t="n">
        <v>0</v>
      </c>
      <c r="F17" s="5" t="n">
        <v>0</v>
      </c>
    </row>
    <row r="18" spans="1:6">
      <c r="A18" s="3" t="s">
        <v>611</v>
      </c>
    </row>
    <row r="19" spans="1:6">
      <c r="A19" s="4" t="s">
        <v>612</v>
      </c>
      <c r="B19" s="5" t="n">
        <v>0</v>
      </c>
      <c r="C19" s="5" t="n">
        <v>0</v>
      </c>
      <c r="D19" s="5" t="n">
        <v>0</v>
      </c>
    </row>
    <row r="20" spans="1:6">
      <c r="A20" s="4" t="s">
        <v>613</v>
      </c>
      <c r="B20" s="5" t="n">
        <v>0</v>
      </c>
      <c r="C20" s="5" t="n">
        <v>0</v>
      </c>
      <c r="D20" s="5" t="n">
        <v>0</v>
      </c>
    </row>
    <row r="21" spans="1:6">
      <c r="A21" s="4" t="s">
        <v>614</v>
      </c>
      <c r="B21" s="5" t="n">
        <v>0</v>
      </c>
      <c r="C21" s="5" t="n">
        <v>0</v>
      </c>
      <c r="D21" s="5" t="n">
        <v>0</v>
      </c>
    </row>
    <row r="22" spans="1:6">
      <c r="A22" s="4" t="s">
        <v>615</v>
      </c>
      <c r="B22" s="5" t="n">
        <v>0</v>
      </c>
      <c r="C22" s="5" t="n">
        <v>0</v>
      </c>
      <c r="D22" s="5" t="n">
        <v>0</v>
      </c>
    </row>
    <row r="23" spans="1:6">
      <c r="A23" s="4" t="s">
        <v>616</v>
      </c>
      <c r="B23" s="5" t="n">
        <v>0</v>
      </c>
      <c r="C23" s="5" t="n">
        <v>0</v>
      </c>
      <c r="D23" s="5" t="n">
        <v>0</v>
      </c>
    </row>
    <row r="24" spans="1:6">
      <c r="A24" s="4" t="s">
        <v>618</v>
      </c>
    </row>
    <row r="25" spans="1:6">
      <c r="A25" s="3" t="s">
        <v>607</v>
      </c>
    </row>
    <row r="26" spans="1:6">
      <c r="A26" s="4" t="s">
        <v>608</v>
      </c>
      <c r="E26" s="5" t="n">
        <v>2229</v>
      </c>
      <c r="F26" s="5" t="n">
        <v>2061</v>
      </c>
    </row>
    <row r="27" spans="1:6">
      <c r="A27" s="4" t="s">
        <v>609</v>
      </c>
      <c r="E27" s="5" t="n">
        <v>-1913</v>
      </c>
      <c r="F27" s="5" t="n">
        <v>-1799</v>
      </c>
    </row>
    <row r="28" spans="1:6">
      <c r="A28" s="4" t="s">
        <v>610</v>
      </c>
      <c r="B28" s="5" t="n">
        <v>316</v>
      </c>
      <c r="C28" s="5" t="n">
        <v>262</v>
      </c>
      <c r="D28" s="5" t="n">
        <v>437</v>
      </c>
      <c r="E28" s="5" t="n">
        <v>316</v>
      </c>
      <c r="F28" s="5" t="n">
        <v>262</v>
      </c>
    </row>
    <row r="29" spans="1:6">
      <c r="A29" s="3" t="s">
        <v>611</v>
      </c>
    </row>
    <row r="30" spans="1:6">
      <c r="A30" s="4" t="s">
        <v>612</v>
      </c>
      <c r="B30" s="5" t="n">
        <v>262</v>
      </c>
      <c r="C30" s="5" t="n">
        <v>437</v>
      </c>
      <c r="D30" s="5" t="n">
        <v>565</v>
      </c>
    </row>
    <row r="31" spans="1:6">
      <c r="A31" s="4" t="s">
        <v>613</v>
      </c>
      <c r="B31" s="5" t="n">
        <v>168</v>
      </c>
      <c r="C31" s="5" t="n">
        <v>0</v>
      </c>
      <c r="D31" s="5" t="n">
        <v>93</v>
      </c>
    </row>
    <row r="32" spans="1:6">
      <c r="A32" s="4" t="s">
        <v>614</v>
      </c>
      <c r="B32" s="5" t="n">
        <v>0</v>
      </c>
      <c r="C32" s="5" t="n">
        <v>0</v>
      </c>
      <c r="D32" s="5" t="n">
        <v>0</v>
      </c>
    </row>
    <row r="33" spans="1:6">
      <c r="A33" s="4" t="s">
        <v>615</v>
      </c>
      <c r="B33" s="5" t="n">
        <v>-114</v>
      </c>
      <c r="C33" s="5" t="n">
        <v>-175</v>
      </c>
      <c r="D33" s="5" t="n">
        <v>-221</v>
      </c>
    </row>
    <row r="34" spans="1:6">
      <c r="A34" s="4" t="s">
        <v>616</v>
      </c>
      <c r="B34" s="5" t="n">
        <v>316</v>
      </c>
      <c r="C34" s="5" t="n">
        <v>262</v>
      </c>
      <c r="D34" s="5" t="n">
        <v>437</v>
      </c>
    </row>
    <row r="35" spans="1:6">
      <c r="A35" s="4" t="s">
        <v>619</v>
      </c>
    </row>
    <row r="36" spans="1:6">
      <c r="A36" s="3" t="s">
        <v>607</v>
      </c>
    </row>
    <row r="37" spans="1:6">
      <c r="A37" s="4" t="s">
        <v>608</v>
      </c>
      <c r="E37" s="5" t="n">
        <v>4382</v>
      </c>
      <c r="F37" s="5" t="n">
        <v>4382</v>
      </c>
    </row>
    <row r="38" spans="1:6">
      <c r="A38" s="4" t="s">
        <v>609</v>
      </c>
      <c r="E38" s="5" t="n">
        <v>-3037</v>
      </c>
      <c r="F38" s="5" t="n">
        <v>-2792</v>
      </c>
    </row>
    <row r="39" spans="1:6">
      <c r="A39" s="4" t="s">
        <v>610</v>
      </c>
      <c r="B39" s="5" t="n">
        <v>1345</v>
      </c>
      <c r="C39" s="5" t="n">
        <v>1590</v>
      </c>
      <c r="D39" s="5" t="n">
        <v>1852</v>
      </c>
      <c r="E39" s="6" t="n">
        <v>1345</v>
      </c>
      <c r="F39" s="6" t="n">
        <v>1590</v>
      </c>
    </row>
    <row r="40" spans="1:6">
      <c r="A40" s="3" t="s">
        <v>611</v>
      </c>
    </row>
    <row r="41" spans="1:6">
      <c r="A41" s="4" t="s">
        <v>612</v>
      </c>
      <c r="B41" s="5" t="n">
        <v>1590</v>
      </c>
      <c r="C41" s="5" t="n">
        <v>1852</v>
      </c>
      <c r="D41" s="5" t="n">
        <v>2131</v>
      </c>
    </row>
    <row r="42" spans="1:6">
      <c r="A42" s="4" t="s">
        <v>613</v>
      </c>
      <c r="B42" s="5" t="n">
        <v>0</v>
      </c>
      <c r="C42" s="5" t="n">
        <v>0</v>
      </c>
      <c r="D42" s="5" t="n">
        <v>0</v>
      </c>
    </row>
    <row r="43" spans="1:6">
      <c r="A43" s="4" t="s">
        <v>614</v>
      </c>
      <c r="B43" s="5" t="n">
        <v>0</v>
      </c>
      <c r="C43" s="5" t="n">
        <v>0</v>
      </c>
      <c r="D43" s="5" t="n">
        <v>0</v>
      </c>
    </row>
    <row r="44" spans="1:6">
      <c r="A44" s="4" t="s">
        <v>615</v>
      </c>
      <c r="B44" s="5" t="n">
        <v>-245</v>
      </c>
      <c r="C44" s="5" t="n">
        <v>-262</v>
      </c>
      <c r="D44" s="5" t="n">
        <v>-279</v>
      </c>
    </row>
    <row r="45" spans="1:6">
      <c r="A45" s="4" t="s">
        <v>616</v>
      </c>
      <c r="B45" s="6" t="n">
        <v>1345</v>
      </c>
      <c r="C45" s="6" t="n">
        <v>1590</v>
      </c>
      <c r="D45" s="6" t="n">
        <v>18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v>
      </c>
      <c r="C1" s="2" t="s">
        <v>35</v>
      </c>
      <c r="D1" s="2" t="s">
        <v>87</v>
      </c>
      <c r="E1" s="2" t="s">
        <v>454</v>
      </c>
    </row>
    <row r="2" spans="1:5">
      <c r="A2" s="3" t="s">
        <v>621</v>
      </c>
    </row>
    <row r="3" spans="1:5">
      <c r="A3" s="4" t="s">
        <v>622</v>
      </c>
      <c r="B3" s="6" t="n">
        <v>327</v>
      </c>
    </row>
    <row r="4" spans="1:5">
      <c r="A4" s="4" t="s">
        <v>623</v>
      </c>
      <c r="B4" s="5" t="n">
        <v>289</v>
      </c>
    </row>
    <row r="5" spans="1:5">
      <c r="A5" s="4" t="s">
        <v>624</v>
      </c>
      <c r="B5" s="5" t="n">
        <v>250</v>
      </c>
    </row>
    <row r="6" spans="1:5">
      <c r="A6" s="4" t="s">
        <v>625</v>
      </c>
      <c r="B6" s="5" t="n">
        <v>213</v>
      </c>
    </row>
    <row r="7" spans="1:5">
      <c r="A7" s="4" t="s">
        <v>626</v>
      </c>
      <c r="B7" s="5" t="n">
        <v>182</v>
      </c>
    </row>
    <row r="8" spans="1:5">
      <c r="A8" s="4" t="s">
        <v>627</v>
      </c>
      <c r="B8" s="5" t="n">
        <v>400</v>
      </c>
    </row>
    <row r="9" spans="1:5">
      <c r="A9" s="4" t="s">
        <v>610</v>
      </c>
      <c r="B9" s="5" t="n">
        <v>1661</v>
      </c>
      <c r="C9" s="6" t="n">
        <v>1852</v>
      </c>
      <c r="D9" s="6" t="n">
        <v>2289</v>
      </c>
      <c r="E9" s="6" t="n">
        <v>2696</v>
      </c>
    </row>
    <row r="10" spans="1:5">
      <c r="A10" s="4" t="s">
        <v>618</v>
      </c>
    </row>
    <row r="11" spans="1:5">
      <c r="A11" s="3" t="s">
        <v>621</v>
      </c>
    </row>
    <row r="12" spans="1:5">
      <c r="A12" s="4" t="s">
        <v>622</v>
      </c>
      <c r="B12" s="5" t="n">
        <v>99</v>
      </c>
    </row>
    <row r="13" spans="1:5">
      <c r="A13" s="4" t="s">
        <v>623</v>
      </c>
      <c r="B13" s="5" t="n">
        <v>78</v>
      </c>
    </row>
    <row r="14" spans="1:5">
      <c r="A14" s="4" t="s">
        <v>624</v>
      </c>
      <c r="B14" s="5" t="n">
        <v>57</v>
      </c>
    </row>
    <row r="15" spans="1:5">
      <c r="A15" s="4" t="s">
        <v>625</v>
      </c>
      <c r="B15" s="5" t="n">
        <v>37</v>
      </c>
    </row>
    <row r="16" spans="1:5">
      <c r="A16" s="4" t="s">
        <v>626</v>
      </c>
      <c r="B16" s="5" t="n">
        <v>27</v>
      </c>
    </row>
    <row r="17" spans="1:5">
      <c r="A17" s="4" t="s">
        <v>627</v>
      </c>
      <c r="B17" s="5" t="n">
        <v>18</v>
      </c>
    </row>
    <row r="18" spans="1:5">
      <c r="A18" s="4" t="s">
        <v>610</v>
      </c>
      <c r="B18" s="5" t="n">
        <v>316</v>
      </c>
      <c r="C18" s="5" t="n">
        <v>262</v>
      </c>
      <c r="D18" s="5" t="n">
        <v>437</v>
      </c>
      <c r="E18" s="5" t="n">
        <v>565</v>
      </c>
    </row>
    <row r="19" spans="1:5">
      <c r="A19" s="4" t="s">
        <v>619</v>
      </c>
    </row>
    <row r="20" spans="1:5">
      <c r="A20" s="3" t="s">
        <v>621</v>
      </c>
    </row>
    <row r="21" spans="1:5">
      <c r="A21" s="4" t="s">
        <v>622</v>
      </c>
      <c r="B21" s="5" t="n">
        <v>228</v>
      </c>
    </row>
    <row r="22" spans="1:5">
      <c r="A22" s="4" t="s">
        <v>623</v>
      </c>
      <c r="B22" s="5" t="n">
        <v>211</v>
      </c>
    </row>
    <row r="23" spans="1:5">
      <c r="A23" s="4" t="s">
        <v>624</v>
      </c>
      <c r="B23" s="5" t="n">
        <v>193</v>
      </c>
    </row>
    <row r="24" spans="1:5">
      <c r="A24" s="4" t="s">
        <v>625</v>
      </c>
      <c r="B24" s="5" t="n">
        <v>176</v>
      </c>
    </row>
    <row r="25" spans="1:5">
      <c r="A25" s="4" t="s">
        <v>626</v>
      </c>
      <c r="B25" s="5" t="n">
        <v>155</v>
      </c>
    </row>
    <row r="26" spans="1:5">
      <c r="A26" s="4" t="s">
        <v>627</v>
      </c>
      <c r="B26" s="5" t="n">
        <v>382</v>
      </c>
    </row>
    <row r="27" spans="1:5">
      <c r="A27" s="4" t="s">
        <v>610</v>
      </c>
      <c r="B27" s="6" t="n">
        <v>1345</v>
      </c>
      <c r="C27" s="6" t="n">
        <v>1590</v>
      </c>
      <c r="D27" s="6" t="n">
        <v>1852</v>
      </c>
      <c r="E27" s="6" t="n">
        <v>21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8</v>
      </c>
      <c r="B1" s="2" t="s">
        <v>1</v>
      </c>
    </row>
    <row r="2" spans="1:3">
      <c r="B2" s="2" t="s">
        <v>2</v>
      </c>
      <c r="C2" s="2" t="s">
        <v>35</v>
      </c>
    </row>
    <row r="3" spans="1:3">
      <c r="A3" s="3" t="s">
        <v>629</v>
      </c>
    </row>
    <row r="4" spans="1:3">
      <c r="A4" s="4" t="s">
        <v>630</v>
      </c>
      <c r="B4" s="6" t="n">
        <v>349718</v>
      </c>
      <c r="C4" s="6" t="n">
        <v>321143</v>
      </c>
    </row>
    <row r="5" spans="1:3">
      <c r="A5" s="4" t="s">
        <v>631</v>
      </c>
      <c r="B5" s="5" t="n">
        <v>3129</v>
      </c>
      <c r="C5" s="5" t="n">
        <v>4466</v>
      </c>
    </row>
    <row r="6" spans="1:3">
      <c r="A6" s="4" t="s">
        <v>632</v>
      </c>
      <c r="B6" s="5" t="n">
        <v>0</v>
      </c>
      <c r="C6" s="5" t="n">
        <v>0</v>
      </c>
    </row>
    <row r="7" spans="1:3">
      <c r="A7" s="4" t="s">
        <v>633</v>
      </c>
      <c r="B7" s="6" t="n">
        <v>31</v>
      </c>
      <c r="C7" s="6" t="n">
        <v>12</v>
      </c>
    </row>
    <row r="8" spans="1:3">
      <c r="A8" s="4" t="s">
        <v>436</v>
      </c>
    </row>
    <row r="9" spans="1:3">
      <c r="A9" s="3" t="s">
        <v>629</v>
      </c>
    </row>
    <row r="10" spans="1:3">
      <c r="A10" s="4" t="s">
        <v>634</v>
      </c>
      <c r="B10" s="4" t="s">
        <v>635</v>
      </c>
    </row>
    <row r="11" spans="1:3">
      <c r="A11" s="4" t="s">
        <v>439</v>
      </c>
    </row>
    <row r="12" spans="1:3">
      <c r="A12" s="3" t="s">
        <v>629</v>
      </c>
    </row>
    <row r="13" spans="1:3">
      <c r="A13" s="4" t="s">
        <v>634</v>
      </c>
      <c r="B13" s="4" t="s">
        <v>1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5</v>
      </c>
    </row>
    <row r="2" spans="1:3">
      <c r="A2" s="3" t="s">
        <v>637</v>
      </c>
    </row>
    <row r="3" spans="1:3">
      <c r="A3" s="4" t="s">
        <v>638</v>
      </c>
      <c r="B3" s="6" t="n">
        <v>44531000</v>
      </c>
      <c r="C3" s="6" t="n">
        <v>0</v>
      </c>
    </row>
    <row r="4" spans="1:3">
      <c r="A4" s="4" t="s">
        <v>50</v>
      </c>
    </row>
    <row r="5" spans="1:3">
      <c r="A5" s="3" t="s">
        <v>637</v>
      </c>
    </row>
    <row r="6" spans="1:3">
      <c r="A6" s="4" t="s">
        <v>639</v>
      </c>
      <c r="B6" s="5" t="n">
        <v>69000</v>
      </c>
      <c r="C6" s="5" t="n">
        <v>0</v>
      </c>
    </row>
    <row r="7" spans="1:3">
      <c r="A7" s="4" t="s">
        <v>64</v>
      </c>
    </row>
    <row r="8" spans="1:3">
      <c r="A8" s="3" t="s">
        <v>637</v>
      </c>
    </row>
    <row r="9" spans="1:3">
      <c r="A9" s="4" t="s">
        <v>640</v>
      </c>
      <c r="B9" s="6" t="n">
        <v>69000</v>
      </c>
      <c r="C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641</v>
      </c>
      <c r="B1" s="2" t="s">
        <v>642</v>
      </c>
    </row>
    <row r="2" spans="1:2">
      <c r="A2" s="3" t="s">
        <v>246</v>
      </c>
    </row>
    <row r="3" spans="1:2">
      <c r="A3" s="4" t="s">
        <v>622</v>
      </c>
      <c r="B3" s="6" t="n">
        <v>314068</v>
      </c>
    </row>
    <row r="4" spans="1:2">
      <c r="A4" s="4" t="s">
        <v>623</v>
      </c>
      <c r="B4" s="5" t="n">
        <v>44620</v>
      </c>
    </row>
    <row r="5" spans="1:2">
      <c r="A5" s="4" t="s">
        <v>624</v>
      </c>
      <c r="B5" s="5" t="n">
        <v>11975</v>
      </c>
    </row>
    <row r="6" spans="1:2">
      <c r="A6" s="4" t="s">
        <v>625</v>
      </c>
      <c r="B6" s="5" t="n">
        <v>5040</v>
      </c>
    </row>
    <row r="7" spans="1:2">
      <c r="A7" s="4" t="s">
        <v>626</v>
      </c>
      <c r="B7" s="5" t="n">
        <v>6253</v>
      </c>
    </row>
    <row r="8" spans="1:2">
      <c r="A8" s="4" t="s">
        <v>627</v>
      </c>
      <c r="B8" s="5" t="n">
        <v>13365</v>
      </c>
    </row>
    <row r="9" spans="1:2">
      <c r="A9" s="4" t="s">
        <v>141</v>
      </c>
      <c r="B9" s="6" t="n">
        <v>3953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3</v>
      </c>
      <c r="B1" s="2" t="s">
        <v>2</v>
      </c>
      <c r="C1" s="2" t="s">
        <v>35</v>
      </c>
    </row>
    <row r="2" spans="1:3">
      <c r="A2" s="3" t="s">
        <v>644</v>
      </c>
    </row>
    <row r="3" spans="1:3">
      <c r="A3" s="4" t="s">
        <v>60</v>
      </c>
      <c r="B3" s="6" t="n">
        <v>130000000</v>
      </c>
      <c r="C3" s="6" t="n">
        <v>234000000</v>
      </c>
    </row>
    <row r="4" spans="1:3">
      <c r="A4" s="4" t="s">
        <v>59</v>
      </c>
      <c r="B4" s="5" t="n">
        <v>51099000</v>
      </c>
      <c r="C4" s="5" t="n">
        <v>54659000</v>
      </c>
    </row>
    <row r="5" spans="1:3">
      <c r="A5" s="4" t="s">
        <v>645</v>
      </c>
      <c r="B5" s="5" t="n">
        <v>181099000</v>
      </c>
      <c r="C5" s="5" t="n">
        <v>288659000</v>
      </c>
    </row>
    <row r="6" spans="1:3">
      <c r="A6" s="4" t="s">
        <v>646</v>
      </c>
    </row>
    <row r="7" spans="1:3">
      <c r="A7" s="3" t="s">
        <v>644</v>
      </c>
    </row>
    <row r="8" spans="1:3">
      <c r="A8" s="4" t="s">
        <v>647</v>
      </c>
      <c r="B8" s="5" t="n">
        <v>67000000</v>
      </c>
      <c r="C8" s="5" t="n">
        <v>57000000</v>
      </c>
    </row>
    <row r="9" spans="1:3">
      <c r="A9" s="4" t="s">
        <v>648</v>
      </c>
    </row>
    <row r="10" spans="1:3">
      <c r="A10" s="3" t="s">
        <v>644</v>
      </c>
    </row>
    <row r="11" spans="1:3">
      <c r="A11" s="4" t="s">
        <v>649</v>
      </c>
      <c r="B11" s="5" t="n">
        <v>731240000</v>
      </c>
      <c r="C11" s="5" t="n">
        <v>550750000</v>
      </c>
    </row>
    <row r="12" spans="1:3">
      <c r="A12" s="4" t="s">
        <v>650</v>
      </c>
    </row>
    <row r="13" spans="1:3">
      <c r="A13" s="3" t="s">
        <v>644</v>
      </c>
    </row>
    <row r="14" spans="1:3">
      <c r="A14" s="4" t="s">
        <v>647</v>
      </c>
      <c r="B14" s="6" t="n">
        <v>583369000</v>
      </c>
      <c r="C14" s="6" t="n">
        <v>48980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8"/>
    <col customWidth="1" max="3" min="3" width="21"/>
  </cols>
  <sheetData>
    <row r="1" spans="1:3">
      <c r="A1" s="1" t="s">
        <v>651</v>
      </c>
      <c r="B1" s="2" t="s">
        <v>1</v>
      </c>
    </row>
    <row r="2" spans="1:3">
      <c r="B2" s="2" t="s">
        <v>652</v>
      </c>
      <c r="C2" s="2" t="s">
        <v>653</v>
      </c>
    </row>
    <row r="3" spans="1:3">
      <c r="A3" s="3" t="s">
        <v>654</v>
      </c>
    </row>
    <row r="4" spans="1:3">
      <c r="A4" s="4" t="s">
        <v>655</v>
      </c>
      <c r="B4" s="6" t="n">
        <v>62372</v>
      </c>
      <c r="C4" s="6" t="n">
        <v>65469</v>
      </c>
    </row>
    <row r="5" spans="1:3">
      <c r="A5" s="4" t="s">
        <v>656</v>
      </c>
      <c r="B5" s="5" t="n">
        <v>2</v>
      </c>
    </row>
    <row r="6" spans="1:3">
      <c r="A6" s="4" t="s">
        <v>421</v>
      </c>
      <c r="B6" s="5" t="n">
        <v>2</v>
      </c>
    </row>
    <row r="7" spans="1:3">
      <c r="A7" s="4" t="s">
        <v>657</v>
      </c>
    </row>
    <row r="8" spans="1:3">
      <c r="A8" s="3" t="s">
        <v>654</v>
      </c>
    </row>
    <row r="9" spans="1:3">
      <c r="A9" s="4" t="s">
        <v>658</v>
      </c>
      <c r="B9" s="4" t="s">
        <v>659</v>
      </c>
    </row>
    <row r="10" spans="1:3">
      <c r="A10" s="4" t="s">
        <v>660</v>
      </c>
    </row>
    <row r="11" spans="1:3">
      <c r="A11" s="3" t="s">
        <v>654</v>
      </c>
    </row>
    <row r="12" spans="1:3">
      <c r="A12" s="4" t="s">
        <v>658</v>
      </c>
      <c r="B12" s="4" t="s">
        <v>661</v>
      </c>
    </row>
    <row r="13" spans="1:3">
      <c r="A13" s="4" t="s">
        <v>662</v>
      </c>
    </row>
    <row r="14" spans="1:3">
      <c r="A14" s="3" t="s">
        <v>654</v>
      </c>
    </row>
    <row r="15" spans="1:3">
      <c r="A15" s="4" t="s">
        <v>663</v>
      </c>
      <c r="B15"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5</v>
      </c>
      <c r="D2" s="2" t="s">
        <v>87</v>
      </c>
    </row>
    <row r="3" spans="1:4">
      <c r="A3" s="3" t="s">
        <v>167</v>
      </c>
    </row>
    <row r="4" spans="1:4">
      <c r="A4" s="4" t="s">
        <v>124</v>
      </c>
      <c r="B4" s="4" t="s">
        <v>125</v>
      </c>
      <c r="C4" s="4" t="s">
        <v>125</v>
      </c>
      <c r="D4" s="4" t="s">
        <v>125</v>
      </c>
    </row>
    <row r="5" spans="1:4">
      <c r="A5" s="4" t="s">
        <v>85</v>
      </c>
      <c r="B5" s="5" t="n">
        <v>4608258</v>
      </c>
      <c r="C5" s="5" t="n">
        <v>4558207</v>
      </c>
    </row>
    <row r="6" spans="1:4">
      <c r="A6" s="4" t="s">
        <v>84</v>
      </c>
      <c r="B6" s="5" t="n">
        <v>0</v>
      </c>
      <c r="C6" s="5" t="n">
        <v>5001</v>
      </c>
    </row>
    <row r="7" spans="1:4">
      <c r="A7" s="4" t="s">
        <v>168</v>
      </c>
      <c r="B7" s="7" t="n">
        <v>1.02</v>
      </c>
      <c r="C7" s="7" t="n">
        <v>0.97</v>
      </c>
      <c r="D7" s="7" t="n">
        <v>0.92</v>
      </c>
    </row>
    <row r="8" spans="1:4">
      <c r="A8" s="4" t="s">
        <v>169</v>
      </c>
      <c r="B8" s="5" t="n">
        <v>570884</v>
      </c>
      <c r="C8" s="5" t="n">
        <v>554264</v>
      </c>
      <c r="D8" s="5" t="n">
        <v>538100</v>
      </c>
    </row>
    <row r="9" spans="1:4">
      <c r="A9" s="4" t="s">
        <v>170</v>
      </c>
      <c r="B9" s="5" t="n">
        <v>84216</v>
      </c>
      <c r="C9" s="5" t="n">
        <v>105055</v>
      </c>
      <c r="D9" s="5" t="n">
        <v>57756</v>
      </c>
    </row>
    <row r="10" spans="1:4">
      <c r="A10" s="4" t="s">
        <v>171</v>
      </c>
      <c r="B10" s="5" t="n">
        <v>7580</v>
      </c>
      <c r="C10" s="5" t="n">
        <v>5601</v>
      </c>
      <c r="D10" s="5" t="n">
        <v>6828</v>
      </c>
    </row>
    <row r="11" spans="1:4">
      <c r="A11" s="4" t="s">
        <v>172</v>
      </c>
      <c r="B11" s="5" t="n">
        <v>15379</v>
      </c>
      <c r="C11" s="5" t="n">
        <v>14832</v>
      </c>
      <c r="D11" s="5" t="n">
        <v>15028</v>
      </c>
    </row>
    <row r="12" spans="1:4">
      <c r="A12" s="4" t="s">
        <v>173</v>
      </c>
      <c r="B12" s="5" t="n">
        <v>51191</v>
      </c>
      <c r="C12" s="5" t="n">
        <v>49714</v>
      </c>
      <c r="D12" s="5" t="n">
        <v>49605</v>
      </c>
    </row>
    <row r="13" spans="1:4">
      <c r="A13" s="4" t="s">
        <v>174</v>
      </c>
      <c r="B13" s="5" t="n">
        <v>73495</v>
      </c>
      <c r="C13" s="5" t="n">
        <v>58527</v>
      </c>
      <c r="D13" s="5" t="n">
        <v>96496</v>
      </c>
    </row>
    <row r="14" spans="1:4">
      <c r="A14" s="4" t="s">
        <v>175</v>
      </c>
      <c r="B14" s="5" t="n">
        <v>5151</v>
      </c>
      <c r="C14" s="5" t="n">
        <v>4931</v>
      </c>
      <c r="D14" s="5" t="n">
        <v>104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4</v>
      </c>
      <c r="B1" s="2" t="s">
        <v>2</v>
      </c>
      <c r="C1" s="2" t="s">
        <v>35</v>
      </c>
    </row>
    <row r="2" spans="1:3">
      <c r="A2" s="3" t="s">
        <v>654</v>
      </c>
    </row>
    <row r="3" spans="1:3">
      <c r="A3" s="4" t="s">
        <v>665</v>
      </c>
      <c r="B3" s="6" t="n">
        <v>62372</v>
      </c>
      <c r="C3" s="6" t="n">
        <v>65469</v>
      </c>
    </row>
    <row r="4" spans="1:3">
      <c r="A4" s="4" t="s">
        <v>475</v>
      </c>
    </row>
    <row r="5" spans="1:3">
      <c r="A5" s="3" t="s">
        <v>654</v>
      </c>
    </row>
    <row r="6" spans="1:3">
      <c r="A6" s="4" t="s">
        <v>665</v>
      </c>
      <c r="B6" s="5" t="n">
        <v>0</v>
      </c>
      <c r="C6" s="5" t="n">
        <v>22314</v>
      </c>
    </row>
    <row r="7" spans="1:3">
      <c r="A7" s="4" t="s">
        <v>478</v>
      </c>
    </row>
    <row r="8" spans="1:3">
      <c r="A8" s="3" t="s">
        <v>654</v>
      </c>
    </row>
    <row r="9" spans="1:3">
      <c r="A9" s="4" t="s">
        <v>665</v>
      </c>
      <c r="B9" s="6" t="n">
        <v>62372</v>
      </c>
      <c r="C9" s="6" t="n">
        <v>431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6</v>
      </c>
      <c r="B1" s="2" t="s">
        <v>2</v>
      </c>
      <c r="C1" s="2" t="s">
        <v>35</v>
      </c>
    </row>
    <row r="2" spans="1:3">
      <c r="A2" s="3" t="s">
        <v>667</v>
      </c>
    </row>
    <row r="3" spans="1:3">
      <c r="A3" s="4" t="s">
        <v>668</v>
      </c>
      <c r="B3" s="6" t="n">
        <v>25000</v>
      </c>
      <c r="C3" s="6" t="n">
        <v>20000</v>
      </c>
    </row>
    <row r="4" spans="1:3">
      <c r="A4" s="4" t="s">
        <v>669</v>
      </c>
      <c r="B4" s="5" t="n">
        <v>0</v>
      </c>
      <c r="C4" s="5" t="n">
        <v>25000</v>
      </c>
    </row>
    <row r="5" spans="1:3">
      <c r="A5" s="4" t="s">
        <v>670</v>
      </c>
      <c r="B5" s="5" t="n">
        <v>5000</v>
      </c>
      <c r="C5" s="5" t="n">
        <v>0</v>
      </c>
    </row>
    <row r="6" spans="1:3">
      <c r="A6" s="4" t="s">
        <v>671</v>
      </c>
      <c r="B6" s="5" t="n">
        <v>0</v>
      </c>
      <c r="C6" s="5" t="n">
        <v>0</v>
      </c>
    </row>
    <row r="7" spans="1:3">
      <c r="A7" s="4" t="s">
        <v>672</v>
      </c>
      <c r="B7" s="5" t="n">
        <v>0</v>
      </c>
      <c r="C7" s="5" t="n">
        <v>0</v>
      </c>
    </row>
    <row r="8" spans="1:3">
      <c r="A8" s="4" t="s">
        <v>141</v>
      </c>
      <c r="B8" s="6" t="n">
        <v>30000</v>
      </c>
      <c r="C8" s="6" t="n">
        <v>45000</v>
      </c>
    </row>
    <row r="9" spans="1:3">
      <c r="A9" s="3" t="s">
        <v>673</v>
      </c>
    </row>
    <row r="10" spans="1:3">
      <c r="A10" s="4" t="s">
        <v>668</v>
      </c>
      <c r="B10" s="4" t="s">
        <v>674</v>
      </c>
      <c r="C10" s="4" t="s">
        <v>675</v>
      </c>
    </row>
    <row r="11" spans="1:3">
      <c r="A11" s="4" t="s">
        <v>669</v>
      </c>
      <c r="B11" s="4" t="s">
        <v>676</v>
      </c>
      <c r="C11" s="4" t="s">
        <v>674</v>
      </c>
    </row>
    <row r="12" spans="1:3">
      <c r="A12" s="4" t="s">
        <v>670</v>
      </c>
      <c r="B12" s="4" t="s">
        <v>677</v>
      </c>
      <c r="C12" s="4" t="s">
        <v>676</v>
      </c>
    </row>
    <row r="13" spans="1:3">
      <c r="A13" s="4" t="s">
        <v>671</v>
      </c>
      <c r="B13" s="4" t="s">
        <v>676</v>
      </c>
      <c r="C13" s="4" t="s">
        <v>676</v>
      </c>
    </row>
    <row r="14" spans="1:3">
      <c r="A14" s="4" t="s">
        <v>672</v>
      </c>
      <c r="B14" s="4" t="s">
        <v>676</v>
      </c>
      <c r="C14" s="4" t="s">
        <v>676</v>
      </c>
    </row>
    <row r="15" spans="1:3">
      <c r="A15" s="4" t="s">
        <v>141</v>
      </c>
      <c r="B15" s="4" t="s">
        <v>678</v>
      </c>
      <c r="C15" s="4" t="s">
        <v>6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5</v>
      </c>
    </row>
    <row r="2" spans="1:3">
      <c r="A2" s="4" t="s">
        <v>681</v>
      </c>
    </row>
    <row r="3" spans="1:3">
      <c r="A3" s="3" t="s">
        <v>654</v>
      </c>
    </row>
    <row r="4" spans="1:3">
      <c r="A4" s="4" t="s">
        <v>682</v>
      </c>
      <c r="B4" s="6" t="n">
        <v>10000000</v>
      </c>
      <c r="C4" s="6" t="n">
        <v>10000000</v>
      </c>
    </row>
    <row r="5" spans="1:3">
      <c r="A5" s="4" t="s">
        <v>683</v>
      </c>
      <c r="B5" s="4" t="s">
        <v>684</v>
      </c>
      <c r="C5" s="4" t="s">
        <v>685</v>
      </c>
    </row>
    <row r="6" spans="1:3">
      <c r="A6" s="4" t="s">
        <v>686</v>
      </c>
    </row>
    <row r="7" spans="1:3">
      <c r="A7" s="3" t="s">
        <v>654</v>
      </c>
    </row>
    <row r="8" spans="1:3">
      <c r="A8" s="4" t="s">
        <v>682</v>
      </c>
      <c r="B8" s="6" t="n">
        <v>10000000</v>
      </c>
      <c r="C8" s="6" t="n">
        <v>10000000</v>
      </c>
    </row>
    <row r="9" spans="1:3">
      <c r="A9" s="4" t="s">
        <v>683</v>
      </c>
      <c r="B9" s="4" t="s">
        <v>687</v>
      </c>
      <c r="C9" s="4" t="s">
        <v>6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87</v>
      </c>
    </row>
    <row r="3" spans="1:4">
      <c r="A3" s="3" t="s">
        <v>690</v>
      </c>
    </row>
    <row r="4" spans="1:4">
      <c r="A4" s="4" t="s">
        <v>691</v>
      </c>
      <c r="B4" s="6" t="n">
        <v>9993</v>
      </c>
      <c r="C4" s="6" t="n">
        <v>-6657</v>
      </c>
      <c r="D4" s="6" t="n">
        <v>-370</v>
      </c>
    </row>
    <row r="5" spans="1:4">
      <c r="A5" s="3" t="s">
        <v>692</v>
      </c>
    </row>
    <row r="6" spans="1:4">
      <c r="A6" s="4" t="s">
        <v>691</v>
      </c>
      <c r="B6" s="5" t="n">
        <v>-2540</v>
      </c>
      <c r="C6" s="5" t="n">
        <v>1692</v>
      </c>
      <c r="D6" s="5" t="n">
        <v>335</v>
      </c>
    </row>
    <row r="7" spans="1:4">
      <c r="A7" s="3" t="s">
        <v>693</v>
      </c>
    </row>
    <row r="8" spans="1:4">
      <c r="A8" s="4" t="s">
        <v>694</v>
      </c>
      <c r="B8" s="5" t="n">
        <v>6776</v>
      </c>
      <c r="C8" s="5" t="n">
        <v>-5287</v>
      </c>
      <c r="D8" s="5" t="n">
        <v>-726</v>
      </c>
    </row>
    <row r="9" spans="1:4">
      <c r="A9" s="4" t="s">
        <v>695</v>
      </c>
      <c r="B9" s="5" t="n">
        <v>677</v>
      </c>
      <c r="C9" s="5" t="n">
        <v>322</v>
      </c>
      <c r="D9" s="5" t="n">
        <v>691</v>
      </c>
    </row>
    <row r="10" spans="1:4">
      <c r="A10" s="4" t="s">
        <v>691</v>
      </c>
      <c r="B10" s="5" t="n">
        <v>7453</v>
      </c>
      <c r="C10" s="5" t="n">
        <v>-4965</v>
      </c>
      <c r="D10" s="5" t="n">
        <v>-35</v>
      </c>
    </row>
    <row r="11" spans="1:4">
      <c r="A11" s="4" t="s">
        <v>696</v>
      </c>
    </row>
    <row r="12" spans="1:4">
      <c r="A12" s="3" t="s">
        <v>690</v>
      </c>
    </row>
    <row r="13" spans="1:4">
      <c r="A13" s="4" t="s">
        <v>694</v>
      </c>
      <c r="B13" s="5" t="n">
        <v>5580</v>
      </c>
      <c r="C13" s="5" t="n">
        <v>-2839</v>
      </c>
      <c r="D13" s="5" t="n">
        <v>-1505</v>
      </c>
    </row>
    <row r="14" spans="1:4">
      <c r="A14" s="4" t="s">
        <v>695</v>
      </c>
      <c r="D14" s="5" t="n">
        <v>448</v>
      </c>
    </row>
    <row r="15" spans="1:4">
      <c r="A15" s="3" t="s">
        <v>692</v>
      </c>
    </row>
    <row r="16" spans="1:4">
      <c r="A16" s="4" t="s">
        <v>694</v>
      </c>
      <c r="B16" s="5" t="n">
        <v>-1418</v>
      </c>
      <c r="C16" s="5" t="n">
        <v>723</v>
      </c>
      <c r="D16" s="5" t="n">
        <v>565</v>
      </c>
    </row>
    <row r="17" spans="1:4">
      <c r="A17" s="4" t="s">
        <v>695</v>
      </c>
      <c r="D17" s="5" t="n">
        <v>-111</v>
      </c>
    </row>
    <row r="18" spans="1:4">
      <c r="A18" s="3" t="s">
        <v>693</v>
      </c>
    </row>
    <row r="19" spans="1:4">
      <c r="A19" s="4" t="s">
        <v>694</v>
      </c>
      <c r="B19" s="5" t="n">
        <v>4162</v>
      </c>
      <c r="C19" s="5" t="n">
        <v>-2116</v>
      </c>
      <c r="D19" s="5" t="n">
        <v>-940</v>
      </c>
    </row>
    <row r="20" spans="1:4">
      <c r="A20" s="4" t="s">
        <v>695</v>
      </c>
      <c r="C20" s="5" t="n">
        <v>0</v>
      </c>
      <c r="D20" s="5" t="n">
        <v>337</v>
      </c>
    </row>
    <row r="21" spans="1:4">
      <c r="A21" s="4" t="s">
        <v>697</v>
      </c>
    </row>
    <row r="22" spans="1:4">
      <c r="A22" s="3" t="s">
        <v>690</v>
      </c>
    </row>
    <row r="23" spans="1:4">
      <c r="A23" s="4" t="s">
        <v>694</v>
      </c>
      <c r="B23" s="5" t="n">
        <v>3505</v>
      </c>
      <c r="C23" s="5" t="n">
        <v>-3798</v>
      </c>
      <c r="D23" s="5" t="n">
        <v>287</v>
      </c>
    </row>
    <row r="24" spans="1:4">
      <c r="A24" s="4" t="s">
        <v>695</v>
      </c>
      <c r="B24" s="5" t="n">
        <v>684</v>
      </c>
      <c r="C24" s="5" t="n">
        <v>325</v>
      </c>
      <c r="D24" s="5" t="n">
        <v>411</v>
      </c>
    </row>
    <row r="25" spans="1:4">
      <c r="A25" s="3" t="s">
        <v>692</v>
      </c>
    </row>
    <row r="26" spans="1:4">
      <c r="A26" s="4" t="s">
        <v>694</v>
      </c>
      <c r="B26" s="5" t="n">
        <v>-891</v>
      </c>
      <c r="C26" s="5" t="n">
        <v>965</v>
      </c>
      <c r="D26" s="5" t="n">
        <v>-73</v>
      </c>
    </row>
    <row r="27" spans="1:4">
      <c r="A27" s="4" t="s">
        <v>695</v>
      </c>
      <c r="B27" s="5" t="n">
        <v>-174</v>
      </c>
      <c r="C27" s="5" t="n">
        <v>-83</v>
      </c>
      <c r="D27" s="5" t="n">
        <v>-49</v>
      </c>
    </row>
    <row r="28" spans="1:4">
      <c r="A28" s="3" t="s">
        <v>693</v>
      </c>
    </row>
    <row r="29" spans="1:4">
      <c r="A29" s="4" t="s">
        <v>694</v>
      </c>
      <c r="B29" s="5" t="n">
        <v>2614</v>
      </c>
      <c r="C29" s="5" t="n">
        <v>-2833</v>
      </c>
      <c r="D29" s="5" t="n">
        <v>214</v>
      </c>
    </row>
    <row r="30" spans="1:4">
      <c r="A30" s="4" t="s">
        <v>695</v>
      </c>
      <c r="B30" s="5" t="n">
        <v>510</v>
      </c>
      <c r="C30" s="5" t="n">
        <v>242</v>
      </c>
      <c r="D30" s="5" t="n">
        <v>362</v>
      </c>
    </row>
    <row r="31" spans="1:4">
      <c r="A31" s="4" t="s">
        <v>698</v>
      </c>
    </row>
    <row r="32" spans="1:4">
      <c r="A32" s="3" t="s">
        <v>690</v>
      </c>
    </row>
    <row r="33" spans="1:4">
      <c r="A33" s="4" t="s">
        <v>699</v>
      </c>
      <c r="C33" s="5" t="n">
        <v>-453</v>
      </c>
    </row>
    <row r="34" spans="1:4">
      <c r="A34" s="4" t="s">
        <v>695</v>
      </c>
      <c r="B34" s="5" t="n">
        <v>224</v>
      </c>
      <c r="C34" s="5" t="n">
        <v>108</v>
      </c>
      <c r="D34" s="5" t="n">
        <v>-11</v>
      </c>
    </row>
    <row r="35" spans="1:4">
      <c r="A35" s="3" t="s">
        <v>692</v>
      </c>
    </row>
    <row r="36" spans="1:4">
      <c r="A36" s="4" t="s">
        <v>694</v>
      </c>
      <c r="C36" s="5" t="n">
        <v>115</v>
      </c>
    </row>
    <row r="37" spans="1:4">
      <c r="A37" s="4" t="s">
        <v>695</v>
      </c>
      <c r="B37" s="5" t="n">
        <v>-57</v>
      </c>
      <c r="C37" s="5" t="n">
        <v>-28</v>
      </c>
      <c r="D37" s="5" t="n">
        <v>3</v>
      </c>
    </row>
    <row r="38" spans="1:4">
      <c r="A38" s="3" t="s">
        <v>693</v>
      </c>
    </row>
    <row r="39" spans="1:4">
      <c r="A39" s="4" t="s">
        <v>699</v>
      </c>
      <c r="C39" s="5" t="n">
        <v>-338</v>
      </c>
    </row>
    <row r="40" spans="1:4">
      <c r="A40" s="4" t="s">
        <v>695</v>
      </c>
      <c r="B40" s="6" t="n">
        <v>167</v>
      </c>
      <c r="C40" s="6" t="n">
        <v>80</v>
      </c>
      <c r="D40" s="6" t="n">
        <v>-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0</v>
      </c>
      <c r="B1" s="2" t="s">
        <v>1</v>
      </c>
    </row>
    <row r="2" spans="1:5">
      <c r="B2" s="2" t="s">
        <v>2</v>
      </c>
      <c r="C2" s="2" t="s">
        <v>35</v>
      </c>
      <c r="D2" s="2" t="s">
        <v>87</v>
      </c>
      <c r="E2" s="2" t="s">
        <v>701</v>
      </c>
    </row>
    <row r="3" spans="1:5">
      <c r="A3" s="3" t="s">
        <v>702</v>
      </c>
    </row>
    <row r="4" spans="1:5">
      <c r="A4" s="4" t="s">
        <v>612</v>
      </c>
      <c r="B4" s="6" t="n">
        <v>269584</v>
      </c>
      <c r="C4" s="6" t="n">
        <v>249603</v>
      </c>
      <c r="D4" s="6" t="n">
        <v>232852</v>
      </c>
    </row>
    <row r="5" spans="1:5">
      <c r="A5" s="4" t="s">
        <v>703</v>
      </c>
      <c r="B5" s="5" t="n">
        <v>6776</v>
      </c>
      <c r="C5" s="5" t="n">
        <v>-5287</v>
      </c>
      <c r="D5" s="5" t="n">
        <v>-726</v>
      </c>
    </row>
    <row r="6" spans="1:5">
      <c r="A6" s="4" t="s">
        <v>704</v>
      </c>
      <c r="B6" s="5" t="n">
        <v>677</v>
      </c>
      <c r="C6" s="5" t="n">
        <v>322</v>
      </c>
      <c r="D6" s="5" t="n">
        <v>691</v>
      </c>
    </row>
    <row r="7" spans="1:5">
      <c r="A7" s="4" t="s">
        <v>138</v>
      </c>
      <c r="B7" s="5" t="n">
        <v>7453</v>
      </c>
      <c r="C7" s="5" t="n">
        <v>-4965</v>
      </c>
      <c r="D7" s="5" t="n">
        <v>-35</v>
      </c>
    </row>
    <row r="8" spans="1:5">
      <c r="A8" s="4" t="s">
        <v>705</v>
      </c>
      <c r="C8" s="5" t="n">
        <v>-331</v>
      </c>
    </row>
    <row r="9" spans="1:5">
      <c r="A9" s="4" t="s">
        <v>616</v>
      </c>
      <c r="B9" s="5" t="n">
        <v>301728</v>
      </c>
      <c r="C9" s="5" t="n">
        <v>269584</v>
      </c>
      <c r="D9" s="5" t="n">
        <v>249603</v>
      </c>
    </row>
    <row r="10" spans="1:5">
      <c r="A10" s="4" t="s">
        <v>696</v>
      </c>
    </row>
    <row r="11" spans="1:5">
      <c r="A11" s="3" t="s">
        <v>702</v>
      </c>
    </row>
    <row r="12" spans="1:5">
      <c r="A12" s="4" t="s">
        <v>612</v>
      </c>
      <c r="B12" s="5" t="n">
        <v>-3697</v>
      </c>
      <c r="C12" s="5" t="n">
        <v>-1250</v>
      </c>
      <c r="D12" s="5" t="n">
        <v>-382</v>
      </c>
    </row>
    <row r="13" spans="1:5">
      <c r="A13" s="4" t="s">
        <v>703</v>
      </c>
      <c r="B13" s="5" t="n">
        <v>4162</v>
      </c>
      <c r="C13" s="5" t="n">
        <v>-2116</v>
      </c>
      <c r="D13" s="5" t="n">
        <v>-940</v>
      </c>
    </row>
    <row r="14" spans="1:5">
      <c r="A14" s="4" t="s">
        <v>704</v>
      </c>
      <c r="C14" s="5" t="n">
        <v>0</v>
      </c>
      <c r="D14" s="5" t="n">
        <v>337</v>
      </c>
    </row>
    <row r="15" spans="1:5">
      <c r="A15" s="4" t="s">
        <v>138</v>
      </c>
      <c r="B15" s="5" t="n">
        <v>4162</v>
      </c>
      <c r="C15" s="5" t="n">
        <v>-2116</v>
      </c>
      <c r="D15" s="5" t="n">
        <v>-603</v>
      </c>
    </row>
    <row r="16" spans="1:5">
      <c r="A16" s="4" t="s">
        <v>705</v>
      </c>
      <c r="C16" s="5" t="n">
        <v>-331</v>
      </c>
    </row>
    <row r="17" spans="1:5">
      <c r="A17" s="4" t="s">
        <v>616</v>
      </c>
      <c r="B17" s="5" t="n">
        <v>465</v>
      </c>
      <c r="C17" s="5" t="n">
        <v>-3697</v>
      </c>
      <c r="D17" s="5" t="n">
        <v>-1250</v>
      </c>
    </row>
    <row r="18" spans="1:5">
      <c r="A18" s="4" t="s">
        <v>697</v>
      </c>
    </row>
    <row r="19" spans="1:5">
      <c r="A19" s="3" t="s">
        <v>702</v>
      </c>
    </row>
    <row r="20" spans="1:5">
      <c r="A20" s="4" t="s">
        <v>612</v>
      </c>
      <c r="B20" s="5" t="n">
        <v>-8971</v>
      </c>
      <c r="C20" s="5" t="n">
        <v>-6380</v>
      </c>
      <c r="D20" s="5" t="n">
        <v>-5737</v>
      </c>
    </row>
    <row r="21" spans="1:5">
      <c r="A21" s="4" t="s">
        <v>703</v>
      </c>
      <c r="B21" s="5" t="n">
        <v>2614</v>
      </c>
      <c r="C21" s="5" t="n">
        <v>-2833</v>
      </c>
      <c r="D21" s="5" t="n">
        <v>214</v>
      </c>
    </row>
    <row r="22" spans="1:5">
      <c r="A22" s="4" t="s">
        <v>704</v>
      </c>
      <c r="B22" s="5" t="n">
        <v>510</v>
      </c>
      <c r="C22" s="5" t="n">
        <v>242</v>
      </c>
      <c r="D22" s="5" t="n">
        <v>362</v>
      </c>
    </row>
    <row r="23" spans="1:5">
      <c r="A23" s="4" t="s">
        <v>138</v>
      </c>
      <c r="B23" s="5" t="n">
        <v>3124</v>
      </c>
      <c r="C23" s="5" t="n">
        <v>-2591</v>
      </c>
      <c r="D23" s="5" t="n">
        <v>576</v>
      </c>
    </row>
    <row r="24" spans="1:5">
      <c r="A24" s="4" t="s">
        <v>705</v>
      </c>
      <c r="C24" s="5" t="n">
        <v>0</v>
      </c>
    </row>
    <row r="25" spans="1:5">
      <c r="A25" s="4" t="s">
        <v>616</v>
      </c>
      <c r="B25" s="5" t="n">
        <v>-5847</v>
      </c>
      <c r="C25" s="5" t="n">
        <v>-8971</v>
      </c>
      <c r="D25" s="5" t="n">
        <v>-6380</v>
      </c>
    </row>
    <row r="26" spans="1:5">
      <c r="A26" s="4" t="s">
        <v>706</v>
      </c>
    </row>
    <row r="27" spans="1:5">
      <c r="A27" s="3" t="s">
        <v>702</v>
      </c>
    </row>
    <row r="28" spans="1:5">
      <c r="A28" s="4" t="s">
        <v>612</v>
      </c>
      <c r="B28" s="5" t="n">
        <v>-1142</v>
      </c>
      <c r="C28" s="5" t="n">
        <v>-884</v>
      </c>
      <c r="D28" s="5" t="n">
        <v>-715</v>
      </c>
    </row>
    <row r="29" spans="1:5">
      <c r="A29" s="4" t="s">
        <v>703</v>
      </c>
      <c r="B29" s="5" t="n">
        <v>0</v>
      </c>
      <c r="C29" s="5" t="n">
        <v>-338</v>
      </c>
      <c r="D29" s="5" t="n">
        <v>0</v>
      </c>
    </row>
    <row r="30" spans="1:5">
      <c r="A30" s="4" t="s">
        <v>704</v>
      </c>
      <c r="B30" s="5" t="n">
        <v>167</v>
      </c>
      <c r="C30" s="5" t="n">
        <v>80</v>
      </c>
      <c r="D30" s="5" t="n">
        <v>-8</v>
      </c>
    </row>
    <row r="31" spans="1:5">
      <c r="A31" s="4" t="s">
        <v>138</v>
      </c>
      <c r="B31" s="5" t="n">
        <v>167</v>
      </c>
      <c r="C31" s="5" t="n">
        <v>-258</v>
      </c>
      <c r="D31" s="5" t="n">
        <v>-8</v>
      </c>
    </row>
    <row r="32" spans="1:5">
      <c r="A32" s="4" t="s">
        <v>705</v>
      </c>
      <c r="C32" s="5" t="n">
        <v>0</v>
      </c>
    </row>
    <row r="33" spans="1:5">
      <c r="A33" s="4" t="s">
        <v>616</v>
      </c>
      <c r="B33" s="5" t="n">
        <v>-975</v>
      </c>
      <c r="C33" s="5" t="n">
        <v>-1142</v>
      </c>
      <c r="D33" s="5" t="n">
        <v>-884</v>
      </c>
    </row>
    <row r="34" spans="1:5">
      <c r="A34" s="4" t="s">
        <v>145</v>
      </c>
    </row>
    <row r="35" spans="1:5">
      <c r="A35" s="3" t="s">
        <v>702</v>
      </c>
    </row>
    <row r="36" spans="1:5">
      <c r="A36" s="4" t="s">
        <v>612</v>
      </c>
      <c r="B36" s="5" t="n">
        <v>-13810</v>
      </c>
      <c r="C36" s="5" t="n">
        <v>-8514</v>
      </c>
      <c r="D36" s="5" t="n">
        <v>-6834</v>
      </c>
    </row>
    <row r="37" spans="1:5">
      <c r="A37" s="4" t="s">
        <v>138</v>
      </c>
      <c r="B37" s="5" t="n">
        <v>7453</v>
      </c>
      <c r="C37" s="5" t="n">
        <v>-4965</v>
      </c>
      <c r="D37" s="5" t="n">
        <v>-35</v>
      </c>
    </row>
    <row r="38" spans="1:5">
      <c r="A38" s="4" t="s">
        <v>616</v>
      </c>
      <c r="B38" s="6" t="n">
        <v>-6357</v>
      </c>
      <c r="C38" s="6" t="n">
        <v>-13810</v>
      </c>
      <c r="D38" s="6" t="n">
        <v>-8514</v>
      </c>
    </row>
    <row r="39" spans="1:5">
      <c r="A39" s="4" t="s">
        <v>707</v>
      </c>
    </row>
    <row r="40" spans="1:5">
      <c r="A40" s="3" t="s">
        <v>702</v>
      </c>
    </row>
    <row r="41" spans="1:5">
      <c r="A41" s="4" t="s">
        <v>708</v>
      </c>
      <c r="E41" s="6" t="n">
        <v>-265</v>
      </c>
    </row>
    <row r="42" spans="1:5">
      <c r="A42" s="4" t="s">
        <v>709</v>
      </c>
    </row>
    <row r="43" spans="1:5">
      <c r="A43" s="3" t="s">
        <v>702</v>
      </c>
    </row>
    <row r="44" spans="1:5">
      <c r="A44" s="4" t="s">
        <v>708</v>
      </c>
      <c r="E44" s="5" t="n">
        <v>-1219</v>
      </c>
    </row>
    <row r="45" spans="1:5">
      <c r="A45" s="4" t="s">
        <v>710</v>
      </c>
    </row>
    <row r="46" spans="1:5">
      <c r="A46" s="3" t="s">
        <v>702</v>
      </c>
    </row>
    <row r="47" spans="1:5">
      <c r="A47" s="4" t="s">
        <v>708</v>
      </c>
      <c r="E47" s="5" t="n">
        <v>-161</v>
      </c>
    </row>
    <row r="48" spans="1:5">
      <c r="A48" s="4" t="s">
        <v>711</v>
      </c>
    </row>
    <row r="49" spans="1:5">
      <c r="A49" s="3" t="s">
        <v>702</v>
      </c>
    </row>
    <row r="50" spans="1:5">
      <c r="A50" s="4" t="s">
        <v>708</v>
      </c>
      <c r="E50" s="6" t="n">
        <v>-16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87</v>
      </c>
    </row>
    <row r="3" spans="1:4">
      <c r="A3" s="3" t="s">
        <v>713</v>
      </c>
    </row>
    <row r="4" spans="1:4">
      <c r="A4" s="4" t="s">
        <v>714</v>
      </c>
      <c r="B4" s="6" t="n">
        <v>47075</v>
      </c>
      <c r="C4" s="6" t="n">
        <v>45305</v>
      </c>
      <c r="D4" s="6" t="n">
        <v>39855</v>
      </c>
    </row>
    <row r="5" spans="1:4">
      <c r="A5" s="4" t="s">
        <v>116</v>
      </c>
      <c r="B5" s="5" t="n">
        <v>-9600</v>
      </c>
      <c r="C5" s="5" t="n">
        <v>-9026</v>
      </c>
      <c r="D5" s="5" t="n">
        <v>-10529</v>
      </c>
    </row>
    <row r="6" spans="1:4">
      <c r="A6" s="4" t="s">
        <v>715</v>
      </c>
      <c r="B6" s="5" t="n">
        <v>-677</v>
      </c>
      <c r="C6" s="5" t="n">
        <v>-322</v>
      </c>
      <c r="D6" s="5" t="n">
        <v>-691</v>
      </c>
    </row>
    <row r="7" spans="1:4">
      <c r="A7" s="4" t="s">
        <v>716</v>
      </c>
    </row>
    <row r="8" spans="1:4">
      <c r="A8" s="3" t="s">
        <v>713</v>
      </c>
    </row>
    <row r="9" spans="1:4">
      <c r="A9" s="4" t="s">
        <v>717</v>
      </c>
      <c r="B9" s="5" t="n">
        <v>0</v>
      </c>
      <c r="C9" s="5" t="n">
        <v>0</v>
      </c>
      <c r="D9" s="5" t="n">
        <v>-448</v>
      </c>
    </row>
    <row r="10" spans="1:4">
      <c r="A10" s="4" t="s">
        <v>714</v>
      </c>
      <c r="B10" s="5" t="n">
        <v>0</v>
      </c>
      <c r="C10" s="5" t="n">
        <v>0</v>
      </c>
      <c r="D10" s="5" t="n">
        <v>-448</v>
      </c>
    </row>
    <row r="11" spans="1:4">
      <c r="A11" s="4" t="s">
        <v>116</v>
      </c>
      <c r="B11" s="5" t="n">
        <v>0</v>
      </c>
      <c r="C11" s="5" t="n">
        <v>0</v>
      </c>
      <c r="D11" s="5" t="n">
        <v>111</v>
      </c>
    </row>
    <row r="12" spans="1:4">
      <c r="A12" s="4" t="s">
        <v>715</v>
      </c>
      <c r="B12" s="5" t="n">
        <v>0</v>
      </c>
      <c r="C12" s="5" t="n">
        <v>0</v>
      </c>
      <c r="D12" s="5" t="n">
        <v>-337</v>
      </c>
    </row>
    <row r="13" spans="1:4">
      <c r="A13" s="4" t="s">
        <v>718</v>
      </c>
    </row>
    <row r="14" spans="1:4">
      <c r="A14" s="3" t="s">
        <v>713</v>
      </c>
    </row>
    <row r="15" spans="1:4">
      <c r="A15" s="4" t="s">
        <v>719</v>
      </c>
      <c r="B15" s="5" t="n">
        <v>-224</v>
      </c>
      <c r="C15" s="5" t="n">
        <v>-108</v>
      </c>
      <c r="D15" s="5" t="n">
        <v>11</v>
      </c>
    </row>
    <row r="16" spans="1:4">
      <c r="A16" s="4" t="s">
        <v>720</v>
      </c>
    </row>
    <row r="17" spans="1:4">
      <c r="A17" s="3" t="s">
        <v>713</v>
      </c>
    </row>
    <row r="18" spans="1:4">
      <c r="A18" s="4" t="s">
        <v>719</v>
      </c>
      <c r="B18" s="5" t="n">
        <v>-684</v>
      </c>
      <c r="C18" s="5" t="n">
        <v>-325</v>
      </c>
      <c r="D18" s="5" t="n">
        <v>-411</v>
      </c>
    </row>
    <row r="19" spans="1:4">
      <c r="A19" s="4" t="s">
        <v>721</v>
      </c>
    </row>
    <row r="20" spans="1:4">
      <c r="A20" s="3" t="s">
        <v>713</v>
      </c>
    </row>
    <row r="21" spans="1:4">
      <c r="A21" s="4" t="s">
        <v>116</v>
      </c>
      <c r="B21" s="5" t="n">
        <v>231</v>
      </c>
      <c r="C21" s="5" t="n">
        <v>111</v>
      </c>
      <c r="D21" s="5" t="n">
        <v>46</v>
      </c>
    </row>
    <row r="22" spans="1:4">
      <c r="A22" s="4" t="s">
        <v>715</v>
      </c>
      <c r="B22" s="5" t="n">
        <v>-677</v>
      </c>
      <c r="C22" s="5" t="n">
        <v>-322</v>
      </c>
      <c r="D22" s="5" t="n">
        <v>-354</v>
      </c>
    </row>
    <row r="23" spans="1:4">
      <c r="A23" s="4" t="s">
        <v>722</v>
      </c>
      <c r="B23" s="6" t="n">
        <v>-908</v>
      </c>
      <c r="C23" s="6" t="n">
        <v>-433</v>
      </c>
      <c r="D23" s="6" t="n">
        <v>-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23</v>
      </c>
      <c r="B1" s="2" t="s">
        <v>1</v>
      </c>
    </row>
    <row r="2" spans="1:5">
      <c r="B2" s="2" t="s">
        <v>2</v>
      </c>
      <c r="C2" s="2" t="s">
        <v>724</v>
      </c>
      <c r="D2" s="2" t="s">
        <v>35</v>
      </c>
      <c r="E2" s="2" t="s">
        <v>87</v>
      </c>
    </row>
    <row r="3" spans="1:5">
      <c r="A3" s="3" t="s">
        <v>725</v>
      </c>
    </row>
    <row r="4" spans="1:5">
      <c r="A4" s="4" t="s">
        <v>726</v>
      </c>
      <c r="B4" s="5" t="n">
        <v>3</v>
      </c>
    </row>
    <row r="5" spans="1:5">
      <c r="A5" s="4" t="s">
        <v>124</v>
      </c>
      <c r="B5" s="4" t="s">
        <v>125</v>
      </c>
      <c r="C5" s="4" t="s">
        <v>727</v>
      </c>
      <c r="D5" s="4" t="s">
        <v>125</v>
      </c>
      <c r="E5" s="4" t="s">
        <v>125</v>
      </c>
    </row>
    <row r="6" spans="1:5">
      <c r="A6" s="4" t="s">
        <v>728</v>
      </c>
      <c r="B6" s="4" t="s">
        <v>438</v>
      </c>
    </row>
    <row r="7" spans="1:5">
      <c r="A7" s="4" t="s">
        <v>429</v>
      </c>
      <c r="B7" s="4" t="s">
        <v>430</v>
      </c>
    </row>
    <row r="8" spans="1:5">
      <c r="A8" s="4" t="s">
        <v>729</v>
      </c>
      <c r="B8" s="4" t="s">
        <v>432</v>
      </c>
    </row>
    <row r="9" spans="1:5">
      <c r="A9" s="4" t="s">
        <v>434</v>
      </c>
    </row>
    <row r="10" spans="1:5">
      <c r="A10" s="3" t="s">
        <v>725</v>
      </c>
    </row>
    <row r="11" spans="1:5">
      <c r="A11" s="4" t="s">
        <v>429</v>
      </c>
      <c r="B11" s="4" t="s">
        <v>435</v>
      </c>
    </row>
    <row r="12" spans="1:5">
      <c r="A12" s="4" t="s">
        <v>730</v>
      </c>
    </row>
    <row r="13" spans="1:5">
      <c r="A13" s="3" t="s">
        <v>725</v>
      </c>
    </row>
    <row r="14" spans="1:5">
      <c r="A14" s="4" t="s">
        <v>729</v>
      </c>
      <c r="B14" s="4" t="s">
        <v>4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31</v>
      </c>
      <c r="B1" s="2" t="s">
        <v>1</v>
      </c>
    </row>
    <row r="2" spans="1:4">
      <c r="B2" s="2" t="s">
        <v>2</v>
      </c>
      <c r="C2" s="2" t="s">
        <v>35</v>
      </c>
      <c r="D2" s="2" t="s">
        <v>87</v>
      </c>
    </row>
    <row r="3" spans="1:4">
      <c r="A3" s="3" t="s">
        <v>255</v>
      </c>
    </row>
    <row r="4" spans="1:4">
      <c r="A4" s="4" t="s">
        <v>732</v>
      </c>
      <c r="C4" s="5" t="n">
        <v>225485</v>
      </c>
    </row>
    <row r="5" spans="1:4">
      <c r="A5" s="3" t="s">
        <v>733</v>
      </c>
    </row>
    <row r="6" spans="1:4">
      <c r="A6" s="4" t="s">
        <v>734</v>
      </c>
      <c r="B6" s="5" t="n">
        <v>293058</v>
      </c>
    </row>
    <row r="7" spans="1:4">
      <c r="A7" s="4" t="s">
        <v>735</v>
      </c>
      <c r="B7" s="5" t="n">
        <v>53560</v>
      </c>
      <c r="C7" s="8" t="n">
        <v>55069.98</v>
      </c>
      <c r="D7" s="9" t="n">
        <v>59008.7</v>
      </c>
    </row>
    <row r="8" spans="1:4">
      <c r="A8" s="4" t="s">
        <v>736</v>
      </c>
      <c r="B8" s="5" t="n">
        <v>-86508</v>
      </c>
    </row>
    <row r="9" spans="1:4">
      <c r="A9" s="4" t="s">
        <v>737</v>
      </c>
      <c r="B9" s="5" t="n">
        <v>-18868</v>
      </c>
    </row>
    <row r="10" spans="1:4">
      <c r="A10" s="4" t="s">
        <v>738</v>
      </c>
      <c r="B10" s="5" t="n">
        <v>241242</v>
      </c>
      <c r="C10" s="5" t="n">
        <v>293058</v>
      </c>
    </row>
    <row r="11" spans="1:4">
      <c r="A11" s="4" t="s">
        <v>739</v>
      </c>
      <c r="B11" s="5" t="n">
        <v>126081</v>
      </c>
    </row>
    <row r="12" spans="1:4">
      <c r="A12" s="4" t="s">
        <v>740</v>
      </c>
      <c r="B12" s="5" t="n">
        <v>115161</v>
      </c>
    </row>
    <row r="13" spans="1:4">
      <c r="A13" s="3" t="s">
        <v>741</v>
      </c>
    </row>
    <row r="14" spans="1:4">
      <c r="A14" s="4" t="s">
        <v>742</v>
      </c>
      <c r="B14" s="7" t="n">
        <v>24.92</v>
      </c>
    </row>
    <row r="15" spans="1:4">
      <c r="A15" s="4" t="s">
        <v>743</v>
      </c>
      <c r="B15" s="8" t="n">
        <v>30.79</v>
      </c>
    </row>
    <row r="16" spans="1:4">
      <c r="A16" s="4" t="s">
        <v>744</v>
      </c>
      <c r="B16" s="8" t="n">
        <v>20.69</v>
      </c>
    </row>
    <row r="17" spans="1:4">
      <c r="A17" s="4" t="s">
        <v>745</v>
      </c>
      <c r="B17" s="8" t="n">
        <v>25.83</v>
      </c>
    </row>
    <row r="18" spans="1:4">
      <c r="A18" s="4" t="s">
        <v>746</v>
      </c>
      <c r="B18" s="8" t="n">
        <v>27.58</v>
      </c>
      <c r="C18" s="7" t="n">
        <v>24.92</v>
      </c>
    </row>
    <row r="19" spans="1:4">
      <c r="A19" s="4" t="s">
        <v>747</v>
      </c>
      <c r="B19" s="8" t="n">
        <v>24.71</v>
      </c>
    </row>
    <row r="20" spans="1:4">
      <c r="A20" s="4" t="s">
        <v>748</v>
      </c>
      <c r="B20" s="7" t="n">
        <v>30.72</v>
      </c>
    </row>
    <row r="21" spans="1:4">
      <c r="A21" s="3" t="s">
        <v>749</v>
      </c>
    </row>
    <row r="22" spans="1:4">
      <c r="A22" s="4" t="s">
        <v>750</v>
      </c>
      <c r="B22" s="4" t="s">
        <v>751</v>
      </c>
    </row>
    <row r="23" spans="1:4">
      <c r="A23" s="4" t="s">
        <v>752</v>
      </c>
      <c r="B23" s="4" t="s">
        <v>753</v>
      </c>
    </row>
    <row r="24" spans="1:4">
      <c r="A24" s="4" t="s">
        <v>754</v>
      </c>
      <c r="B24" s="4" t="s">
        <v>755</v>
      </c>
    </row>
    <row r="25" spans="1:4">
      <c r="A25" s="3" t="s">
        <v>756</v>
      </c>
    </row>
    <row r="26" spans="1:4">
      <c r="A26" s="4" t="s">
        <v>757</v>
      </c>
      <c r="B26" s="6" t="n">
        <v>2465</v>
      </c>
    </row>
    <row r="27" spans="1:4">
      <c r="A27" s="4" t="s">
        <v>758</v>
      </c>
      <c r="B27" s="5" t="n">
        <v>1649</v>
      </c>
    </row>
    <row r="28" spans="1:4">
      <c r="A28" s="4" t="s">
        <v>759</v>
      </c>
      <c r="B28" s="6" t="n">
        <v>8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61</v>
      </c>
    </row>
    <row r="3" spans="1:2">
      <c r="A3" s="3" t="s">
        <v>762</v>
      </c>
    </row>
    <row r="4" spans="1:2">
      <c r="A4" s="4" t="s">
        <v>763</v>
      </c>
      <c r="B4" s="5" t="n">
        <v>241242</v>
      </c>
    </row>
    <row r="5" spans="1:2">
      <c r="A5" s="4" t="s">
        <v>764</v>
      </c>
      <c r="B5" s="4" t="s">
        <v>751</v>
      </c>
    </row>
    <row r="6" spans="1:2">
      <c r="A6" s="4" t="s">
        <v>765</v>
      </c>
      <c r="B6" s="7" t="n">
        <v>27.58</v>
      </c>
    </row>
    <row r="7" spans="1:2">
      <c r="A7" s="4" t="s">
        <v>763</v>
      </c>
      <c r="B7" s="5" t="n">
        <v>126081</v>
      </c>
    </row>
    <row r="8" spans="1:2">
      <c r="A8" s="4" t="s">
        <v>764</v>
      </c>
      <c r="B8" s="4" t="s">
        <v>753</v>
      </c>
    </row>
    <row r="9" spans="1:2">
      <c r="A9" s="4" t="s">
        <v>765</v>
      </c>
      <c r="B9" s="7" t="n">
        <v>24.71</v>
      </c>
    </row>
    <row r="10" spans="1:2">
      <c r="A10" s="4" t="s">
        <v>766</v>
      </c>
    </row>
    <row r="11" spans="1:2">
      <c r="A11" s="3" t="s">
        <v>762</v>
      </c>
    </row>
    <row r="12" spans="1:2">
      <c r="A12" s="4" t="s">
        <v>763</v>
      </c>
      <c r="B12" s="5" t="n">
        <v>1872</v>
      </c>
    </row>
    <row r="13" spans="1:2">
      <c r="A13" s="4" t="s">
        <v>764</v>
      </c>
      <c r="B13" s="4" t="s">
        <v>767</v>
      </c>
    </row>
    <row r="14" spans="1:2">
      <c r="A14" s="4" t="s">
        <v>765</v>
      </c>
      <c r="B14" s="7" t="n">
        <v>19.01</v>
      </c>
    </row>
    <row r="15" spans="1:2">
      <c r="A15" s="4" t="s">
        <v>763</v>
      </c>
      <c r="B15" s="5" t="n">
        <v>1872</v>
      </c>
    </row>
    <row r="16" spans="1:2">
      <c r="A16" s="4" t="s">
        <v>764</v>
      </c>
      <c r="B16" s="4" t="s">
        <v>767</v>
      </c>
    </row>
    <row r="17" spans="1:2">
      <c r="A17" s="4" t="s">
        <v>765</v>
      </c>
      <c r="B17" s="7" t="n">
        <v>19.01</v>
      </c>
    </row>
    <row r="18" spans="1:2">
      <c r="A18" s="4" t="s">
        <v>768</v>
      </c>
    </row>
    <row r="19" spans="1:2">
      <c r="A19" s="3" t="s">
        <v>762</v>
      </c>
    </row>
    <row r="20" spans="1:2">
      <c r="A20" s="4" t="s">
        <v>763</v>
      </c>
      <c r="B20" s="5" t="n">
        <v>27325</v>
      </c>
    </row>
    <row r="21" spans="1:2">
      <c r="A21" s="4" t="s">
        <v>764</v>
      </c>
      <c r="B21" s="4" t="s">
        <v>769</v>
      </c>
    </row>
    <row r="22" spans="1:2">
      <c r="A22" s="4" t="s">
        <v>765</v>
      </c>
      <c r="B22" s="7" t="n">
        <v>20.57</v>
      </c>
    </row>
    <row r="23" spans="1:2">
      <c r="A23" s="4" t="s">
        <v>763</v>
      </c>
      <c r="B23" s="5" t="n">
        <v>27325</v>
      </c>
    </row>
    <row r="24" spans="1:2">
      <c r="A24" s="4" t="s">
        <v>764</v>
      </c>
      <c r="B24" s="4" t="s">
        <v>769</v>
      </c>
    </row>
    <row r="25" spans="1:2">
      <c r="A25" s="4" t="s">
        <v>765</v>
      </c>
      <c r="B25" s="7" t="n">
        <v>20.57</v>
      </c>
    </row>
    <row r="26" spans="1:2">
      <c r="A26" s="4" t="s">
        <v>770</v>
      </c>
    </row>
    <row r="27" spans="1:2">
      <c r="A27" s="3" t="s">
        <v>762</v>
      </c>
    </row>
    <row r="28" spans="1:2">
      <c r="A28" s="4" t="s">
        <v>763</v>
      </c>
      <c r="B28" s="5" t="n">
        <v>20338</v>
      </c>
    </row>
    <row r="29" spans="1:2">
      <c r="A29" s="4" t="s">
        <v>764</v>
      </c>
      <c r="B29" s="4" t="s">
        <v>771</v>
      </c>
    </row>
    <row r="30" spans="1:2">
      <c r="A30" s="4" t="s">
        <v>765</v>
      </c>
      <c r="B30" s="7" t="n">
        <v>21.35</v>
      </c>
    </row>
    <row r="31" spans="1:2">
      <c r="A31" s="4" t="s">
        <v>763</v>
      </c>
      <c r="B31" s="5" t="n">
        <v>20338</v>
      </c>
    </row>
    <row r="32" spans="1:2">
      <c r="A32" s="4" t="s">
        <v>764</v>
      </c>
      <c r="B32" s="4" t="s">
        <v>771</v>
      </c>
    </row>
    <row r="33" spans="1:2">
      <c r="A33" s="4" t="s">
        <v>765</v>
      </c>
      <c r="B33" s="7" t="n">
        <v>21.35</v>
      </c>
    </row>
    <row r="34" spans="1:2">
      <c r="A34" s="4" t="s">
        <v>772</v>
      </c>
    </row>
    <row r="35" spans="1:2">
      <c r="A35" s="3" t="s">
        <v>762</v>
      </c>
    </row>
    <row r="36" spans="1:2">
      <c r="A36" s="4" t="s">
        <v>763</v>
      </c>
      <c r="B36" s="5" t="n">
        <v>52385</v>
      </c>
    </row>
    <row r="37" spans="1:2">
      <c r="A37" s="4" t="s">
        <v>764</v>
      </c>
      <c r="B37" s="4" t="s">
        <v>773</v>
      </c>
    </row>
    <row r="38" spans="1:2">
      <c r="A38" s="4" t="s">
        <v>765</v>
      </c>
      <c r="B38" s="7" t="n">
        <v>22.78</v>
      </c>
    </row>
    <row r="39" spans="1:2">
      <c r="A39" s="4" t="s">
        <v>763</v>
      </c>
      <c r="B39" s="5" t="n">
        <v>42672</v>
      </c>
    </row>
    <row r="40" spans="1:2">
      <c r="A40" s="4" t="s">
        <v>764</v>
      </c>
      <c r="B40" s="4" t="s">
        <v>774</v>
      </c>
    </row>
    <row r="41" spans="1:2">
      <c r="A41" s="4" t="s">
        <v>765</v>
      </c>
      <c r="B41" s="7" t="n">
        <v>22.73</v>
      </c>
    </row>
    <row r="42" spans="1:2">
      <c r="A42" s="4" t="s">
        <v>775</v>
      </c>
    </row>
    <row r="43" spans="1:2">
      <c r="A43" s="3" t="s">
        <v>762</v>
      </c>
    </row>
    <row r="44" spans="1:2">
      <c r="A44" s="4" t="s">
        <v>763</v>
      </c>
      <c r="B44" s="5" t="n">
        <v>98614</v>
      </c>
    </row>
    <row r="45" spans="1:2">
      <c r="A45" s="4" t="s">
        <v>764</v>
      </c>
      <c r="B45" s="4" t="s">
        <v>776</v>
      </c>
    </row>
    <row r="46" spans="1:2">
      <c r="A46" s="4" t="s">
        <v>765</v>
      </c>
      <c r="B46" s="7" t="n">
        <v>30.85</v>
      </c>
    </row>
    <row r="47" spans="1:2">
      <c r="A47" s="4" t="s">
        <v>763</v>
      </c>
      <c r="B47" s="5" t="n">
        <v>12570</v>
      </c>
    </row>
    <row r="48" spans="1:2">
      <c r="A48" s="4" t="s">
        <v>764</v>
      </c>
      <c r="B48" s="4" t="s">
        <v>777</v>
      </c>
    </row>
    <row r="49" spans="1:2">
      <c r="A49" s="4" t="s">
        <v>765</v>
      </c>
      <c r="B49" s="7" t="n">
        <v>30.91</v>
      </c>
    </row>
    <row r="50" spans="1:2">
      <c r="A50" s="4" t="s">
        <v>778</v>
      </c>
    </row>
    <row r="51" spans="1:2">
      <c r="A51" s="3" t="s">
        <v>762</v>
      </c>
    </row>
    <row r="52" spans="1:2">
      <c r="A52" s="4" t="s">
        <v>763</v>
      </c>
      <c r="B52" s="5" t="n">
        <v>40708</v>
      </c>
    </row>
    <row r="53" spans="1:2">
      <c r="A53" s="4" t="s">
        <v>764</v>
      </c>
      <c r="B53" s="4" t="s">
        <v>779</v>
      </c>
    </row>
    <row r="54" spans="1:2">
      <c r="A54" s="4" t="s">
        <v>765</v>
      </c>
      <c r="B54" s="7" t="n">
        <v>34.05</v>
      </c>
    </row>
    <row r="55" spans="1:2">
      <c r="A55" s="4" t="s">
        <v>763</v>
      </c>
      <c r="B55" s="5" t="n">
        <v>21304</v>
      </c>
    </row>
    <row r="56" spans="1:2">
      <c r="A56" s="4" t="s">
        <v>764</v>
      </c>
      <c r="B56" s="4" t="s">
        <v>779</v>
      </c>
    </row>
    <row r="57" spans="1:2">
      <c r="A57" s="4" t="s">
        <v>765</v>
      </c>
      <c r="B57" s="7" t="n">
        <v>34.05</v>
      </c>
    </row>
    <row r="58" spans="1:2">
      <c r="A58" s="4" t="s">
        <v>780</v>
      </c>
    </row>
    <row r="59" spans="1:2">
      <c r="A59" s="3" t="s">
        <v>762</v>
      </c>
    </row>
    <row r="60" spans="1:2">
      <c r="A60" s="4" t="s">
        <v>765</v>
      </c>
      <c r="B60" s="8" t="n">
        <v>20.29</v>
      </c>
    </row>
    <row r="61" spans="1:2">
      <c r="A61" s="4" t="s">
        <v>781</v>
      </c>
    </row>
    <row r="62" spans="1:2">
      <c r="A62" s="3" t="s">
        <v>762</v>
      </c>
    </row>
    <row r="63" spans="1:2">
      <c r="A63" s="4" t="s">
        <v>765</v>
      </c>
      <c r="B63" s="8" t="n">
        <v>22.51</v>
      </c>
    </row>
    <row r="64" spans="1:2">
      <c r="A64" s="4" t="s">
        <v>782</v>
      </c>
    </row>
    <row r="65" spans="1:2">
      <c r="A65" s="3" t="s">
        <v>762</v>
      </c>
    </row>
    <row r="66" spans="1:2">
      <c r="A66" s="4" t="s">
        <v>765</v>
      </c>
      <c r="B66" s="8" t="n">
        <v>30.79</v>
      </c>
    </row>
    <row r="67" spans="1:2">
      <c r="A67" s="4" t="s">
        <v>783</v>
      </c>
    </row>
    <row r="68" spans="1:2">
      <c r="A68" s="3" t="s">
        <v>762</v>
      </c>
    </row>
    <row r="69" spans="1:2">
      <c r="A69" s="4" t="s">
        <v>765</v>
      </c>
      <c r="B69" s="8" t="n">
        <v>20.87</v>
      </c>
    </row>
    <row r="70" spans="1:2">
      <c r="A70" s="4" t="s">
        <v>784</v>
      </c>
    </row>
    <row r="71" spans="1:2">
      <c r="A71" s="3" t="s">
        <v>762</v>
      </c>
    </row>
    <row r="72" spans="1:2">
      <c r="A72" s="4" t="s">
        <v>765</v>
      </c>
      <c r="B72" s="8" t="n">
        <v>22.97</v>
      </c>
    </row>
    <row r="73" spans="1:2">
      <c r="A73" s="4" t="s">
        <v>785</v>
      </c>
    </row>
    <row r="74" spans="1:2">
      <c r="A74" s="3" t="s">
        <v>762</v>
      </c>
    </row>
    <row r="75" spans="1:2">
      <c r="A75" s="4" t="s">
        <v>765</v>
      </c>
      <c r="B75" s="7" t="n">
        <v>30.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s>
  <sheetData>
    <row r="1" spans="1:4">
      <c r="A1" s="1" t="s">
        <v>786</v>
      </c>
      <c r="B1" s="2" t="s">
        <v>1</v>
      </c>
    </row>
    <row r="2" spans="1:4">
      <c r="B2" s="2" t="s">
        <v>2</v>
      </c>
      <c r="C2" s="2" t="s">
        <v>35</v>
      </c>
      <c r="D2" s="2" t="s">
        <v>87</v>
      </c>
    </row>
    <row r="3" spans="1:4">
      <c r="A3" s="3" t="s">
        <v>787</v>
      </c>
    </row>
    <row r="4" spans="1:4">
      <c r="A4" s="4" t="s">
        <v>788</v>
      </c>
      <c r="B4" s="5" t="n">
        <v>53560</v>
      </c>
      <c r="C4" s="8" t="n">
        <v>55069.98</v>
      </c>
      <c r="D4" s="9" t="n">
        <v>59008.7</v>
      </c>
    </row>
    <row r="5" spans="1:4">
      <c r="A5" s="4" t="s">
        <v>789</v>
      </c>
      <c r="B5" s="7" t="n">
        <v>5.58</v>
      </c>
      <c r="C5" s="7" t="n">
        <v>5.43</v>
      </c>
      <c r="D5" s="7" t="n">
        <v>5.89</v>
      </c>
    </row>
    <row r="6" spans="1:4">
      <c r="A6" s="4" t="s">
        <v>790</v>
      </c>
      <c r="B6" s="4" t="s">
        <v>791</v>
      </c>
      <c r="C6" s="4" t="s">
        <v>792</v>
      </c>
      <c r="D6" s="4" t="s">
        <v>793</v>
      </c>
    </row>
    <row r="7" spans="1:4">
      <c r="A7" s="4" t="s">
        <v>794</v>
      </c>
      <c r="B7" s="4" t="s">
        <v>795</v>
      </c>
      <c r="C7" s="4" t="s">
        <v>796</v>
      </c>
      <c r="D7" s="4" t="s">
        <v>797</v>
      </c>
    </row>
    <row r="8" spans="1:4">
      <c r="A8" s="4" t="s">
        <v>798</v>
      </c>
      <c r="B8" s="4" t="s">
        <v>799</v>
      </c>
      <c r="C8" s="4" t="s">
        <v>800</v>
      </c>
      <c r="D8" s="4" t="s">
        <v>801</v>
      </c>
    </row>
    <row r="9" spans="1:4">
      <c r="A9" s="4" t="s">
        <v>802</v>
      </c>
      <c r="B9" s="4" t="s">
        <v>803</v>
      </c>
      <c r="C9" s="4" t="s">
        <v>804</v>
      </c>
      <c r="D9" s="4" t="s">
        <v>805</v>
      </c>
    </row>
    <row r="10" spans="1:4">
      <c r="A10" s="4" t="s">
        <v>806</v>
      </c>
      <c r="B10" s="6" t="n">
        <v>316</v>
      </c>
      <c r="C10" s="6" t="n">
        <v>322</v>
      </c>
      <c r="D10" s="6" t="n">
        <v>351</v>
      </c>
    </row>
    <row r="11" spans="1:4">
      <c r="A11" s="4" t="s">
        <v>807</v>
      </c>
      <c r="B11" s="6" t="n">
        <v>487</v>
      </c>
      <c r="C11" s="6" t="n">
        <v>504</v>
      </c>
      <c r="D11" s="6" t="n">
        <v>528</v>
      </c>
    </row>
    <row r="12" spans="1:4">
      <c r="A12" s="4" t="s">
        <v>808</v>
      </c>
      <c r="B12" s="4" t="s">
        <v>809</v>
      </c>
      <c r="C12" s="4" t="s">
        <v>810</v>
      </c>
      <c r="D12" s="4" t="s">
        <v>811</v>
      </c>
    </row>
    <row r="13" spans="1:4">
      <c r="A13" s="4" t="s">
        <v>812</v>
      </c>
      <c r="B13" s="6" t="n">
        <v>1792</v>
      </c>
      <c r="C13" s="6" t="n">
        <v>2255</v>
      </c>
      <c r="D13" s="6" t="n">
        <v>1190</v>
      </c>
    </row>
    <row r="14" spans="1:4">
      <c r="A14" s="4" t="s">
        <v>813</v>
      </c>
      <c r="B14" s="5" t="n">
        <v>227</v>
      </c>
      <c r="C14" s="5" t="n">
        <v>240</v>
      </c>
      <c r="D14" s="5" t="n">
        <v>168</v>
      </c>
    </row>
    <row r="15" spans="1:4">
      <c r="A15" s="4" t="s">
        <v>814</v>
      </c>
      <c r="B15" s="6" t="n">
        <v>1073</v>
      </c>
      <c r="C15" s="6" t="n">
        <v>1552</v>
      </c>
      <c r="D15" s="6" t="n">
        <v>8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5</v>
      </c>
      <c r="D2" s="2" t="s">
        <v>87</v>
      </c>
    </row>
    <row r="3" spans="1:4">
      <c r="A3" s="3" t="s">
        <v>177</v>
      </c>
    </row>
    <row r="4" spans="1:4">
      <c r="A4" s="4" t="s">
        <v>131</v>
      </c>
      <c r="B4" s="6" t="n">
        <v>37475</v>
      </c>
      <c r="C4" s="6" t="n">
        <v>36279</v>
      </c>
      <c r="D4" s="6" t="n">
        <v>29326</v>
      </c>
    </row>
    <row r="5" spans="1:4">
      <c r="A5" s="3" t="s">
        <v>178</v>
      </c>
    </row>
    <row r="6" spans="1:4">
      <c r="A6" s="4" t="s">
        <v>100</v>
      </c>
      <c r="B6" s="5" t="n">
        <v>2079</v>
      </c>
      <c r="C6" s="5" t="n">
        <v>2607</v>
      </c>
      <c r="D6" s="5" t="n">
        <v>2736</v>
      </c>
    </row>
    <row r="7" spans="1:4">
      <c r="A7" s="4" t="s">
        <v>179</v>
      </c>
      <c r="B7" s="5" t="n">
        <v>5503</v>
      </c>
      <c r="C7" s="5" t="n">
        <v>4751</v>
      </c>
      <c r="D7" s="5" t="n">
        <v>5398</v>
      </c>
    </row>
    <row r="8" spans="1:4">
      <c r="A8" s="4" t="s">
        <v>159</v>
      </c>
      <c r="B8" s="5" t="n">
        <v>180</v>
      </c>
      <c r="C8" s="5" t="n">
        <v>174</v>
      </c>
      <c r="D8" s="5" t="n">
        <v>353</v>
      </c>
    </row>
    <row r="9" spans="1:4">
      <c r="A9" s="4" t="s">
        <v>180</v>
      </c>
      <c r="B9" s="5" t="n">
        <v>0</v>
      </c>
      <c r="C9" s="5" t="n">
        <v>0</v>
      </c>
      <c r="D9" s="5" t="n">
        <v>-134</v>
      </c>
    </row>
    <row r="10" spans="1:4">
      <c r="A10" s="4" t="s">
        <v>181</v>
      </c>
      <c r="B10" s="5" t="n">
        <v>0</v>
      </c>
      <c r="C10" s="5" t="n">
        <v>0</v>
      </c>
      <c r="D10" s="5" t="n">
        <v>582</v>
      </c>
    </row>
    <row r="11" spans="1:4">
      <c r="A11" s="4" t="s">
        <v>182</v>
      </c>
      <c r="B11" s="5" t="n">
        <v>-289</v>
      </c>
      <c r="C11" s="5" t="n">
        <v>-213</v>
      </c>
      <c r="D11" s="5" t="n">
        <v>0</v>
      </c>
    </row>
    <row r="12" spans="1:4">
      <c r="A12" s="4" t="s">
        <v>183</v>
      </c>
      <c r="B12" s="5" t="n">
        <v>-23850</v>
      </c>
      <c r="C12" s="5" t="n">
        <v>-4179</v>
      </c>
      <c r="D12" s="5" t="n">
        <v>-17468</v>
      </c>
    </row>
    <row r="13" spans="1:4">
      <c r="A13" s="4" t="s">
        <v>184</v>
      </c>
      <c r="B13" s="5" t="n">
        <v>24538</v>
      </c>
      <c r="C13" s="5" t="n">
        <v>4426</v>
      </c>
      <c r="D13" s="5" t="n">
        <v>18171</v>
      </c>
    </row>
    <row r="14" spans="1:4">
      <c r="A14" s="4" t="s">
        <v>185</v>
      </c>
      <c r="B14" s="5" t="n">
        <v>-622</v>
      </c>
      <c r="C14" s="5" t="n">
        <v>-135</v>
      </c>
      <c r="D14" s="5" t="n">
        <v>-546</v>
      </c>
    </row>
    <row r="15" spans="1:4">
      <c r="A15" s="4" t="s">
        <v>186</v>
      </c>
      <c r="B15" s="5" t="n">
        <v>882</v>
      </c>
      <c r="C15" s="5" t="n">
        <v>159</v>
      </c>
      <c r="D15" s="5" t="n">
        <v>210</v>
      </c>
    </row>
    <row r="16" spans="1:4">
      <c r="A16" s="4" t="s">
        <v>187</v>
      </c>
      <c r="B16" s="5" t="n">
        <v>-675</v>
      </c>
      <c r="C16" s="5" t="n">
        <v>-744</v>
      </c>
      <c r="D16" s="5" t="n">
        <v>-792</v>
      </c>
    </row>
    <row r="17" spans="1:4">
      <c r="A17" s="4" t="s">
        <v>188</v>
      </c>
      <c r="B17" s="5" t="n">
        <v>344</v>
      </c>
      <c r="C17" s="5" t="n">
        <v>-92</v>
      </c>
      <c r="D17" s="5" t="n">
        <v>-1530</v>
      </c>
    </row>
    <row r="18" spans="1:4">
      <c r="A18" s="4" t="s">
        <v>189</v>
      </c>
      <c r="B18" s="5" t="n">
        <v>258</v>
      </c>
      <c r="C18" s="5" t="n">
        <v>205</v>
      </c>
      <c r="D18" s="5" t="n">
        <v>233</v>
      </c>
    </row>
    <row r="19" spans="1:4">
      <c r="A19" s="4" t="s">
        <v>157</v>
      </c>
      <c r="B19" s="5" t="n">
        <v>391</v>
      </c>
      <c r="C19" s="5" t="n">
        <v>356</v>
      </c>
      <c r="D19" s="5" t="n">
        <v>351</v>
      </c>
    </row>
    <row r="20" spans="1:4">
      <c r="A20" s="4" t="s">
        <v>190</v>
      </c>
      <c r="B20" s="5" t="n">
        <v>227</v>
      </c>
      <c r="C20" s="5" t="n">
        <v>240</v>
      </c>
      <c r="D20" s="5" t="n">
        <v>112</v>
      </c>
    </row>
    <row r="21" spans="1:4">
      <c r="A21" s="4" t="s">
        <v>191</v>
      </c>
      <c r="B21" s="5" t="n">
        <v>-12527</v>
      </c>
      <c r="C21" s="5" t="n">
        <v>-1182</v>
      </c>
      <c r="D21" s="5" t="n">
        <v>-157</v>
      </c>
    </row>
    <row r="22" spans="1:4">
      <c r="A22" s="4" t="s">
        <v>192</v>
      </c>
      <c r="B22" s="5" t="n">
        <v>10030</v>
      </c>
      <c r="C22" s="5" t="n">
        <v>-676</v>
      </c>
      <c r="D22" s="5" t="n">
        <v>982</v>
      </c>
    </row>
    <row r="23" spans="1:4">
      <c r="A23" s="4" t="s">
        <v>193</v>
      </c>
      <c r="B23" s="5" t="n">
        <v>43944</v>
      </c>
      <c r="C23" s="5" t="n">
        <v>41976</v>
      </c>
      <c r="D23" s="5" t="n">
        <v>37827</v>
      </c>
    </row>
    <row r="24" spans="1:4">
      <c r="A24" s="3" t="s">
        <v>194</v>
      </c>
    </row>
    <row r="25" spans="1:4">
      <c r="A25" s="4" t="s">
        <v>195</v>
      </c>
      <c r="B25" s="5" t="n">
        <v>0</v>
      </c>
      <c r="C25" s="5" t="n">
        <v>0</v>
      </c>
      <c r="D25" s="5" t="n">
        <v>107175</v>
      </c>
    </row>
    <row r="26" spans="1:4">
      <c r="A26" s="4" t="s">
        <v>196</v>
      </c>
      <c r="B26" s="5" t="n">
        <v>96058</v>
      </c>
      <c r="C26" s="5" t="n">
        <v>61807</v>
      </c>
      <c r="D26" s="5" t="n">
        <v>53863</v>
      </c>
    </row>
    <row r="27" spans="1:4">
      <c r="A27" s="4" t="s">
        <v>197</v>
      </c>
      <c r="B27" s="5" t="n">
        <v>-131348</v>
      </c>
      <c r="C27" s="5" t="n">
        <v>-84746</v>
      </c>
      <c r="D27" s="5" t="n">
        <v>-117262</v>
      </c>
    </row>
    <row r="28" spans="1:4">
      <c r="A28" s="4" t="s">
        <v>198</v>
      </c>
      <c r="B28" s="5" t="n">
        <v>41607</v>
      </c>
      <c r="C28" s="5" t="n">
        <v>58978</v>
      </c>
      <c r="D28" s="5" t="n">
        <v>49244</v>
      </c>
    </row>
    <row r="29" spans="1:4">
      <c r="A29" s="4" t="s">
        <v>199</v>
      </c>
      <c r="B29" s="5" t="n">
        <v>-4003</v>
      </c>
      <c r="C29" s="5" t="n">
        <v>-7506</v>
      </c>
      <c r="D29" s="5" t="n">
        <v>-40851</v>
      </c>
    </row>
    <row r="30" spans="1:4">
      <c r="A30" s="4" t="s">
        <v>200</v>
      </c>
      <c r="B30" s="5" t="n">
        <v>-193460</v>
      </c>
      <c r="C30" s="5" t="n">
        <v>-247569</v>
      </c>
      <c r="D30" s="5" t="n">
        <v>-200600</v>
      </c>
    </row>
    <row r="31" spans="1:4">
      <c r="A31" s="4" t="s">
        <v>201</v>
      </c>
      <c r="B31" s="5" t="n">
        <v>1511</v>
      </c>
      <c r="C31" s="5" t="n">
        <v>1828</v>
      </c>
      <c r="D31" s="5" t="n">
        <v>1408</v>
      </c>
    </row>
    <row r="32" spans="1:4">
      <c r="A32" s="4" t="s">
        <v>202</v>
      </c>
      <c r="B32" s="5" t="n">
        <v>-7785</v>
      </c>
      <c r="C32" s="5" t="n">
        <v>-5103</v>
      </c>
      <c r="D32" s="5" t="n">
        <v>-2602</v>
      </c>
    </row>
    <row r="33" spans="1:4">
      <c r="A33" s="4" t="s">
        <v>203</v>
      </c>
      <c r="B33" s="5" t="n">
        <v>0</v>
      </c>
      <c r="C33" s="5" t="n">
        <v>98</v>
      </c>
      <c r="D33" s="5" t="n">
        <v>96</v>
      </c>
    </row>
    <row r="34" spans="1:4">
      <c r="A34" s="4" t="s">
        <v>204</v>
      </c>
      <c r="B34" s="5" t="n">
        <v>5189</v>
      </c>
      <c r="C34" s="5" t="n">
        <v>-5557</v>
      </c>
      <c r="D34" s="5" t="n">
        <v>963</v>
      </c>
    </row>
    <row r="35" spans="1:4">
      <c r="A35" s="4" t="s">
        <v>205</v>
      </c>
      <c r="B35" s="5" t="n">
        <v>-192231</v>
      </c>
      <c r="C35" s="5" t="n">
        <v>-227770</v>
      </c>
      <c r="D35" s="5" t="n">
        <v>-148566</v>
      </c>
    </row>
    <row r="36" spans="1:4">
      <c r="A36" s="3" t="s">
        <v>206</v>
      </c>
    </row>
    <row r="37" spans="1:4">
      <c r="A37" s="4" t="s">
        <v>207</v>
      </c>
      <c r="B37" s="5" t="n">
        <v>270470</v>
      </c>
      <c r="C37" s="5" t="n">
        <v>100468</v>
      </c>
      <c r="D37" s="5" t="n">
        <v>128569</v>
      </c>
    </row>
    <row r="38" spans="1:4">
      <c r="A38" s="4" t="s">
        <v>208</v>
      </c>
      <c r="B38" s="5" t="n">
        <v>-104000</v>
      </c>
      <c r="C38" s="5" t="n">
        <v>129000</v>
      </c>
      <c r="D38" s="5" t="n">
        <v>-18000</v>
      </c>
    </row>
    <row r="39" spans="1:4">
      <c r="A39" s="4" t="s">
        <v>209</v>
      </c>
      <c r="B39" s="5" t="n">
        <v>-3560</v>
      </c>
      <c r="C39" s="5" t="n">
        <v>-10307</v>
      </c>
      <c r="D39" s="5" t="n">
        <v>29130</v>
      </c>
    </row>
    <row r="40" spans="1:4">
      <c r="A40" s="4" t="s">
        <v>210</v>
      </c>
      <c r="B40" s="5" t="n">
        <v>-28</v>
      </c>
    </row>
    <row r="41" spans="1:4">
      <c r="A41" s="4" t="s">
        <v>211</v>
      </c>
      <c r="B41" s="5" t="n">
        <v>-15000</v>
      </c>
      <c r="C41" s="5" t="n">
        <v>-10000</v>
      </c>
      <c r="D41" s="5" t="n">
        <v>0</v>
      </c>
    </row>
    <row r="42" spans="1:4">
      <c r="A42" s="4" t="s">
        <v>212</v>
      </c>
      <c r="B42" s="5" t="n">
        <v>-2469</v>
      </c>
      <c r="C42" s="5" t="n">
        <v>-2098</v>
      </c>
      <c r="D42" s="5" t="n">
        <v>-3248</v>
      </c>
    </row>
    <row r="43" spans="1:4">
      <c r="A43" s="4" t="s">
        <v>153</v>
      </c>
      <c r="B43" s="5" t="n">
        <v>1792</v>
      </c>
      <c r="C43" s="5" t="n">
        <v>2255</v>
      </c>
      <c r="D43" s="5" t="n">
        <v>1190</v>
      </c>
    </row>
    <row r="44" spans="1:4">
      <c r="A44" s="4" t="s">
        <v>155</v>
      </c>
      <c r="B44" s="5" t="n">
        <v>493</v>
      </c>
      <c r="C44" s="5" t="n">
        <v>505</v>
      </c>
      <c r="D44" s="5" t="n">
        <v>496</v>
      </c>
    </row>
    <row r="45" spans="1:4">
      <c r="A45" s="4" t="s">
        <v>156</v>
      </c>
      <c r="B45" s="5" t="n">
        <v>1777</v>
      </c>
      <c r="C45" s="5" t="n">
        <v>1761</v>
      </c>
      <c r="D45" s="5" t="n">
        <v>1684</v>
      </c>
    </row>
    <row r="46" spans="1:4">
      <c r="A46" s="4" t="s">
        <v>151</v>
      </c>
      <c r="B46" s="5" t="n">
        <v>-15206</v>
      </c>
      <c r="C46" s="5" t="n">
        <v>-14389</v>
      </c>
      <c r="D46" s="5" t="n">
        <v>-13599</v>
      </c>
    </row>
    <row r="47" spans="1:4">
      <c r="A47" s="4" t="s">
        <v>213</v>
      </c>
      <c r="B47" s="5" t="n">
        <v>134269</v>
      </c>
      <c r="C47" s="5" t="n">
        <v>197195</v>
      </c>
      <c r="D47" s="5" t="n">
        <v>126222</v>
      </c>
    </row>
    <row r="48" spans="1:4">
      <c r="A48" s="4" t="s">
        <v>214</v>
      </c>
      <c r="B48" s="5" t="n">
        <v>-14018</v>
      </c>
      <c r="C48" s="5" t="n">
        <v>11401</v>
      </c>
      <c r="D48" s="5" t="n">
        <v>15483</v>
      </c>
    </row>
    <row r="49" spans="1:4">
      <c r="A49" s="4" t="s">
        <v>215</v>
      </c>
      <c r="B49" s="5" t="n">
        <v>84239</v>
      </c>
      <c r="C49" s="5" t="n">
        <v>72838</v>
      </c>
      <c r="D49" s="5" t="n">
        <v>57355</v>
      </c>
    </row>
    <row r="50" spans="1:4">
      <c r="A50" s="4" t="s">
        <v>216</v>
      </c>
      <c r="B50" s="5" t="n">
        <v>70221</v>
      </c>
      <c r="C50" s="5" t="n">
        <v>84239</v>
      </c>
      <c r="D50" s="5" t="n">
        <v>72838</v>
      </c>
    </row>
    <row r="51" spans="1:4">
      <c r="A51" s="3" t="s">
        <v>217</v>
      </c>
    </row>
    <row r="52" spans="1:4">
      <c r="A52" s="4" t="s">
        <v>218</v>
      </c>
      <c r="B52" s="5" t="n">
        <v>20843</v>
      </c>
      <c r="C52" s="5" t="n">
        <v>12212</v>
      </c>
      <c r="D52" s="5" t="n">
        <v>6957</v>
      </c>
    </row>
    <row r="53" spans="1:4">
      <c r="A53" s="4" t="s">
        <v>219</v>
      </c>
      <c r="B53" s="5" t="n">
        <v>9931</v>
      </c>
      <c r="C53" s="5" t="n">
        <v>10037</v>
      </c>
      <c r="D53" s="5" t="n">
        <v>11454</v>
      </c>
    </row>
    <row r="54" spans="1:4">
      <c r="A54" s="3" t="s">
        <v>220</v>
      </c>
    </row>
    <row r="55" spans="1:4">
      <c r="A55" s="4" t="s">
        <v>221</v>
      </c>
      <c r="B55" s="6" t="n">
        <v>1810</v>
      </c>
      <c r="C55" s="6" t="n">
        <v>1015</v>
      </c>
      <c r="D55" s="6" t="n">
        <v>17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5</v>
      </c>
      <c r="D2" s="2" t="s">
        <v>87</v>
      </c>
    </row>
    <row r="3" spans="1:4">
      <c r="A3" s="3" t="s">
        <v>816</v>
      </c>
    </row>
    <row r="4" spans="1:4">
      <c r="A4" s="4" t="s">
        <v>806</v>
      </c>
      <c r="B4" s="6" t="n">
        <v>391</v>
      </c>
      <c r="C4" s="6" t="n">
        <v>356</v>
      </c>
      <c r="D4" s="6" t="n">
        <v>351</v>
      </c>
    </row>
    <row r="5" spans="1:4">
      <c r="A5" s="4" t="s">
        <v>434</v>
      </c>
    </row>
    <row r="6" spans="1:4">
      <c r="A6" s="3" t="s">
        <v>817</v>
      </c>
    </row>
    <row r="7" spans="1:4">
      <c r="A7" s="4" t="s">
        <v>818</v>
      </c>
      <c r="B7" s="5" t="n">
        <v>3478</v>
      </c>
      <c r="C7" s="5" t="n">
        <v>0</v>
      </c>
    </row>
    <row r="8" spans="1:4">
      <c r="A8" s="4" t="s">
        <v>735</v>
      </c>
      <c r="B8" s="5" t="n">
        <v>4018</v>
      </c>
      <c r="C8" s="8" t="n">
        <v>3478.31</v>
      </c>
    </row>
    <row r="9" spans="1:4">
      <c r="A9" s="4" t="s">
        <v>819</v>
      </c>
      <c r="B9" s="5" t="n">
        <v>0</v>
      </c>
      <c r="C9" s="5" t="n">
        <v>0</v>
      </c>
    </row>
    <row r="10" spans="1:4">
      <c r="A10" s="4" t="s">
        <v>820</v>
      </c>
      <c r="B10" s="5" t="n">
        <v>0</v>
      </c>
      <c r="C10" s="5" t="n">
        <v>0</v>
      </c>
    </row>
    <row r="11" spans="1:4">
      <c r="A11" s="4" t="s">
        <v>821</v>
      </c>
      <c r="B11" s="5" t="n">
        <v>7496</v>
      </c>
      <c r="C11" s="5" t="n">
        <v>3478</v>
      </c>
      <c r="D11" s="5" t="n">
        <v>0</v>
      </c>
    </row>
    <row r="12" spans="1:4">
      <c r="A12" s="3" t="s">
        <v>816</v>
      </c>
    </row>
    <row r="13" spans="1:4">
      <c r="A13" s="4" t="s">
        <v>822</v>
      </c>
      <c r="B13" s="7" t="n">
        <v>31.62</v>
      </c>
      <c r="C13" s="6" t="n">
        <v>0</v>
      </c>
    </row>
    <row r="14" spans="1:4">
      <c r="A14" s="4" t="s">
        <v>743</v>
      </c>
      <c r="B14" s="8" t="n">
        <v>30.79</v>
      </c>
      <c r="C14" s="8" t="n">
        <v>31.62</v>
      </c>
    </row>
    <row r="15" spans="1:4">
      <c r="A15" s="4" t="s">
        <v>823</v>
      </c>
      <c r="B15" s="5" t="n">
        <v>0</v>
      </c>
    </row>
    <row r="16" spans="1:4">
      <c r="A16" s="4" t="s">
        <v>824</v>
      </c>
      <c r="B16" s="5" t="n">
        <v>0</v>
      </c>
    </row>
    <row r="17" spans="1:4">
      <c r="A17" s="4" t="s">
        <v>825</v>
      </c>
      <c r="B17" s="7" t="n">
        <v>31.18</v>
      </c>
      <c r="C17" s="7" t="n">
        <v>31.62</v>
      </c>
      <c r="D17" s="6" t="n">
        <v>0</v>
      </c>
    </row>
    <row r="18" spans="1:4">
      <c r="A18" s="4" t="s">
        <v>806</v>
      </c>
      <c r="B18" s="6" t="n">
        <v>75</v>
      </c>
      <c r="C18" s="6" t="n">
        <v>34</v>
      </c>
    </row>
    <row r="19" spans="1:4">
      <c r="A19" s="4" t="s">
        <v>807</v>
      </c>
      <c r="B19" s="6" t="n">
        <v>126</v>
      </c>
      <c r="C19" s="6" t="n">
        <v>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87</v>
      </c>
    </row>
    <row r="3" spans="1:4">
      <c r="A3" s="3" t="s">
        <v>827</v>
      </c>
    </row>
    <row r="4" spans="1:4">
      <c r="A4" s="4" t="s">
        <v>828</v>
      </c>
      <c r="B4" s="6" t="n">
        <v>1368</v>
      </c>
      <c r="C4" s="6" t="n">
        <v>1400</v>
      </c>
      <c r="D4" s="6" t="n">
        <v>1400</v>
      </c>
    </row>
    <row r="5" spans="1:4">
      <c r="A5" s="4" t="s">
        <v>829</v>
      </c>
      <c r="B5" s="5" t="n">
        <v>759321</v>
      </c>
    </row>
    <row r="6" spans="1:4">
      <c r="A6" s="4" t="s">
        <v>830</v>
      </c>
      <c r="B6" s="5" t="n">
        <v>5151</v>
      </c>
    </row>
    <row r="7" spans="1:4">
      <c r="A7" s="4" t="s">
        <v>831</v>
      </c>
      <c r="B7" s="5" t="n">
        <v>0</v>
      </c>
    </row>
    <row r="8" spans="1:4">
      <c r="A8" s="4" t="s">
        <v>832</v>
      </c>
      <c r="B8" s="5" t="n">
        <v>764472</v>
      </c>
    </row>
    <row r="9" spans="1:4">
      <c r="A9" s="4" t="s">
        <v>833</v>
      </c>
      <c r="B9" s="4" t="s">
        <v>8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s>
  <sheetData>
    <row r="1" spans="1:8">
      <c r="A1" s="1" t="s">
        <v>835</v>
      </c>
      <c r="C1" s="2" t="s">
        <v>1</v>
      </c>
    </row>
    <row r="2" spans="1:8">
      <c r="C2" s="2" t="s">
        <v>2</v>
      </c>
      <c r="D2" s="2" t="s">
        <v>35</v>
      </c>
      <c r="E2" s="2" t="s">
        <v>87</v>
      </c>
      <c r="F2" s="2" t="s">
        <v>2</v>
      </c>
      <c r="H2" s="2" t="s">
        <v>35</v>
      </c>
    </row>
    <row r="3" spans="1:8">
      <c r="A3" s="3" t="s">
        <v>836</v>
      </c>
    </row>
    <row r="4" spans="1:8">
      <c r="A4" s="4" t="s">
        <v>837</v>
      </c>
      <c r="C4" s="8" t="n">
        <v>0.03</v>
      </c>
    </row>
    <row r="5" spans="1:8">
      <c r="A5" s="4" t="s">
        <v>838</v>
      </c>
      <c r="C5" s="4" t="s">
        <v>432</v>
      </c>
    </row>
    <row r="6" spans="1:8">
      <c r="A6" s="3" t="s">
        <v>839</v>
      </c>
    </row>
    <row r="7" spans="1:8">
      <c r="A7" s="4" t="s">
        <v>840</v>
      </c>
      <c r="C7" s="6" t="n">
        <v>57051</v>
      </c>
      <c r="D7" s="6" t="n">
        <v>48445</v>
      </c>
      <c r="F7" s="6" t="n">
        <v>57051</v>
      </c>
      <c r="H7" s="6" t="n">
        <v>48445</v>
      </c>
    </row>
    <row r="8" spans="1:8">
      <c r="A8" s="3" t="s">
        <v>841</v>
      </c>
    </row>
    <row r="9" spans="1:8">
      <c r="A9" s="4" t="s">
        <v>842</v>
      </c>
      <c r="C9" s="5" t="n">
        <v>48445</v>
      </c>
    </row>
    <row r="10" spans="1:8">
      <c r="A10" s="4" t="s">
        <v>843</v>
      </c>
      <c r="C10" s="5" t="n">
        <v>57051</v>
      </c>
      <c r="D10" s="5" t="n">
        <v>48445</v>
      </c>
    </row>
    <row r="11" spans="1:8">
      <c r="A11" s="3" t="s">
        <v>844</v>
      </c>
    </row>
    <row r="12" spans="1:8">
      <c r="A12" s="4" t="s">
        <v>840</v>
      </c>
      <c r="C12" s="6" t="n">
        <v>57051</v>
      </c>
      <c r="D12" s="6" t="n">
        <v>48445</v>
      </c>
      <c r="F12" s="6" t="n">
        <v>57051</v>
      </c>
      <c r="H12" s="6" t="n">
        <v>48445</v>
      </c>
    </row>
    <row r="13" spans="1:8">
      <c r="A13" s="4" t="s">
        <v>845</v>
      </c>
      <c r="F13" s="4" t="s">
        <v>846</v>
      </c>
      <c r="H13" s="4" t="s">
        <v>846</v>
      </c>
    </row>
    <row r="14" spans="1:8">
      <c r="A14" s="3" t="s">
        <v>847</v>
      </c>
    </row>
    <row r="15" spans="1:8">
      <c r="A15" s="4" t="s">
        <v>848</v>
      </c>
      <c r="F15" s="4" t="s">
        <v>849</v>
      </c>
      <c r="H15" s="4" t="s">
        <v>850</v>
      </c>
    </row>
    <row r="16" spans="1:8">
      <c r="A16" s="4" t="s">
        <v>851</v>
      </c>
      <c r="F16" s="4" t="s">
        <v>852</v>
      </c>
      <c r="H16" s="4" t="s">
        <v>852</v>
      </c>
    </row>
    <row r="17" spans="1:8">
      <c r="A17" s="4" t="s">
        <v>853</v>
      </c>
      <c r="C17" s="4" t="s">
        <v>854</v>
      </c>
      <c r="D17" s="4" t="s">
        <v>854</v>
      </c>
    </row>
    <row r="18" spans="1:8">
      <c r="A18" s="4" t="s">
        <v>855</v>
      </c>
      <c r="C18" s="6" t="n">
        <v>43</v>
      </c>
    </row>
    <row r="19" spans="1:8">
      <c r="A19" s="4" t="s">
        <v>856</v>
      </c>
      <c r="C19" s="5" t="n">
        <v>-36</v>
      </c>
    </row>
    <row r="20" spans="1:8">
      <c r="A20" s="4" t="s">
        <v>857</v>
      </c>
      <c r="C20" s="5" t="n">
        <v>550</v>
      </c>
    </row>
    <row r="21" spans="1:8">
      <c r="A21" s="4" t="s">
        <v>858</v>
      </c>
      <c r="C21" s="5" t="n">
        <v>-477</v>
      </c>
    </row>
    <row r="22" spans="1:8">
      <c r="A22" s="4" t="s">
        <v>859</v>
      </c>
    </row>
    <row r="23" spans="1:8">
      <c r="A23" s="3" t="s">
        <v>839</v>
      </c>
    </row>
    <row r="24" spans="1:8">
      <c r="A24" s="4" t="s">
        <v>840</v>
      </c>
      <c r="C24" s="5" t="n">
        <v>57051</v>
      </c>
      <c r="D24" s="6" t="n">
        <v>48445</v>
      </c>
      <c r="F24" s="6" t="n">
        <v>57051</v>
      </c>
      <c r="H24" s="6" t="n">
        <v>48445</v>
      </c>
    </row>
    <row r="25" spans="1:8">
      <c r="A25" s="3" t="s">
        <v>841</v>
      </c>
    </row>
    <row r="26" spans="1:8">
      <c r="A26" s="4" t="s">
        <v>842</v>
      </c>
      <c r="C26" s="5" t="n">
        <v>48445</v>
      </c>
    </row>
    <row r="27" spans="1:8">
      <c r="A27" s="4" t="s">
        <v>843</v>
      </c>
      <c r="C27" s="5" t="n">
        <v>57051</v>
      </c>
      <c r="D27" s="5" t="n">
        <v>48445</v>
      </c>
    </row>
    <row r="28" spans="1:8">
      <c r="A28" s="3" t="s">
        <v>844</v>
      </c>
    </row>
    <row r="29" spans="1:8">
      <c r="A29" s="4" t="s">
        <v>840</v>
      </c>
      <c r="C29" s="5" t="n">
        <v>57051</v>
      </c>
      <c r="D29" s="5" t="n">
        <v>48445</v>
      </c>
      <c r="F29" s="5" t="n">
        <v>57051</v>
      </c>
      <c r="H29" s="5" t="n">
        <v>48445</v>
      </c>
    </row>
    <row r="30" spans="1:8">
      <c r="A30" s="4" t="s">
        <v>860</v>
      </c>
    </row>
    <row r="31" spans="1:8">
      <c r="A31" s="3" t="s">
        <v>839</v>
      </c>
    </row>
    <row r="32" spans="1:8">
      <c r="A32" s="4" t="s">
        <v>840</v>
      </c>
      <c r="C32" s="5" t="n">
        <v>0</v>
      </c>
      <c r="D32" s="5" t="n">
        <v>0</v>
      </c>
      <c r="F32" s="5" t="n">
        <v>0</v>
      </c>
      <c r="H32" s="5" t="n">
        <v>0</v>
      </c>
    </row>
    <row r="33" spans="1:8">
      <c r="A33" s="3" t="s">
        <v>841</v>
      </c>
    </row>
    <row r="34" spans="1:8">
      <c r="A34" s="4" t="s">
        <v>842</v>
      </c>
      <c r="C34" s="5" t="n">
        <v>0</v>
      </c>
    </row>
    <row r="35" spans="1:8">
      <c r="A35" s="4" t="s">
        <v>843</v>
      </c>
      <c r="C35" s="5" t="n">
        <v>0</v>
      </c>
      <c r="D35" s="5" t="n">
        <v>0</v>
      </c>
    </row>
    <row r="36" spans="1:8">
      <c r="A36" s="3" t="s">
        <v>844</v>
      </c>
    </row>
    <row r="37" spans="1:8">
      <c r="A37" s="4" t="s">
        <v>840</v>
      </c>
      <c r="C37" s="5" t="n">
        <v>0</v>
      </c>
      <c r="D37" s="5" t="n">
        <v>0</v>
      </c>
      <c r="F37" s="5" t="n">
        <v>0</v>
      </c>
      <c r="H37" s="5" t="n">
        <v>0</v>
      </c>
    </row>
    <row r="38" spans="1:8">
      <c r="A38" s="4" t="s">
        <v>861</v>
      </c>
    </row>
    <row r="39" spans="1:8">
      <c r="A39" s="3" t="s">
        <v>839</v>
      </c>
    </row>
    <row r="40" spans="1:8">
      <c r="A40" s="4" t="s">
        <v>840</v>
      </c>
      <c r="C40" s="5" t="n">
        <v>0</v>
      </c>
      <c r="D40" s="5" t="n">
        <v>0</v>
      </c>
      <c r="F40" s="5" t="n">
        <v>0</v>
      </c>
      <c r="H40" s="5" t="n">
        <v>0</v>
      </c>
    </row>
    <row r="41" spans="1:8">
      <c r="A41" s="3" t="s">
        <v>841</v>
      </c>
    </row>
    <row r="42" spans="1:8">
      <c r="A42" s="4" t="s">
        <v>842</v>
      </c>
      <c r="C42" s="5" t="n">
        <v>0</v>
      </c>
    </row>
    <row r="43" spans="1:8">
      <c r="A43" s="4" t="s">
        <v>843</v>
      </c>
      <c r="C43" s="5" t="n">
        <v>0</v>
      </c>
      <c r="D43" s="5" t="n">
        <v>0</v>
      </c>
    </row>
    <row r="44" spans="1:8">
      <c r="A44" s="3" t="s">
        <v>844</v>
      </c>
    </row>
    <row r="45" spans="1:8">
      <c r="A45" s="4" t="s">
        <v>840</v>
      </c>
      <c r="C45" s="5" t="n">
        <v>0</v>
      </c>
      <c r="D45" s="5" t="n">
        <v>0</v>
      </c>
      <c r="F45" s="5" t="n">
        <v>0</v>
      </c>
      <c r="H45" s="5" t="n">
        <v>0</v>
      </c>
    </row>
    <row r="46" spans="1:8">
      <c r="A46" s="4" t="s">
        <v>862</v>
      </c>
    </row>
    <row r="47" spans="1:8">
      <c r="A47" s="3" t="s">
        <v>839</v>
      </c>
    </row>
    <row r="48" spans="1:8">
      <c r="A48" s="4" t="s">
        <v>840</v>
      </c>
      <c r="C48" s="5" t="n">
        <v>0</v>
      </c>
      <c r="D48" s="5" t="n">
        <v>0</v>
      </c>
      <c r="F48" s="5" t="n">
        <v>0</v>
      </c>
      <c r="H48" s="5" t="n">
        <v>0</v>
      </c>
    </row>
    <row r="49" spans="1:8">
      <c r="A49" s="3" t="s">
        <v>841</v>
      </c>
    </row>
    <row r="50" spans="1:8">
      <c r="A50" s="4" t="s">
        <v>842</v>
      </c>
      <c r="C50" s="5" t="n">
        <v>0</v>
      </c>
    </row>
    <row r="51" spans="1:8">
      <c r="A51" s="4" t="s">
        <v>843</v>
      </c>
      <c r="C51" s="5" t="n">
        <v>0</v>
      </c>
      <c r="D51" s="5" t="n">
        <v>0</v>
      </c>
    </row>
    <row r="52" spans="1:8">
      <c r="A52" s="3" t="s">
        <v>844</v>
      </c>
    </row>
    <row r="53" spans="1:8">
      <c r="A53" s="4" t="s">
        <v>840</v>
      </c>
      <c r="C53" s="5" t="n">
        <v>0</v>
      </c>
      <c r="D53" s="5" t="n">
        <v>0</v>
      </c>
      <c r="F53" s="6" t="n">
        <v>0</v>
      </c>
      <c r="H53" s="6" t="n">
        <v>0</v>
      </c>
    </row>
    <row r="54" spans="1:8">
      <c r="A54" s="4" t="s">
        <v>845</v>
      </c>
      <c r="F54" s="4" t="s">
        <v>676</v>
      </c>
      <c r="H54" s="4" t="s">
        <v>676</v>
      </c>
    </row>
    <row r="55" spans="1:8">
      <c r="A55" s="4" t="s">
        <v>863</v>
      </c>
    </row>
    <row r="56" spans="1:8">
      <c r="A56" s="3" t="s">
        <v>839</v>
      </c>
    </row>
    <row r="57" spans="1:8">
      <c r="A57" s="4" t="s">
        <v>840</v>
      </c>
      <c r="C57" s="5" t="n">
        <v>0</v>
      </c>
      <c r="D57" s="5" t="n">
        <v>0</v>
      </c>
      <c r="F57" s="6" t="n">
        <v>0</v>
      </c>
      <c r="H57" s="6" t="n">
        <v>0</v>
      </c>
    </row>
    <row r="58" spans="1:8">
      <c r="A58" s="3" t="s">
        <v>841</v>
      </c>
    </row>
    <row r="59" spans="1:8">
      <c r="A59" s="4" t="s">
        <v>842</v>
      </c>
      <c r="C59" s="5" t="n">
        <v>0</v>
      </c>
    </row>
    <row r="60" spans="1:8">
      <c r="A60" s="4" t="s">
        <v>843</v>
      </c>
      <c r="C60" s="5" t="n">
        <v>0</v>
      </c>
      <c r="D60" s="5" t="n">
        <v>0</v>
      </c>
    </row>
    <row r="61" spans="1:8">
      <c r="A61" s="3" t="s">
        <v>844</v>
      </c>
    </row>
    <row r="62" spans="1:8">
      <c r="A62" s="4" t="s">
        <v>840</v>
      </c>
      <c r="C62" s="5" t="n">
        <v>0</v>
      </c>
      <c r="D62" s="5" t="n">
        <v>0</v>
      </c>
      <c r="F62" s="5" t="n">
        <v>0</v>
      </c>
      <c r="H62" s="5" t="n">
        <v>0</v>
      </c>
    </row>
    <row r="63" spans="1:8">
      <c r="A63" s="4" t="s">
        <v>864</v>
      </c>
    </row>
    <row r="64" spans="1:8">
      <c r="A64" s="3" t="s">
        <v>839</v>
      </c>
    </row>
    <row r="65" spans="1:8">
      <c r="A65" s="4" t="s">
        <v>840</v>
      </c>
      <c r="C65" s="5" t="n">
        <v>0</v>
      </c>
      <c r="D65" s="5" t="n">
        <v>0</v>
      </c>
      <c r="F65" s="5" t="n">
        <v>0</v>
      </c>
      <c r="H65" s="5" t="n">
        <v>0</v>
      </c>
    </row>
    <row r="66" spans="1:8">
      <c r="A66" s="3" t="s">
        <v>841</v>
      </c>
    </row>
    <row r="67" spans="1:8">
      <c r="A67" s="4" t="s">
        <v>842</v>
      </c>
      <c r="C67" s="5" t="n">
        <v>0</v>
      </c>
    </row>
    <row r="68" spans="1:8">
      <c r="A68" s="4" t="s">
        <v>843</v>
      </c>
      <c r="C68" s="5" t="n">
        <v>0</v>
      </c>
      <c r="D68" s="5" t="n">
        <v>0</v>
      </c>
    </row>
    <row r="69" spans="1:8">
      <c r="A69" s="3" t="s">
        <v>844</v>
      </c>
    </row>
    <row r="70" spans="1:8">
      <c r="A70" s="4" t="s">
        <v>840</v>
      </c>
      <c r="C70" s="5" t="n">
        <v>0</v>
      </c>
      <c r="D70" s="5" t="n">
        <v>0</v>
      </c>
      <c r="F70" s="5" t="n">
        <v>0</v>
      </c>
      <c r="H70" s="5" t="n">
        <v>0</v>
      </c>
    </row>
    <row r="71" spans="1:8">
      <c r="A71" s="4" t="s">
        <v>865</v>
      </c>
    </row>
    <row r="72" spans="1:8">
      <c r="A72" s="3" t="s">
        <v>839</v>
      </c>
    </row>
    <row r="73" spans="1:8">
      <c r="A73" s="4" t="s">
        <v>840</v>
      </c>
      <c r="C73" s="5" t="n">
        <v>0</v>
      </c>
      <c r="D73" s="5" t="n">
        <v>0</v>
      </c>
      <c r="F73" s="5" t="n">
        <v>0</v>
      </c>
      <c r="H73" s="5" t="n">
        <v>0</v>
      </c>
    </row>
    <row r="74" spans="1:8">
      <c r="A74" s="3" t="s">
        <v>841</v>
      </c>
    </row>
    <row r="75" spans="1:8">
      <c r="A75" s="4" t="s">
        <v>842</v>
      </c>
      <c r="C75" s="5" t="n">
        <v>0</v>
      </c>
    </row>
    <row r="76" spans="1:8">
      <c r="A76" s="4" t="s">
        <v>843</v>
      </c>
      <c r="C76" s="5" t="n">
        <v>0</v>
      </c>
      <c r="D76" s="5" t="n">
        <v>0</v>
      </c>
    </row>
    <row r="77" spans="1:8">
      <c r="A77" s="3" t="s">
        <v>844</v>
      </c>
    </row>
    <row r="78" spans="1:8">
      <c r="A78" s="4" t="s">
        <v>840</v>
      </c>
      <c r="C78" s="5" t="n">
        <v>0</v>
      </c>
      <c r="D78" s="5" t="n">
        <v>0</v>
      </c>
      <c r="F78" s="5" t="n">
        <v>0</v>
      </c>
      <c r="H78" s="5" t="n">
        <v>0</v>
      </c>
    </row>
    <row r="79" spans="1:8">
      <c r="A79" s="4" t="s">
        <v>866</v>
      </c>
    </row>
    <row r="80" spans="1:8">
      <c r="A80" s="3" t="s">
        <v>839</v>
      </c>
    </row>
    <row r="81" spans="1:8">
      <c r="A81" s="4" t="s">
        <v>840</v>
      </c>
      <c r="C81" s="5" t="n">
        <v>2742</v>
      </c>
      <c r="D81" s="5" t="n">
        <v>3310</v>
      </c>
      <c r="F81" s="5" t="n">
        <v>2742</v>
      </c>
      <c r="H81" s="5" t="n">
        <v>3310</v>
      </c>
    </row>
    <row r="82" spans="1:8">
      <c r="A82" s="3" t="s">
        <v>841</v>
      </c>
    </row>
    <row r="83" spans="1:8">
      <c r="A83" s="4" t="s">
        <v>842</v>
      </c>
      <c r="C83" s="5" t="n">
        <v>3310</v>
      </c>
    </row>
    <row r="84" spans="1:8">
      <c r="A84" s="4" t="s">
        <v>843</v>
      </c>
      <c r="C84" s="5" t="n">
        <v>2742</v>
      </c>
      <c r="D84" s="5" t="n">
        <v>3310</v>
      </c>
    </row>
    <row r="85" spans="1:8">
      <c r="A85" s="3" t="s">
        <v>844</v>
      </c>
    </row>
    <row r="86" spans="1:8">
      <c r="A86" s="4" t="s">
        <v>840</v>
      </c>
      <c r="C86" s="5" t="n">
        <v>2742</v>
      </c>
      <c r="D86" s="5" t="n">
        <v>3310</v>
      </c>
      <c r="F86" s="6" t="n">
        <v>2742</v>
      </c>
      <c r="H86" s="6" t="n">
        <v>3310</v>
      </c>
    </row>
    <row r="87" spans="1:8">
      <c r="A87" s="4" t="s">
        <v>845</v>
      </c>
      <c r="F87" s="4" t="s">
        <v>867</v>
      </c>
      <c r="H87" s="4" t="s">
        <v>868</v>
      </c>
    </row>
    <row r="88" spans="1:8">
      <c r="A88" s="4" t="s">
        <v>869</v>
      </c>
    </row>
    <row r="89" spans="1:8">
      <c r="A89" s="3" t="s">
        <v>839</v>
      </c>
    </row>
    <row r="90" spans="1:8">
      <c r="A90" s="4" t="s">
        <v>840</v>
      </c>
      <c r="C90" s="5" t="n">
        <v>2742</v>
      </c>
      <c r="D90" s="5" t="n">
        <v>3310</v>
      </c>
      <c r="F90" s="6" t="n">
        <v>2742</v>
      </c>
      <c r="H90" s="6" t="n">
        <v>3310</v>
      </c>
    </row>
    <row r="91" spans="1:8">
      <c r="A91" s="3" t="s">
        <v>841</v>
      </c>
    </row>
    <row r="92" spans="1:8">
      <c r="A92" s="4" t="s">
        <v>842</v>
      </c>
      <c r="C92" s="5" t="n">
        <v>3310</v>
      </c>
    </row>
    <row r="93" spans="1:8">
      <c r="A93" s="4" t="s">
        <v>843</v>
      </c>
      <c r="C93" s="5" t="n">
        <v>2742</v>
      </c>
      <c r="D93" s="5" t="n">
        <v>3310</v>
      </c>
    </row>
    <row r="94" spans="1:8">
      <c r="A94" s="3" t="s">
        <v>844</v>
      </c>
    </row>
    <row r="95" spans="1:8">
      <c r="A95" s="4" t="s">
        <v>840</v>
      </c>
      <c r="C95" s="5" t="n">
        <v>2742</v>
      </c>
      <c r="D95" s="5" t="n">
        <v>3310</v>
      </c>
      <c r="F95" s="5" t="n">
        <v>2742</v>
      </c>
      <c r="H95" s="5" t="n">
        <v>3310</v>
      </c>
    </row>
    <row r="96" spans="1:8">
      <c r="A96" s="4" t="s">
        <v>870</v>
      </c>
    </row>
    <row r="97" spans="1:8">
      <c r="A97" s="3" t="s">
        <v>839</v>
      </c>
    </row>
    <row r="98" spans="1:8">
      <c r="A98" s="4" t="s">
        <v>840</v>
      </c>
      <c r="C98" s="5" t="n">
        <v>0</v>
      </c>
      <c r="D98" s="5" t="n">
        <v>0</v>
      </c>
      <c r="F98" s="5" t="n">
        <v>0</v>
      </c>
      <c r="H98" s="5" t="n">
        <v>0</v>
      </c>
    </row>
    <row r="99" spans="1:8">
      <c r="A99" s="3" t="s">
        <v>841</v>
      </c>
    </row>
    <row r="100" spans="1:8">
      <c r="A100" s="4" t="s">
        <v>842</v>
      </c>
      <c r="C100" s="5" t="n">
        <v>0</v>
      </c>
    </row>
    <row r="101" spans="1:8">
      <c r="A101" s="4" t="s">
        <v>843</v>
      </c>
      <c r="C101" s="5" t="n">
        <v>0</v>
      </c>
      <c r="D101" s="5" t="n">
        <v>0</v>
      </c>
    </row>
    <row r="102" spans="1:8">
      <c r="A102" s="3" t="s">
        <v>844</v>
      </c>
    </row>
    <row r="103" spans="1:8">
      <c r="A103" s="4" t="s">
        <v>840</v>
      </c>
      <c r="C103" s="5" t="n">
        <v>0</v>
      </c>
      <c r="D103" s="5" t="n">
        <v>0</v>
      </c>
      <c r="F103" s="5" t="n">
        <v>0</v>
      </c>
      <c r="H103" s="5" t="n">
        <v>0</v>
      </c>
    </row>
    <row r="104" spans="1:8">
      <c r="A104" s="4" t="s">
        <v>871</v>
      </c>
    </row>
    <row r="105" spans="1:8">
      <c r="A105" s="3" t="s">
        <v>839</v>
      </c>
    </row>
    <row r="106" spans="1:8">
      <c r="A106" s="4" t="s">
        <v>840</v>
      </c>
      <c r="C106" s="5" t="n">
        <v>0</v>
      </c>
      <c r="D106" s="5" t="n">
        <v>0</v>
      </c>
      <c r="F106" s="5" t="n">
        <v>0</v>
      </c>
      <c r="H106" s="5" t="n">
        <v>0</v>
      </c>
    </row>
    <row r="107" spans="1:8">
      <c r="A107" s="3" t="s">
        <v>841</v>
      </c>
    </row>
    <row r="108" spans="1:8">
      <c r="A108" s="4" t="s">
        <v>842</v>
      </c>
      <c r="C108" s="5" t="n">
        <v>0</v>
      </c>
    </row>
    <row r="109" spans="1:8">
      <c r="A109" s="4" t="s">
        <v>843</v>
      </c>
      <c r="C109" s="5" t="n">
        <v>0</v>
      </c>
      <c r="D109" s="5" t="n">
        <v>0</v>
      </c>
    </row>
    <row r="110" spans="1:8">
      <c r="A110" s="3" t="s">
        <v>844</v>
      </c>
    </row>
    <row r="111" spans="1:8">
      <c r="A111" s="4" t="s">
        <v>840</v>
      </c>
      <c r="C111" s="5" t="n">
        <v>0</v>
      </c>
      <c r="D111" s="5" t="n">
        <v>0</v>
      </c>
      <c r="F111" s="5" t="n">
        <v>0</v>
      </c>
      <c r="H111" s="5" t="n">
        <v>0</v>
      </c>
    </row>
    <row r="112" spans="1:8">
      <c r="A112" s="4" t="s">
        <v>142</v>
      </c>
    </row>
    <row r="113" spans="1:8">
      <c r="A113" s="3" t="s">
        <v>839</v>
      </c>
    </row>
    <row r="114" spans="1:8">
      <c r="A114" s="4" t="s">
        <v>840</v>
      </c>
      <c r="C114" s="5" t="n">
        <v>6542</v>
      </c>
      <c r="D114" s="5" t="n">
        <v>5381</v>
      </c>
      <c r="F114" s="5" t="n">
        <v>6542</v>
      </c>
      <c r="H114" s="5" t="n">
        <v>5381</v>
      </c>
    </row>
    <row r="115" spans="1:8">
      <c r="A115" s="3" t="s">
        <v>841</v>
      </c>
    </row>
    <row r="116" spans="1:8">
      <c r="A116" s="4" t="s">
        <v>842</v>
      </c>
      <c r="C116" s="5" t="n">
        <v>5381</v>
      </c>
    </row>
    <row r="117" spans="1:8">
      <c r="A117" s="4" t="s">
        <v>843</v>
      </c>
      <c r="C117" s="5" t="n">
        <v>6542</v>
      </c>
      <c r="D117" s="5" t="n">
        <v>5381</v>
      </c>
    </row>
    <row r="118" spans="1:8">
      <c r="A118" s="3" t="s">
        <v>844</v>
      </c>
    </row>
    <row r="119" spans="1:8">
      <c r="A119" s="4" t="s">
        <v>840</v>
      </c>
      <c r="C119" s="5" t="n">
        <v>6542</v>
      </c>
      <c r="D119" s="5" t="n">
        <v>5381</v>
      </c>
      <c r="F119" s="6" t="n">
        <v>6542</v>
      </c>
      <c r="H119" s="6" t="n">
        <v>5381</v>
      </c>
    </row>
    <row r="120" spans="1:8">
      <c r="A120" s="4" t="s">
        <v>845</v>
      </c>
      <c r="F120" s="4" t="s">
        <v>872</v>
      </c>
      <c r="G120" s="4" t="s">
        <v>152</v>
      </c>
      <c r="H120" s="4" t="s">
        <v>873</v>
      </c>
    </row>
    <row r="121" spans="1:8">
      <c r="A121" s="4" t="s">
        <v>874</v>
      </c>
    </row>
    <row r="122" spans="1:8">
      <c r="A122" s="3" t="s">
        <v>839</v>
      </c>
    </row>
    <row r="123" spans="1:8">
      <c r="A123" s="4" t="s">
        <v>840</v>
      </c>
      <c r="C123" s="5" t="n">
        <v>6542</v>
      </c>
      <c r="D123" s="5" t="n">
        <v>5381</v>
      </c>
      <c r="F123" s="6" t="n">
        <v>6542</v>
      </c>
      <c r="H123" s="6" t="n">
        <v>5381</v>
      </c>
    </row>
    <row r="124" spans="1:8">
      <c r="A124" s="3" t="s">
        <v>841</v>
      </c>
    </row>
    <row r="125" spans="1:8">
      <c r="A125" s="4" t="s">
        <v>842</v>
      </c>
      <c r="C125" s="5" t="n">
        <v>5381</v>
      </c>
    </row>
    <row r="126" spans="1:8">
      <c r="A126" s="4" t="s">
        <v>843</v>
      </c>
      <c r="C126" s="5" t="n">
        <v>6542</v>
      </c>
      <c r="D126" s="5" t="n">
        <v>5381</v>
      </c>
    </row>
    <row r="127" spans="1:8">
      <c r="A127" s="3" t="s">
        <v>844</v>
      </c>
    </row>
    <row r="128" spans="1:8">
      <c r="A128" s="4" t="s">
        <v>840</v>
      </c>
      <c r="C128" s="5" t="n">
        <v>6542</v>
      </c>
      <c r="D128" s="5" t="n">
        <v>5381</v>
      </c>
      <c r="F128" s="5" t="n">
        <v>6542</v>
      </c>
      <c r="H128" s="5" t="n">
        <v>5381</v>
      </c>
    </row>
    <row r="129" spans="1:8">
      <c r="A129" s="4" t="s">
        <v>875</v>
      </c>
    </row>
    <row r="130" spans="1:8">
      <c r="A130" s="3" t="s">
        <v>839</v>
      </c>
    </row>
    <row r="131" spans="1:8">
      <c r="A131" s="4" t="s">
        <v>840</v>
      </c>
      <c r="C131" s="5" t="n">
        <v>0</v>
      </c>
      <c r="D131" s="5" t="n">
        <v>0</v>
      </c>
      <c r="F131" s="5" t="n">
        <v>0</v>
      </c>
      <c r="H131" s="5" t="n">
        <v>0</v>
      </c>
    </row>
    <row r="132" spans="1:8">
      <c r="A132" s="3" t="s">
        <v>841</v>
      </c>
    </row>
    <row r="133" spans="1:8">
      <c r="A133" s="4" t="s">
        <v>842</v>
      </c>
      <c r="C133" s="5" t="n">
        <v>0</v>
      </c>
    </row>
    <row r="134" spans="1:8">
      <c r="A134" s="4" t="s">
        <v>843</v>
      </c>
      <c r="C134" s="5" t="n">
        <v>0</v>
      </c>
      <c r="D134" s="5" t="n">
        <v>0</v>
      </c>
    </row>
    <row r="135" spans="1:8">
      <c r="A135" s="3" t="s">
        <v>844</v>
      </c>
    </row>
    <row r="136" spans="1:8">
      <c r="A136" s="4" t="s">
        <v>840</v>
      </c>
      <c r="C136" s="5" t="n">
        <v>0</v>
      </c>
      <c r="D136" s="5" t="n">
        <v>0</v>
      </c>
      <c r="F136" s="5" t="n">
        <v>0</v>
      </c>
      <c r="H136" s="5" t="n">
        <v>0</v>
      </c>
    </row>
    <row r="137" spans="1:8">
      <c r="A137" s="4" t="s">
        <v>876</v>
      </c>
    </row>
    <row r="138" spans="1:8">
      <c r="A138" s="3" t="s">
        <v>839</v>
      </c>
    </row>
    <row r="139" spans="1:8">
      <c r="A139" s="4" t="s">
        <v>840</v>
      </c>
      <c r="C139" s="5" t="n">
        <v>0</v>
      </c>
      <c r="D139" s="5" t="n">
        <v>0</v>
      </c>
      <c r="F139" s="5" t="n">
        <v>0</v>
      </c>
      <c r="H139" s="5" t="n">
        <v>0</v>
      </c>
    </row>
    <row r="140" spans="1:8">
      <c r="A140" s="3" t="s">
        <v>841</v>
      </c>
    </row>
    <row r="141" spans="1:8">
      <c r="A141" s="4" t="s">
        <v>842</v>
      </c>
      <c r="C141" s="5" t="n">
        <v>0</v>
      </c>
    </row>
    <row r="142" spans="1:8">
      <c r="A142" s="4" t="s">
        <v>843</v>
      </c>
      <c r="C142" s="5" t="n">
        <v>0</v>
      </c>
      <c r="D142" s="5" t="n">
        <v>0</v>
      </c>
    </row>
    <row r="143" spans="1:8">
      <c r="A143" s="3" t="s">
        <v>844</v>
      </c>
    </row>
    <row r="144" spans="1:8">
      <c r="A144" s="4" t="s">
        <v>840</v>
      </c>
      <c r="C144" s="5" t="n">
        <v>0</v>
      </c>
      <c r="D144" s="5" t="n">
        <v>0</v>
      </c>
      <c r="F144" s="5" t="n">
        <v>0</v>
      </c>
      <c r="H144" s="5" t="n">
        <v>0</v>
      </c>
    </row>
    <row r="145" spans="1:8">
      <c r="A145" s="4" t="s">
        <v>877</v>
      </c>
    </row>
    <row r="146" spans="1:8">
      <c r="A146" s="3" t="s">
        <v>839</v>
      </c>
    </row>
    <row r="147" spans="1:8">
      <c r="A147" s="4" t="s">
        <v>840</v>
      </c>
      <c r="B147" s="4" t="s">
        <v>161</v>
      </c>
      <c r="C147" s="5" t="n">
        <v>21209</v>
      </c>
      <c r="D147" s="5" t="n">
        <v>16629</v>
      </c>
      <c r="F147" s="5" t="n">
        <v>21209</v>
      </c>
      <c r="H147" s="5" t="n">
        <v>16629</v>
      </c>
    </row>
    <row r="148" spans="1:8">
      <c r="A148" s="3" t="s">
        <v>841</v>
      </c>
    </row>
    <row r="149" spans="1:8">
      <c r="A149" s="4" t="s">
        <v>842</v>
      </c>
      <c r="B149" s="4" t="s">
        <v>161</v>
      </c>
      <c r="C149" s="5" t="n">
        <v>16629</v>
      </c>
    </row>
    <row r="150" spans="1:8">
      <c r="A150" s="4" t="s">
        <v>843</v>
      </c>
      <c r="B150" s="4" t="s">
        <v>161</v>
      </c>
      <c r="C150" s="5" t="n">
        <v>21209</v>
      </c>
      <c r="D150" s="5" t="n">
        <v>16629</v>
      </c>
    </row>
    <row r="151" spans="1:8">
      <c r="A151" s="3" t="s">
        <v>844</v>
      </c>
    </row>
    <row r="152" spans="1:8">
      <c r="A152" s="4" t="s">
        <v>840</v>
      </c>
      <c r="B152" s="4" t="s">
        <v>161</v>
      </c>
      <c r="C152" s="5" t="n">
        <v>21209</v>
      </c>
      <c r="D152" s="5" t="n">
        <v>16629</v>
      </c>
      <c r="F152" s="6" t="n">
        <v>21209</v>
      </c>
      <c r="H152" s="6" t="n">
        <v>16629</v>
      </c>
    </row>
    <row r="153" spans="1:8">
      <c r="A153" s="4" t="s">
        <v>845</v>
      </c>
      <c r="B153" s="4" t="s">
        <v>161</v>
      </c>
      <c r="F153" s="4" t="s">
        <v>878</v>
      </c>
      <c r="H153" s="4" t="s">
        <v>879</v>
      </c>
    </row>
    <row r="154" spans="1:8">
      <c r="A154" s="4" t="s">
        <v>880</v>
      </c>
    </row>
    <row r="155" spans="1:8">
      <c r="A155" s="3" t="s">
        <v>839</v>
      </c>
    </row>
    <row r="156" spans="1:8">
      <c r="A156" s="4" t="s">
        <v>840</v>
      </c>
      <c r="B156" s="4" t="s">
        <v>161</v>
      </c>
      <c r="C156" s="5" t="n">
        <v>21209</v>
      </c>
      <c r="D156" s="5" t="n">
        <v>16629</v>
      </c>
      <c r="F156" s="6" t="n">
        <v>21209</v>
      </c>
      <c r="H156" s="6" t="n">
        <v>16629</v>
      </c>
    </row>
    <row r="157" spans="1:8">
      <c r="A157" s="3" t="s">
        <v>841</v>
      </c>
    </row>
    <row r="158" spans="1:8">
      <c r="A158" s="4" t="s">
        <v>842</v>
      </c>
      <c r="B158" s="4" t="s">
        <v>161</v>
      </c>
      <c r="C158" s="5" t="n">
        <v>16629</v>
      </c>
    </row>
    <row r="159" spans="1:8">
      <c r="A159" s="4" t="s">
        <v>843</v>
      </c>
      <c r="B159" s="4" t="s">
        <v>161</v>
      </c>
      <c r="C159" s="5" t="n">
        <v>21209</v>
      </c>
      <c r="D159" s="5" t="n">
        <v>16629</v>
      </c>
    </row>
    <row r="160" spans="1:8">
      <c r="A160" s="3" t="s">
        <v>844</v>
      </c>
    </row>
    <row r="161" spans="1:8">
      <c r="A161" s="4" t="s">
        <v>840</v>
      </c>
      <c r="B161" s="4" t="s">
        <v>161</v>
      </c>
      <c r="C161" s="5" t="n">
        <v>21209</v>
      </c>
      <c r="D161" s="5" t="n">
        <v>16629</v>
      </c>
      <c r="F161" s="5" t="n">
        <v>21209</v>
      </c>
      <c r="H161" s="5" t="n">
        <v>16629</v>
      </c>
    </row>
    <row r="162" spans="1:8">
      <c r="A162" s="4" t="s">
        <v>881</v>
      </c>
    </row>
    <row r="163" spans="1:8">
      <c r="A163" s="3" t="s">
        <v>839</v>
      </c>
    </row>
    <row r="164" spans="1:8">
      <c r="A164" s="4" t="s">
        <v>840</v>
      </c>
      <c r="B164" s="4" t="s">
        <v>161</v>
      </c>
      <c r="C164" s="5" t="n">
        <v>0</v>
      </c>
      <c r="D164" s="5" t="n">
        <v>0</v>
      </c>
      <c r="F164" s="5" t="n">
        <v>0</v>
      </c>
      <c r="H164" s="5" t="n">
        <v>0</v>
      </c>
    </row>
    <row r="165" spans="1:8">
      <c r="A165" s="3" t="s">
        <v>841</v>
      </c>
    </row>
    <row r="166" spans="1:8">
      <c r="A166" s="4" t="s">
        <v>842</v>
      </c>
      <c r="B166" s="4" t="s">
        <v>161</v>
      </c>
      <c r="C166" s="5" t="n">
        <v>0</v>
      </c>
    </row>
    <row r="167" spans="1:8">
      <c r="A167" s="4" t="s">
        <v>843</v>
      </c>
      <c r="B167" s="4" t="s">
        <v>161</v>
      </c>
      <c r="C167" s="5" t="n">
        <v>0</v>
      </c>
      <c r="D167" s="5" t="n">
        <v>0</v>
      </c>
    </row>
    <row r="168" spans="1:8">
      <c r="A168" s="3" t="s">
        <v>844</v>
      </c>
    </row>
    <row r="169" spans="1:8">
      <c r="A169" s="4" t="s">
        <v>840</v>
      </c>
      <c r="B169" s="4" t="s">
        <v>161</v>
      </c>
      <c r="C169" s="5" t="n">
        <v>0</v>
      </c>
      <c r="D169" s="5" t="n">
        <v>0</v>
      </c>
      <c r="F169" s="5" t="n">
        <v>0</v>
      </c>
      <c r="H169" s="5" t="n">
        <v>0</v>
      </c>
    </row>
    <row r="170" spans="1:8">
      <c r="A170" s="4" t="s">
        <v>882</v>
      </c>
    </row>
    <row r="171" spans="1:8">
      <c r="A171" s="3" t="s">
        <v>839</v>
      </c>
    </row>
    <row r="172" spans="1:8">
      <c r="A172" s="4" t="s">
        <v>840</v>
      </c>
      <c r="B172" s="4" t="s">
        <v>161</v>
      </c>
      <c r="C172" s="5" t="n">
        <v>0</v>
      </c>
      <c r="D172" s="5" t="n">
        <v>0</v>
      </c>
      <c r="F172" s="5" t="n">
        <v>0</v>
      </c>
      <c r="H172" s="5" t="n">
        <v>0</v>
      </c>
    </row>
    <row r="173" spans="1:8">
      <c r="A173" s="3" t="s">
        <v>841</v>
      </c>
    </row>
    <row r="174" spans="1:8">
      <c r="A174" s="4" t="s">
        <v>842</v>
      </c>
      <c r="B174" s="4" t="s">
        <v>161</v>
      </c>
      <c r="C174" s="5" t="n">
        <v>0</v>
      </c>
    </row>
    <row r="175" spans="1:8">
      <c r="A175" s="4" t="s">
        <v>843</v>
      </c>
      <c r="B175" s="4" t="s">
        <v>161</v>
      </c>
      <c r="C175" s="5" t="n">
        <v>0</v>
      </c>
      <c r="D175" s="5" t="n">
        <v>0</v>
      </c>
    </row>
    <row r="176" spans="1:8">
      <c r="A176" s="3" t="s">
        <v>844</v>
      </c>
    </row>
    <row r="177" spans="1:8">
      <c r="A177" s="4" t="s">
        <v>840</v>
      </c>
      <c r="B177" s="4" t="s">
        <v>161</v>
      </c>
      <c r="C177" s="5" t="n">
        <v>0</v>
      </c>
      <c r="D177" s="5" t="n">
        <v>0</v>
      </c>
      <c r="F177" s="5" t="n">
        <v>0</v>
      </c>
      <c r="H177" s="5" t="n">
        <v>0</v>
      </c>
    </row>
    <row r="178" spans="1:8">
      <c r="A178" s="4" t="s">
        <v>883</v>
      </c>
    </row>
    <row r="179" spans="1:8">
      <c r="A179" s="3" t="s">
        <v>839</v>
      </c>
    </row>
    <row r="180" spans="1:8">
      <c r="A180" s="4" t="s">
        <v>840</v>
      </c>
      <c r="C180" s="5" t="n">
        <v>15868</v>
      </c>
      <c r="D180" s="5" t="n">
        <v>13081</v>
      </c>
      <c r="F180" s="5" t="n">
        <v>15868</v>
      </c>
      <c r="H180" s="5" t="n">
        <v>13081</v>
      </c>
    </row>
    <row r="181" spans="1:8">
      <c r="A181" s="3" t="s">
        <v>841</v>
      </c>
    </row>
    <row r="182" spans="1:8">
      <c r="A182" s="4" t="s">
        <v>842</v>
      </c>
      <c r="C182" s="5" t="n">
        <v>13081</v>
      </c>
    </row>
    <row r="183" spans="1:8">
      <c r="A183" s="4" t="s">
        <v>843</v>
      </c>
      <c r="C183" s="5" t="n">
        <v>15868</v>
      </c>
      <c r="D183" s="5" t="n">
        <v>13081</v>
      </c>
    </row>
    <row r="184" spans="1:8">
      <c r="A184" s="3" t="s">
        <v>844</v>
      </c>
    </row>
    <row r="185" spans="1:8">
      <c r="A185" s="4" t="s">
        <v>840</v>
      </c>
      <c r="C185" s="5" t="n">
        <v>15868</v>
      </c>
      <c r="D185" s="5" t="n">
        <v>13081</v>
      </c>
      <c r="F185" s="6" t="n">
        <v>15868</v>
      </c>
      <c r="H185" s="6" t="n">
        <v>13081</v>
      </c>
    </row>
    <row r="186" spans="1:8">
      <c r="A186" s="4" t="s">
        <v>845</v>
      </c>
      <c r="F186" s="4" t="s">
        <v>884</v>
      </c>
      <c r="H186" s="4" t="s">
        <v>885</v>
      </c>
    </row>
    <row r="187" spans="1:8">
      <c r="A187" s="4" t="s">
        <v>886</v>
      </c>
    </row>
    <row r="188" spans="1:8">
      <c r="A188" s="3" t="s">
        <v>839</v>
      </c>
    </row>
    <row r="189" spans="1:8">
      <c r="A189" s="4" t="s">
        <v>840</v>
      </c>
      <c r="C189" s="5" t="n">
        <v>15868</v>
      </c>
      <c r="D189" s="5" t="n">
        <v>13081</v>
      </c>
      <c r="F189" s="6" t="n">
        <v>15868</v>
      </c>
      <c r="H189" s="6" t="n">
        <v>13081</v>
      </c>
    </row>
    <row r="190" spans="1:8">
      <c r="A190" s="3" t="s">
        <v>841</v>
      </c>
    </row>
    <row r="191" spans="1:8">
      <c r="A191" s="4" t="s">
        <v>842</v>
      </c>
      <c r="C191" s="5" t="n">
        <v>13081</v>
      </c>
    </row>
    <row r="192" spans="1:8">
      <c r="A192" s="4" t="s">
        <v>843</v>
      </c>
      <c r="C192" s="5" t="n">
        <v>15868</v>
      </c>
      <c r="D192" s="5" t="n">
        <v>13081</v>
      </c>
    </row>
    <row r="193" spans="1:8">
      <c r="A193" s="3" t="s">
        <v>844</v>
      </c>
    </row>
    <row r="194" spans="1:8">
      <c r="A194" s="4" t="s">
        <v>840</v>
      </c>
      <c r="C194" s="5" t="n">
        <v>15868</v>
      </c>
      <c r="D194" s="5" t="n">
        <v>13081</v>
      </c>
      <c r="F194" s="5" t="n">
        <v>15868</v>
      </c>
      <c r="H194" s="5" t="n">
        <v>13081</v>
      </c>
    </row>
    <row r="195" spans="1:8">
      <c r="A195" s="4" t="s">
        <v>887</v>
      </c>
    </row>
    <row r="196" spans="1:8">
      <c r="A196" s="3" t="s">
        <v>839</v>
      </c>
    </row>
    <row r="197" spans="1:8">
      <c r="A197" s="4" t="s">
        <v>840</v>
      </c>
      <c r="C197" s="5" t="n">
        <v>0</v>
      </c>
      <c r="D197" s="5" t="n">
        <v>0</v>
      </c>
      <c r="F197" s="5" t="n">
        <v>0</v>
      </c>
      <c r="H197" s="5" t="n">
        <v>0</v>
      </c>
    </row>
    <row r="198" spans="1:8">
      <c r="A198" s="3" t="s">
        <v>841</v>
      </c>
    </row>
    <row r="199" spans="1:8">
      <c r="A199" s="4" t="s">
        <v>842</v>
      </c>
      <c r="C199" s="5" t="n">
        <v>0</v>
      </c>
    </row>
    <row r="200" spans="1:8">
      <c r="A200" s="4" t="s">
        <v>843</v>
      </c>
      <c r="C200" s="5" t="n">
        <v>0</v>
      </c>
      <c r="D200" s="5" t="n">
        <v>0</v>
      </c>
    </row>
    <row r="201" spans="1:8">
      <c r="A201" s="3" t="s">
        <v>844</v>
      </c>
    </row>
    <row r="202" spans="1:8">
      <c r="A202" s="4" t="s">
        <v>840</v>
      </c>
      <c r="C202" s="5" t="n">
        <v>0</v>
      </c>
      <c r="D202" s="5" t="n">
        <v>0</v>
      </c>
      <c r="F202" s="5" t="n">
        <v>0</v>
      </c>
      <c r="H202" s="5" t="n">
        <v>0</v>
      </c>
    </row>
    <row r="203" spans="1:8">
      <c r="A203" s="4" t="s">
        <v>888</v>
      </c>
    </row>
    <row r="204" spans="1:8">
      <c r="A204" s="3" t="s">
        <v>839</v>
      </c>
    </row>
    <row r="205" spans="1:8">
      <c r="A205" s="4" t="s">
        <v>840</v>
      </c>
      <c r="C205" s="5" t="n">
        <v>0</v>
      </c>
      <c r="D205" s="5" t="n">
        <v>0</v>
      </c>
      <c r="F205" s="5" t="n">
        <v>0</v>
      </c>
      <c r="H205" s="5" t="n">
        <v>0</v>
      </c>
    </row>
    <row r="206" spans="1:8">
      <c r="A206" s="3" t="s">
        <v>841</v>
      </c>
    </row>
    <row r="207" spans="1:8">
      <c r="A207" s="4" t="s">
        <v>842</v>
      </c>
      <c r="C207" s="5" t="n">
        <v>0</v>
      </c>
    </row>
    <row r="208" spans="1:8">
      <c r="A208" s="4" t="s">
        <v>843</v>
      </c>
      <c r="C208" s="5" t="n">
        <v>0</v>
      </c>
      <c r="D208" s="5" t="n">
        <v>0</v>
      </c>
    </row>
    <row r="209" spans="1:8">
      <c r="A209" s="3" t="s">
        <v>844</v>
      </c>
    </row>
    <row r="210" spans="1:8">
      <c r="A210" s="4" t="s">
        <v>840</v>
      </c>
      <c r="C210" s="5" t="n">
        <v>0</v>
      </c>
      <c r="D210" s="5" t="n">
        <v>0</v>
      </c>
      <c r="F210" s="5" t="n">
        <v>0</v>
      </c>
      <c r="H210" s="5" t="n">
        <v>0</v>
      </c>
    </row>
    <row r="211" spans="1:8">
      <c r="A211" s="4" t="s">
        <v>889</v>
      </c>
    </row>
    <row r="212" spans="1:8">
      <c r="A212" s="3" t="s">
        <v>839</v>
      </c>
    </row>
    <row r="213" spans="1:8">
      <c r="A213" s="4" t="s">
        <v>840</v>
      </c>
      <c r="C213" s="5" t="n">
        <v>37077</v>
      </c>
      <c r="D213" s="5" t="n">
        <v>29710</v>
      </c>
      <c r="F213" s="5" t="n">
        <v>37077</v>
      </c>
      <c r="H213" s="5" t="n">
        <v>29710</v>
      </c>
    </row>
    <row r="214" spans="1:8">
      <c r="A214" s="3" t="s">
        <v>841</v>
      </c>
    </row>
    <row r="215" spans="1:8">
      <c r="A215" s="4" t="s">
        <v>842</v>
      </c>
      <c r="C215" s="5" t="n">
        <v>29710</v>
      </c>
    </row>
    <row r="216" spans="1:8">
      <c r="A216" s="4" t="s">
        <v>843</v>
      </c>
      <c r="C216" s="5" t="n">
        <v>37077</v>
      </c>
      <c r="D216" s="5" t="n">
        <v>29710</v>
      </c>
    </row>
    <row r="217" spans="1:8">
      <c r="A217" s="3" t="s">
        <v>844</v>
      </c>
    </row>
    <row r="218" spans="1:8">
      <c r="A218" s="4" t="s">
        <v>840</v>
      </c>
      <c r="C218" s="5" t="n">
        <v>37077</v>
      </c>
      <c r="D218" s="5" t="n">
        <v>29710</v>
      </c>
      <c r="F218" s="6" t="n">
        <v>37077</v>
      </c>
      <c r="H218" s="6" t="n">
        <v>29710</v>
      </c>
    </row>
    <row r="219" spans="1:8">
      <c r="A219" s="4" t="s">
        <v>845</v>
      </c>
      <c r="F219" s="4" t="s">
        <v>890</v>
      </c>
      <c r="H219" s="4" t="s">
        <v>891</v>
      </c>
    </row>
    <row r="220" spans="1:8">
      <c r="A220" s="4" t="s">
        <v>892</v>
      </c>
    </row>
    <row r="221" spans="1:8">
      <c r="A221" s="3" t="s">
        <v>839</v>
      </c>
    </row>
    <row r="222" spans="1:8">
      <c r="A222" s="4" t="s">
        <v>840</v>
      </c>
      <c r="C222" s="5" t="n">
        <v>37077</v>
      </c>
      <c r="D222" s="5" t="n">
        <v>29710</v>
      </c>
      <c r="F222" s="6" t="n">
        <v>37077</v>
      </c>
      <c r="H222" s="6" t="n">
        <v>29710</v>
      </c>
    </row>
    <row r="223" spans="1:8">
      <c r="A223" s="3" t="s">
        <v>841</v>
      </c>
    </row>
    <row r="224" spans="1:8">
      <c r="A224" s="4" t="s">
        <v>842</v>
      </c>
      <c r="C224" s="5" t="n">
        <v>29710</v>
      </c>
    </row>
    <row r="225" spans="1:8">
      <c r="A225" s="4" t="s">
        <v>843</v>
      </c>
      <c r="C225" s="5" t="n">
        <v>37077</v>
      </c>
      <c r="D225" s="5" t="n">
        <v>29710</v>
      </c>
    </row>
    <row r="226" spans="1:8">
      <c r="A226" s="3" t="s">
        <v>844</v>
      </c>
    </row>
    <row r="227" spans="1:8">
      <c r="A227" s="4" t="s">
        <v>840</v>
      </c>
      <c r="C227" s="5" t="n">
        <v>37077</v>
      </c>
      <c r="D227" s="5" t="n">
        <v>29710</v>
      </c>
      <c r="F227" s="5" t="n">
        <v>37077</v>
      </c>
      <c r="H227" s="5" t="n">
        <v>29710</v>
      </c>
    </row>
    <row r="228" spans="1:8">
      <c r="A228" s="4" t="s">
        <v>893</v>
      </c>
    </row>
    <row r="229" spans="1:8">
      <c r="A229" s="3" t="s">
        <v>839</v>
      </c>
    </row>
    <row r="230" spans="1:8">
      <c r="A230" s="4" t="s">
        <v>840</v>
      </c>
      <c r="C230" s="5" t="n">
        <v>0</v>
      </c>
      <c r="D230" s="5" t="n">
        <v>0</v>
      </c>
      <c r="F230" s="5" t="n">
        <v>0</v>
      </c>
      <c r="H230" s="5" t="n">
        <v>0</v>
      </c>
    </row>
    <row r="231" spans="1:8">
      <c r="A231" s="3" t="s">
        <v>841</v>
      </c>
    </row>
    <row r="232" spans="1:8">
      <c r="A232" s="4" t="s">
        <v>842</v>
      </c>
      <c r="C232" s="5" t="n">
        <v>0</v>
      </c>
    </row>
    <row r="233" spans="1:8">
      <c r="A233" s="4" t="s">
        <v>843</v>
      </c>
      <c r="C233" s="5" t="n">
        <v>0</v>
      </c>
      <c r="D233" s="5" t="n">
        <v>0</v>
      </c>
    </row>
    <row r="234" spans="1:8">
      <c r="A234" s="3" t="s">
        <v>844</v>
      </c>
    </row>
    <row r="235" spans="1:8">
      <c r="A235" s="4" t="s">
        <v>840</v>
      </c>
      <c r="C235" s="5" t="n">
        <v>0</v>
      </c>
      <c r="D235" s="5" t="n">
        <v>0</v>
      </c>
      <c r="F235" s="5" t="n">
        <v>0</v>
      </c>
      <c r="H235" s="5" t="n">
        <v>0</v>
      </c>
    </row>
    <row r="236" spans="1:8">
      <c r="A236" s="4" t="s">
        <v>894</v>
      </c>
    </row>
    <row r="237" spans="1:8">
      <c r="A237" s="3" t="s">
        <v>839</v>
      </c>
    </row>
    <row r="238" spans="1:8">
      <c r="A238" s="4" t="s">
        <v>840</v>
      </c>
      <c r="C238" s="5" t="n">
        <v>0</v>
      </c>
      <c r="D238" s="5" t="n">
        <v>0</v>
      </c>
      <c r="F238" s="5" t="n">
        <v>0</v>
      </c>
      <c r="H238" s="5" t="n">
        <v>0</v>
      </c>
    </row>
    <row r="239" spans="1:8">
      <c r="A239" s="3" t="s">
        <v>841</v>
      </c>
    </row>
    <row r="240" spans="1:8">
      <c r="A240" s="4" t="s">
        <v>842</v>
      </c>
      <c r="C240" s="5" t="n">
        <v>0</v>
      </c>
    </row>
    <row r="241" spans="1:8">
      <c r="A241" s="4" t="s">
        <v>843</v>
      </c>
      <c r="C241" s="5" t="n">
        <v>0</v>
      </c>
      <c r="D241" s="5" t="n">
        <v>0</v>
      </c>
    </row>
    <row r="242" spans="1:8">
      <c r="A242" s="3" t="s">
        <v>844</v>
      </c>
    </row>
    <row r="243" spans="1:8">
      <c r="A243" s="4" t="s">
        <v>840</v>
      </c>
      <c r="C243" s="5" t="n">
        <v>0</v>
      </c>
      <c r="D243" s="5" t="n">
        <v>0</v>
      </c>
      <c r="F243" s="5" t="n">
        <v>0</v>
      </c>
      <c r="H243" s="5" t="n">
        <v>0</v>
      </c>
    </row>
    <row r="244" spans="1:8">
      <c r="A244" s="4" t="s">
        <v>895</v>
      </c>
    </row>
    <row r="245" spans="1:8">
      <c r="A245" s="3" t="s">
        <v>839</v>
      </c>
    </row>
    <row r="246" spans="1:8">
      <c r="A246" s="4" t="s">
        <v>840</v>
      </c>
      <c r="B246" s="4" t="s">
        <v>161</v>
      </c>
      <c r="C246" s="5" t="n">
        <v>8692</v>
      </c>
      <c r="D246" s="5" t="n">
        <v>8124</v>
      </c>
      <c r="F246" s="5" t="n">
        <v>8692</v>
      </c>
      <c r="H246" s="5" t="n">
        <v>8124</v>
      </c>
    </row>
    <row r="247" spans="1:8">
      <c r="A247" s="3" t="s">
        <v>841</v>
      </c>
    </row>
    <row r="248" spans="1:8">
      <c r="A248" s="4" t="s">
        <v>842</v>
      </c>
      <c r="B248" s="4" t="s">
        <v>161</v>
      </c>
      <c r="C248" s="5" t="n">
        <v>8124</v>
      </c>
    </row>
    <row r="249" spans="1:8">
      <c r="A249" s="4" t="s">
        <v>843</v>
      </c>
      <c r="B249" s="4" t="s">
        <v>161</v>
      </c>
      <c r="C249" s="5" t="n">
        <v>8692</v>
      </c>
      <c r="D249" s="5" t="n">
        <v>8124</v>
      </c>
    </row>
    <row r="250" spans="1:8">
      <c r="A250" s="3" t="s">
        <v>844</v>
      </c>
    </row>
    <row r="251" spans="1:8">
      <c r="A251" s="4" t="s">
        <v>840</v>
      </c>
      <c r="B251" s="4" t="s">
        <v>161</v>
      </c>
      <c r="C251" s="5" t="n">
        <v>8692</v>
      </c>
      <c r="D251" s="5" t="n">
        <v>8124</v>
      </c>
      <c r="F251" s="6" t="n">
        <v>8692</v>
      </c>
      <c r="H251" s="6" t="n">
        <v>8124</v>
      </c>
    </row>
    <row r="252" spans="1:8">
      <c r="A252" s="4" t="s">
        <v>845</v>
      </c>
      <c r="B252" s="4" t="s">
        <v>161</v>
      </c>
      <c r="F252" s="4" t="s">
        <v>896</v>
      </c>
      <c r="H252" s="4" t="s">
        <v>897</v>
      </c>
    </row>
    <row r="253" spans="1:8">
      <c r="A253" s="4" t="s">
        <v>898</v>
      </c>
    </row>
    <row r="254" spans="1:8">
      <c r="A254" s="3" t="s">
        <v>839</v>
      </c>
    </row>
    <row r="255" spans="1:8">
      <c r="A255" s="4" t="s">
        <v>840</v>
      </c>
      <c r="B255" s="4" t="s">
        <v>161</v>
      </c>
      <c r="C255" s="5" t="n">
        <v>8692</v>
      </c>
      <c r="D255" s="5" t="n">
        <v>8124</v>
      </c>
      <c r="F255" s="6" t="n">
        <v>8692</v>
      </c>
      <c r="H255" s="6" t="n">
        <v>8124</v>
      </c>
    </row>
    <row r="256" spans="1:8">
      <c r="A256" s="3" t="s">
        <v>841</v>
      </c>
    </row>
    <row r="257" spans="1:8">
      <c r="A257" s="4" t="s">
        <v>842</v>
      </c>
      <c r="B257" s="4" t="s">
        <v>161</v>
      </c>
      <c r="C257" s="5" t="n">
        <v>8124</v>
      </c>
    </row>
    <row r="258" spans="1:8">
      <c r="A258" s="4" t="s">
        <v>843</v>
      </c>
      <c r="B258" s="4" t="s">
        <v>161</v>
      </c>
      <c r="C258" s="5" t="n">
        <v>8692</v>
      </c>
      <c r="D258" s="5" t="n">
        <v>8124</v>
      </c>
    </row>
    <row r="259" spans="1:8">
      <c r="A259" s="3" t="s">
        <v>844</v>
      </c>
    </row>
    <row r="260" spans="1:8">
      <c r="A260" s="4" t="s">
        <v>840</v>
      </c>
      <c r="B260" s="4" t="s">
        <v>161</v>
      </c>
      <c r="C260" s="5" t="n">
        <v>8692</v>
      </c>
      <c r="D260" s="5" t="n">
        <v>8124</v>
      </c>
      <c r="F260" s="5" t="n">
        <v>8692</v>
      </c>
      <c r="H260" s="5" t="n">
        <v>8124</v>
      </c>
    </row>
    <row r="261" spans="1:8">
      <c r="A261" s="4" t="s">
        <v>899</v>
      </c>
    </row>
    <row r="262" spans="1:8">
      <c r="A262" s="3" t="s">
        <v>839</v>
      </c>
    </row>
    <row r="263" spans="1:8">
      <c r="A263" s="4" t="s">
        <v>840</v>
      </c>
      <c r="B263" s="4" t="s">
        <v>161</v>
      </c>
      <c r="C263" s="5" t="n">
        <v>0</v>
      </c>
      <c r="D263" s="5" t="n">
        <v>0</v>
      </c>
      <c r="F263" s="5" t="n">
        <v>0</v>
      </c>
      <c r="H263" s="5" t="n">
        <v>0</v>
      </c>
    </row>
    <row r="264" spans="1:8">
      <c r="A264" s="3" t="s">
        <v>841</v>
      </c>
    </row>
    <row r="265" spans="1:8">
      <c r="A265" s="4" t="s">
        <v>842</v>
      </c>
      <c r="B265" s="4" t="s">
        <v>161</v>
      </c>
      <c r="C265" s="5" t="n">
        <v>0</v>
      </c>
    </row>
    <row r="266" spans="1:8">
      <c r="A266" s="4" t="s">
        <v>843</v>
      </c>
      <c r="B266" s="4" t="s">
        <v>161</v>
      </c>
      <c r="C266" s="5" t="n">
        <v>0</v>
      </c>
      <c r="D266" s="5" t="n">
        <v>0</v>
      </c>
    </row>
    <row r="267" spans="1:8">
      <c r="A267" s="3" t="s">
        <v>844</v>
      </c>
    </row>
    <row r="268" spans="1:8">
      <c r="A268" s="4" t="s">
        <v>840</v>
      </c>
      <c r="B268" s="4" t="s">
        <v>161</v>
      </c>
      <c r="C268" s="5" t="n">
        <v>0</v>
      </c>
      <c r="D268" s="5" t="n">
        <v>0</v>
      </c>
      <c r="F268" s="5" t="n">
        <v>0</v>
      </c>
      <c r="H268" s="5" t="n">
        <v>0</v>
      </c>
    </row>
    <row r="269" spans="1:8">
      <c r="A269" s="4" t="s">
        <v>900</v>
      </c>
    </row>
    <row r="270" spans="1:8">
      <c r="A270" s="3" t="s">
        <v>839</v>
      </c>
    </row>
    <row r="271" spans="1:8">
      <c r="A271" s="4" t="s">
        <v>840</v>
      </c>
      <c r="B271" s="4" t="s">
        <v>161</v>
      </c>
      <c r="C271" s="5" t="n">
        <v>0</v>
      </c>
      <c r="D271" s="5" t="n">
        <v>0</v>
      </c>
      <c r="F271" s="5" t="n">
        <v>0</v>
      </c>
      <c r="H271" s="5" t="n">
        <v>0</v>
      </c>
    </row>
    <row r="272" spans="1:8">
      <c r="A272" s="3" t="s">
        <v>841</v>
      </c>
    </row>
    <row r="273" spans="1:8">
      <c r="A273" s="4" t="s">
        <v>842</v>
      </c>
      <c r="B273" s="4" t="s">
        <v>161</v>
      </c>
      <c r="C273" s="5" t="n">
        <v>0</v>
      </c>
    </row>
    <row r="274" spans="1:8">
      <c r="A274" s="4" t="s">
        <v>843</v>
      </c>
      <c r="B274" s="4" t="s">
        <v>161</v>
      </c>
      <c r="C274" s="5" t="n">
        <v>0</v>
      </c>
      <c r="D274" s="5" t="n">
        <v>0</v>
      </c>
    </row>
    <row r="275" spans="1:8">
      <c r="A275" s="3" t="s">
        <v>844</v>
      </c>
    </row>
    <row r="276" spans="1:8">
      <c r="A276" s="4" t="s">
        <v>840</v>
      </c>
      <c r="B276" s="4" t="s">
        <v>161</v>
      </c>
      <c r="C276" s="5" t="n">
        <v>0</v>
      </c>
      <c r="D276" s="5" t="n">
        <v>0</v>
      </c>
      <c r="F276" s="5" t="n">
        <v>0</v>
      </c>
      <c r="H276" s="5" t="n">
        <v>0</v>
      </c>
    </row>
    <row r="277" spans="1:8">
      <c r="A277" s="4" t="s">
        <v>901</v>
      </c>
    </row>
    <row r="278" spans="1:8">
      <c r="A278" s="3" t="s">
        <v>839</v>
      </c>
    </row>
    <row r="279" spans="1:8">
      <c r="A279" s="4" t="s">
        <v>840</v>
      </c>
      <c r="C279" s="5" t="n">
        <v>793</v>
      </c>
      <c r="D279" s="5" t="n">
        <v>1920</v>
      </c>
      <c r="F279" s="5" t="n">
        <v>793</v>
      </c>
      <c r="H279" s="5" t="n">
        <v>1920</v>
      </c>
    </row>
    <row r="280" spans="1:8">
      <c r="A280" s="3" t="s">
        <v>841</v>
      </c>
    </row>
    <row r="281" spans="1:8">
      <c r="A281" s="4" t="s">
        <v>842</v>
      </c>
      <c r="C281" s="5" t="n">
        <v>1920</v>
      </c>
    </row>
    <row r="282" spans="1:8">
      <c r="A282" s="4" t="s">
        <v>843</v>
      </c>
      <c r="C282" s="5" t="n">
        <v>793</v>
      </c>
      <c r="D282" s="5" t="n">
        <v>1920</v>
      </c>
    </row>
    <row r="283" spans="1:8">
      <c r="A283" s="3" t="s">
        <v>844</v>
      </c>
    </row>
    <row r="284" spans="1:8">
      <c r="A284" s="4" t="s">
        <v>840</v>
      </c>
      <c r="C284" s="5" t="n">
        <v>793</v>
      </c>
      <c r="D284" s="5" t="n">
        <v>1920</v>
      </c>
      <c r="F284" s="6" t="n">
        <v>793</v>
      </c>
      <c r="H284" s="6" t="n">
        <v>1920</v>
      </c>
    </row>
    <row r="285" spans="1:8">
      <c r="A285" s="4" t="s">
        <v>845</v>
      </c>
      <c r="F285" s="4" t="s">
        <v>902</v>
      </c>
      <c r="H285" s="4" t="s">
        <v>903</v>
      </c>
    </row>
    <row r="286" spans="1:8">
      <c r="A286" s="4" t="s">
        <v>904</v>
      </c>
    </row>
    <row r="287" spans="1:8">
      <c r="A287" s="3" t="s">
        <v>839</v>
      </c>
    </row>
    <row r="288" spans="1:8">
      <c r="A288" s="4" t="s">
        <v>840</v>
      </c>
      <c r="C288" s="5" t="n">
        <v>793</v>
      </c>
      <c r="D288" s="5" t="n">
        <v>1920</v>
      </c>
      <c r="F288" s="6" t="n">
        <v>793</v>
      </c>
      <c r="H288" s="6" t="n">
        <v>1920</v>
      </c>
    </row>
    <row r="289" spans="1:8">
      <c r="A289" s="3" t="s">
        <v>841</v>
      </c>
    </row>
    <row r="290" spans="1:8">
      <c r="A290" s="4" t="s">
        <v>842</v>
      </c>
      <c r="C290" s="5" t="n">
        <v>1920</v>
      </c>
    </row>
    <row r="291" spans="1:8">
      <c r="A291" s="4" t="s">
        <v>843</v>
      </c>
      <c r="C291" s="5" t="n">
        <v>793</v>
      </c>
      <c r="D291" s="5" t="n">
        <v>1920</v>
      </c>
    </row>
    <row r="292" spans="1:8">
      <c r="A292" s="3" t="s">
        <v>844</v>
      </c>
    </row>
    <row r="293" spans="1:8">
      <c r="A293" s="4" t="s">
        <v>840</v>
      </c>
      <c r="C293" s="5" t="n">
        <v>793</v>
      </c>
      <c r="D293" s="5" t="n">
        <v>1920</v>
      </c>
      <c r="F293" s="5" t="n">
        <v>793</v>
      </c>
      <c r="H293" s="5" t="n">
        <v>1920</v>
      </c>
    </row>
    <row r="294" spans="1:8">
      <c r="A294" s="4" t="s">
        <v>905</v>
      </c>
    </row>
    <row r="295" spans="1:8">
      <c r="A295" s="3" t="s">
        <v>839</v>
      </c>
    </row>
    <row r="296" spans="1:8">
      <c r="A296" s="4" t="s">
        <v>840</v>
      </c>
      <c r="C296" s="5" t="n">
        <v>0</v>
      </c>
      <c r="D296" s="5" t="n">
        <v>0</v>
      </c>
      <c r="F296" s="5" t="n">
        <v>0</v>
      </c>
      <c r="H296" s="5" t="n">
        <v>0</v>
      </c>
    </row>
    <row r="297" spans="1:8">
      <c r="A297" s="3" t="s">
        <v>841</v>
      </c>
    </row>
    <row r="298" spans="1:8">
      <c r="A298" s="4" t="s">
        <v>842</v>
      </c>
      <c r="C298" s="5" t="n">
        <v>0</v>
      </c>
    </row>
    <row r="299" spans="1:8">
      <c r="A299" s="4" t="s">
        <v>843</v>
      </c>
      <c r="C299" s="5" t="n">
        <v>0</v>
      </c>
      <c r="D299" s="5" t="n">
        <v>0</v>
      </c>
    </row>
    <row r="300" spans="1:8">
      <c r="A300" s="3" t="s">
        <v>844</v>
      </c>
    </row>
    <row r="301" spans="1:8">
      <c r="A301" s="4" t="s">
        <v>840</v>
      </c>
      <c r="C301" s="5" t="n">
        <v>0</v>
      </c>
      <c r="D301" s="5" t="n">
        <v>0</v>
      </c>
      <c r="F301" s="5" t="n">
        <v>0</v>
      </c>
      <c r="H301" s="5" t="n">
        <v>0</v>
      </c>
    </row>
    <row r="302" spans="1:8">
      <c r="A302" s="4" t="s">
        <v>906</v>
      </c>
    </row>
    <row r="303" spans="1:8">
      <c r="A303" s="3" t="s">
        <v>839</v>
      </c>
    </row>
    <row r="304" spans="1:8">
      <c r="A304" s="4" t="s">
        <v>840</v>
      </c>
      <c r="C304" s="5" t="n">
        <v>0</v>
      </c>
      <c r="D304" s="5" t="n">
        <v>0</v>
      </c>
      <c r="F304" s="5" t="n">
        <v>0</v>
      </c>
      <c r="H304" s="5" t="n">
        <v>0</v>
      </c>
    </row>
    <row r="305" spans="1:8">
      <c r="A305" s="3" t="s">
        <v>841</v>
      </c>
    </row>
    <row r="306" spans="1:8">
      <c r="A306" s="4" t="s">
        <v>842</v>
      </c>
      <c r="C306" s="5" t="n">
        <v>0</v>
      </c>
    </row>
    <row r="307" spans="1:8">
      <c r="A307" s="4" t="s">
        <v>843</v>
      </c>
      <c r="C307" s="5" t="n">
        <v>0</v>
      </c>
      <c r="D307" s="5" t="n">
        <v>0</v>
      </c>
    </row>
    <row r="308" spans="1:8">
      <c r="A308" s="3" t="s">
        <v>844</v>
      </c>
    </row>
    <row r="309" spans="1:8">
      <c r="A309" s="4" t="s">
        <v>840</v>
      </c>
      <c r="C309" s="5" t="n">
        <v>0</v>
      </c>
      <c r="D309" s="5" t="n">
        <v>0</v>
      </c>
      <c r="F309" s="5" t="n">
        <v>0</v>
      </c>
      <c r="H309" s="5" t="n">
        <v>0</v>
      </c>
    </row>
    <row r="310" spans="1:8">
      <c r="A310" s="4" t="s">
        <v>907</v>
      </c>
    </row>
    <row r="311" spans="1:8">
      <c r="A311" s="3" t="s">
        <v>839</v>
      </c>
    </row>
    <row r="312" spans="1:8">
      <c r="A312" s="4" t="s">
        <v>840</v>
      </c>
      <c r="C312" s="5" t="n">
        <v>9485</v>
      </c>
      <c r="D312" s="5" t="n">
        <v>10044</v>
      </c>
      <c r="F312" s="5" t="n">
        <v>9485</v>
      </c>
      <c r="H312" s="5" t="n">
        <v>10044</v>
      </c>
    </row>
    <row r="313" spans="1:8">
      <c r="A313" s="3" t="s">
        <v>841</v>
      </c>
    </row>
    <row r="314" spans="1:8">
      <c r="A314" s="4" t="s">
        <v>842</v>
      </c>
      <c r="C314" s="5" t="n">
        <v>10044</v>
      </c>
    </row>
    <row r="315" spans="1:8">
      <c r="A315" s="4" t="s">
        <v>843</v>
      </c>
      <c r="C315" s="5" t="n">
        <v>9485</v>
      </c>
      <c r="D315" s="5" t="n">
        <v>10044</v>
      </c>
    </row>
    <row r="316" spans="1:8">
      <c r="A316" s="3" t="s">
        <v>844</v>
      </c>
    </row>
    <row r="317" spans="1:8">
      <c r="A317" s="4" t="s">
        <v>840</v>
      </c>
      <c r="C317" s="5" t="n">
        <v>9485</v>
      </c>
      <c r="D317" s="5" t="n">
        <v>10044</v>
      </c>
      <c r="F317" s="6" t="n">
        <v>9485</v>
      </c>
      <c r="H317" s="6" t="n">
        <v>10044</v>
      </c>
    </row>
    <row r="318" spans="1:8">
      <c r="A318" s="4" t="s">
        <v>845</v>
      </c>
      <c r="F318" s="4" t="s">
        <v>908</v>
      </c>
      <c r="H318" s="4" t="s">
        <v>909</v>
      </c>
    </row>
    <row r="319" spans="1:8">
      <c r="A319" s="4" t="s">
        <v>910</v>
      </c>
    </row>
    <row r="320" spans="1:8">
      <c r="A320" s="3" t="s">
        <v>839</v>
      </c>
    </row>
    <row r="321" spans="1:8">
      <c r="A321" s="4" t="s">
        <v>840</v>
      </c>
      <c r="C321" s="5" t="n">
        <v>9485</v>
      </c>
      <c r="D321" s="5" t="n">
        <v>10044</v>
      </c>
      <c r="F321" s="6" t="n">
        <v>9485</v>
      </c>
      <c r="H321" s="6" t="n">
        <v>10044</v>
      </c>
    </row>
    <row r="322" spans="1:8">
      <c r="A322" s="3" t="s">
        <v>841</v>
      </c>
    </row>
    <row r="323" spans="1:8">
      <c r="A323" s="4" t="s">
        <v>842</v>
      </c>
      <c r="C323" s="5" t="n">
        <v>10044</v>
      </c>
    </row>
    <row r="324" spans="1:8">
      <c r="A324" s="4" t="s">
        <v>843</v>
      </c>
      <c r="C324" s="5" t="n">
        <v>9485</v>
      </c>
      <c r="D324" s="5" t="n">
        <v>10044</v>
      </c>
    </row>
    <row r="325" spans="1:8">
      <c r="A325" s="3" t="s">
        <v>844</v>
      </c>
    </row>
    <row r="326" spans="1:8">
      <c r="A326" s="4" t="s">
        <v>840</v>
      </c>
      <c r="C326" s="5" t="n">
        <v>9485</v>
      </c>
      <c r="D326" s="5" t="n">
        <v>10044</v>
      </c>
      <c r="F326" s="5" t="n">
        <v>9485</v>
      </c>
      <c r="H326" s="5" t="n">
        <v>10044</v>
      </c>
    </row>
    <row r="327" spans="1:8">
      <c r="A327" s="4" t="s">
        <v>911</v>
      </c>
    </row>
    <row r="328" spans="1:8">
      <c r="A328" s="3" t="s">
        <v>839</v>
      </c>
    </row>
    <row r="329" spans="1:8">
      <c r="A329" s="4" t="s">
        <v>840</v>
      </c>
      <c r="C329" s="5" t="n">
        <v>0</v>
      </c>
      <c r="D329" s="5" t="n">
        <v>0</v>
      </c>
      <c r="F329" s="5" t="n">
        <v>0</v>
      </c>
      <c r="H329" s="5" t="n">
        <v>0</v>
      </c>
    </row>
    <row r="330" spans="1:8">
      <c r="A330" s="3" t="s">
        <v>841</v>
      </c>
    </row>
    <row r="331" spans="1:8">
      <c r="A331" s="4" t="s">
        <v>842</v>
      </c>
      <c r="C331" s="5" t="n">
        <v>0</v>
      </c>
    </row>
    <row r="332" spans="1:8">
      <c r="A332" s="4" t="s">
        <v>843</v>
      </c>
      <c r="C332" s="5" t="n">
        <v>0</v>
      </c>
      <c r="D332" s="5" t="n">
        <v>0</v>
      </c>
    </row>
    <row r="333" spans="1:8">
      <c r="A333" s="3" t="s">
        <v>844</v>
      </c>
    </row>
    <row r="334" spans="1:8">
      <c r="A334" s="4" t="s">
        <v>840</v>
      </c>
      <c r="C334" s="5" t="n">
        <v>0</v>
      </c>
      <c r="D334" s="5" t="n">
        <v>0</v>
      </c>
      <c r="F334" s="5" t="n">
        <v>0</v>
      </c>
      <c r="H334" s="5" t="n">
        <v>0</v>
      </c>
    </row>
    <row r="335" spans="1:8">
      <c r="A335" s="4" t="s">
        <v>912</v>
      </c>
    </row>
    <row r="336" spans="1:8">
      <c r="A336" s="3" t="s">
        <v>839</v>
      </c>
    </row>
    <row r="337" spans="1:8">
      <c r="A337" s="4" t="s">
        <v>840</v>
      </c>
      <c r="C337" s="5" t="n">
        <v>0</v>
      </c>
      <c r="D337" s="5" t="n">
        <v>0</v>
      </c>
      <c r="F337" s="5" t="n">
        <v>0</v>
      </c>
      <c r="H337" s="5" t="n">
        <v>0</v>
      </c>
    </row>
    <row r="338" spans="1:8">
      <c r="A338" s="3" t="s">
        <v>841</v>
      </c>
    </row>
    <row r="339" spans="1:8">
      <c r="A339" s="4" t="s">
        <v>842</v>
      </c>
      <c r="C339" s="5" t="n">
        <v>0</v>
      </c>
    </row>
    <row r="340" spans="1:8">
      <c r="A340" s="4" t="s">
        <v>843</v>
      </c>
      <c r="C340" s="5" t="n">
        <v>0</v>
      </c>
      <c r="D340" s="5" t="n">
        <v>0</v>
      </c>
    </row>
    <row r="341" spans="1:8">
      <c r="A341" s="3" t="s">
        <v>844</v>
      </c>
    </row>
    <row r="342" spans="1:8">
      <c r="A342" s="4" t="s">
        <v>840</v>
      </c>
      <c r="C342" s="5" t="n">
        <v>0</v>
      </c>
      <c r="D342" s="5" t="n">
        <v>0</v>
      </c>
      <c r="F342" s="5" t="n">
        <v>0</v>
      </c>
      <c r="H342" s="5" t="n">
        <v>0</v>
      </c>
    </row>
    <row r="343" spans="1:8">
      <c r="A343" s="4" t="s">
        <v>913</v>
      </c>
    </row>
    <row r="344" spans="1:8">
      <c r="A344" s="3" t="s">
        <v>839</v>
      </c>
    </row>
    <row r="345" spans="1:8">
      <c r="A345" s="4" t="s">
        <v>840</v>
      </c>
      <c r="C345" s="5" t="n">
        <v>1205</v>
      </c>
      <c r="F345" s="5" t="n">
        <v>1205</v>
      </c>
    </row>
    <row r="346" spans="1:8">
      <c r="A346" s="3" t="s">
        <v>841</v>
      </c>
    </row>
    <row r="347" spans="1:8">
      <c r="A347" s="4" t="s">
        <v>843</v>
      </c>
      <c r="C347" s="5" t="n">
        <v>1205</v>
      </c>
    </row>
    <row r="348" spans="1:8">
      <c r="A348" s="3" t="s">
        <v>844</v>
      </c>
    </row>
    <row r="349" spans="1:8">
      <c r="A349" s="4" t="s">
        <v>840</v>
      </c>
      <c r="C349" s="5" t="n">
        <v>1205</v>
      </c>
      <c r="F349" s="6" t="n">
        <v>1205</v>
      </c>
    </row>
    <row r="350" spans="1:8">
      <c r="A350" s="4" t="s">
        <v>845</v>
      </c>
      <c r="F350" s="4" t="s">
        <v>914</v>
      </c>
    </row>
    <row r="351" spans="1:8">
      <c r="A351" s="4" t="s">
        <v>915</v>
      </c>
    </row>
    <row r="352" spans="1:8">
      <c r="A352" s="3" t="s">
        <v>839</v>
      </c>
    </row>
    <row r="353" spans="1:8">
      <c r="A353" s="4" t="s">
        <v>840</v>
      </c>
      <c r="C353" s="5" t="n">
        <v>1205</v>
      </c>
      <c r="F353" s="6" t="n">
        <v>1205</v>
      </c>
    </row>
    <row r="354" spans="1:8">
      <c r="A354" s="3" t="s">
        <v>841</v>
      </c>
    </row>
    <row r="355" spans="1:8">
      <c r="A355" s="4" t="s">
        <v>843</v>
      </c>
      <c r="C355" s="5" t="n">
        <v>1205</v>
      </c>
    </row>
    <row r="356" spans="1:8">
      <c r="A356" s="3" t="s">
        <v>844</v>
      </c>
    </row>
    <row r="357" spans="1:8">
      <c r="A357" s="4" t="s">
        <v>840</v>
      </c>
      <c r="C357" s="5" t="n">
        <v>1205</v>
      </c>
      <c r="F357" s="5" t="n">
        <v>1205</v>
      </c>
    </row>
    <row r="358" spans="1:8">
      <c r="A358" s="4" t="s">
        <v>916</v>
      </c>
    </row>
    <row r="359" spans="1:8">
      <c r="A359" s="3" t="s">
        <v>839</v>
      </c>
    </row>
    <row r="360" spans="1:8">
      <c r="A360" s="4" t="s">
        <v>840</v>
      </c>
      <c r="C360" s="5" t="n">
        <v>0</v>
      </c>
      <c r="F360" s="5" t="n">
        <v>0</v>
      </c>
    </row>
    <row r="361" spans="1:8">
      <c r="A361" s="3" t="s">
        <v>841</v>
      </c>
    </row>
    <row r="362" spans="1:8">
      <c r="A362" s="4" t="s">
        <v>843</v>
      </c>
      <c r="C362" s="5" t="n">
        <v>0</v>
      </c>
    </row>
    <row r="363" spans="1:8">
      <c r="A363" s="3" t="s">
        <v>844</v>
      </c>
    </row>
    <row r="364" spans="1:8">
      <c r="A364" s="4" t="s">
        <v>840</v>
      </c>
      <c r="C364" s="5" t="n">
        <v>0</v>
      </c>
      <c r="F364" s="5" t="n">
        <v>0</v>
      </c>
    </row>
    <row r="365" spans="1:8">
      <c r="A365" s="4" t="s">
        <v>917</v>
      </c>
    </row>
    <row r="366" spans="1:8">
      <c r="A366" s="3" t="s">
        <v>839</v>
      </c>
    </row>
    <row r="367" spans="1:8">
      <c r="A367" s="4" t="s">
        <v>840</v>
      </c>
      <c r="C367" s="5" t="n">
        <v>0</v>
      </c>
      <c r="F367" s="5" t="n">
        <v>0</v>
      </c>
    </row>
    <row r="368" spans="1:8">
      <c r="A368" s="3" t="s">
        <v>841</v>
      </c>
    </row>
    <row r="369" spans="1:8">
      <c r="A369" s="4" t="s">
        <v>843</v>
      </c>
      <c r="C369" s="5" t="n">
        <v>0</v>
      </c>
    </row>
    <row r="370" spans="1:8">
      <c r="A370" s="3" t="s">
        <v>844</v>
      </c>
    </row>
    <row r="371" spans="1:8">
      <c r="A371" s="4" t="s">
        <v>840</v>
      </c>
      <c r="C371" s="5" t="n">
        <v>0</v>
      </c>
      <c r="F371" s="6" t="n">
        <v>0</v>
      </c>
    </row>
    <row r="372" spans="1:8">
      <c r="A372" s="4" t="s">
        <v>918</v>
      </c>
    </row>
    <row r="373" spans="1:8">
      <c r="A373" s="3" t="s">
        <v>836</v>
      </c>
    </row>
    <row r="374" spans="1:8">
      <c r="A374" s="4" t="s">
        <v>919</v>
      </c>
      <c r="F374" s="4" t="s">
        <v>920</v>
      </c>
    </row>
    <row r="375" spans="1:8">
      <c r="A375" s="3" t="s">
        <v>839</v>
      </c>
    </row>
    <row r="376" spans="1:8">
      <c r="A376" s="4" t="s">
        <v>840</v>
      </c>
      <c r="C376" s="5" t="n">
        <v>57051</v>
      </c>
      <c r="D376" s="5" t="n">
        <v>48445</v>
      </c>
      <c r="E376" s="6" t="n">
        <v>53571</v>
      </c>
      <c r="F376" s="6" t="n">
        <v>57051</v>
      </c>
      <c r="H376" s="5" t="n">
        <v>48445</v>
      </c>
    </row>
    <row r="377" spans="1:8">
      <c r="A377" s="4" t="s">
        <v>921</v>
      </c>
      <c r="C377" s="5" t="n">
        <v>42322</v>
      </c>
      <c r="D377" s="5" t="n">
        <v>38069</v>
      </c>
      <c r="E377" s="5" t="n">
        <v>38921</v>
      </c>
      <c r="F377" s="5" t="n">
        <v>42322</v>
      </c>
      <c r="H377" s="5" t="n">
        <v>38069</v>
      </c>
    </row>
    <row r="378" spans="1:8">
      <c r="A378" s="4" t="s">
        <v>922</v>
      </c>
      <c r="F378" s="5" t="n">
        <v>14729</v>
      </c>
      <c r="H378" s="5" t="n">
        <v>10376</v>
      </c>
    </row>
    <row r="379" spans="1:8">
      <c r="A379" s="3" t="s">
        <v>923</v>
      </c>
    </row>
    <row r="380" spans="1:8">
      <c r="A380" s="4" t="s">
        <v>924</v>
      </c>
      <c r="C380" s="5" t="n">
        <v>38069</v>
      </c>
      <c r="D380" s="5" t="n">
        <v>38921</v>
      </c>
    </row>
    <row r="381" spans="1:8">
      <c r="A381" s="4" t="s">
        <v>925</v>
      </c>
      <c r="C381" s="5" t="n">
        <v>1527</v>
      </c>
      <c r="D381" s="5" t="n">
        <v>1557</v>
      </c>
      <c r="E381" s="5" t="n">
        <v>1392</v>
      </c>
    </row>
    <row r="382" spans="1:8">
      <c r="A382" s="4" t="s">
        <v>926</v>
      </c>
      <c r="C382" s="5" t="n">
        <v>1765</v>
      </c>
      <c r="D382" s="5" t="n">
        <v>1598</v>
      </c>
      <c r="E382" s="5" t="n">
        <v>1682</v>
      </c>
    </row>
    <row r="383" spans="1:8">
      <c r="A383" s="4" t="s">
        <v>927</v>
      </c>
      <c r="C383" s="5" t="n">
        <v>0</v>
      </c>
      <c r="D383" s="5" t="n">
        <v>0</v>
      </c>
    </row>
    <row r="384" spans="1:8">
      <c r="A384" s="4" t="s">
        <v>928</v>
      </c>
      <c r="D384" s="5" t="n">
        <v>0</v>
      </c>
    </row>
    <row r="385" spans="1:8">
      <c r="A385" s="4" t="s">
        <v>929</v>
      </c>
      <c r="C385" s="5" t="n">
        <v>2960</v>
      </c>
      <c r="D385" s="5" t="n">
        <v>-795</v>
      </c>
    </row>
    <row r="386" spans="1:8">
      <c r="A386" s="4" t="s">
        <v>930</v>
      </c>
      <c r="C386" s="5" t="n">
        <v>-1999</v>
      </c>
      <c r="D386" s="5" t="n">
        <v>-3212</v>
      </c>
    </row>
    <row r="387" spans="1:8">
      <c r="A387" s="4" t="s">
        <v>931</v>
      </c>
      <c r="C387" s="5" t="n">
        <v>42322</v>
      </c>
      <c r="D387" s="5" t="n">
        <v>38069</v>
      </c>
      <c r="E387" s="5" t="n">
        <v>38921</v>
      </c>
    </row>
    <row r="388" spans="1:8">
      <c r="A388" s="3" t="s">
        <v>841</v>
      </c>
    </row>
    <row r="389" spans="1:8">
      <c r="A389" s="4" t="s">
        <v>842</v>
      </c>
      <c r="C389" s="5" t="n">
        <v>48445</v>
      </c>
      <c r="D389" s="5" t="n">
        <v>53571</v>
      </c>
    </row>
    <row r="390" spans="1:8">
      <c r="A390" s="4" t="s">
        <v>932</v>
      </c>
      <c r="C390" s="5" t="n">
        <v>10605</v>
      </c>
      <c r="D390" s="5" t="n">
        <v>-1914</v>
      </c>
    </row>
    <row r="391" spans="1:8">
      <c r="A391" s="4" t="s">
        <v>933</v>
      </c>
      <c r="C391" s="5" t="n">
        <v>0</v>
      </c>
      <c r="D391" s="5" t="n">
        <v>0</v>
      </c>
    </row>
    <row r="392" spans="1:8">
      <c r="A392" s="4" t="s">
        <v>927</v>
      </c>
      <c r="C392" s="5" t="n">
        <v>0</v>
      </c>
      <c r="D392" s="5" t="n">
        <v>0</v>
      </c>
    </row>
    <row r="393" spans="1:8">
      <c r="A393" s="4" t="s">
        <v>930</v>
      </c>
      <c r="C393" s="5" t="n">
        <v>-1999</v>
      </c>
      <c r="D393" s="5" t="n">
        <v>-3212</v>
      </c>
    </row>
    <row r="394" spans="1:8">
      <c r="A394" s="4" t="s">
        <v>843</v>
      </c>
      <c r="C394" s="5" t="n">
        <v>57051</v>
      </c>
      <c r="D394" s="5" t="n">
        <v>48445</v>
      </c>
      <c r="E394" s="5" t="n">
        <v>53571</v>
      </c>
    </row>
    <row r="395" spans="1:8">
      <c r="A395" s="4" t="s">
        <v>934</v>
      </c>
      <c r="F395" s="5" t="n">
        <v>42041</v>
      </c>
    </row>
    <row r="396" spans="1:8">
      <c r="A396" s="3" t="s">
        <v>935</v>
      </c>
    </row>
    <row r="397" spans="1:8">
      <c r="A397" s="4" t="s">
        <v>936</v>
      </c>
      <c r="F397" s="5" t="n">
        <v>14729</v>
      </c>
      <c r="H397" s="5" t="n">
        <v>10376</v>
      </c>
    </row>
    <row r="398" spans="1:8">
      <c r="A398" s="4" t="s">
        <v>937</v>
      </c>
      <c r="F398" s="5" t="n">
        <v>0</v>
      </c>
      <c r="H398" s="5" t="n">
        <v>0</v>
      </c>
    </row>
    <row r="399" spans="1:8">
      <c r="A399" s="4" t="s">
        <v>938</v>
      </c>
      <c r="F399" s="5" t="n">
        <v>14729</v>
      </c>
      <c r="H399" s="5" t="n">
        <v>10376</v>
      </c>
    </row>
    <row r="400" spans="1:8">
      <c r="A400" s="3" t="s">
        <v>939</v>
      </c>
    </row>
    <row r="401" spans="1:8">
      <c r="A401" s="4" t="s">
        <v>940</v>
      </c>
      <c r="C401" s="5" t="n">
        <v>-4584</v>
      </c>
      <c r="D401" s="5" t="n">
        <v>4480</v>
      </c>
      <c r="E401" s="5" t="n">
        <v>-517</v>
      </c>
    </row>
    <row r="402" spans="1:8">
      <c r="A402" s="4" t="s">
        <v>941</v>
      </c>
      <c r="D402" s="5" t="n">
        <v>0</v>
      </c>
      <c r="E402" s="5" t="n">
        <v>0</v>
      </c>
    </row>
    <row r="403" spans="1:8">
      <c r="A403" s="4" t="s">
        <v>942</v>
      </c>
      <c r="C403" s="5" t="n">
        <v>-613</v>
      </c>
      <c r="D403" s="5" t="n">
        <v>-194</v>
      </c>
      <c r="E403" s="5" t="n">
        <v>-306</v>
      </c>
    </row>
    <row r="404" spans="1:8">
      <c r="A404" s="4" t="s">
        <v>943</v>
      </c>
      <c r="C404" s="5" t="n">
        <v>-69</v>
      </c>
      <c r="D404" s="5" t="n">
        <v>49</v>
      </c>
      <c r="E404" s="5" t="n">
        <v>57</v>
      </c>
    </row>
    <row r="405" spans="1:8">
      <c r="A405" s="4" t="s">
        <v>944</v>
      </c>
      <c r="C405" s="5" t="n">
        <v>-5266</v>
      </c>
      <c r="D405" s="5" t="n">
        <v>4335</v>
      </c>
      <c r="E405" s="5" t="n">
        <v>-766</v>
      </c>
    </row>
    <row r="406" spans="1:8">
      <c r="A406" s="3" t="s">
        <v>945</v>
      </c>
    </row>
    <row r="407" spans="1:8">
      <c r="A407" s="4" t="s">
        <v>946</v>
      </c>
      <c r="F407" s="5" t="n">
        <v>5745</v>
      </c>
      <c r="H407" s="5" t="n">
        <v>10942</v>
      </c>
    </row>
    <row r="408" spans="1:8">
      <c r="A408" s="4" t="s">
        <v>947</v>
      </c>
      <c r="F408" s="5" t="n">
        <v>244</v>
      </c>
      <c r="H408" s="5" t="n">
        <v>313</v>
      </c>
    </row>
    <row r="409" spans="1:8">
      <c r="A409" s="4" t="s">
        <v>948</v>
      </c>
      <c r="F409" s="5" t="n">
        <v>5989</v>
      </c>
      <c r="H409" s="6" t="n">
        <v>11255</v>
      </c>
    </row>
    <row r="410" spans="1:8">
      <c r="A410" s="3" t="s">
        <v>949</v>
      </c>
    </row>
    <row r="411" spans="1:8">
      <c r="A411" s="4" t="s">
        <v>950</v>
      </c>
      <c r="F411" s="5" t="n">
        <v>4</v>
      </c>
    </row>
    <row r="412" spans="1:8">
      <c r="A412" s="4" t="s">
        <v>947</v>
      </c>
      <c r="F412" s="6" t="n">
        <v>63</v>
      </c>
    </row>
    <row r="413" spans="1:8">
      <c r="A413" s="3" t="s">
        <v>951</v>
      </c>
    </row>
    <row r="414" spans="1:8">
      <c r="A414" s="4" t="s">
        <v>925</v>
      </c>
      <c r="C414" s="5" t="n">
        <v>1527</v>
      </c>
      <c r="D414" s="5" t="n">
        <v>1557</v>
      </c>
      <c r="E414" s="5" t="n">
        <v>1392</v>
      </c>
    </row>
    <row r="415" spans="1:8">
      <c r="A415" s="4" t="s">
        <v>926</v>
      </c>
      <c r="C415" s="5" t="n">
        <v>1765</v>
      </c>
      <c r="D415" s="5" t="n">
        <v>1598</v>
      </c>
      <c r="E415" s="5" t="n">
        <v>1682</v>
      </c>
    </row>
    <row r="416" spans="1:8">
      <c r="A416" s="4" t="s">
        <v>952</v>
      </c>
      <c r="C416" s="5" t="n">
        <v>-3060</v>
      </c>
      <c r="D416" s="5" t="n">
        <v>-3362</v>
      </c>
      <c r="E416" s="5" t="n">
        <v>-3141</v>
      </c>
    </row>
    <row r="417" spans="1:8">
      <c r="A417" s="4" t="s">
        <v>953</v>
      </c>
      <c r="C417" s="5" t="n">
        <v>69</v>
      </c>
      <c r="D417" s="5" t="n">
        <v>-49</v>
      </c>
      <c r="E417" s="5" t="n">
        <v>-57</v>
      </c>
    </row>
    <row r="418" spans="1:8">
      <c r="A418" s="4" t="s">
        <v>942</v>
      </c>
      <c r="C418" s="5" t="n">
        <v>613</v>
      </c>
      <c r="D418" s="5" t="n">
        <v>194</v>
      </c>
      <c r="E418" s="5" t="n">
        <v>306</v>
      </c>
    </row>
    <row r="419" spans="1:8">
      <c r="A419" s="4" t="s">
        <v>951</v>
      </c>
      <c r="C419" s="6" t="n">
        <v>914</v>
      </c>
      <c r="D419" s="6" t="n">
        <v>-62</v>
      </c>
      <c r="E419" s="6" t="n">
        <v>182</v>
      </c>
    </row>
    <row r="420" spans="1:8">
      <c r="A420" s="3" t="s">
        <v>954</v>
      </c>
    </row>
    <row r="421" spans="1:8">
      <c r="A421" s="4" t="s">
        <v>955</v>
      </c>
      <c r="F421" s="4" t="s">
        <v>956</v>
      </c>
      <c r="H421" s="4" t="s">
        <v>957</v>
      </c>
    </row>
    <row r="422" spans="1:8">
      <c r="A422" s="4" t="s">
        <v>958</v>
      </c>
      <c r="F422" s="4" t="s">
        <v>959</v>
      </c>
      <c r="H422" s="4" t="s">
        <v>959</v>
      </c>
    </row>
    <row r="423" spans="1:8">
      <c r="A423" s="4" t="s">
        <v>960</v>
      </c>
      <c r="F423" s="4" t="s">
        <v>125</v>
      </c>
      <c r="H423" s="4" t="s">
        <v>961</v>
      </c>
    </row>
    <row r="424" spans="1:8">
      <c r="A424" s="3" t="s">
        <v>844</v>
      </c>
    </row>
    <row r="425" spans="1:8">
      <c r="A425" s="4" t="s">
        <v>955</v>
      </c>
      <c r="C425" s="4" t="s">
        <v>957</v>
      </c>
      <c r="D425" s="4" t="s">
        <v>962</v>
      </c>
      <c r="E425" s="4" t="s">
        <v>963</v>
      </c>
    </row>
    <row r="426" spans="1:8">
      <c r="A426" s="4" t="s">
        <v>964</v>
      </c>
      <c r="C426" s="4" t="s">
        <v>965</v>
      </c>
      <c r="D426" s="4" t="s">
        <v>965</v>
      </c>
      <c r="E426" s="4" t="s">
        <v>965</v>
      </c>
    </row>
    <row r="427" spans="1:8">
      <c r="A427" s="4" t="s">
        <v>958</v>
      </c>
      <c r="C427" s="4" t="s">
        <v>959</v>
      </c>
      <c r="D427" s="4" t="s">
        <v>959</v>
      </c>
      <c r="E427" s="4" t="s">
        <v>959</v>
      </c>
    </row>
    <row r="428" spans="1:8">
      <c r="A428" s="4" t="s">
        <v>960</v>
      </c>
      <c r="C428" s="4" t="s">
        <v>125</v>
      </c>
      <c r="D428" s="4" t="s">
        <v>125</v>
      </c>
      <c r="E428" s="4" t="s">
        <v>125</v>
      </c>
    </row>
    <row r="429" spans="1:8">
      <c r="A429" s="4" t="s">
        <v>966</v>
      </c>
      <c r="E429" s="4" t="s">
        <v>967</v>
      </c>
    </row>
    <row r="430" spans="1:8">
      <c r="A430" s="4" t="s">
        <v>968</v>
      </c>
      <c r="E430" s="4" t="s">
        <v>967</v>
      </c>
    </row>
    <row r="431" spans="1:8">
      <c r="A431" s="4" t="s">
        <v>840</v>
      </c>
      <c r="C431" s="6" t="n">
        <v>57051</v>
      </c>
      <c r="D431" s="6" t="n">
        <v>48445</v>
      </c>
      <c r="E431" s="6" t="n">
        <v>53571</v>
      </c>
      <c r="F431" s="6" t="n">
        <v>57051</v>
      </c>
      <c r="H431" s="6" t="n">
        <v>48445</v>
      </c>
    </row>
    <row r="432" spans="1:8">
      <c r="A432" s="3" t="s">
        <v>847</v>
      </c>
    </row>
    <row r="433" spans="1:8">
      <c r="A433" s="4" t="s">
        <v>622</v>
      </c>
      <c r="F433" s="5" t="n">
        <v>2975</v>
      </c>
    </row>
    <row r="434" spans="1:8">
      <c r="A434" s="4" t="s">
        <v>623</v>
      </c>
      <c r="F434" s="5" t="n">
        <v>2527</v>
      </c>
    </row>
    <row r="435" spans="1:8">
      <c r="A435" s="4" t="s">
        <v>624</v>
      </c>
      <c r="F435" s="5" t="n">
        <v>2808</v>
      </c>
    </row>
    <row r="436" spans="1:8">
      <c r="A436" s="4" t="s">
        <v>625</v>
      </c>
      <c r="F436" s="5" t="n">
        <v>3048</v>
      </c>
    </row>
    <row r="437" spans="1:8">
      <c r="A437" s="4" t="s">
        <v>626</v>
      </c>
      <c r="F437" s="5" t="n">
        <v>2922</v>
      </c>
    </row>
    <row r="438" spans="1:8">
      <c r="A438" s="4" t="s">
        <v>969</v>
      </c>
      <c r="F438" s="5" t="n">
        <v>14571</v>
      </c>
    </row>
    <row r="439" spans="1:8">
      <c r="A439" s="4" t="s">
        <v>970</v>
      </c>
      <c r="F439" s="6" t="n">
        <v>0</v>
      </c>
    </row>
    <row r="440" spans="1:8">
      <c r="A440" s="4" t="s">
        <v>971</v>
      </c>
    </row>
    <row r="441" spans="1:8">
      <c r="A441" s="3" t="s">
        <v>836</v>
      </c>
    </row>
    <row r="442" spans="1:8">
      <c r="A442" s="4" t="s">
        <v>919</v>
      </c>
      <c r="F442" s="4" t="s">
        <v>972</v>
      </c>
    </row>
    <row r="443" spans="1:8">
      <c r="A443" s="3" t="s">
        <v>839</v>
      </c>
    </row>
    <row r="444" spans="1:8">
      <c r="A444" s="4" t="s">
        <v>840</v>
      </c>
      <c r="C444" s="5" t="n">
        <v>0</v>
      </c>
      <c r="D444" s="5" t="n">
        <v>0</v>
      </c>
      <c r="E444" s="5" t="n">
        <v>0</v>
      </c>
      <c r="F444" s="6" t="n">
        <v>0</v>
      </c>
      <c r="H444" s="5" t="n">
        <v>0</v>
      </c>
    </row>
    <row r="445" spans="1:8">
      <c r="A445" s="4" t="s">
        <v>921</v>
      </c>
      <c r="C445" s="5" t="n">
        <v>5194</v>
      </c>
      <c r="D445" s="5" t="n">
        <v>4710</v>
      </c>
      <c r="E445" s="5" t="n">
        <v>4586</v>
      </c>
      <c r="F445" s="5" t="n">
        <v>5194</v>
      </c>
      <c r="H445" s="5" t="n">
        <v>4710</v>
      </c>
    </row>
    <row r="446" spans="1:8">
      <c r="A446" s="4" t="s">
        <v>922</v>
      </c>
      <c r="F446" s="5" t="n">
        <v>-5194</v>
      </c>
      <c r="H446" s="5" t="n">
        <v>-4710</v>
      </c>
    </row>
    <row r="447" spans="1:8">
      <c r="A447" s="3" t="s">
        <v>923</v>
      </c>
    </row>
    <row r="448" spans="1:8">
      <c r="A448" s="4" t="s">
        <v>924</v>
      </c>
      <c r="C448" s="5" t="n">
        <v>4710</v>
      </c>
      <c r="D448" s="5" t="n">
        <v>4586</v>
      </c>
    </row>
    <row r="449" spans="1:8">
      <c r="A449" s="4" t="s">
        <v>925</v>
      </c>
      <c r="C449" s="5" t="n">
        <v>324</v>
      </c>
      <c r="D449" s="5" t="n">
        <v>414</v>
      </c>
      <c r="E449" s="5" t="n">
        <v>45</v>
      </c>
    </row>
    <row r="450" spans="1:8">
      <c r="A450" s="4" t="s">
        <v>926</v>
      </c>
      <c r="C450" s="5" t="n">
        <v>217</v>
      </c>
      <c r="D450" s="5" t="n">
        <v>192</v>
      </c>
      <c r="E450" s="5" t="n">
        <v>209</v>
      </c>
    </row>
    <row r="451" spans="1:8">
      <c r="A451" s="4" t="s">
        <v>927</v>
      </c>
      <c r="C451" s="5" t="n">
        <v>0</v>
      </c>
      <c r="D451" s="5" t="n">
        <v>0</v>
      </c>
    </row>
    <row r="452" spans="1:8">
      <c r="A452" s="4" t="s">
        <v>928</v>
      </c>
      <c r="D452" s="5" t="n">
        <v>0</v>
      </c>
    </row>
    <row r="453" spans="1:8">
      <c r="A453" s="4" t="s">
        <v>929</v>
      </c>
      <c r="C453" s="5" t="n">
        <v>409</v>
      </c>
      <c r="D453" s="5" t="n">
        <v>-17</v>
      </c>
    </row>
    <row r="454" spans="1:8">
      <c r="A454" s="4" t="s">
        <v>930</v>
      </c>
      <c r="C454" s="5" t="n">
        <v>-466</v>
      </c>
      <c r="D454" s="5" t="n">
        <v>-465</v>
      </c>
    </row>
    <row r="455" spans="1:8">
      <c r="A455" s="4" t="s">
        <v>931</v>
      </c>
      <c r="C455" s="5" t="n">
        <v>5194</v>
      </c>
      <c r="D455" s="5" t="n">
        <v>4710</v>
      </c>
      <c r="E455" s="5" t="n">
        <v>4586</v>
      </c>
    </row>
    <row r="456" spans="1:8">
      <c r="A456" s="3" t="s">
        <v>841</v>
      </c>
    </row>
    <row r="457" spans="1:8">
      <c r="A457" s="4" t="s">
        <v>842</v>
      </c>
      <c r="C457" s="5" t="n">
        <v>0</v>
      </c>
      <c r="D457" s="5" t="n">
        <v>0</v>
      </c>
    </row>
    <row r="458" spans="1:8">
      <c r="A458" s="4" t="s">
        <v>932</v>
      </c>
      <c r="C458" s="5" t="n">
        <v>0</v>
      </c>
      <c r="D458" s="5" t="n">
        <v>0</v>
      </c>
    </row>
    <row r="459" spans="1:8">
      <c r="A459" s="4" t="s">
        <v>933</v>
      </c>
      <c r="C459" s="5" t="n">
        <v>466</v>
      </c>
      <c r="D459" s="5" t="n">
        <v>465</v>
      </c>
    </row>
    <row r="460" spans="1:8">
      <c r="A460" s="4" t="s">
        <v>927</v>
      </c>
      <c r="C460" s="5" t="n">
        <v>0</v>
      </c>
      <c r="D460" s="5" t="n">
        <v>0</v>
      </c>
    </row>
    <row r="461" spans="1:8">
      <c r="A461" s="4" t="s">
        <v>930</v>
      </c>
      <c r="C461" s="5" t="n">
        <v>-466</v>
      </c>
      <c r="D461" s="5" t="n">
        <v>-465</v>
      </c>
    </row>
    <row r="462" spans="1:8">
      <c r="A462" s="4" t="s">
        <v>843</v>
      </c>
      <c r="C462" s="5" t="n">
        <v>0</v>
      </c>
      <c r="D462" s="5" t="n">
        <v>0</v>
      </c>
      <c r="E462" s="5" t="n">
        <v>0</v>
      </c>
    </row>
    <row r="463" spans="1:8">
      <c r="A463" s="4" t="s">
        <v>934</v>
      </c>
      <c r="F463" s="5" t="n">
        <v>5125</v>
      </c>
    </row>
    <row r="464" spans="1:8">
      <c r="A464" s="3" t="s">
        <v>935</v>
      </c>
    </row>
    <row r="465" spans="1:8">
      <c r="A465" s="4" t="s">
        <v>936</v>
      </c>
      <c r="F465" s="5" t="n">
        <v>0</v>
      </c>
      <c r="H465" s="5" t="n">
        <v>0</v>
      </c>
    </row>
    <row r="466" spans="1:8">
      <c r="A466" s="4" t="s">
        <v>937</v>
      </c>
      <c r="F466" s="5" t="n">
        <v>-5194</v>
      </c>
      <c r="H466" s="5" t="n">
        <v>-4710</v>
      </c>
    </row>
    <row r="467" spans="1:8">
      <c r="A467" s="4" t="s">
        <v>938</v>
      </c>
      <c r="F467" s="5" t="n">
        <v>-5194</v>
      </c>
      <c r="H467" s="5" t="n">
        <v>-4710</v>
      </c>
    </row>
    <row r="468" spans="1:8">
      <c r="A468" s="3" t="s">
        <v>939</v>
      </c>
    </row>
    <row r="469" spans="1:8">
      <c r="A469" s="4" t="s">
        <v>940</v>
      </c>
      <c r="C469" s="5" t="n">
        <v>409</v>
      </c>
      <c r="D469" s="5" t="n">
        <v>-17</v>
      </c>
      <c r="E469" s="5" t="n">
        <v>244</v>
      </c>
    </row>
    <row r="470" spans="1:8">
      <c r="A470" s="4" t="s">
        <v>941</v>
      </c>
      <c r="D470" s="5" t="n">
        <v>0</v>
      </c>
      <c r="E470" s="5" t="n">
        <v>0</v>
      </c>
    </row>
    <row r="471" spans="1:8">
      <c r="A471" s="4" t="s">
        <v>942</v>
      </c>
      <c r="C471" s="5" t="n">
        <v>-113</v>
      </c>
      <c r="D471" s="5" t="n">
        <v>-131</v>
      </c>
      <c r="E471" s="5" t="n">
        <v>-129</v>
      </c>
    </row>
    <row r="472" spans="1:8">
      <c r="A472" s="4" t="s">
        <v>943</v>
      </c>
      <c r="C472" s="5" t="n">
        <v>-54</v>
      </c>
      <c r="D472" s="5" t="n">
        <v>-57</v>
      </c>
      <c r="E472" s="5" t="n">
        <v>-57</v>
      </c>
    </row>
    <row r="473" spans="1:8">
      <c r="A473" s="4" t="s">
        <v>944</v>
      </c>
      <c r="C473" s="5" t="n">
        <v>242</v>
      </c>
      <c r="D473" s="5" t="n">
        <v>-205</v>
      </c>
      <c r="E473" s="5" t="n">
        <v>58</v>
      </c>
    </row>
    <row r="474" spans="1:8">
      <c r="A474" s="3" t="s">
        <v>945</v>
      </c>
    </row>
    <row r="475" spans="1:8">
      <c r="A475" s="4" t="s">
        <v>946</v>
      </c>
      <c r="F475" s="5" t="n">
        <v>2275</v>
      </c>
      <c r="H475" s="5" t="n">
        <v>1979</v>
      </c>
    </row>
    <row r="476" spans="1:8">
      <c r="A476" s="4" t="s">
        <v>947</v>
      </c>
      <c r="F476" s="5" t="n">
        <v>378</v>
      </c>
      <c r="H476" s="5" t="n">
        <v>432</v>
      </c>
    </row>
    <row r="477" spans="1:8">
      <c r="A477" s="4" t="s">
        <v>948</v>
      </c>
      <c r="F477" s="5" t="n">
        <v>2653</v>
      </c>
      <c r="H477" s="6" t="n">
        <v>2411</v>
      </c>
    </row>
    <row r="478" spans="1:8">
      <c r="A478" s="3" t="s">
        <v>949</v>
      </c>
    </row>
    <row r="479" spans="1:8">
      <c r="A479" s="4" t="s">
        <v>950</v>
      </c>
      <c r="F479" s="5" t="n">
        <v>132</v>
      </c>
    </row>
    <row r="480" spans="1:8">
      <c r="A480" s="4" t="s">
        <v>947</v>
      </c>
      <c r="F480" s="6" t="n">
        <v>42</v>
      </c>
    </row>
    <row r="481" spans="1:8">
      <c r="A481" s="3" t="s">
        <v>951</v>
      </c>
    </row>
    <row r="482" spans="1:8">
      <c r="A482" s="4" t="s">
        <v>925</v>
      </c>
      <c r="C482" s="5" t="n">
        <v>324</v>
      </c>
      <c r="D482" s="5" t="n">
        <v>414</v>
      </c>
      <c r="E482" s="5" t="n">
        <v>45</v>
      </c>
    </row>
    <row r="483" spans="1:8">
      <c r="A483" s="4" t="s">
        <v>926</v>
      </c>
      <c r="C483" s="5" t="n">
        <v>217</v>
      </c>
      <c r="D483" s="5" t="n">
        <v>192</v>
      </c>
      <c r="E483" s="5" t="n">
        <v>209</v>
      </c>
    </row>
    <row r="484" spans="1:8">
      <c r="A484" s="4" t="s">
        <v>952</v>
      </c>
      <c r="C484" s="5" t="n">
        <v>0</v>
      </c>
      <c r="D484" s="5" t="n">
        <v>0</v>
      </c>
      <c r="E484" s="5" t="n">
        <v>0</v>
      </c>
    </row>
    <row r="485" spans="1:8">
      <c r="A485" s="4" t="s">
        <v>953</v>
      </c>
      <c r="C485" s="5" t="n">
        <v>54</v>
      </c>
      <c r="D485" s="5" t="n">
        <v>57</v>
      </c>
      <c r="E485" s="5" t="n">
        <v>57</v>
      </c>
    </row>
    <row r="486" spans="1:8">
      <c r="A486" s="4" t="s">
        <v>942</v>
      </c>
      <c r="C486" s="5" t="n">
        <v>113</v>
      </c>
      <c r="D486" s="5" t="n">
        <v>131</v>
      </c>
      <c r="E486" s="5" t="n">
        <v>129</v>
      </c>
    </row>
    <row r="487" spans="1:8">
      <c r="A487" s="4" t="s">
        <v>951</v>
      </c>
      <c r="C487" s="6" t="n">
        <v>708</v>
      </c>
      <c r="D487" s="6" t="n">
        <v>794</v>
      </c>
      <c r="E487" s="6" t="n">
        <v>440</v>
      </c>
    </row>
    <row r="488" spans="1:8">
      <c r="A488" s="3" t="s">
        <v>954</v>
      </c>
    </row>
    <row r="489" spans="1:8">
      <c r="A489" s="4" t="s">
        <v>955</v>
      </c>
      <c r="F489" s="4" t="s">
        <v>973</v>
      </c>
      <c r="H489" s="4" t="s">
        <v>867</v>
      </c>
    </row>
    <row r="490" spans="1:8">
      <c r="A490" s="4" t="s">
        <v>958</v>
      </c>
      <c r="F490" s="4" t="s">
        <v>959</v>
      </c>
      <c r="H490" s="4" t="s">
        <v>959</v>
      </c>
    </row>
    <row r="491" spans="1:8">
      <c r="A491" s="4" t="s">
        <v>960</v>
      </c>
      <c r="F491" s="4" t="s">
        <v>125</v>
      </c>
      <c r="H491" s="4" t="s">
        <v>961</v>
      </c>
    </row>
    <row r="492" spans="1:8">
      <c r="A492" s="3" t="s">
        <v>844</v>
      </c>
    </row>
    <row r="493" spans="1:8">
      <c r="A493" s="4" t="s">
        <v>955</v>
      </c>
      <c r="C493" s="4" t="s">
        <v>867</v>
      </c>
      <c r="D493" s="4" t="s">
        <v>974</v>
      </c>
      <c r="E493" s="4" t="s">
        <v>975</v>
      </c>
    </row>
    <row r="494" spans="1:8">
      <c r="A494" s="4" t="s">
        <v>958</v>
      </c>
      <c r="C494" s="4" t="s">
        <v>959</v>
      </c>
      <c r="D494" s="4" t="s">
        <v>959</v>
      </c>
      <c r="E494" s="4" t="s">
        <v>959</v>
      </c>
    </row>
    <row r="495" spans="1:8">
      <c r="A495" s="4" t="s">
        <v>960</v>
      </c>
      <c r="C495" s="4" t="s">
        <v>125</v>
      </c>
      <c r="D495" s="4" t="s">
        <v>125</v>
      </c>
      <c r="E495" s="4" t="s">
        <v>125</v>
      </c>
    </row>
    <row r="496" spans="1:8">
      <c r="A496" s="4" t="s">
        <v>966</v>
      </c>
      <c r="E496" s="4" t="s">
        <v>967</v>
      </c>
    </row>
    <row r="497" spans="1:8">
      <c r="A497" s="4" t="s">
        <v>968</v>
      </c>
      <c r="E497" s="4" t="s">
        <v>967</v>
      </c>
    </row>
    <row r="498" spans="1:8">
      <c r="A498" s="4" t="s">
        <v>840</v>
      </c>
      <c r="C498" s="6" t="n">
        <v>0</v>
      </c>
      <c r="D498" s="6" t="n">
        <v>0</v>
      </c>
      <c r="E498" s="6" t="n">
        <v>0</v>
      </c>
      <c r="F498" s="6" t="n">
        <v>0</v>
      </c>
      <c r="H498" s="6" t="n">
        <v>0</v>
      </c>
    </row>
    <row r="499" spans="1:8">
      <c r="A499" s="3" t="s">
        <v>847</v>
      </c>
    </row>
    <row r="500" spans="1:8">
      <c r="A500" s="4" t="s">
        <v>622</v>
      </c>
      <c r="F500" s="5" t="n">
        <v>444</v>
      </c>
    </row>
    <row r="501" spans="1:8">
      <c r="A501" s="4" t="s">
        <v>623</v>
      </c>
      <c r="F501" s="5" t="n">
        <v>427</v>
      </c>
    </row>
    <row r="502" spans="1:8">
      <c r="A502" s="4" t="s">
        <v>624</v>
      </c>
      <c r="F502" s="5" t="n">
        <v>409</v>
      </c>
    </row>
    <row r="503" spans="1:8">
      <c r="A503" s="4" t="s">
        <v>625</v>
      </c>
      <c r="F503" s="5" t="n">
        <v>389</v>
      </c>
    </row>
    <row r="504" spans="1:8">
      <c r="A504" s="4" t="s">
        <v>626</v>
      </c>
      <c r="F504" s="5" t="n">
        <v>555</v>
      </c>
    </row>
    <row r="505" spans="1:8">
      <c r="A505" s="4" t="s">
        <v>969</v>
      </c>
      <c r="F505" s="5" t="n">
        <v>2482</v>
      </c>
    </row>
    <row r="506" spans="1:8">
      <c r="A506" s="4" t="s">
        <v>970</v>
      </c>
      <c r="F506" s="6" t="n">
        <v>444</v>
      </c>
    </row>
    <row r="507" spans="1:8">
      <c r="A507" s="4" t="s">
        <v>976</v>
      </c>
    </row>
    <row r="508" spans="1:8">
      <c r="A508" s="3" t="s">
        <v>836</v>
      </c>
    </row>
    <row r="509" spans="1:8">
      <c r="A509" s="4" t="s">
        <v>919</v>
      </c>
      <c r="F509" s="4" t="s">
        <v>977</v>
      </c>
    </row>
    <row r="510" spans="1:8">
      <c r="A510" s="3" t="s">
        <v>839</v>
      </c>
    </row>
    <row r="511" spans="1:8">
      <c r="A511" s="4" t="s">
        <v>840</v>
      </c>
      <c r="C511" s="5" t="n">
        <v>0</v>
      </c>
      <c r="D511" s="5" t="n">
        <v>0</v>
      </c>
      <c r="E511" s="5" t="n">
        <v>0</v>
      </c>
      <c r="F511" s="6" t="n">
        <v>0</v>
      </c>
      <c r="H511" s="5" t="n">
        <v>0</v>
      </c>
    </row>
    <row r="512" spans="1:8">
      <c r="A512" s="4" t="s">
        <v>921</v>
      </c>
      <c r="C512" s="5" t="n">
        <v>8652</v>
      </c>
      <c r="D512" s="5" t="n">
        <v>7706</v>
      </c>
      <c r="E512" s="5" t="n">
        <v>7727</v>
      </c>
      <c r="F512" s="5" t="n">
        <v>8652</v>
      </c>
      <c r="H512" s="5" t="n">
        <v>7706</v>
      </c>
    </row>
    <row r="513" spans="1:8">
      <c r="A513" s="4" t="s">
        <v>922</v>
      </c>
      <c r="F513" s="5" t="n">
        <v>-8652</v>
      </c>
      <c r="H513" s="5" t="n">
        <v>-7706</v>
      </c>
    </row>
    <row r="514" spans="1:8">
      <c r="A514" s="3" t="s">
        <v>923</v>
      </c>
    </row>
    <row r="515" spans="1:8">
      <c r="A515" s="4" t="s">
        <v>924</v>
      </c>
      <c r="C515" s="5" t="n">
        <v>7706</v>
      </c>
      <c r="D515" s="5" t="n">
        <v>7727</v>
      </c>
    </row>
    <row r="516" spans="1:8">
      <c r="A516" s="4" t="s">
        <v>925</v>
      </c>
      <c r="C516" s="5" t="n">
        <v>121</v>
      </c>
      <c r="D516" s="5" t="n">
        <v>136</v>
      </c>
      <c r="E516" s="5" t="n">
        <v>130</v>
      </c>
    </row>
    <row r="517" spans="1:8">
      <c r="A517" s="4" t="s">
        <v>926</v>
      </c>
      <c r="C517" s="5" t="n">
        <v>364</v>
      </c>
      <c r="D517" s="5" t="n">
        <v>333</v>
      </c>
      <c r="E517" s="5" t="n">
        <v>339</v>
      </c>
    </row>
    <row r="518" spans="1:8">
      <c r="A518" s="4" t="s">
        <v>927</v>
      </c>
      <c r="C518" s="5" t="n">
        <v>485</v>
      </c>
      <c r="D518" s="5" t="n">
        <v>416</v>
      </c>
    </row>
    <row r="519" spans="1:8">
      <c r="A519" s="4" t="s">
        <v>928</v>
      </c>
      <c r="D519" s="5" t="n">
        <v>453</v>
      </c>
    </row>
    <row r="520" spans="1:8">
      <c r="A520" s="4" t="s">
        <v>929</v>
      </c>
      <c r="C520" s="5" t="n">
        <v>670</v>
      </c>
      <c r="D520" s="5" t="n">
        <v>-664</v>
      </c>
    </row>
    <row r="521" spans="1:8">
      <c r="A521" s="4" t="s">
        <v>930</v>
      </c>
      <c r="C521" s="5" t="n">
        <v>-694</v>
      </c>
      <c r="D521" s="5" t="n">
        <v>-695</v>
      </c>
    </row>
    <row r="522" spans="1:8">
      <c r="A522" s="4" t="s">
        <v>931</v>
      </c>
      <c r="C522" s="5" t="n">
        <v>8652</v>
      </c>
      <c r="D522" s="5" t="n">
        <v>7706</v>
      </c>
      <c r="E522" s="5" t="n">
        <v>7727</v>
      </c>
    </row>
    <row r="523" spans="1:8">
      <c r="A523" s="3" t="s">
        <v>841</v>
      </c>
    </row>
    <row r="524" spans="1:8">
      <c r="A524" s="4" t="s">
        <v>842</v>
      </c>
      <c r="C524" s="5" t="n">
        <v>0</v>
      </c>
      <c r="D524" s="5" t="n">
        <v>0</v>
      </c>
    </row>
    <row r="525" spans="1:8">
      <c r="A525" s="4" t="s">
        <v>932</v>
      </c>
      <c r="C525" s="5" t="n">
        <v>0</v>
      </c>
      <c r="D525" s="5" t="n">
        <v>0</v>
      </c>
    </row>
    <row r="526" spans="1:8">
      <c r="A526" s="4" t="s">
        <v>933</v>
      </c>
      <c r="C526" s="5" t="n">
        <v>209</v>
      </c>
      <c r="D526" s="5" t="n">
        <v>279</v>
      </c>
    </row>
    <row r="527" spans="1:8">
      <c r="A527" s="4" t="s">
        <v>927</v>
      </c>
      <c r="C527" s="5" t="n">
        <v>485</v>
      </c>
      <c r="D527" s="5" t="n">
        <v>416</v>
      </c>
    </row>
    <row r="528" spans="1:8">
      <c r="A528" s="4" t="s">
        <v>930</v>
      </c>
      <c r="C528" s="5" t="n">
        <v>-694</v>
      </c>
      <c r="D528" s="5" t="n">
        <v>-695</v>
      </c>
    </row>
    <row r="529" spans="1:8">
      <c r="A529" s="4" t="s">
        <v>843</v>
      </c>
      <c r="C529" s="5" t="n">
        <v>0</v>
      </c>
      <c r="D529" s="5" t="n">
        <v>0</v>
      </c>
      <c r="E529" s="5" t="n">
        <v>0</v>
      </c>
    </row>
    <row r="530" spans="1:8">
      <c r="A530" s="4" t="s">
        <v>934</v>
      </c>
      <c r="F530" s="5" t="n">
        <v>8652</v>
      </c>
    </row>
    <row r="531" spans="1:8">
      <c r="A531" s="3" t="s">
        <v>935</v>
      </c>
    </row>
    <row r="532" spans="1:8">
      <c r="A532" s="4" t="s">
        <v>936</v>
      </c>
      <c r="F532" s="5" t="n">
        <v>0</v>
      </c>
      <c r="H532" s="5" t="n">
        <v>0</v>
      </c>
    </row>
    <row r="533" spans="1:8">
      <c r="A533" s="4" t="s">
        <v>937</v>
      </c>
      <c r="F533" s="5" t="n">
        <v>-8652</v>
      </c>
      <c r="H533" s="5" t="n">
        <v>-7706</v>
      </c>
    </row>
    <row r="534" spans="1:8">
      <c r="A534" s="4" t="s">
        <v>938</v>
      </c>
      <c r="F534" s="5" t="n">
        <v>-8652</v>
      </c>
      <c r="H534" s="5" t="n">
        <v>-7706</v>
      </c>
    </row>
    <row r="535" spans="1:8">
      <c r="A535" s="3" t="s">
        <v>939</v>
      </c>
    </row>
    <row r="536" spans="1:8">
      <c r="A536" s="4" t="s">
        <v>940</v>
      </c>
      <c r="C536" s="5" t="n">
        <v>670</v>
      </c>
      <c r="D536" s="5" t="n">
        <v>-665</v>
      </c>
      <c r="E536" s="5" t="n">
        <v>-14</v>
      </c>
    </row>
    <row r="537" spans="1:8">
      <c r="A537" s="4" t="s">
        <v>941</v>
      </c>
      <c r="D537" s="5" t="n">
        <v>453</v>
      </c>
      <c r="E537" s="5" t="n">
        <v>0</v>
      </c>
    </row>
    <row r="538" spans="1:8">
      <c r="A538" s="4" t="s">
        <v>942</v>
      </c>
      <c r="C538" s="5" t="n">
        <v>42</v>
      </c>
      <c r="D538" s="5" t="n">
        <v>0</v>
      </c>
      <c r="E538" s="5" t="n">
        <v>24</v>
      </c>
    </row>
    <row r="539" spans="1:8">
      <c r="A539" s="4" t="s">
        <v>943</v>
      </c>
      <c r="C539" s="5" t="n">
        <v>-101</v>
      </c>
      <c r="D539" s="5" t="n">
        <v>-100</v>
      </c>
      <c r="E539" s="5" t="n">
        <v>11</v>
      </c>
    </row>
    <row r="540" spans="1:8">
      <c r="A540" s="4" t="s">
        <v>944</v>
      </c>
      <c r="C540" s="5" t="n">
        <v>611</v>
      </c>
      <c r="D540" s="5" t="n">
        <v>-312</v>
      </c>
      <c r="E540" s="5" t="n">
        <v>21</v>
      </c>
    </row>
    <row r="541" spans="1:8">
      <c r="A541" s="3" t="s">
        <v>945</v>
      </c>
    </row>
    <row r="542" spans="1:8">
      <c r="A542" s="4" t="s">
        <v>946</v>
      </c>
      <c r="F542" s="5" t="n">
        <v>-181</v>
      </c>
      <c r="H542" s="5" t="n">
        <v>-893</v>
      </c>
    </row>
    <row r="543" spans="1:8">
      <c r="A543" s="4" t="s">
        <v>947</v>
      </c>
      <c r="F543" s="5" t="n">
        <v>685</v>
      </c>
      <c r="H543" s="5" t="n">
        <v>786</v>
      </c>
    </row>
    <row r="544" spans="1:8">
      <c r="A544" s="4" t="s">
        <v>948</v>
      </c>
      <c r="F544" s="5" t="n">
        <v>504</v>
      </c>
      <c r="H544" s="6" t="n">
        <v>-107</v>
      </c>
    </row>
    <row r="545" spans="1:8">
      <c r="A545" s="3" t="s">
        <v>949</v>
      </c>
    </row>
    <row r="546" spans="1:8">
      <c r="A546" s="4" t="s">
        <v>950</v>
      </c>
      <c r="F546" s="5" t="n">
        <v>7</v>
      </c>
    </row>
    <row r="547" spans="1:8">
      <c r="A547" s="4" t="s">
        <v>947</v>
      </c>
      <c r="F547" s="6" t="n">
        <v>106</v>
      </c>
    </row>
    <row r="548" spans="1:8">
      <c r="A548" s="3" t="s">
        <v>951</v>
      </c>
    </row>
    <row r="549" spans="1:8">
      <c r="A549" s="4" t="s">
        <v>925</v>
      </c>
      <c r="C549" s="5" t="n">
        <v>121</v>
      </c>
      <c r="D549" s="5" t="n">
        <v>136</v>
      </c>
      <c r="E549" s="5" t="n">
        <v>130</v>
      </c>
    </row>
    <row r="550" spans="1:8">
      <c r="A550" s="4" t="s">
        <v>926</v>
      </c>
      <c r="C550" s="5" t="n">
        <v>364</v>
      </c>
      <c r="D550" s="5" t="n">
        <v>333</v>
      </c>
      <c r="E550" s="5" t="n">
        <v>339</v>
      </c>
    </row>
    <row r="551" spans="1:8">
      <c r="A551" s="4" t="s">
        <v>952</v>
      </c>
      <c r="C551" s="5" t="n">
        <v>0</v>
      </c>
      <c r="D551" s="5" t="n">
        <v>0</v>
      </c>
      <c r="E551" s="5" t="n">
        <v>0</v>
      </c>
    </row>
    <row r="552" spans="1:8">
      <c r="A552" s="4" t="s">
        <v>953</v>
      </c>
      <c r="C552" s="5" t="n">
        <v>101</v>
      </c>
      <c r="D552" s="5" t="n">
        <v>100</v>
      </c>
      <c r="E552" s="5" t="n">
        <v>-11</v>
      </c>
    </row>
    <row r="553" spans="1:8">
      <c r="A553" s="4" t="s">
        <v>942</v>
      </c>
      <c r="C553" s="5" t="n">
        <v>-42</v>
      </c>
      <c r="D553" s="5" t="n">
        <v>0</v>
      </c>
      <c r="E553" s="5" t="n">
        <v>-24</v>
      </c>
    </row>
    <row r="554" spans="1:8">
      <c r="A554" s="4" t="s">
        <v>951</v>
      </c>
      <c r="C554" s="6" t="n">
        <v>544</v>
      </c>
      <c r="D554" s="6" t="n">
        <v>569</v>
      </c>
      <c r="E554" s="6" t="n">
        <v>434</v>
      </c>
    </row>
    <row r="555" spans="1:8">
      <c r="A555" s="3" t="s">
        <v>954</v>
      </c>
    </row>
    <row r="556" spans="1:8">
      <c r="A556" s="4" t="s">
        <v>955</v>
      </c>
      <c r="F556" s="4" t="s">
        <v>978</v>
      </c>
      <c r="H556" s="4" t="s">
        <v>957</v>
      </c>
    </row>
    <row r="557" spans="1:8">
      <c r="A557" s="4" t="s">
        <v>958</v>
      </c>
      <c r="F557" s="4" t="s">
        <v>959</v>
      </c>
      <c r="H557" s="4" t="s">
        <v>959</v>
      </c>
    </row>
    <row r="558" spans="1:8">
      <c r="A558" s="3" t="s">
        <v>844</v>
      </c>
    </row>
    <row r="559" spans="1:8">
      <c r="A559" s="4" t="s">
        <v>955</v>
      </c>
      <c r="C559" s="4" t="s">
        <v>957</v>
      </c>
      <c r="D559" s="4" t="s">
        <v>979</v>
      </c>
      <c r="E559" s="4" t="s">
        <v>867</v>
      </c>
    </row>
    <row r="560" spans="1:8">
      <c r="A560" s="4" t="s">
        <v>958</v>
      </c>
      <c r="C560" s="4" t="s">
        <v>959</v>
      </c>
      <c r="D560" s="4" t="s">
        <v>959</v>
      </c>
      <c r="E560" s="4" t="s">
        <v>959</v>
      </c>
    </row>
    <row r="561" spans="1:8">
      <c r="A561" s="4" t="s">
        <v>840</v>
      </c>
      <c r="C561" s="6" t="n">
        <v>0</v>
      </c>
      <c r="D561" s="6" t="n">
        <v>0</v>
      </c>
      <c r="E561" s="6" t="n">
        <v>0</v>
      </c>
      <c r="F561" s="6" t="n">
        <v>0</v>
      </c>
      <c r="H561" s="6" t="n">
        <v>0</v>
      </c>
    </row>
    <row r="562" spans="1:8">
      <c r="A562" s="3" t="s">
        <v>847</v>
      </c>
    </row>
    <row r="563" spans="1:8">
      <c r="A563" s="4" t="s">
        <v>622</v>
      </c>
      <c r="F563" s="5" t="n">
        <v>638</v>
      </c>
    </row>
    <row r="564" spans="1:8">
      <c r="A564" s="4" t="s">
        <v>623</v>
      </c>
      <c r="F564" s="5" t="n">
        <v>673</v>
      </c>
    </row>
    <row r="565" spans="1:8">
      <c r="A565" s="4" t="s">
        <v>624</v>
      </c>
      <c r="F565" s="5" t="n">
        <v>655</v>
      </c>
    </row>
    <row r="566" spans="1:8">
      <c r="A566" s="4" t="s">
        <v>625</v>
      </c>
      <c r="F566" s="5" t="n">
        <v>629</v>
      </c>
    </row>
    <row r="567" spans="1:8">
      <c r="A567" s="4" t="s">
        <v>626</v>
      </c>
      <c r="F567" s="5" t="n">
        <v>643</v>
      </c>
    </row>
    <row r="568" spans="1:8">
      <c r="A568" s="4" t="s">
        <v>969</v>
      </c>
      <c r="F568" s="5" t="n">
        <v>3271</v>
      </c>
    </row>
    <row r="569" spans="1:8">
      <c r="A569" s="4" t="s">
        <v>970</v>
      </c>
      <c r="F569" s="6" t="n">
        <v>638</v>
      </c>
    </row>
    <row r="570" spans="1:8">
      <c r="A570" s="4" t="s">
        <v>980</v>
      </c>
    </row>
    <row r="571" spans="1:8">
      <c r="A571" s="3" t="s">
        <v>844</v>
      </c>
    </row>
    <row r="572" spans="1:8">
      <c r="A572" s="4" t="s">
        <v>981</v>
      </c>
      <c r="F572" s="4" t="s">
        <v>676</v>
      </c>
      <c r="H572" s="4" t="s">
        <v>676</v>
      </c>
    </row>
    <row r="573" spans="1:8">
      <c r="A573" s="4" t="s">
        <v>982</v>
      </c>
    </row>
    <row r="574" spans="1:8">
      <c r="A574" s="3" t="s">
        <v>844</v>
      </c>
    </row>
    <row r="575" spans="1:8">
      <c r="A575" s="4" t="s">
        <v>981</v>
      </c>
      <c r="F575" s="4" t="s">
        <v>676</v>
      </c>
      <c r="H575" s="4" t="s">
        <v>676</v>
      </c>
    </row>
    <row r="576" spans="1:8">
      <c r="A576" s="4" t="s">
        <v>983</v>
      </c>
    </row>
    <row r="577" spans="1:8">
      <c r="A577" s="3" t="s">
        <v>844</v>
      </c>
    </row>
    <row r="578" spans="1:8">
      <c r="A578" s="4" t="s">
        <v>981</v>
      </c>
      <c r="F578" s="4" t="s">
        <v>676</v>
      </c>
      <c r="H578" s="4" t="s">
        <v>676</v>
      </c>
    </row>
    <row r="579" spans="1:8">
      <c r="A579" s="4" t="s">
        <v>984</v>
      </c>
    </row>
    <row r="580" spans="1:8">
      <c r="A580" s="3" t="s">
        <v>844</v>
      </c>
    </row>
    <row r="581" spans="1:8">
      <c r="A581" s="4" t="s">
        <v>981</v>
      </c>
      <c r="F581" s="4" t="s">
        <v>834</v>
      </c>
      <c r="H581" s="4" t="s">
        <v>834</v>
      </c>
    </row>
    <row r="582" spans="1:8">
      <c r="A582" s="4" t="s">
        <v>985</v>
      </c>
    </row>
    <row r="583" spans="1:8">
      <c r="A583" s="3" t="s">
        <v>844</v>
      </c>
    </row>
    <row r="584" spans="1:8">
      <c r="A584" s="4" t="s">
        <v>981</v>
      </c>
      <c r="F584" s="4" t="s">
        <v>834</v>
      </c>
      <c r="H584" s="4" t="s">
        <v>834</v>
      </c>
    </row>
    <row r="585" spans="1:8">
      <c r="A585" s="4" t="s">
        <v>986</v>
      </c>
    </row>
    <row r="586" spans="1:8">
      <c r="A586" s="3" t="s">
        <v>844</v>
      </c>
    </row>
    <row r="587" spans="1:8">
      <c r="A587" s="4" t="s">
        <v>981</v>
      </c>
      <c r="F587" s="4" t="s">
        <v>987</v>
      </c>
      <c r="H587" s="4" t="s">
        <v>987</v>
      </c>
    </row>
    <row r="588" spans="1:8">
      <c r="A588" s="4" t="s">
        <v>988</v>
      </c>
    </row>
    <row r="589" spans="1:8">
      <c r="A589" s="3" t="s">
        <v>844</v>
      </c>
    </row>
    <row r="590" spans="1:8">
      <c r="A590" s="4" t="s">
        <v>981</v>
      </c>
      <c r="F590" s="4" t="s">
        <v>834</v>
      </c>
      <c r="H590" s="4" t="s">
        <v>834</v>
      </c>
    </row>
    <row r="591" spans="1:8">
      <c r="A591" s="4" t="s">
        <v>989</v>
      </c>
    </row>
    <row r="592" spans="1:8">
      <c r="A592" s="3" t="s">
        <v>844</v>
      </c>
    </row>
    <row r="593" spans="1:8">
      <c r="A593" s="4" t="s">
        <v>981</v>
      </c>
      <c r="F593" s="4" t="s">
        <v>834</v>
      </c>
      <c r="H593" s="4" t="s">
        <v>834</v>
      </c>
    </row>
    <row r="594" spans="1:8">
      <c r="A594" s="4" t="s">
        <v>990</v>
      </c>
    </row>
    <row r="595" spans="1:8">
      <c r="A595" s="3" t="s">
        <v>844</v>
      </c>
    </row>
    <row r="596" spans="1:8">
      <c r="A596" s="4" t="s">
        <v>981</v>
      </c>
      <c r="F596" s="4" t="s">
        <v>991</v>
      </c>
      <c r="H596" s="4" t="s">
        <v>991</v>
      </c>
    </row>
    <row r="597" spans="1:8">
      <c r="A597" s="4" t="s">
        <v>992</v>
      </c>
    </row>
    <row r="598" spans="1:8">
      <c r="A598" s="3" t="s">
        <v>844</v>
      </c>
    </row>
    <row r="599" spans="1:8">
      <c r="A599" s="4" t="s">
        <v>981</v>
      </c>
      <c r="F599" s="4" t="s">
        <v>676</v>
      </c>
    </row>
    <row r="600" spans="1:8">
      <c r="A600" s="4" t="s">
        <v>993</v>
      </c>
    </row>
    <row r="601" spans="1:8">
      <c r="A601" s="3" t="s">
        <v>844</v>
      </c>
    </row>
    <row r="602" spans="1:8">
      <c r="A602" s="4" t="s">
        <v>981</v>
      </c>
      <c r="F602" s="4" t="s">
        <v>994</v>
      </c>
      <c r="H602" s="4" t="s">
        <v>994</v>
      </c>
    </row>
    <row r="603" spans="1:8">
      <c r="A603" s="4" t="s">
        <v>995</v>
      </c>
    </row>
    <row r="604" spans="1:8">
      <c r="A604" s="3" t="s">
        <v>844</v>
      </c>
    </row>
    <row r="605" spans="1:8">
      <c r="A605" s="4" t="s">
        <v>981</v>
      </c>
      <c r="F605" s="4" t="s">
        <v>994</v>
      </c>
      <c r="H605" s="4" t="s">
        <v>994</v>
      </c>
    </row>
    <row r="606" spans="1:8">
      <c r="A606" s="4" t="s">
        <v>996</v>
      </c>
    </row>
    <row r="607" spans="1:8">
      <c r="A607" s="3" t="s">
        <v>844</v>
      </c>
    </row>
    <row r="608" spans="1:8">
      <c r="A608" s="4" t="s">
        <v>981</v>
      </c>
      <c r="F608" s="4" t="s">
        <v>991</v>
      </c>
      <c r="H608" s="4" t="s">
        <v>991</v>
      </c>
    </row>
    <row r="609" spans="1:8">
      <c r="A609" s="4" t="s">
        <v>997</v>
      </c>
    </row>
    <row r="610" spans="1:8">
      <c r="A610" s="3" t="s">
        <v>844</v>
      </c>
    </row>
    <row r="611" spans="1:8">
      <c r="A611" s="4" t="s">
        <v>981</v>
      </c>
      <c r="F611" s="4" t="s">
        <v>834</v>
      </c>
      <c r="H611" s="4" t="s">
        <v>834</v>
      </c>
    </row>
    <row r="612" spans="1:8">
      <c r="A612" s="4" t="s">
        <v>998</v>
      </c>
    </row>
    <row r="613" spans="1:8">
      <c r="A613" s="3" t="s">
        <v>844</v>
      </c>
    </row>
    <row r="614" spans="1:8">
      <c r="A614" s="4" t="s">
        <v>981</v>
      </c>
      <c r="F614" s="4" t="s">
        <v>834</v>
      </c>
      <c r="H614" s="4" t="s">
        <v>834</v>
      </c>
    </row>
    <row r="615" spans="1:8">
      <c r="A615" s="4" t="s">
        <v>999</v>
      </c>
    </row>
    <row r="616" spans="1:8">
      <c r="A616" s="3" t="s">
        <v>844</v>
      </c>
    </row>
    <row r="617" spans="1:8">
      <c r="A617" s="4" t="s">
        <v>981</v>
      </c>
      <c r="F617" s="4" t="s">
        <v>1000</v>
      </c>
      <c r="H617" s="4" t="s">
        <v>1000</v>
      </c>
    </row>
    <row r="618" spans="1:8">
      <c r="A618" s="4" t="s">
        <v>1001</v>
      </c>
    </row>
    <row r="619" spans="1:8">
      <c r="A619" s="3" t="s">
        <v>844</v>
      </c>
    </row>
    <row r="620" spans="1:8">
      <c r="A620" s="4" t="s">
        <v>981</v>
      </c>
      <c r="F620" s="4" t="s">
        <v>834</v>
      </c>
      <c r="H620" s="4" t="s">
        <v>834</v>
      </c>
    </row>
    <row r="621" spans="1:8">
      <c r="A621" s="4" t="s">
        <v>1002</v>
      </c>
    </row>
    <row r="622" spans="1:8">
      <c r="A622" s="3" t="s">
        <v>844</v>
      </c>
    </row>
    <row r="623" spans="1:8">
      <c r="A623" s="4" t="s">
        <v>981</v>
      </c>
      <c r="F623" s="4" t="s">
        <v>834</v>
      </c>
      <c r="H623" s="4" t="s">
        <v>834</v>
      </c>
    </row>
    <row r="624" spans="1:8">
      <c r="A624" s="4" t="s">
        <v>1003</v>
      </c>
    </row>
    <row r="625" spans="1:8">
      <c r="A625" s="3" t="s">
        <v>844</v>
      </c>
    </row>
    <row r="626" spans="1:8">
      <c r="A626" s="4" t="s">
        <v>981</v>
      </c>
      <c r="F626" s="4" t="s">
        <v>1004</v>
      </c>
      <c r="H626" s="4" t="s">
        <v>1004</v>
      </c>
    </row>
    <row r="627" spans="1:8">
      <c r="A627" s="4" t="s">
        <v>1005</v>
      </c>
    </row>
    <row r="628" spans="1:8">
      <c r="A628" s="3" t="s">
        <v>844</v>
      </c>
    </row>
    <row r="629" spans="1:8">
      <c r="A629" s="4" t="s">
        <v>981</v>
      </c>
      <c r="F629" s="4" t="s">
        <v>1006</v>
      </c>
    </row>
    <row r="630" spans="1:8">
      <c r="A630" s="4" t="s">
        <v>1007</v>
      </c>
    </row>
    <row r="631" spans="1:8">
      <c r="A631" s="3" t="s">
        <v>836</v>
      </c>
    </row>
    <row r="632" spans="1:8">
      <c r="A632" s="4" t="s">
        <v>1008</v>
      </c>
      <c r="C632" s="4" t="s">
        <v>1009</v>
      </c>
    </row>
    <row r="633" spans="1:8">
      <c r="A633" s="4" t="s">
        <v>1010</v>
      </c>
    </row>
    <row r="634" spans="1:8">
      <c r="A634" s="3" t="s">
        <v>836</v>
      </c>
    </row>
    <row r="635" spans="1:8">
      <c r="A635" s="4" t="s">
        <v>1008</v>
      </c>
      <c r="C635" s="4" t="s">
        <v>1009</v>
      </c>
    </row>
    <row r="636" spans="1:8">
      <c r="A636" s="4" t="s">
        <v>1011</v>
      </c>
    </row>
    <row r="637" spans="1:8">
      <c r="A637" s="3" t="s">
        <v>836</v>
      </c>
    </row>
    <row r="638" spans="1:8">
      <c r="A638" s="4" t="s">
        <v>1008</v>
      </c>
      <c r="C638" s="4" t="s">
        <v>1012</v>
      </c>
    </row>
    <row r="639" spans="1:8"/>
    <row r="640" spans="1:8">
      <c r="A640" s="4" t="s">
        <v>152</v>
      </c>
      <c r="B640" s="4" t="s">
        <v>1013</v>
      </c>
    </row>
    <row r="641" spans="1:8">
      <c r="A641" s="4" t="s">
        <v>161</v>
      </c>
      <c r="B641" s="4" t="s">
        <v>1014</v>
      </c>
    </row>
  </sheetData>
  <mergeCells count="7">
    <mergeCell ref="A1:B2"/>
    <mergeCell ref="C1:E1"/>
    <mergeCell ref="F1:G1"/>
    <mergeCell ref="F2:G2"/>
    <mergeCell ref="A639:G639"/>
    <mergeCell ref="B640:G640"/>
    <mergeCell ref="B641:G64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15</v>
      </c>
      <c r="B1" s="2" t="s">
        <v>1</v>
      </c>
    </row>
    <row r="2" spans="1:4">
      <c r="B2" s="2" t="s">
        <v>2</v>
      </c>
      <c r="C2" s="2" t="s">
        <v>35</v>
      </c>
      <c r="D2" s="2" t="s">
        <v>87</v>
      </c>
    </row>
    <row r="3" spans="1:4">
      <c r="A3" s="3" t="s">
        <v>261</v>
      </c>
    </row>
    <row r="4" spans="1:4">
      <c r="A4" s="4" t="s">
        <v>1016</v>
      </c>
      <c r="B4" s="6" t="n">
        <v>2469</v>
      </c>
      <c r="C4" s="6" t="n">
        <v>2460</v>
      </c>
      <c r="D4" s="6" t="n">
        <v>2194</v>
      </c>
    </row>
    <row r="5" spans="1:4">
      <c r="A5" s="4" t="s">
        <v>1017</v>
      </c>
      <c r="B5" s="5" t="n">
        <v>1051</v>
      </c>
      <c r="C5" s="5" t="n">
        <v>982</v>
      </c>
      <c r="D5" s="5" t="n">
        <v>947</v>
      </c>
    </row>
    <row r="6" spans="1:4">
      <c r="A6" s="4" t="s">
        <v>1018</v>
      </c>
      <c r="B6" s="5" t="n">
        <v>1236</v>
      </c>
      <c r="C6" s="5" t="n">
        <v>1083</v>
      </c>
      <c r="D6" s="5" t="n">
        <v>1035</v>
      </c>
    </row>
    <row r="7" spans="1:4">
      <c r="A7" s="4" t="s">
        <v>1019</v>
      </c>
      <c r="B7" s="5" t="n">
        <v>834</v>
      </c>
      <c r="C7" s="5" t="n">
        <v>782</v>
      </c>
      <c r="D7" s="5" t="n">
        <v>841</v>
      </c>
    </row>
    <row r="8" spans="1:4">
      <c r="A8" s="4" t="s">
        <v>1020</v>
      </c>
      <c r="B8" s="5" t="n">
        <v>245</v>
      </c>
      <c r="C8" s="5" t="n">
        <v>262</v>
      </c>
      <c r="D8" s="5" t="n">
        <v>279</v>
      </c>
    </row>
    <row r="9" spans="1:4">
      <c r="A9" s="4" t="s">
        <v>1021</v>
      </c>
      <c r="B9" s="5" t="n">
        <v>4595</v>
      </c>
      <c r="C9" s="5" t="n">
        <v>3507</v>
      </c>
      <c r="D9" s="5" t="n">
        <v>3456</v>
      </c>
    </row>
    <row r="10" spans="1:4">
      <c r="A10" s="4" t="s">
        <v>1022</v>
      </c>
      <c r="B10" s="6" t="n">
        <v>10430</v>
      </c>
      <c r="C10" s="6" t="n">
        <v>9076</v>
      </c>
      <c r="D10" s="6" t="n">
        <v>87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5</v>
      </c>
      <c r="D2" s="2" t="s">
        <v>87</v>
      </c>
    </row>
    <row r="3" spans="1:4">
      <c r="A3" s="3" t="s">
        <v>1024</v>
      </c>
    </row>
    <row r="4" spans="1:4">
      <c r="A4" s="4" t="s">
        <v>1025</v>
      </c>
      <c r="B4" s="6" t="n">
        <v>7706</v>
      </c>
      <c r="C4" s="6" t="n">
        <v>7668</v>
      </c>
      <c r="D4" s="6" t="n">
        <v>11142</v>
      </c>
    </row>
    <row r="5" spans="1:4">
      <c r="A5" s="4" t="s">
        <v>1026</v>
      </c>
      <c r="B5" s="5" t="n">
        <v>1550</v>
      </c>
      <c r="C5" s="5" t="n">
        <v>1450</v>
      </c>
      <c r="D5" s="5" t="n">
        <v>917</v>
      </c>
    </row>
    <row r="6" spans="1:4">
      <c r="A6" s="4" t="s">
        <v>1027</v>
      </c>
      <c r="B6" s="5" t="n">
        <v>9256</v>
      </c>
      <c r="C6" s="5" t="n">
        <v>9118</v>
      </c>
      <c r="D6" s="5" t="n">
        <v>12059</v>
      </c>
    </row>
    <row r="7" spans="1:4">
      <c r="A7" s="3" t="s">
        <v>1028</v>
      </c>
    </row>
    <row r="8" spans="1:4">
      <c r="A8" s="4" t="s">
        <v>1025</v>
      </c>
      <c r="B8" s="5" t="n">
        <v>427</v>
      </c>
      <c r="C8" s="5" t="n">
        <v>-40</v>
      </c>
      <c r="D8" s="5" t="n">
        <v>-1453</v>
      </c>
    </row>
    <row r="9" spans="1:4">
      <c r="A9" s="4" t="s">
        <v>1026</v>
      </c>
      <c r="B9" s="5" t="n">
        <v>-83</v>
      </c>
      <c r="C9" s="5" t="n">
        <v>-52</v>
      </c>
      <c r="D9" s="5" t="n">
        <v>-77</v>
      </c>
    </row>
    <row r="10" spans="1:4">
      <c r="A10" s="4" t="s">
        <v>1029</v>
      </c>
      <c r="B10" s="5" t="n">
        <v>344</v>
      </c>
      <c r="C10" s="5" t="n">
        <v>-92</v>
      </c>
      <c r="D10" s="5" t="n">
        <v>-1530</v>
      </c>
    </row>
    <row r="11" spans="1:4">
      <c r="A11" s="4" t="s">
        <v>1030</v>
      </c>
      <c r="B11" s="6" t="n">
        <v>9600</v>
      </c>
      <c r="C11" s="6" t="n">
        <v>9026</v>
      </c>
      <c r="D11" s="6" t="n">
        <v>105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5</v>
      </c>
      <c r="D2" s="2" t="s">
        <v>87</v>
      </c>
    </row>
    <row r="3" spans="1:4">
      <c r="A3" s="3" t="s">
        <v>1032</v>
      </c>
    </row>
    <row r="4" spans="1:4">
      <c r="A4" s="4" t="s">
        <v>1033</v>
      </c>
      <c r="B4" s="4" t="s">
        <v>1034</v>
      </c>
      <c r="C4" s="4" t="s">
        <v>1034</v>
      </c>
      <c r="D4" s="4" t="s">
        <v>1035</v>
      </c>
    </row>
    <row r="5" spans="1:4">
      <c r="A5" s="4" t="s">
        <v>1036</v>
      </c>
      <c r="B5" s="5" t="n">
        <v>0</v>
      </c>
      <c r="C5" s="5" t="n">
        <v>0</v>
      </c>
      <c r="D5" s="10" t="n">
        <v>-0.028</v>
      </c>
    </row>
    <row r="6" spans="1:4">
      <c r="A6" s="4" t="s">
        <v>1037</v>
      </c>
      <c r="B6" s="4" t="s">
        <v>1038</v>
      </c>
      <c r="C6" s="4" t="s">
        <v>1039</v>
      </c>
      <c r="D6" s="4" t="s">
        <v>1040</v>
      </c>
    </row>
    <row r="7" spans="1:4">
      <c r="A7" s="4" t="s">
        <v>1041</v>
      </c>
      <c r="B7" s="4" t="s">
        <v>1042</v>
      </c>
      <c r="C7" s="4" t="s">
        <v>1043</v>
      </c>
      <c r="D7" s="4" t="s">
        <v>1043</v>
      </c>
    </row>
    <row r="8" spans="1:4">
      <c r="A8" s="4" t="s">
        <v>1044</v>
      </c>
      <c r="B8" s="4" t="s">
        <v>1045</v>
      </c>
      <c r="C8" s="4" t="s">
        <v>1046</v>
      </c>
      <c r="D8" s="4" t="s">
        <v>1047</v>
      </c>
    </row>
    <row r="9" spans="1:4">
      <c r="A9" s="4" t="s">
        <v>1048</v>
      </c>
      <c r="B9" s="4" t="s">
        <v>1049</v>
      </c>
      <c r="C9" s="4" t="s">
        <v>1050</v>
      </c>
      <c r="D9" s="4" t="s">
        <v>1049</v>
      </c>
    </row>
    <row r="10" spans="1:4">
      <c r="A10" s="4" t="s">
        <v>1051</v>
      </c>
      <c r="B10" s="4" t="s">
        <v>1052</v>
      </c>
      <c r="C10" s="4" t="s">
        <v>1052</v>
      </c>
      <c r="D10" s="4" t="s">
        <v>1053</v>
      </c>
    </row>
    <row r="11" spans="1:4">
      <c r="A11" s="4" t="s">
        <v>1054</v>
      </c>
      <c r="B11" s="4" t="s">
        <v>1055</v>
      </c>
      <c r="C11" s="4" t="s">
        <v>1056</v>
      </c>
      <c r="D11" s="4" t="s">
        <v>10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5</v>
      </c>
    </row>
    <row r="2" spans="1:3">
      <c r="A2" s="3" t="s">
        <v>1059</v>
      </c>
    </row>
    <row r="3" spans="1:3">
      <c r="A3" s="4" t="s">
        <v>45</v>
      </c>
      <c r="B3" s="6" t="n">
        <v>5383</v>
      </c>
      <c r="C3" s="6" t="n">
        <v>5131</v>
      </c>
    </row>
    <row r="4" spans="1:3">
      <c r="A4" s="4" t="s">
        <v>1060</v>
      </c>
      <c r="B4" s="5" t="n">
        <v>2787</v>
      </c>
    </row>
    <row r="5" spans="1:3">
      <c r="A5" s="4" t="s">
        <v>1061</v>
      </c>
      <c r="B5" s="5" t="n">
        <v>2923</v>
      </c>
      <c r="C5" s="5" t="n">
        <v>2764</v>
      </c>
    </row>
    <row r="6" spans="1:3">
      <c r="A6" s="4" t="s">
        <v>1062</v>
      </c>
      <c r="B6" s="5" t="n">
        <v>2329</v>
      </c>
      <c r="C6" s="5" t="n">
        <v>3450</v>
      </c>
    </row>
    <row r="7" spans="1:3">
      <c r="A7" s="4" t="s">
        <v>1063</v>
      </c>
      <c r="B7" s="5" t="n">
        <v>352</v>
      </c>
      <c r="C7" s="5" t="n">
        <v>342</v>
      </c>
    </row>
    <row r="8" spans="1:3">
      <c r="A8" s="4" t="s">
        <v>1064</v>
      </c>
      <c r="B8" s="5" t="n">
        <v>0</v>
      </c>
      <c r="C8" s="5" t="n">
        <v>1259</v>
      </c>
    </row>
    <row r="9" spans="1:3">
      <c r="A9" s="4" t="s">
        <v>1065</v>
      </c>
      <c r="B9" s="5" t="n">
        <v>13774</v>
      </c>
      <c r="C9" s="5" t="n">
        <v>12946</v>
      </c>
    </row>
    <row r="10" spans="1:3">
      <c r="A10" s="4" t="s">
        <v>1066</v>
      </c>
      <c r="B10" s="5" t="n">
        <v>0</v>
      </c>
      <c r="C10" s="5" t="n">
        <v>0</v>
      </c>
    </row>
    <row r="11" spans="1:3">
      <c r="A11" s="4" t="s">
        <v>1067</v>
      </c>
      <c r="B11" s="5" t="n">
        <v>13774</v>
      </c>
      <c r="C11" s="5" t="n">
        <v>12946</v>
      </c>
    </row>
    <row r="12" spans="1:3">
      <c r="A12" s="3" t="s">
        <v>1068</v>
      </c>
    </row>
    <row r="13" spans="1:3">
      <c r="A13" s="4" t="s">
        <v>1069</v>
      </c>
      <c r="B13" s="5" t="n">
        <v>5270</v>
      </c>
      <c r="C13" s="5" t="n">
        <v>5502</v>
      </c>
    </row>
    <row r="14" spans="1:3">
      <c r="A14" s="4" t="s">
        <v>605</v>
      </c>
      <c r="B14" s="5" t="n">
        <v>1943</v>
      </c>
      <c r="C14" s="5" t="n">
        <v>1149</v>
      </c>
    </row>
    <row r="15" spans="1:3">
      <c r="A15" s="4" t="s">
        <v>1070</v>
      </c>
      <c r="B15" s="5" t="n">
        <v>2748</v>
      </c>
    </row>
    <row r="16" spans="1:3">
      <c r="A16" s="4" t="s">
        <v>1071</v>
      </c>
      <c r="B16" s="5" t="n">
        <v>3215</v>
      </c>
      <c r="C16" s="5" t="n">
        <v>3003</v>
      </c>
    </row>
    <row r="17" spans="1:3">
      <c r="A17" s="4" t="s">
        <v>1072</v>
      </c>
      <c r="B17" s="5" t="n">
        <v>240</v>
      </c>
      <c r="C17" s="5" t="n">
        <v>166</v>
      </c>
    </row>
    <row r="18" spans="1:3">
      <c r="A18" s="4" t="s">
        <v>1073</v>
      </c>
      <c r="B18" s="5" t="n">
        <v>160</v>
      </c>
      <c r="C18" s="5" t="n">
        <v>0</v>
      </c>
    </row>
    <row r="19" spans="1:3">
      <c r="A19" s="4" t="s">
        <v>48</v>
      </c>
      <c r="B19" s="5" t="n">
        <v>3502</v>
      </c>
      <c r="C19" s="5" t="n">
        <v>3546</v>
      </c>
    </row>
    <row r="20" spans="1:3">
      <c r="A20" s="4" t="s">
        <v>1074</v>
      </c>
      <c r="B20" s="5" t="n">
        <v>17078</v>
      </c>
      <c r="C20" s="5" t="n">
        <v>13366</v>
      </c>
    </row>
    <row r="21" spans="1:3">
      <c r="A21" s="4" t="s">
        <v>1075</v>
      </c>
      <c r="B21" s="6" t="n">
        <v>3304</v>
      </c>
      <c r="C21" s="6" t="n">
        <v>4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6</v>
      </c>
      <c r="B1" s="2" t="s">
        <v>1</v>
      </c>
    </row>
    <row r="2" spans="1:5">
      <c r="B2" s="2" t="s">
        <v>2</v>
      </c>
      <c r="C2" s="2" t="s">
        <v>35</v>
      </c>
      <c r="D2" s="2" t="s">
        <v>87</v>
      </c>
      <c r="E2" s="2" t="s">
        <v>724</v>
      </c>
    </row>
    <row r="3" spans="1:5">
      <c r="A3" s="3" t="s">
        <v>266</v>
      </c>
    </row>
    <row r="4" spans="1:5">
      <c r="A4" s="4" t="s">
        <v>124</v>
      </c>
      <c r="B4" s="4" t="s">
        <v>125</v>
      </c>
      <c r="C4" s="4" t="s">
        <v>125</v>
      </c>
      <c r="D4" s="4" t="s">
        <v>125</v>
      </c>
      <c r="E4" s="4" t="s">
        <v>727</v>
      </c>
    </row>
    <row r="5" spans="1:5">
      <c r="A5" s="4" t="s">
        <v>131</v>
      </c>
      <c r="B5" s="6" t="n">
        <v>37475</v>
      </c>
      <c r="C5" s="6" t="n">
        <v>36279</v>
      </c>
      <c r="D5" s="6" t="n">
        <v>29326</v>
      </c>
    </row>
    <row r="6" spans="1:5">
      <c r="A6" s="4" t="s">
        <v>1077</v>
      </c>
      <c r="B6" s="5" t="n">
        <v>14940</v>
      </c>
      <c r="C6" s="5" t="n">
        <v>14840</v>
      </c>
      <c r="D6" s="5" t="n">
        <v>14739</v>
      </c>
    </row>
    <row r="7" spans="1:5">
      <c r="A7" s="4" t="s">
        <v>1078</v>
      </c>
      <c r="B7" s="7" t="n">
        <v>2.51</v>
      </c>
      <c r="C7" s="7" t="n">
        <v>2.44</v>
      </c>
      <c r="D7" s="7" t="n">
        <v>1.99</v>
      </c>
    </row>
    <row r="8" spans="1:5">
      <c r="A8" s="4" t="s">
        <v>1079</v>
      </c>
      <c r="B8" s="5" t="n">
        <v>43</v>
      </c>
      <c r="C8" s="5" t="n">
        <v>82</v>
      </c>
      <c r="D8" s="5" t="n">
        <v>99</v>
      </c>
    </row>
    <row r="9" spans="1:5">
      <c r="A9" s="4" t="s">
        <v>1080</v>
      </c>
      <c r="B9" s="5" t="n">
        <v>14983</v>
      </c>
      <c r="C9" s="5" t="n">
        <v>14922</v>
      </c>
      <c r="D9" s="5" t="n">
        <v>14838</v>
      </c>
    </row>
    <row r="10" spans="1:5">
      <c r="A10" s="4" t="s">
        <v>1081</v>
      </c>
      <c r="B10" s="7" t="n">
        <v>2.5</v>
      </c>
      <c r="C10" s="7" t="n">
        <v>2.43</v>
      </c>
      <c r="D10" s="7" t="n">
        <v>1.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5</v>
      </c>
    </row>
    <row r="2" spans="1:3">
      <c r="A2" s="3" t="s">
        <v>1083</v>
      </c>
    </row>
    <row r="3" spans="1:3">
      <c r="A3" s="4" t="s">
        <v>40</v>
      </c>
      <c r="B3" s="6" t="n">
        <v>357334</v>
      </c>
      <c r="C3" s="6" t="n">
        <v>317535</v>
      </c>
    </row>
    <row r="4" spans="1:3">
      <c r="A4" s="4" t="s">
        <v>1084</v>
      </c>
      <c r="B4" s="5" t="n">
        <v>2063</v>
      </c>
      <c r="C4" s="5" t="n">
        <v>1774</v>
      </c>
    </row>
    <row r="5" spans="1:3">
      <c r="A5" s="4" t="s">
        <v>1085</v>
      </c>
    </row>
    <row r="6" spans="1:3">
      <c r="A6" s="3" t="s">
        <v>1083</v>
      </c>
    </row>
    <row r="7" spans="1:3">
      <c r="A7" s="4" t="s">
        <v>40</v>
      </c>
      <c r="B7" s="5" t="n">
        <v>357334</v>
      </c>
      <c r="C7" s="5" t="n">
        <v>317535</v>
      </c>
    </row>
    <row r="8" spans="1:3">
      <c r="A8" s="4" t="s">
        <v>1084</v>
      </c>
      <c r="C8" s="5" t="n">
        <v>1774</v>
      </c>
    </row>
    <row r="9" spans="1:3">
      <c r="A9" s="4" t="s">
        <v>1086</v>
      </c>
      <c r="B9" s="5" t="n">
        <v>359397</v>
      </c>
      <c r="C9" s="5" t="n">
        <v>319309</v>
      </c>
    </row>
    <row r="10" spans="1:3">
      <c r="A10" s="4" t="s">
        <v>1087</v>
      </c>
      <c r="B10" s="5" t="n">
        <v>69</v>
      </c>
    </row>
    <row r="11" spans="1:3">
      <c r="A11" s="4" t="s">
        <v>1088</v>
      </c>
      <c r="B11" s="5" t="n">
        <v>359466</v>
      </c>
    </row>
    <row r="12" spans="1:3">
      <c r="A12" s="4" t="s">
        <v>1089</v>
      </c>
      <c r="B12" s="5" t="n">
        <v>69</v>
      </c>
    </row>
    <row r="13" spans="1:3">
      <c r="A13" s="4" t="s">
        <v>1088</v>
      </c>
      <c r="B13" s="5" t="n">
        <v>69</v>
      </c>
    </row>
    <row r="14" spans="1:3">
      <c r="A14" s="4" t="s">
        <v>1090</v>
      </c>
    </row>
    <row r="15" spans="1:3">
      <c r="A15" s="3" t="s">
        <v>1083</v>
      </c>
    </row>
    <row r="16" spans="1:3">
      <c r="A16" s="4" t="s">
        <v>40</v>
      </c>
      <c r="B16" s="5" t="n">
        <v>0</v>
      </c>
      <c r="C16" s="5" t="n">
        <v>0</v>
      </c>
    </row>
    <row r="17" spans="1:3">
      <c r="A17" s="4" t="s">
        <v>1084</v>
      </c>
      <c r="B17" s="5" t="n">
        <v>0</v>
      </c>
      <c r="C17" s="5" t="n">
        <v>0</v>
      </c>
    </row>
    <row r="18" spans="1:3">
      <c r="A18" s="4" t="s">
        <v>1086</v>
      </c>
      <c r="B18" s="5" t="n">
        <v>0</v>
      </c>
      <c r="C18" s="5" t="n">
        <v>0</v>
      </c>
    </row>
    <row r="19" spans="1:3">
      <c r="A19" s="4" t="s">
        <v>1087</v>
      </c>
      <c r="B19" s="5" t="n">
        <v>0</v>
      </c>
    </row>
    <row r="20" spans="1:3">
      <c r="A20" s="4" t="s">
        <v>1088</v>
      </c>
      <c r="B20" s="5" t="n">
        <v>0</v>
      </c>
    </row>
    <row r="21" spans="1:3">
      <c r="A21" s="4" t="s">
        <v>1089</v>
      </c>
      <c r="B21" s="5" t="n">
        <v>0</v>
      </c>
    </row>
    <row r="22" spans="1:3">
      <c r="A22" s="4" t="s">
        <v>1091</v>
      </c>
    </row>
    <row r="23" spans="1:3">
      <c r="A23" s="3" t="s">
        <v>1083</v>
      </c>
    </row>
    <row r="24" spans="1:3">
      <c r="A24" s="4" t="s">
        <v>40</v>
      </c>
      <c r="B24" s="5" t="n">
        <v>357334</v>
      </c>
      <c r="C24" s="5" t="n">
        <v>317535</v>
      </c>
    </row>
    <row r="25" spans="1:3">
      <c r="A25" s="4" t="s">
        <v>1084</v>
      </c>
      <c r="B25" s="5" t="n">
        <v>2063</v>
      </c>
      <c r="C25" s="5" t="n">
        <v>1774</v>
      </c>
    </row>
    <row r="26" spans="1:3">
      <c r="A26" s="4" t="s">
        <v>1086</v>
      </c>
      <c r="B26" s="5" t="n">
        <v>359397</v>
      </c>
      <c r="C26" s="5" t="n">
        <v>319309</v>
      </c>
    </row>
    <row r="27" spans="1:3">
      <c r="A27" s="4" t="s">
        <v>1087</v>
      </c>
      <c r="B27" s="5" t="n">
        <v>69</v>
      </c>
    </row>
    <row r="28" spans="1:3">
      <c r="A28" s="4" t="s">
        <v>1088</v>
      </c>
      <c r="B28" s="5" t="n">
        <v>359466</v>
      </c>
    </row>
    <row r="29" spans="1:3">
      <c r="A29" s="4" t="s">
        <v>1089</v>
      </c>
      <c r="B29" s="5" t="n">
        <v>69</v>
      </c>
    </row>
    <row r="30" spans="1:3">
      <c r="A30" s="4" t="s">
        <v>1088</v>
      </c>
      <c r="B30" s="5" t="n">
        <v>69</v>
      </c>
    </row>
    <row r="31" spans="1:3">
      <c r="A31" s="4" t="s">
        <v>1092</v>
      </c>
    </row>
    <row r="32" spans="1:3">
      <c r="A32" s="3" t="s">
        <v>1083</v>
      </c>
    </row>
    <row r="33" spans="1:3">
      <c r="A33" s="4" t="s">
        <v>40</v>
      </c>
      <c r="B33" s="5" t="n">
        <v>0</v>
      </c>
      <c r="C33" s="5" t="n">
        <v>0</v>
      </c>
    </row>
    <row r="34" spans="1:3">
      <c r="A34" s="4" t="s">
        <v>1084</v>
      </c>
      <c r="B34" s="5" t="n">
        <v>0</v>
      </c>
      <c r="C34" s="5" t="n">
        <v>0</v>
      </c>
    </row>
    <row r="35" spans="1:3">
      <c r="A35" s="4" t="s">
        <v>1086</v>
      </c>
      <c r="B35" s="5" t="n">
        <v>0</v>
      </c>
      <c r="C35" s="5" t="n">
        <v>0</v>
      </c>
    </row>
    <row r="36" spans="1:3">
      <c r="A36" s="4" t="s">
        <v>1087</v>
      </c>
      <c r="B36" s="5" t="n">
        <v>0</v>
      </c>
    </row>
    <row r="37" spans="1:3">
      <c r="A37" s="4" t="s">
        <v>1088</v>
      </c>
      <c r="B37" s="5" t="n">
        <v>0</v>
      </c>
    </row>
    <row r="38" spans="1:3">
      <c r="A38" s="4" t="s">
        <v>1089</v>
      </c>
      <c r="B38" s="5" t="n">
        <v>0</v>
      </c>
    </row>
    <row r="39" spans="1:3">
      <c r="A39" s="4" t="s">
        <v>1093</v>
      </c>
    </row>
    <row r="40" spans="1:3">
      <c r="A40" s="3" t="s">
        <v>1083</v>
      </c>
    </row>
    <row r="41" spans="1:3">
      <c r="A41" s="4" t="s">
        <v>1094</v>
      </c>
      <c r="B41" s="5" t="n">
        <v>285</v>
      </c>
      <c r="C41" s="5" t="n">
        <v>0</v>
      </c>
    </row>
    <row r="42" spans="1:3">
      <c r="A42" s="4" t="s">
        <v>1095</v>
      </c>
      <c r="B42" s="5" t="n">
        <v>0</v>
      </c>
      <c r="C42" s="5" t="n">
        <v>0</v>
      </c>
    </row>
    <row r="43" spans="1:3">
      <c r="A43" s="4" t="s">
        <v>1096</v>
      </c>
      <c r="B43" s="5" t="n">
        <v>1261</v>
      </c>
      <c r="C43" s="5" t="n">
        <v>1260</v>
      </c>
    </row>
    <row r="44" spans="1:3">
      <c r="A44" s="4" t="s">
        <v>1097</v>
      </c>
      <c r="B44" s="5" t="n">
        <v>-186</v>
      </c>
      <c r="C44" s="5" t="n">
        <v>-132</v>
      </c>
    </row>
    <row r="45" spans="1:3">
      <c r="A45" s="4" t="s">
        <v>1098</v>
      </c>
    </row>
    <row r="46" spans="1:3">
      <c r="A46" s="3" t="s">
        <v>1083</v>
      </c>
    </row>
    <row r="47" spans="1:3">
      <c r="A47" s="4" t="s">
        <v>1094</v>
      </c>
      <c r="B47" s="5" t="n">
        <v>0</v>
      </c>
      <c r="C47" s="5" t="n">
        <v>0</v>
      </c>
    </row>
    <row r="48" spans="1:3">
      <c r="A48" s="4" t="s">
        <v>1096</v>
      </c>
      <c r="B48" s="5" t="n">
        <v>0</v>
      </c>
      <c r="C48" s="5" t="n">
        <v>0</v>
      </c>
    </row>
    <row r="49" spans="1:3">
      <c r="A49" s="4" t="s">
        <v>1099</v>
      </c>
    </row>
    <row r="50" spans="1:3">
      <c r="A50" s="3" t="s">
        <v>1083</v>
      </c>
    </row>
    <row r="51" spans="1:3">
      <c r="A51" s="4" t="s">
        <v>1094</v>
      </c>
      <c r="B51" s="5" t="n">
        <v>0</v>
      </c>
      <c r="C51" s="5" t="n">
        <v>0</v>
      </c>
    </row>
    <row r="52" spans="1:3">
      <c r="A52" s="4" t="s">
        <v>1096</v>
      </c>
      <c r="B52" s="5" t="n">
        <v>0</v>
      </c>
      <c r="C52" s="5" t="n">
        <v>0</v>
      </c>
    </row>
    <row r="53" spans="1:3">
      <c r="A53" s="4" t="s">
        <v>1100</v>
      </c>
    </row>
    <row r="54" spans="1:3">
      <c r="A54" s="3" t="s">
        <v>1083</v>
      </c>
    </row>
    <row r="55" spans="1:3">
      <c r="A55" s="4" t="s">
        <v>1094</v>
      </c>
      <c r="B55" s="5" t="n">
        <v>285</v>
      </c>
      <c r="C55" s="5" t="n">
        <v>0</v>
      </c>
    </row>
    <row r="56" spans="1:3">
      <c r="A56" s="4" t="s">
        <v>1096</v>
      </c>
      <c r="B56" s="5" t="n">
        <v>1261</v>
      </c>
      <c r="C56" s="5" t="n">
        <v>1260</v>
      </c>
    </row>
    <row r="57" spans="1:3">
      <c r="A57" s="4" t="s">
        <v>475</v>
      </c>
    </row>
    <row r="58" spans="1:3">
      <c r="A58" s="3" t="s">
        <v>1083</v>
      </c>
    </row>
    <row r="59" spans="1:3">
      <c r="A59" s="4" t="s">
        <v>40</v>
      </c>
      <c r="B59" s="5" t="n">
        <v>5054</v>
      </c>
      <c r="C59" s="5" t="n">
        <v>46765</v>
      </c>
    </row>
    <row r="60" spans="1:3">
      <c r="A60" s="4" t="s">
        <v>1101</v>
      </c>
    </row>
    <row r="61" spans="1:3">
      <c r="A61" s="3" t="s">
        <v>1083</v>
      </c>
    </row>
    <row r="62" spans="1:3">
      <c r="A62" s="4" t="s">
        <v>40</v>
      </c>
      <c r="B62" s="5" t="n">
        <v>5054</v>
      </c>
      <c r="C62" s="5" t="n">
        <v>46765</v>
      </c>
    </row>
    <row r="63" spans="1:3">
      <c r="A63" s="4" t="s">
        <v>1102</v>
      </c>
    </row>
    <row r="64" spans="1:3">
      <c r="A64" s="3" t="s">
        <v>1083</v>
      </c>
    </row>
    <row r="65" spans="1:3">
      <c r="A65" s="4" t="s">
        <v>40</v>
      </c>
      <c r="B65" s="5" t="n">
        <v>0</v>
      </c>
      <c r="C65" s="5" t="n">
        <v>0</v>
      </c>
    </row>
    <row r="66" spans="1:3">
      <c r="A66" s="4" t="s">
        <v>1103</v>
      </c>
    </row>
    <row r="67" spans="1:3">
      <c r="A67" s="3" t="s">
        <v>1083</v>
      </c>
    </row>
    <row r="68" spans="1:3">
      <c r="A68" s="4" t="s">
        <v>40</v>
      </c>
      <c r="B68" s="5" t="n">
        <v>5054</v>
      </c>
      <c r="C68" s="5" t="n">
        <v>46765</v>
      </c>
    </row>
    <row r="69" spans="1:3">
      <c r="A69" s="4" t="s">
        <v>1104</v>
      </c>
    </row>
    <row r="70" spans="1:3">
      <c r="A70" s="3" t="s">
        <v>1083</v>
      </c>
    </row>
    <row r="71" spans="1:3">
      <c r="A71" s="4" t="s">
        <v>40</v>
      </c>
      <c r="B71" s="5" t="n">
        <v>0</v>
      </c>
      <c r="C71" s="5" t="n">
        <v>0</v>
      </c>
    </row>
    <row r="72" spans="1:3">
      <c r="A72" s="4" t="s">
        <v>477</v>
      </c>
    </row>
    <row r="73" spans="1:3">
      <c r="A73" s="3" t="s">
        <v>1083</v>
      </c>
    </row>
    <row r="74" spans="1:3">
      <c r="A74" s="4" t="s">
        <v>40</v>
      </c>
      <c r="B74" s="5" t="n">
        <v>764</v>
      </c>
      <c r="C74" s="5" t="n">
        <v>1195</v>
      </c>
    </row>
    <row r="75" spans="1:3">
      <c r="A75" s="4" t="s">
        <v>1105</v>
      </c>
    </row>
    <row r="76" spans="1:3">
      <c r="A76" s="3" t="s">
        <v>1083</v>
      </c>
    </row>
    <row r="77" spans="1:3">
      <c r="A77" s="4" t="s">
        <v>40</v>
      </c>
      <c r="B77" s="5" t="n">
        <v>764</v>
      </c>
      <c r="C77" s="5" t="n">
        <v>1195</v>
      </c>
    </row>
    <row r="78" spans="1:3">
      <c r="A78" s="4" t="s">
        <v>1106</v>
      </c>
    </row>
    <row r="79" spans="1:3">
      <c r="A79" s="3" t="s">
        <v>1083</v>
      </c>
    </row>
    <row r="80" spans="1:3">
      <c r="A80" s="4" t="s">
        <v>40</v>
      </c>
      <c r="B80" s="5" t="n">
        <v>0</v>
      </c>
      <c r="C80" s="5" t="n">
        <v>0</v>
      </c>
    </row>
    <row r="81" spans="1:3">
      <c r="A81" s="4" t="s">
        <v>1107</v>
      </c>
    </row>
    <row r="82" spans="1:3">
      <c r="A82" s="3" t="s">
        <v>1083</v>
      </c>
    </row>
    <row r="83" spans="1:3">
      <c r="A83" s="4" t="s">
        <v>40</v>
      </c>
      <c r="B83" s="5" t="n">
        <v>764</v>
      </c>
      <c r="C83" s="5" t="n">
        <v>1195</v>
      </c>
    </row>
    <row r="84" spans="1:3">
      <c r="A84" s="4" t="s">
        <v>1108</v>
      </c>
    </row>
    <row r="85" spans="1:3">
      <c r="A85" s="3" t="s">
        <v>1083</v>
      </c>
    </row>
    <row r="86" spans="1:3">
      <c r="A86" s="4" t="s">
        <v>40</v>
      </c>
      <c r="B86" s="5" t="n">
        <v>0</v>
      </c>
      <c r="C86" s="5" t="n">
        <v>0</v>
      </c>
    </row>
    <row r="87" spans="1:3">
      <c r="A87" s="4" t="s">
        <v>1109</v>
      </c>
    </row>
    <row r="88" spans="1:3">
      <c r="A88" s="3" t="s">
        <v>1083</v>
      </c>
    </row>
    <row r="89" spans="1:3">
      <c r="A89" s="4" t="s">
        <v>40</v>
      </c>
      <c r="B89" s="5" t="n">
        <v>350716</v>
      </c>
      <c r="C89" s="5" t="n">
        <v>268775</v>
      </c>
    </row>
    <row r="90" spans="1:3">
      <c r="A90" s="4" t="s">
        <v>1110</v>
      </c>
    </row>
    <row r="91" spans="1:3">
      <c r="A91" s="3" t="s">
        <v>1083</v>
      </c>
    </row>
    <row r="92" spans="1:3">
      <c r="A92" s="4" t="s">
        <v>40</v>
      </c>
      <c r="B92" s="5" t="n">
        <v>350716</v>
      </c>
      <c r="C92" s="5" t="n">
        <v>268775</v>
      </c>
    </row>
    <row r="93" spans="1:3">
      <c r="A93" s="4" t="s">
        <v>1111</v>
      </c>
    </row>
    <row r="94" spans="1:3">
      <c r="A94" s="3" t="s">
        <v>1083</v>
      </c>
    </row>
    <row r="95" spans="1:3">
      <c r="A95" s="4" t="s">
        <v>40</v>
      </c>
      <c r="B95" s="5" t="n">
        <v>0</v>
      </c>
      <c r="C95" s="5" t="n">
        <v>0</v>
      </c>
    </row>
    <row r="96" spans="1:3">
      <c r="A96" s="4" t="s">
        <v>1112</v>
      </c>
    </row>
    <row r="97" spans="1:3">
      <c r="A97" s="3" t="s">
        <v>1083</v>
      </c>
    </row>
    <row r="98" spans="1:3">
      <c r="A98" s="4" t="s">
        <v>40</v>
      </c>
      <c r="B98" s="5" t="n">
        <v>350716</v>
      </c>
      <c r="C98" s="5" t="n">
        <v>268775</v>
      </c>
    </row>
    <row r="99" spans="1:3">
      <c r="A99" s="4" t="s">
        <v>1113</v>
      </c>
    </row>
    <row r="100" spans="1:3">
      <c r="A100" s="3" t="s">
        <v>1083</v>
      </c>
    </row>
    <row r="101" spans="1:3">
      <c r="A101" s="4" t="s">
        <v>40</v>
      </c>
      <c r="B101" s="5" t="n">
        <v>0</v>
      </c>
      <c r="C101" s="5" t="n">
        <v>0</v>
      </c>
    </row>
    <row r="102" spans="1:3">
      <c r="A102" s="4" t="s">
        <v>481</v>
      </c>
    </row>
    <row r="103" spans="1:3">
      <c r="A103" s="3" t="s">
        <v>1083</v>
      </c>
    </row>
    <row r="104" spans="1:3">
      <c r="A104" s="4" t="s">
        <v>40</v>
      </c>
      <c r="B104" s="5" t="n">
        <v>800</v>
      </c>
      <c r="C104" s="5" t="n">
        <v>800</v>
      </c>
    </row>
    <row r="105" spans="1:3">
      <c r="A105" s="4" t="s">
        <v>1114</v>
      </c>
    </row>
    <row r="106" spans="1:3">
      <c r="A106" s="3" t="s">
        <v>1083</v>
      </c>
    </row>
    <row r="107" spans="1:3">
      <c r="A107" s="4" t="s">
        <v>40</v>
      </c>
      <c r="B107" s="5" t="n">
        <v>800</v>
      </c>
      <c r="C107" s="5" t="n">
        <v>800</v>
      </c>
    </row>
    <row r="108" spans="1:3">
      <c r="A108" s="4" t="s">
        <v>1115</v>
      </c>
    </row>
    <row r="109" spans="1:3">
      <c r="A109" s="3" t="s">
        <v>1083</v>
      </c>
    </row>
    <row r="110" spans="1:3">
      <c r="A110" s="4" t="s">
        <v>40</v>
      </c>
      <c r="B110" s="5" t="n">
        <v>0</v>
      </c>
      <c r="C110" s="5" t="n">
        <v>0</v>
      </c>
    </row>
    <row r="111" spans="1:3">
      <c r="A111" s="4" t="s">
        <v>1116</v>
      </c>
    </row>
    <row r="112" spans="1:3">
      <c r="A112" s="3" t="s">
        <v>1083</v>
      </c>
    </row>
    <row r="113" spans="1:3">
      <c r="A113" s="4" t="s">
        <v>40</v>
      </c>
      <c r="B113" s="5" t="n">
        <v>800</v>
      </c>
      <c r="C113" s="5" t="n">
        <v>800</v>
      </c>
    </row>
    <row r="114" spans="1:3">
      <c r="A114" s="4" t="s">
        <v>1117</v>
      </c>
    </row>
    <row r="115" spans="1:3">
      <c r="A115" s="3" t="s">
        <v>1083</v>
      </c>
    </row>
    <row r="116" spans="1:3">
      <c r="A116" s="4" t="s">
        <v>40</v>
      </c>
      <c r="B116" s="6" t="n">
        <v>0</v>
      </c>
      <c r="C11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5</v>
      </c>
    </row>
    <row r="2" spans="1:3">
      <c r="A2" s="3" t="s">
        <v>1119</v>
      </c>
    </row>
    <row r="3" spans="1:3">
      <c r="A3" s="4" t="s">
        <v>40</v>
      </c>
      <c r="B3" s="6" t="n">
        <v>357334</v>
      </c>
      <c r="C3" s="6" t="n">
        <v>317535</v>
      </c>
    </row>
    <row r="4" spans="1:3">
      <c r="A4" s="4" t="s">
        <v>1120</v>
      </c>
      <c r="B4" s="5" t="n">
        <v>245065</v>
      </c>
      <c r="C4" s="5" t="n">
        <v>283476</v>
      </c>
    </row>
    <row r="5" spans="1:3">
      <c r="A5" s="4" t="s">
        <v>1120</v>
      </c>
      <c r="C5" s="5" t="n">
        <v>280338</v>
      </c>
    </row>
    <row r="6" spans="1:3">
      <c r="A6" s="4" t="s">
        <v>42</v>
      </c>
      <c r="B6" s="5" t="n">
        <v>2063</v>
      </c>
      <c r="C6" s="5" t="n">
        <v>1774</v>
      </c>
    </row>
    <row r="7" spans="1:3">
      <c r="A7" s="4" t="s">
        <v>1121</v>
      </c>
      <c r="B7" s="5" t="n">
        <v>10317</v>
      </c>
      <c r="C7" s="5" t="n">
        <v>15506</v>
      </c>
    </row>
    <row r="8" spans="1:3">
      <c r="A8" s="4" t="s">
        <v>46</v>
      </c>
      <c r="B8" s="5" t="n">
        <v>2364933</v>
      </c>
      <c r="C8" s="5" t="n">
        <v>2176019</v>
      </c>
    </row>
    <row r="9" spans="1:3">
      <c r="A9" s="4" t="s">
        <v>1122</v>
      </c>
      <c r="B9" s="5" t="n">
        <v>2616054</v>
      </c>
      <c r="C9" s="5" t="n">
        <v>2345584</v>
      </c>
    </row>
    <row r="10" spans="1:3">
      <c r="A10" s="4" t="s">
        <v>59</v>
      </c>
      <c r="B10" s="5" t="n">
        <v>51099</v>
      </c>
      <c r="C10" s="5" t="n">
        <v>54659</v>
      </c>
    </row>
    <row r="11" spans="1:3">
      <c r="A11" s="4" t="s">
        <v>60</v>
      </c>
      <c r="B11" s="5" t="n">
        <v>130000</v>
      </c>
      <c r="C11" s="5" t="n">
        <v>234000</v>
      </c>
    </row>
    <row r="12" spans="1:3">
      <c r="A12" s="4" t="s">
        <v>61</v>
      </c>
      <c r="B12" s="5" t="n">
        <v>30000</v>
      </c>
      <c r="C12" s="5" t="n">
        <v>45000</v>
      </c>
    </row>
    <row r="13" spans="1:3">
      <c r="A13" s="4" t="s">
        <v>62</v>
      </c>
      <c r="B13" s="5" t="n">
        <v>20000</v>
      </c>
      <c r="C13" s="5" t="n">
        <v>20000</v>
      </c>
    </row>
    <row r="14" spans="1:3">
      <c r="A14" s="4" t="s">
        <v>1123</v>
      </c>
    </row>
    <row r="15" spans="1:3">
      <c r="A15" s="3" t="s">
        <v>1119</v>
      </c>
    </row>
    <row r="16" spans="1:3">
      <c r="A16" s="4" t="s">
        <v>228</v>
      </c>
      <c r="B16" s="5" t="n">
        <v>70221</v>
      </c>
      <c r="C16" s="5" t="n">
        <v>84239</v>
      </c>
    </row>
    <row r="17" spans="1:3">
      <c r="A17" s="4" t="s">
        <v>40</v>
      </c>
      <c r="B17" s="5" t="n">
        <v>357334</v>
      </c>
      <c r="C17" s="5" t="n">
        <v>317535</v>
      </c>
    </row>
    <row r="18" spans="1:3">
      <c r="A18" s="4" t="s">
        <v>1120</v>
      </c>
      <c r="B18" s="5" t="n">
        <v>245065</v>
      </c>
      <c r="C18" s="5" t="n">
        <v>283476</v>
      </c>
    </row>
    <row r="19" spans="1:3">
      <c r="A19" s="4" t="s">
        <v>42</v>
      </c>
      <c r="B19" s="5" t="n">
        <v>2063</v>
      </c>
      <c r="C19" s="5" t="n">
        <v>1774</v>
      </c>
    </row>
    <row r="20" spans="1:3">
      <c r="A20" s="4" t="s">
        <v>1121</v>
      </c>
      <c r="B20" s="5" t="n">
        <v>10317</v>
      </c>
      <c r="C20" s="5" t="n">
        <v>15506</v>
      </c>
    </row>
    <row r="21" spans="1:3">
      <c r="A21" s="4" t="s">
        <v>46</v>
      </c>
      <c r="B21" s="5" t="n">
        <v>2364933</v>
      </c>
      <c r="C21" s="5" t="n">
        <v>2176019</v>
      </c>
    </row>
    <row r="22" spans="1:3">
      <c r="A22" s="4" t="s">
        <v>1124</v>
      </c>
      <c r="B22" s="5" t="n">
        <v>7377</v>
      </c>
      <c r="C22" s="5" t="n">
        <v>7035</v>
      </c>
    </row>
    <row r="23" spans="1:3">
      <c r="A23" s="4" t="s">
        <v>1087</v>
      </c>
      <c r="B23" s="5" t="n">
        <v>69</v>
      </c>
    </row>
    <row r="24" spans="1:3">
      <c r="A24" s="4" t="s">
        <v>1122</v>
      </c>
      <c r="B24" s="5" t="n">
        <v>2616054</v>
      </c>
      <c r="C24" s="5" t="n">
        <v>2345584</v>
      </c>
    </row>
    <row r="25" spans="1:3">
      <c r="A25" s="4" t="s">
        <v>59</v>
      </c>
      <c r="B25" s="5" t="n">
        <v>51099</v>
      </c>
      <c r="C25" s="5" t="n">
        <v>54659</v>
      </c>
    </row>
    <row r="26" spans="1:3">
      <c r="A26" s="4" t="s">
        <v>60</v>
      </c>
      <c r="B26" s="5" t="n">
        <v>130000</v>
      </c>
      <c r="C26" s="5" t="n">
        <v>234000</v>
      </c>
    </row>
    <row r="27" spans="1:3">
      <c r="A27" s="4" t="s">
        <v>61</v>
      </c>
      <c r="B27" s="5" t="n">
        <v>30000</v>
      </c>
      <c r="C27" s="5" t="n">
        <v>45000</v>
      </c>
    </row>
    <row r="28" spans="1:3">
      <c r="A28" s="4" t="s">
        <v>62</v>
      </c>
      <c r="B28" s="5" t="n">
        <v>20000</v>
      </c>
      <c r="C28" s="5" t="n">
        <v>20000</v>
      </c>
    </row>
    <row r="29" spans="1:3">
      <c r="A29" s="4" t="s">
        <v>1125</v>
      </c>
      <c r="B29" s="5" t="n">
        <v>1436</v>
      </c>
      <c r="C29" s="5" t="n">
        <v>570</v>
      </c>
    </row>
    <row r="30" spans="1:3">
      <c r="A30" s="4" t="s">
        <v>1089</v>
      </c>
      <c r="B30" s="5" t="n">
        <v>69</v>
      </c>
    </row>
    <row r="31" spans="1:3">
      <c r="A31" s="4" t="s">
        <v>1126</v>
      </c>
    </row>
    <row r="32" spans="1:3">
      <c r="A32" s="3" t="s">
        <v>1119</v>
      </c>
    </row>
    <row r="33" spans="1:3">
      <c r="A33" s="4" t="s">
        <v>228</v>
      </c>
      <c r="B33" s="5" t="n">
        <v>70221</v>
      </c>
      <c r="C33" s="5" t="n">
        <v>84239</v>
      </c>
    </row>
    <row r="34" spans="1:3">
      <c r="A34" s="4" t="s">
        <v>40</v>
      </c>
      <c r="B34" s="5" t="n">
        <v>357334</v>
      </c>
      <c r="C34" s="5" t="n">
        <v>317535</v>
      </c>
    </row>
    <row r="35" spans="1:3">
      <c r="A35" s="4" t="s">
        <v>1120</v>
      </c>
      <c r="B35" s="5" t="n">
        <v>249618</v>
      </c>
      <c r="C35" s="5" t="n">
        <v>280338</v>
      </c>
    </row>
    <row r="36" spans="1:3">
      <c r="A36" s="4" t="s">
        <v>42</v>
      </c>
      <c r="B36" s="5" t="n">
        <v>2063</v>
      </c>
      <c r="C36" s="5" t="n">
        <v>1774</v>
      </c>
    </row>
    <row r="37" spans="1:3">
      <c r="A37" s="4" t="s">
        <v>1127</v>
      </c>
      <c r="B37" s="5" t="n">
        <v>10317</v>
      </c>
      <c r="C37" s="5" t="n">
        <v>15506</v>
      </c>
    </row>
    <row r="38" spans="1:3">
      <c r="A38" s="4" t="s">
        <v>46</v>
      </c>
      <c r="B38" s="5" t="n">
        <v>2332797</v>
      </c>
      <c r="C38" s="5" t="n">
        <v>2114372</v>
      </c>
    </row>
    <row r="39" spans="1:3">
      <c r="A39" s="4" t="s">
        <v>1124</v>
      </c>
      <c r="B39" s="5" t="n">
        <v>7377</v>
      </c>
      <c r="C39" s="5" t="n">
        <v>7035</v>
      </c>
    </row>
    <row r="40" spans="1:3">
      <c r="A40" s="4" t="s">
        <v>1087</v>
      </c>
      <c r="B40" s="5" t="n">
        <v>69</v>
      </c>
    </row>
    <row r="41" spans="1:3">
      <c r="A41" s="4" t="s">
        <v>1122</v>
      </c>
      <c r="B41" s="5" t="n">
        <v>2614170</v>
      </c>
      <c r="C41" s="5" t="n">
        <v>2338410</v>
      </c>
    </row>
    <row r="42" spans="1:3">
      <c r="A42" s="4" t="s">
        <v>59</v>
      </c>
      <c r="B42" s="5" t="n">
        <v>51099</v>
      </c>
      <c r="C42" s="5" t="n">
        <v>54659</v>
      </c>
    </row>
    <row r="43" spans="1:3">
      <c r="A43" s="4" t="s">
        <v>60</v>
      </c>
      <c r="B43" s="5" t="n">
        <v>130000</v>
      </c>
      <c r="C43" s="5" t="n">
        <v>234000</v>
      </c>
    </row>
    <row r="44" spans="1:3">
      <c r="A44" s="4" t="s">
        <v>61</v>
      </c>
      <c r="B44" s="5" t="n">
        <v>29993</v>
      </c>
      <c r="C44" s="5" t="n">
        <v>44652</v>
      </c>
    </row>
    <row r="45" spans="1:3">
      <c r="A45" s="4" t="s">
        <v>62</v>
      </c>
      <c r="B45" s="5" t="n">
        <v>20000</v>
      </c>
      <c r="C45" s="5" t="n">
        <v>20000</v>
      </c>
    </row>
    <row r="46" spans="1:3">
      <c r="A46" s="4" t="s">
        <v>1125</v>
      </c>
      <c r="B46" s="5" t="n">
        <v>1436</v>
      </c>
      <c r="C46" s="5" t="n">
        <v>570</v>
      </c>
    </row>
    <row r="47" spans="1:3">
      <c r="A47" s="4" t="s">
        <v>1089</v>
      </c>
      <c r="B47" s="5" t="n">
        <v>69</v>
      </c>
    </row>
    <row r="48" spans="1:3">
      <c r="A48" s="4" t="s">
        <v>1128</v>
      </c>
    </row>
    <row r="49" spans="1:3">
      <c r="A49" s="3" t="s">
        <v>1119</v>
      </c>
    </row>
    <row r="50" spans="1:3">
      <c r="A50" s="4" t="s">
        <v>228</v>
      </c>
      <c r="B50" s="5" t="n">
        <v>70221</v>
      </c>
      <c r="C50" s="5" t="n">
        <v>84239</v>
      </c>
    </row>
    <row r="51" spans="1:3">
      <c r="A51" s="4" t="s">
        <v>40</v>
      </c>
      <c r="B51" s="5" t="n">
        <v>0</v>
      </c>
      <c r="C51" s="5" t="n">
        <v>0</v>
      </c>
    </row>
    <row r="52" spans="1:3">
      <c r="A52" s="4" t="s">
        <v>1120</v>
      </c>
      <c r="B52" s="5" t="n">
        <v>0</v>
      </c>
      <c r="C52" s="5" t="n">
        <v>0</v>
      </c>
    </row>
    <row r="53" spans="1:3">
      <c r="A53" s="4" t="s">
        <v>1127</v>
      </c>
      <c r="B53" s="5" t="n">
        <v>0</v>
      </c>
      <c r="C53" s="5" t="n">
        <v>0</v>
      </c>
    </row>
    <row r="54" spans="1:3">
      <c r="A54" s="4" t="s">
        <v>46</v>
      </c>
      <c r="B54" s="5" t="n">
        <v>0</v>
      </c>
      <c r="C54" s="5" t="n">
        <v>0</v>
      </c>
    </row>
    <row r="55" spans="1:3">
      <c r="A55" s="4" t="s">
        <v>1124</v>
      </c>
      <c r="B55" s="5" t="n">
        <v>0</v>
      </c>
      <c r="C55" s="5" t="n">
        <v>0</v>
      </c>
    </row>
    <row r="56" spans="1:3">
      <c r="A56" s="4" t="s">
        <v>1087</v>
      </c>
      <c r="B56" s="5" t="n">
        <v>0</v>
      </c>
    </row>
    <row r="57" spans="1:3">
      <c r="A57" s="4" t="s">
        <v>1122</v>
      </c>
      <c r="B57" s="5" t="n">
        <v>0</v>
      </c>
      <c r="C57" s="5" t="n">
        <v>0</v>
      </c>
    </row>
    <row r="58" spans="1:3">
      <c r="A58" s="4" t="s">
        <v>59</v>
      </c>
      <c r="B58" s="5" t="n">
        <v>0</v>
      </c>
      <c r="C58" s="5" t="n">
        <v>0</v>
      </c>
    </row>
    <row r="59" spans="1:3">
      <c r="A59" s="4" t="s">
        <v>60</v>
      </c>
      <c r="B59" s="5" t="n">
        <v>0</v>
      </c>
      <c r="C59" s="5" t="n">
        <v>0</v>
      </c>
    </row>
    <row r="60" spans="1:3">
      <c r="A60" s="4" t="s">
        <v>61</v>
      </c>
      <c r="B60" s="5" t="n">
        <v>0</v>
      </c>
      <c r="C60" s="5" t="n">
        <v>0</v>
      </c>
    </row>
    <row r="61" spans="1:3">
      <c r="A61" s="4" t="s">
        <v>62</v>
      </c>
      <c r="B61" s="5" t="n">
        <v>0</v>
      </c>
      <c r="C61" s="5" t="n">
        <v>0</v>
      </c>
    </row>
    <row r="62" spans="1:3">
      <c r="A62" s="4" t="s">
        <v>1125</v>
      </c>
      <c r="B62" s="5" t="n">
        <v>0</v>
      </c>
      <c r="C62" s="5" t="n">
        <v>0</v>
      </c>
    </row>
    <row r="63" spans="1:3">
      <c r="A63" s="4" t="s">
        <v>1089</v>
      </c>
      <c r="B63" s="5" t="n">
        <v>0</v>
      </c>
    </row>
    <row r="64" spans="1:3">
      <c r="A64" s="4" t="s">
        <v>1129</v>
      </c>
    </row>
    <row r="65" spans="1:3">
      <c r="A65" s="3" t="s">
        <v>1119</v>
      </c>
    </row>
    <row r="66" spans="1:3">
      <c r="A66" s="4" t="s">
        <v>228</v>
      </c>
      <c r="B66" s="5" t="n">
        <v>0</v>
      </c>
      <c r="C66" s="5" t="n">
        <v>0</v>
      </c>
    </row>
    <row r="67" spans="1:3">
      <c r="A67" s="4" t="s">
        <v>40</v>
      </c>
      <c r="B67" s="5" t="n">
        <v>357334</v>
      </c>
      <c r="C67" s="5" t="n">
        <v>317535</v>
      </c>
    </row>
    <row r="68" spans="1:3">
      <c r="A68" s="4" t="s">
        <v>1120</v>
      </c>
      <c r="B68" s="5" t="n">
        <v>249618</v>
      </c>
      <c r="C68" s="5" t="n">
        <v>280338</v>
      </c>
    </row>
    <row r="69" spans="1:3">
      <c r="A69" s="4" t="s">
        <v>42</v>
      </c>
      <c r="B69" s="5" t="n">
        <v>2063</v>
      </c>
      <c r="C69" s="5" t="n">
        <v>1774</v>
      </c>
    </row>
    <row r="70" spans="1:3">
      <c r="A70" s="4" t="s">
        <v>1127</v>
      </c>
      <c r="B70" s="5" t="n">
        <v>10317</v>
      </c>
      <c r="C70" s="5" t="n">
        <v>15506</v>
      </c>
    </row>
    <row r="71" spans="1:3">
      <c r="A71" s="4" t="s">
        <v>46</v>
      </c>
      <c r="B71" s="5" t="n">
        <v>0</v>
      </c>
      <c r="C71" s="5" t="n">
        <v>0</v>
      </c>
    </row>
    <row r="72" spans="1:3">
      <c r="A72" s="4" t="s">
        <v>1124</v>
      </c>
      <c r="B72" s="5" t="n">
        <v>7377</v>
      </c>
      <c r="C72" s="5" t="n">
        <v>7035</v>
      </c>
    </row>
    <row r="73" spans="1:3">
      <c r="A73" s="4" t="s">
        <v>1087</v>
      </c>
      <c r="B73" s="5" t="n">
        <v>69</v>
      </c>
    </row>
    <row r="74" spans="1:3">
      <c r="A74" s="4" t="s">
        <v>1122</v>
      </c>
      <c r="B74" s="5" t="n">
        <v>2614170</v>
      </c>
      <c r="C74" s="5" t="n">
        <v>2338410</v>
      </c>
    </row>
    <row r="75" spans="1:3">
      <c r="A75" s="4" t="s">
        <v>59</v>
      </c>
      <c r="B75" s="5" t="n">
        <v>51099</v>
      </c>
      <c r="C75" s="5" t="n">
        <v>54659</v>
      </c>
    </row>
    <row r="76" spans="1:3">
      <c r="A76" s="4" t="s">
        <v>60</v>
      </c>
      <c r="B76" s="5" t="n">
        <v>130000</v>
      </c>
      <c r="C76" s="5" t="n">
        <v>234000</v>
      </c>
    </row>
    <row r="77" spans="1:3">
      <c r="A77" s="4" t="s">
        <v>61</v>
      </c>
      <c r="B77" s="5" t="n">
        <v>29993</v>
      </c>
      <c r="C77" s="5" t="n">
        <v>44652</v>
      </c>
    </row>
    <row r="78" spans="1:3">
      <c r="A78" s="4" t="s">
        <v>62</v>
      </c>
      <c r="B78" s="5" t="n">
        <v>20000</v>
      </c>
      <c r="C78" s="5" t="n">
        <v>20000</v>
      </c>
    </row>
    <row r="79" spans="1:3">
      <c r="A79" s="4" t="s">
        <v>1125</v>
      </c>
      <c r="B79" s="5" t="n">
        <v>1436</v>
      </c>
      <c r="C79" s="5" t="n">
        <v>570</v>
      </c>
    </row>
    <row r="80" spans="1:3">
      <c r="A80" s="4" t="s">
        <v>1089</v>
      </c>
      <c r="B80" s="5" t="n">
        <v>69</v>
      </c>
    </row>
    <row r="81" spans="1:3">
      <c r="A81" s="4" t="s">
        <v>1130</v>
      </c>
    </row>
    <row r="82" spans="1:3">
      <c r="A82" s="3" t="s">
        <v>1119</v>
      </c>
    </row>
    <row r="83" spans="1:3">
      <c r="A83" s="4" t="s">
        <v>228</v>
      </c>
      <c r="B83" s="5" t="n">
        <v>0</v>
      </c>
      <c r="C83" s="5" t="n">
        <v>0</v>
      </c>
    </row>
    <row r="84" spans="1:3">
      <c r="A84" s="4" t="s">
        <v>40</v>
      </c>
      <c r="B84" s="5" t="n">
        <v>0</v>
      </c>
      <c r="C84" s="5" t="n">
        <v>0</v>
      </c>
    </row>
    <row r="85" spans="1:3">
      <c r="A85" s="4" t="s">
        <v>1120</v>
      </c>
      <c r="B85" s="5" t="n">
        <v>0</v>
      </c>
      <c r="C85" s="5" t="n">
        <v>0</v>
      </c>
    </row>
    <row r="86" spans="1:3">
      <c r="A86" s="4" t="s">
        <v>1127</v>
      </c>
      <c r="B86" s="5" t="n">
        <v>0</v>
      </c>
      <c r="C86" s="5" t="n">
        <v>0</v>
      </c>
    </row>
    <row r="87" spans="1:3">
      <c r="A87" s="4" t="s">
        <v>46</v>
      </c>
      <c r="B87" s="5" t="n">
        <v>2332797</v>
      </c>
      <c r="C87" s="5" t="n">
        <v>2114372</v>
      </c>
    </row>
    <row r="88" spans="1:3">
      <c r="A88" s="4" t="s">
        <v>1124</v>
      </c>
      <c r="B88" s="5" t="n">
        <v>0</v>
      </c>
      <c r="C88" s="5" t="n">
        <v>0</v>
      </c>
    </row>
    <row r="89" spans="1:3">
      <c r="A89" s="4" t="s">
        <v>1087</v>
      </c>
      <c r="B89" s="5" t="n">
        <v>0</v>
      </c>
    </row>
    <row r="90" spans="1:3">
      <c r="A90" s="4" t="s">
        <v>1122</v>
      </c>
      <c r="B90" s="5" t="n">
        <v>0</v>
      </c>
      <c r="C90" s="5" t="n">
        <v>0</v>
      </c>
    </row>
    <row r="91" spans="1:3">
      <c r="A91" s="4" t="s">
        <v>59</v>
      </c>
      <c r="B91" s="5" t="n">
        <v>0</v>
      </c>
      <c r="C91" s="5" t="n">
        <v>0</v>
      </c>
    </row>
    <row r="92" spans="1:3">
      <c r="A92" s="4" t="s">
        <v>60</v>
      </c>
      <c r="B92" s="5" t="n">
        <v>0</v>
      </c>
      <c r="C92" s="5" t="n">
        <v>0</v>
      </c>
    </row>
    <row r="93" spans="1:3">
      <c r="A93" s="4" t="s">
        <v>61</v>
      </c>
      <c r="B93" s="5" t="n">
        <v>0</v>
      </c>
      <c r="C93" s="5" t="n">
        <v>0</v>
      </c>
    </row>
    <row r="94" spans="1:3">
      <c r="A94" s="4" t="s">
        <v>62</v>
      </c>
      <c r="B94" s="5" t="n">
        <v>0</v>
      </c>
      <c r="C94" s="5" t="n">
        <v>0</v>
      </c>
    </row>
    <row r="95" spans="1:3">
      <c r="A95" s="4" t="s">
        <v>1125</v>
      </c>
      <c r="B95" s="5" t="n">
        <v>0</v>
      </c>
      <c r="C95" s="6" t="n">
        <v>0</v>
      </c>
    </row>
    <row r="96" spans="1:3">
      <c r="A96" s="4" t="s">
        <v>1089</v>
      </c>
      <c r="B96"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1131</v>
      </c>
      <c r="B1" s="2" t="s">
        <v>1</v>
      </c>
    </row>
    <row r="2" spans="1:2">
      <c r="B2" s="2" t="s">
        <v>1132</v>
      </c>
    </row>
    <row r="3" spans="1:2">
      <c r="A3" s="3" t="s">
        <v>1133</v>
      </c>
    </row>
    <row r="4" spans="1:2">
      <c r="A4" s="4" t="s">
        <v>1134</v>
      </c>
      <c r="B4" s="5" t="n">
        <v>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1135</v>
      </c>
      <c r="B1" s="2" t="s">
        <v>1</v>
      </c>
    </row>
    <row r="2" spans="1:4">
      <c r="B2" s="2" t="s">
        <v>2</v>
      </c>
      <c r="C2" s="2" t="s">
        <v>35</v>
      </c>
      <c r="D2" s="2" t="s">
        <v>87</v>
      </c>
    </row>
    <row r="3" spans="1:4">
      <c r="A3" s="3" t="s">
        <v>1136</v>
      </c>
    </row>
    <row r="4" spans="1:4">
      <c r="A4" s="4" t="s">
        <v>1137</v>
      </c>
      <c r="B4" s="6" t="n">
        <v>5171</v>
      </c>
    </row>
    <row r="5" spans="1:4">
      <c r="A5" s="4" t="s">
        <v>1138</v>
      </c>
      <c r="B5" s="5" t="n">
        <v>5254</v>
      </c>
    </row>
    <row r="6" spans="1:4">
      <c r="A6" s="3" t="s">
        <v>1139</v>
      </c>
    </row>
    <row r="7" spans="1:4">
      <c r="A7" s="4" t="s">
        <v>1137</v>
      </c>
      <c r="B7" s="5" t="n">
        <v>5644</v>
      </c>
    </row>
    <row r="8" spans="1:4">
      <c r="A8" s="4" t="s">
        <v>1138</v>
      </c>
      <c r="B8" s="5" t="n">
        <v>5713</v>
      </c>
    </row>
    <row r="9" spans="1:4">
      <c r="A9" s="3" t="s">
        <v>1140</v>
      </c>
    </row>
    <row r="10" spans="1:4">
      <c r="A10" s="4" t="s">
        <v>1141</v>
      </c>
      <c r="B10" s="5" t="n">
        <v>99</v>
      </c>
    </row>
    <row r="11" spans="1:4">
      <c r="A11" s="4" t="s">
        <v>1142</v>
      </c>
      <c r="B11" s="5" t="n">
        <v>779</v>
      </c>
    </row>
    <row r="12" spans="1:4">
      <c r="A12" s="4" t="s">
        <v>1143</v>
      </c>
      <c r="B12" s="5" t="n">
        <v>28</v>
      </c>
    </row>
    <row r="13" spans="1:4">
      <c r="A13" s="4" t="s">
        <v>1144</v>
      </c>
      <c r="B13" s="5" t="n">
        <v>5271</v>
      </c>
    </row>
    <row r="14" spans="1:4">
      <c r="A14" s="4" t="s">
        <v>1145</v>
      </c>
      <c r="B14" s="6" t="n">
        <v>6266</v>
      </c>
    </row>
    <row r="15" spans="1:4">
      <c r="A15" s="4" t="s">
        <v>1146</v>
      </c>
      <c r="B15" s="4" t="s">
        <v>1147</v>
      </c>
    </row>
    <row r="16" spans="1:4">
      <c r="A16" s="4" t="s">
        <v>1148</v>
      </c>
      <c r="B16" s="4" t="s">
        <v>1149</v>
      </c>
    </row>
    <row r="17" spans="1:4">
      <c r="A17" s="4" t="s">
        <v>1150</v>
      </c>
      <c r="B17" s="4" t="s">
        <v>973</v>
      </c>
    </row>
    <row r="18" spans="1:4">
      <c r="A18" s="4" t="s">
        <v>1151</v>
      </c>
      <c r="B18" s="4" t="s">
        <v>1152</v>
      </c>
    </row>
    <row r="19" spans="1:4">
      <c r="A19" s="3" t="s">
        <v>1153</v>
      </c>
    </row>
    <row r="20" spans="1:4">
      <c r="A20" s="4" t="s">
        <v>1154</v>
      </c>
      <c r="B20" s="6" t="n">
        <v>100</v>
      </c>
    </row>
    <row r="21" spans="1:4">
      <c r="A21" s="4" t="s">
        <v>1155</v>
      </c>
      <c r="B21" s="5" t="n">
        <v>99</v>
      </c>
      <c r="C21" s="6" t="n">
        <v>0</v>
      </c>
      <c r="D21" s="6" t="n">
        <v>0</v>
      </c>
    </row>
    <row r="22" spans="1:4">
      <c r="A22" s="4" t="s">
        <v>1156</v>
      </c>
      <c r="B22" s="5" t="n">
        <v>795</v>
      </c>
    </row>
    <row r="23" spans="1:4">
      <c r="A23" s="4" t="s">
        <v>1157</v>
      </c>
      <c r="B23" s="5" t="n">
        <v>85</v>
      </c>
    </row>
    <row r="24" spans="1:4">
      <c r="A24" s="4" t="s">
        <v>1158</v>
      </c>
      <c r="B24" s="5" t="n">
        <v>205</v>
      </c>
    </row>
    <row r="25" spans="1:4">
      <c r="A25" s="4" t="s">
        <v>1159</v>
      </c>
      <c r="B25" s="6" t="n">
        <v>12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5</v>
      </c>
    </row>
    <row r="2" spans="1:3">
      <c r="A2" s="3" t="s">
        <v>1161</v>
      </c>
    </row>
    <row r="3" spans="1:3">
      <c r="A3" s="4" t="s">
        <v>622</v>
      </c>
      <c r="B3" s="6" t="n">
        <v>788</v>
      </c>
    </row>
    <row r="4" spans="1:3">
      <c r="A4" s="4" t="s">
        <v>623</v>
      </c>
      <c r="B4" s="5" t="n">
        <v>671</v>
      </c>
    </row>
    <row r="5" spans="1:3">
      <c r="A5" s="4" t="s">
        <v>624</v>
      </c>
      <c r="B5" s="5" t="n">
        <v>578</v>
      </c>
    </row>
    <row r="6" spans="1:3">
      <c r="A6" s="4" t="s">
        <v>625</v>
      </c>
      <c r="B6" s="5" t="n">
        <v>542</v>
      </c>
    </row>
    <row r="7" spans="1:3">
      <c r="A7" s="4" t="s">
        <v>626</v>
      </c>
      <c r="B7" s="5" t="n">
        <v>521</v>
      </c>
    </row>
    <row r="8" spans="1:3">
      <c r="A8" s="4" t="s">
        <v>1162</v>
      </c>
      <c r="B8" s="5" t="n">
        <v>4113</v>
      </c>
    </row>
    <row r="9" spans="1:3">
      <c r="A9" s="4" t="s">
        <v>1163</v>
      </c>
      <c r="B9" s="5" t="n">
        <v>7213</v>
      </c>
    </row>
    <row r="10" spans="1:3">
      <c r="A10" s="4" t="s">
        <v>1164</v>
      </c>
      <c r="B10" s="5" t="n">
        <v>1500</v>
      </c>
    </row>
    <row r="11" spans="1:3">
      <c r="A11" s="4" t="s">
        <v>1165</v>
      </c>
      <c r="B11" s="5" t="n">
        <v>5713</v>
      </c>
    </row>
    <row r="12" spans="1:3">
      <c r="A12" s="3" t="s">
        <v>63</v>
      </c>
    </row>
    <row r="13" spans="1:3">
      <c r="A13" s="4" t="s">
        <v>622</v>
      </c>
      <c r="B13" s="5" t="n">
        <v>230</v>
      </c>
    </row>
    <row r="14" spans="1:3">
      <c r="A14" s="4" t="s">
        <v>623</v>
      </c>
      <c r="B14" s="5" t="n">
        <v>238</v>
      </c>
    </row>
    <row r="15" spans="1:3">
      <c r="A15" s="4" t="s">
        <v>624</v>
      </c>
      <c r="B15" s="5" t="n">
        <v>169</v>
      </c>
    </row>
    <row r="16" spans="1:3">
      <c r="A16" s="4" t="s">
        <v>625</v>
      </c>
      <c r="B16" s="5" t="n">
        <v>243</v>
      </c>
    </row>
    <row r="17" spans="1:3">
      <c r="A17" s="4" t="s">
        <v>626</v>
      </c>
      <c r="B17" s="5" t="n">
        <v>249</v>
      </c>
    </row>
    <row r="18" spans="1:3">
      <c r="A18" s="4" t="s">
        <v>1162</v>
      </c>
      <c r="B18" s="5" t="n">
        <v>8271</v>
      </c>
    </row>
    <row r="19" spans="1:3">
      <c r="A19" s="4" t="s">
        <v>1163</v>
      </c>
      <c r="B19" s="5" t="n">
        <v>9400</v>
      </c>
    </row>
    <row r="20" spans="1:3">
      <c r="A20" s="4" t="s">
        <v>1164</v>
      </c>
      <c r="B20" s="5" t="n">
        <v>4146</v>
      </c>
    </row>
    <row r="21" spans="1:3">
      <c r="A21" s="4" t="s">
        <v>1138</v>
      </c>
      <c r="B21" s="5" t="n">
        <v>5254</v>
      </c>
    </row>
    <row r="22" spans="1:3">
      <c r="A22" s="3" t="s">
        <v>1161</v>
      </c>
    </row>
    <row r="23" spans="1:3">
      <c r="A23" s="4" t="s">
        <v>23</v>
      </c>
      <c r="C23" s="6" t="n">
        <v>857</v>
      </c>
    </row>
    <row r="24" spans="1:3">
      <c r="A24" s="4" t="s">
        <v>622</v>
      </c>
      <c r="C24" s="5" t="n">
        <v>626</v>
      </c>
    </row>
    <row r="25" spans="1:3">
      <c r="A25" s="4" t="s">
        <v>623</v>
      </c>
      <c r="C25" s="5" t="n">
        <v>497</v>
      </c>
    </row>
    <row r="26" spans="1:3">
      <c r="A26" s="4" t="s">
        <v>624</v>
      </c>
      <c r="C26" s="5" t="n">
        <v>357</v>
      </c>
    </row>
    <row r="27" spans="1:3">
      <c r="A27" s="4" t="s">
        <v>625</v>
      </c>
      <c r="C27" s="5" t="n">
        <v>286</v>
      </c>
    </row>
    <row r="28" spans="1:3">
      <c r="A28" s="4" t="s">
        <v>1166</v>
      </c>
      <c r="C28" s="5" t="n">
        <v>2776</v>
      </c>
    </row>
    <row r="29" spans="1:3">
      <c r="A29" s="4" t="s">
        <v>1163</v>
      </c>
      <c r="B29" s="5" t="n">
        <v>7213</v>
      </c>
    </row>
    <row r="30" spans="1:3">
      <c r="A30" s="4" t="s">
        <v>1167</v>
      </c>
      <c r="C30" s="6" t="n">
        <v>5399</v>
      </c>
    </row>
    <row r="31" spans="1:3">
      <c r="A31" s="4" t="s">
        <v>622</v>
      </c>
      <c r="B31" s="5" t="n">
        <v>788</v>
      </c>
    </row>
    <row r="32" spans="1:3">
      <c r="A32" s="4" t="s">
        <v>1165</v>
      </c>
      <c r="B32" s="5" t="n">
        <v>5713</v>
      </c>
    </row>
    <row r="33" spans="1:3">
      <c r="A33" s="4" t="s">
        <v>623</v>
      </c>
      <c r="B33" s="5" t="n">
        <v>671</v>
      </c>
    </row>
    <row r="34" spans="1:3">
      <c r="A34" s="4" t="s">
        <v>624</v>
      </c>
      <c r="B34" s="5" t="n">
        <v>578</v>
      </c>
    </row>
    <row r="35" spans="1:3">
      <c r="A35" s="4" t="s">
        <v>625</v>
      </c>
      <c r="B35" s="5" t="n">
        <v>542</v>
      </c>
    </row>
    <row r="36" spans="1:3">
      <c r="A36" s="4" t="s">
        <v>626</v>
      </c>
      <c r="B36" s="5" t="n">
        <v>521</v>
      </c>
    </row>
    <row r="37" spans="1:3">
      <c r="A37" s="4" t="s">
        <v>1162</v>
      </c>
      <c r="B37" s="5" t="n">
        <v>4113</v>
      </c>
    </row>
    <row r="38" spans="1:3">
      <c r="A38" s="4" t="s">
        <v>1164</v>
      </c>
      <c r="B38" s="6" t="n">
        <v>1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5</v>
      </c>
    </row>
    <row r="2" spans="1:3">
      <c r="A2" s="3" t="s">
        <v>1169</v>
      </c>
    </row>
    <row r="3" spans="1:3">
      <c r="A3" s="4" t="s">
        <v>1170</v>
      </c>
      <c r="B3" s="6" t="n">
        <v>64600</v>
      </c>
    </row>
    <row r="4" spans="1:3">
      <c r="A4" s="4" t="s">
        <v>1171</v>
      </c>
    </row>
    <row r="5" spans="1:3">
      <c r="A5" s="3" t="s">
        <v>1169</v>
      </c>
    </row>
    <row r="6" spans="1:3">
      <c r="A6" s="4" t="s">
        <v>1172</v>
      </c>
      <c r="B6" s="6" t="n">
        <v>330657</v>
      </c>
      <c r="C6" s="6" t="n">
        <v>304109</v>
      </c>
    </row>
    <row r="7" spans="1:3">
      <c r="A7" s="4" t="s">
        <v>1173</v>
      </c>
      <c r="B7" s="4" t="s">
        <v>1174</v>
      </c>
      <c r="C7" s="4" t="s">
        <v>1175</v>
      </c>
    </row>
    <row r="8" spans="1:3">
      <c r="A8" s="4" t="s">
        <v>1176</v>
      </c>
      <c r="B8" s="6" t="n">
        <v>234588</v>
      </c>
      <c r="C8" s="6" t="n">
        <v>202059</v>
      </c>
    </row>
    <row r="9" spans="1:3">
      <c r="A9" s="4" t="s">
        <v>1177</v>
      </c>
      <c r="B9" s="4" t="s">
        <v>1178</v>
      </c>
      <c r="C9" s="4" t="s">
        <v>1179</v>
      </c>
    </row>
    <row r="10" spans="1:3">
      <c r="A10" s="4" t="s">
        <v>1180</v>
      </c>
      <c r="B10" s="6" t="n">
        <v>223417</v>
      </c>
      <c r="C10" s="6" t="n">
        <v>204100</v>
      </c>
    </row>
    <row r="11" spans="1:3">
      <c r="A11" s="4" t="s">
        <v>1181</v>
      </c>
      <c r="B11" s="4" t="s">
        <v>991</v>
      </c>
      <c r="C11" s="4" t="s">
        <v>991</v>
      </c>
    </row>
    <row r="12" spans="1:3">
      <c r="A12" s="4" t="s">
        <v>1182</v>
      </c>
      <c r="B12" s="6" t="n">
        <v>309469</v>
      </c>
      <c r="C12" s="6" t="n">
        <v>283913</v>
      </c>
    </row>
    <row r="13" spans="1:3">
      <c r="A13" s="4" t="s">
        <v>1183</v>
      </c>
      <c r="B13" s="4" t="s">
        <v>1184</v>
      </c>
      <c r="C13" s="4" t="s">
        <v>1185</v>
      </c>
    </row>
    <row r="14" spans="1:3">
      <c r="A14" s="4" t="s">
        <v>1186</v>
      </c>
      <c r="B14" s="6" t="n">
        <v>190615</v>
      </c>
      <c r="C14" s="6" t="n">
        <v>161361</v>
      </c>
    </row>
    <row r="15" spans="1:3">
      <c r="A15" s="4" t="s">
        <v>1187</v>
      </c>
      <c r="B15" s="4" t="s">
        <v>1188</v>
      </c>
      <c r="C15" s="4" t="s">
        <v>1189</v>
      </c>
    </row>
    <row r="16" spans="1:3">
      <c r="A16" s="4" t="s">
        <v>1190</v>
      </c>
      <c r="B16" s="6" t="n">
        <v>179402</v>
      </c>
      <c r="C16" s="6" t="n">
        <v>163403</v>
      </c>
    </row>
    <row r="17" spans="1:3">
      <c r="A17" s="4" t="s">
        <v>1191</v>
      </c>
      <c r="B17" s="4" t="s">
        <v>1192</v>
      </c>
      <c r="C17" s="4" t="s">
        <v>1192</v>
      </c>
    </row>
    <row r="18" spans="1:3">
      <c r="A18" s="4" t="s">
        <v>1193</v>
      </c>
      <c r="B18" s="6" t="n">
        <v>309469</v>
      </c>
      <c r="C18" s="6" t="n">
        <v>283913</v>
      </c>
    </row>
    <row r="19" spans="1:3">
      <c r="A19" s="4" t="s">
        <v>1194</v>
      </c>
      <c r="B19" s="4" t="s">
        <v>991</v>
      </c>
      <c r="C19" s="4" t="s">
        <v>1195</v>
      </c>
    </row>
    <row r="20" spans="1:3">
      <c r="A20" s="4" t="s">
        <v>1196</v>
      </c>
      <c r="B20" s="6" t="n">
        <v>123788</v>
      </c>
      <c r="C20" s="6" t="n">
        <v>118297</v>
      </c>
    </row>
    <row r="21" spans="1:3">
      <c r="A21" s="4" t="s">
        <v>1197</v>
      </c>
      <c r="B21" s="4" t="s">
        <v>903</v>
      </c>
      <c r="C21" s="4" t="s">
        <v>903</v>
      </c>
    </row>
    <row r="22" spans="1:3">
      <c r="A22" s="4" t="s">
        <v>1198</v>
      </c>
      <c r="B22" s="6" t="n">
        <v>154735</v>
      </c>
      <c r="C22" s="6" t="n">
        <v>147871</v>
      </c>
    </row>
    <row r="23" spans="1:3">
      <c r="A23" s="4" t="s">
        <v>1199</v>
      </c>
      <c r="B23" s="4" t="s">
        <v>432</v>
      </c>
      <c r="C23" s="4" t="s">
        <v>432</v>
      </c>
    </row>
    <row r="24" spans="1:3">
      <c r="A24" s="4" t="s">
        <v>1200</v>
      </c>
      <c r="B24" s="6" t="n">
        <v>289409</v>
      </c>
      <c r="C24" s="6" t="n">
        <v>263863</v>
      </c>
    </row>
    <row r="25" spans="1:3">
      <c r="A25" s="4" t="s">
        <v>1201</v>
      </c>
      <c r="B25" s="4" t="s">
        <v>1202</v>
      </c>
      <c r="C25" s="4" t="s">
        <v>1202</v>
      </c>
    </row>
    <row r="26" spans="1:3">
      <c r="A26" s="4" t="s">
        <v>1203</v>
      </c>
      <c r="B26" s="6" t="n">
        <v>157044</v>
      </c>
      <c r="C26" s="6" t="n">
        <v>130909</v>
      </c>
    </row>
    <row r="27" spans="1:3">
      <c r="A27" s="4" t="s">
        <v>1204</v>
      </c>
      <c r="B27" s="4" t="s">
        <v>850</v>
      </c>
      <c r="C27" s="4" t="s">
        <v>1205</v>
      </c>
    </row>
    <row r="28" spans="1:3">
      <c r="A28" s="4" t="s">
        <v>1206</v>
      </c>
      <c r="B28" s="6" t="n">
        <v>145826</v>
      </c>
      <c r="C28" s="6" t="n">
        <v>132954</v>
      </c>
    </row>
    <row r="29" spans="1:3">
      <c r="A29" s="4" t="s">
        <v>1207</v>
      </c>
      <c r="B29" s="4" t="s">
        <v>965</v>
      </c>
      <c r="C29" s="4" t="s">
        <v>965</v>
      </c>
    </row>
    <row r="30" spans="1:3">
      <c r="A30" s="4" t="s">
        <v>1208</v>
      </c>
    </row>
    <row r="31" spans="1:3">
      <c r="A31" s="3" t="s">
        <v>1169</v>
      </c>
    </row>
    <row r="32" spans="1:3">
      <c r="A32" s="4" t="s">
        <v>1172</v>
      </c>
      <c r="B32" s="6" t="n">
        <v>254438</v>
      </c>
      <c r="C32" s="6" t="n">
        <v>237238</v>
      </c>
    </row>
    <row r="33" spans="1:3">
      <c r="A33" s="4" t="s">
        <v>1173</v>
      </c>
      <c r="B33" s="4" t="s">
        <v>1209</v>
      </c>
      <c r="C33" s="4" t="s">
        <v>1210</v>
      </c>
    </row>
    <row r="34" spans="1:3">
      <c r="A34" s="4" t="s">
        <v>1176</v>
      </c>
      <c r="B34" s="6" t="n">
        <v>184248</v>
      </c>
      <c r="C34" s="6" t="n">
        <v>163101</v>
      </c>
    </row>
    <row r="35" spans="1:3">
      <c r="A35" s="4" t="s">
        <v>1177</v>
      </c>
      <c r="B35" s="4" t="s">
        <v>1178</v>
      </c>
      <c r="C35" s="4" t="s">
        <v>1179</v>
      </c>
    </row>
    <row r="36" spans="1:3">
      <c r="A36" s="4" t="s">
        <v>1180</v>
      </c>
      <c r="B36" s="6" t="n">
        <v>175474</v>
      </c>
      <c r="C36" s="6" t="n">
        <v>164749</v>
      </c>
    </row>
    <row r="37" spans="1:3">
      <c r="A37" s="4" t="s">
        <v>1181</v>
      </c>
      <c r="B37" s="4" t="s">
        <v>991</v>
      </c>
      <c r="C37" s="4" t="s">
        <v>991</v>
      </c>
    </row>
    <row r="38" spans="1:3">
      <c r="A38" s="4" t="s">
        <v>1182</v>
      </c>
      <c r="B38" s="6" t="n">
        <v>237546</v>
      </c>
      <c r="C38" s="6" t="n">
        <v>220844</v>
      </c>
    </row>
    <row r="39" spans="1:3">
      <c r="A39" s="4" t="s">
        <v>1183</v>
      </c>
      <c r="B39" s="4" t="s">
        <v>1211</v>
      </c>
      <c r="C39" s="4" t="s">
        <v>1212</v>
      </c>
    </row>
    <row r="40" spans="1:3">
      <c r="A40" s="4" t="s">
        <v>1186</v>
      </c>
      <c r="B40" s="6" t="n">
        <v>149566</v>
      </c>
      <c r="C40" s="6" t="n">
        <v>130199</v>
      </c>
    </row>
    <row r="41" spans="1:3">
      <c r="A41" s="4" t="s">
        <v>1187</v>
      </c>
      <c r="B41" s="4" t="s">
        <v>1188</v>
      </c>
      <c r="C41" s="4" t="s">
        <v>1189</v>
      </c>
    </row>
    <row r="42" spans="1:3">
      <c r="A42" s="4" t="s">
        <v>1190</v>
      </c>
      <c r="B42" s="6" t="n">
        <v>140768</v>
      </c>
      <c r="C42" s="6" t="n">
        <v>131847</v>
      </c>
    </row>
    <row r="43" spans="1:3">
      <c r="A43" s="4" t="s">
        <v>1191</v>
      </c>
      <c r="B43" s="4" t="s">
        <v>1192</v>
      </c>
      <c r="C43" s="4" t="s">
        <v>1192</v>
      </c>
    </row>
    <row r="44" spans="1:3">
      <c r="A44" s="4" t="s">
        <v>1193</v>
      </c>
      <c r="B44" s="6" t="n">
        <v>237546</v>
      </c>
      <c r="C44" s="6" t="n">
        <v>220844</v>
      </c>
    </row>
    <row r="45" spans="1:3">
      <c r="A45" s="4" t="s">
        <v>1194</v>
      </c>
      <c r="B45" s="4" t="s">
        <v>1213</v>
      </c>
      <c r="C45" s="4" t="s">
        <v>1214</v>
      </c>
    </row>
    <row r="46" spans="1:3">
      <c r="A46" s="4" t="s">
        <v>1196</v>
      </c>
      <c r="B46" s="6" t="n">
        <v>100019</v>
      </c>
      <c r="C46" s="6" t="n">
        <v>97074</v>
      </c>
    </row>
    <row r="47" spans="1:3">
      <c r="A47" s="4" t="s">
        <v>1197</v>
      </c>
      <c r="B47" s="4" t="s">
        <v>903</v>
      </c>
      <c r="C47" s="4" t="s">
        <v>903</v>
      </c>
    </row>
    <row r="48" spans="1:3">
      <c r="A48" s="4" t="s">
        <v>1198</v>
      </c>
      <c r="B48" s="6" t="n">
        <v>125024</v>
      </c>
      <c r="C48" s="6" t="n">
        <v>121343</v>
      </c>
    </row>
    <row r="49" spans="1:3">
      <c r="A49" s="4" t="s">
        <v>1199</v>
      </c>
      <c r="B49" s="4" t="s">
        <v>432</v>
      </c>
      <c r="C49" s="4" t="s">
        <v>432</v>
      </c>
    </row>
    <row r="50" spans="1:3">
      <c r="A50" s="4" t="s">
        <v>1200</v>
      </c>
      <c r="B50" s="6" t="n">
        <v>237486</v>
      </c>
      <c r="C50" s="6" t="n">
        <v>220794</v>
      </c>
    </row>
    <row r="51" spans="1:3">
      <c r="A51" s="4" t="s">
        <v>1201</v>
      </c>
      <c r="B51" s="4" t="s">
        <v>1211</v>
      </c>
      <c r="C51" s="4" t="s">
        <v>1212</v>
      </c>
    </row>
    <row r="52" spans="1:3">
      <c r="A52" s="4" t="s">
        <v>1203</v>
      </c>
      <c r="B52" s="6" t="n">
        <v>123141</v>
      </c>
      <c r="C52" s="6" t="n">
        <v>105454</v>
      </c>
    </row>
    <row r="53" spans="1:3">
      <c r="A53" s="4" t="s">
        <v>1204</v>
      </c>
      <c r="B53" s="4" t="s">
        <v>850</v>
      </c>
      <c r="C53" s="4" t="s">
        <v>1205</v>
      </c>
    </row>
    <row r="54" spans="1:3">
      <c r="A54" s="4" t="s">
        <v>1206</v>
      </c>
      <c r="B54" s="6" t="n">
        <v>114345</v>
      </c>
      <c r="C54" s="6" t="n">
        <v>107102</v>
      </c>
    </row>
    <row r="55" spans="1:3">
      <c r="A55" s="4" t="s">
        <v>1207</v>
      </c>
      <c r="B55" s="4" t="s">
        <v>965</v>
      </c>
      <c r="C55" s="4" t="s">
        <v>965</v>
      </c>
    </row>
    <row r="56" spans="1:3">
      <c r="A56" s="4" t="s">
        <v>1215</v>
      </c>
    </row>
    <row r="57" spans="1:3">
      <c r="A57" s="3" t="s">
        <v>1169</v>
      </c>
    </row>
    <row r="58" spans="1:3">
      <c r="A58" s="4" t="s">
        <v>1172</v>
      </c>
      <c r="B58" s="6" t="n">
        <v>65295</v>
      </c>
      <c r="C58" s="6" t="n">
        <v>56483</v>
      </c>
    </row>
    <row r="59" spans="1:3">
      <c r="A59" s="4" t="s">
        <v>1173</v>
      </c>
      <c r="B59" s="4" t="s">
        <v>1216</v>
      </c>
      <c r="C59" s="4" t="s">
        <v>1217</v>
      </c>
    </row>
    <row r="60" spans="1:3">
      <c r="A60" s="4" t="s">
        <v>1176</v>
      </c>
      <c r="B60" s="6" t="n">
        <v>50412</v>
      </c>
      <c r="C60" s="6" t="n">
        <v>39379</v>
      </c>
    </row>
    <row r="61" spans="1:3">
      <c r="A61" s="4" t="s">
        <v>1177</v>
      </c>
      <c r="B61" s="4" t="s">
        <v>1178</v>
      </c>
      <c r="C61" s="4" t="s">
        <v>1179</v>
      </c>
    </row>
    <row r="62" spans="1:3">
      <c r="A62" s="4" t="s">
        <v>1180</v>
      </c>
      <c r="B62" s="6" t="n">
        <v>48011</v>
      </c>
      <c r="C62" s="6" t="n">
        <v>39777</v>
      </c>
    </row>
    <row r="63" spans="1:3">
      <c r="A63" s="4" t="s">
        <v>1181</v>
      </c>
      <c r="B63" s="4" t="s">
        <v>991</v>
      </c>
      <c r="C63" s="4" t="s">
        <v>991</v>
      </c>
    </row>
    <row r="64" spans="1:3">
      <c r="A64" s="4" t="s">
        <v>1182</v>
      </c>
      <c r="B64" s="6" t="n">
        <v>60999</v>
      </c>
      <c r="C64" s="6" t="n">
        <v>52681</v>
      </c>
    </row>
    <row r="65" spans="1:3">
      <c r="A65" s="4" t="s">
        <v>1183</v>
      </c>
      <c r="B65" s="4" t="s">
        <v>1218</v>
      </c>
      <c r="C65" s="4" t="s">
        <v>1219</v>
      </c>
    </row>
    <row r="66" spans="1:3">
      <c r="A66" s="4" t="s">
        <v>1186</v>
      </c>
      <c r="B66" s="6" t="n">
        <v>40826</v>
      </c>
      <c r="C66" s="6" t="n">
        <v>31529</v>
      </c>
    </row>
    <row r="67" spans="1:3">
      <c r="A67" s="4" t="s">
        <v>1187</v>
      </c>
      <c r="B67" s="4" t="s">
        <v>1188</v>
      </c>
      <c r="C67" s="4" t="s">
        <v>1189</v>
      </c>
    </row>
    <row r="68" spans="1:3">
      <c r="A68" s="4" t="s">
        <v>1190</v>
      </c>
      <c r="B68" s="6" t="n">
        <v>38425</v>
      </c>
      <c r="C68" s="6" t="n">
        <v>31928</v>
      </c>
    </row>
    <row r="69" spans="1:3">
      <c r="A69" s="4" t="s">
        <v>1191</v>
      </c>
      <c r="B69" s="4" t="s">
        <v>1192</v>
      </c>
      <c r="C69" s="4" t="s">
        <v>1192</v>
      </c>
    </row>
    <row r="70" spans="1:3">
      <c r="A70" s="4" t="s">
        <v>1193</v>
      </c>
      <c r="B70" s="6" t="n">
        <v>60999</v>
      </c>
      <c r="C70" s="6" t="n">
        <v>52681</v>
      </c>
    </row>
    <row r="71" spans="1:3">
      <c r="A71" s="4" t="s">
        <v>1194</v>
      </c>
      <c r="B71" s="4" t="s">
        <v>1195</v>
      </c>
      <c r="C71" s="4" t="s">
        <v>1195</v>
      </c>
    </row>
    <row r="72" spans="1:3">
      <c r="A72" s="4" t="s">
        <v>1196</v>
      </c>
      <c r="B72" s="6" t="n">
        <v>25416</v>
      </c>
      <c r="C72" s="6" t="n">
        <v>21950</v>
      </c>
    </row>
    <row r="73" spans="1:3">
      <c r="A73" s="4" t="s">
        <v>1197</v>
      </c>
      <c r="B73" s="4" t="s">
        <v>903</v>
      </c>
      <c r="C73" s="4" t="s">
        <v>903</v>
      </c>
    </row>
    <row r="74" spans="1:3">
      <c r="A74" s="4" t="s">
        <v>1198</v>
      </c>
      <c r="B74" s="6" t="n">
        <v>31770</v>
      </c>
      <c r="C74" s="6" t="n">
        <v>27438</v>
      </c>
    </row>
    <row r="75" spans="1:3">
      <c r="A75" s="4" t="s">
        <v>1199</v>
      </c>
      <c r="B75" s="4" t="s">
        <v>432</v>
      </c>
      <c r="C75" s="4" t="s">
        <v>432</v>
      </c>
    </row>
    <row r="76" spans="1:3">
      <c r="A76" s="4" t="s">
        <v>1200</v>
      </c>
      <c r="B76" s="6" t="n">
        <v>60999</v>
      </c>
      <c r="C76" s="6" t="n">
        <v>52681</v>
      </c>
    </row>
    <row r="77" spans="1:3">
      <c r="A77" s="4" t="s">
        <v>1201</v>
      </c>
      <c r="B77" s="4" t="s">
        <v>1218</v>
      </c>
      <c r="C77" s="4" t="s">
        <v>1219</v>
      </c>
    </row>
    <row r="78" spans="1:3">
      <c r="A78" s="4" t="s">
        <v>1203</v>
      </c>
      <c r="B78" s="6" t="n">
        <v>33621</v>
      </c>
      <c r="C78" s="6" t="n">
        <v>25542</v>
      </c>
    </row>
    <row r="79" spans="1:3">
      <c r="A79" s="4" t="s">
        <v>1204</v>
      </c>
      <c r="B79" s="4" t="s">
        <v>850</v>
      </c>
      <c r="C79" s="4" t="s">
        <v>1205</v>
      </c>
    </row>
    <row r="80" spans="1:3">
      <c r="A80" s="4" t="s">
        <v>1206</v>
      </c>
      <c r="B80" s="6" t="n">
        <v>31220</v>
      </c>
      <c r="C80" s="6" t="n">
        <v>25941</v>
      </c>
    </row>
    <row r="81" spans="1:3">
      <c r="A81" s="4" t="s">
        <v>1207</v>
      </c>
      <c r="B81" s="4" t="s">
        <v>965</v>
      </c>
      <c r="C81" s="4" t="s">
        <v>9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0</v>
      </c>
      <c r="B1" s="2" t="s">
        <v>2</v>
      </c>
      <c r="C1" s="2" t="s">
        <v>35</v>
      </c>
      <c r="D1" s="2" t="s">
        <v>87</v>
      </c>
      <c r="E1" s="2" t="s">
        <v>454</v>
      </c>
    </row>
    <row r="2" spans="1:5">
      <c r="A2" s="3" t="s">
        <v>36</v>
      </c>
    </row>
    <row r="3" spans="1:5">
      <c r="A3" s="4" t="s">
        <v>38</v>
      </c>
      <c r="B3" s="6" t="n">
        <v>23186</v>
      </c>
      <c r="C3" s="6" t="n">
        <v>27710</v>
      </c>
    </row>
    <row r="4" spans="1:5">
      <c r="A4" s="4" t="s">
        <v>40</v>
      </c>
      <c r="B4" s="5" t="n">
        <v>357334</v>
      </c>
      <c r="C4" s="5" t="n">
        <v>317535</v>
      </c>
    </row>
    <row r="5" spans="1:5">
      <c r="A5" s="4" t="s">
        <v>42</v>
      </c>
      <c r="B5" s="5" t="n">
        <v>2063</v>
      </c>
      <c r="C5" s="5" t="n">
        <v>1774</v>
      </c>
    </row>
    <row r="6" spans="1:5">
      <c r="A6" s="4" t="s">
        <v>50</v>
      </c>
      <c r="B6" s="5" t="n">
        <v>70179</v>
      </c>
      <c r="C6" s="5" t="n">
        <v>55614</v>
      </c>
    </row>
    <row r="7" spans="1:5">
      <c r="A7" s="4" t="s">
        <v>51</v>
      </c>
      <c r="B7" s="5" t="n">
        <v>3184275</v>
      </c>
      <c r="C7" s="5" t="n">
        <v>2988334</v>
      </c>
    </row>
    <row r="8" spans="1:5">
      <c r="A8" s="3" t="s">
        <v>52</v>
      </c>
    </row>
    <row r="9" spans="1:5">
      <c r="A9" s="4" t="s">
        <v>62</v>
      </c>
      <c r="B9" s="5" t="n">
        <v>20000</v>
      </c>
      <c r="C9" s="5" t="n">
        <v>20000</v>
      </c>
    </row>
    <row r="10" spans="1:5">
      <c r="A10" s="4" t="s">
        <v>64</v>
      </c>
      <c r="B10" s="5" t="n">
        <v>30140</v>
      </c>
      <c r="C10" s="5" t="n">
        <v>19507</v>
      </c>
    </row>
    <row r="11" spans="1:5">
      <c r="A11" s="4" t="s">
        <v>65</v>
      </c>
      <c r="B11" s="5" t="n">
        <v>2882547</v>
      </c>
      <c r="C11" s="5" t="n">
        <v>2718750</v>
      </c>
    </row>
    <row r="12" spans="1:5">
      <c r="A12" s="3" t="s">
        <v>66</v>
      </c>
    </row>
    <row r="13" spans="1:5">
      <c r="A13" s="4" t="s">
        <v>74</v>
      </c>
      <c r="B13" s="5" t="n">
        <v>301728</v>
      </c>
      <c r="C13" s="5" t="n">
        <v>269584</v>
      </c>
      <c r="D13" s="6" t="n">
        <v>249603</v>
      </c>
      <c r="E13" s="6" t="n">
        <v>232852</v>
      </c>
    </row>
    <row r="14" spans="1:5">
      <c r="A14" s="4" t="s">
        <v>75</v>
      </c>
      <c r="B14" s="5" t="n">
        <v>3184275</v>
      </c>
      <c r="C14" s="5" t="n">
        <v>2988334</v>
      </c>
    </row>
    <row r="15" spans="1:5">
      <c r="A15" s="4" t="s">
        <v>1171</v>
      </c>
    </row>
    <row r="16" spans="1:5">
      <c r="A16" s="3" t="s">
        <v>36</v>
      </c>
    </row>
    <row r="17" spans="1:5">
      <c r="A17" s="4" t="s">
        <v>38</v>
      </c>
      <c r="B17" s="5" t="n">
        <v>1429</v>
      </c>
      <c r="C17" s="5" t="n">
        <v>2298</v>
      </c>
    </row>
    <row r="18" spans="1:5">
      <c r="A18" s="4" t="s">
        <v>42</v>
      </c>
      <c r="B18" s="5" t="n">
        <v>2063</v>
      </c>
      <c r="C18" s="5" t="n">
        <v>1774</v>
      </c>
    </row>
    <row r="19" spans="1:5">
      <c r="A19" s="4" t="s">
        <v>1221</v>
      </c>
      <c r="B19" s="5" t="n">
        <v>312018</v>
      </c>
      <c r="C19" s="5" t="n">
        <v>280408</v>
      </c>
    </row>
    <row r="20" spans="1:5">
      <c r="A20" s="4" t="s">
        <v>50</v>
      </c>
      <c r="B20" s="5" t="n">
        <v>9365</v>
      </c>
      <c r="C20" s="5" t="n">
        <v>8626</v>
      </c>
    </row>
    <row r="21" spans="1:5">
      <c r="A21" s="4" t="s">
        <v>51</v>
      </c>
      <c r="B21" s="5" t="n">
        <v>324875</v>
      </c>
      <c r="C21" s="5" t="n">
        <v>293106</v>
      </c>
    </row>
    <row r="22" spans="1:5">
      <c r="A22" s="3" t="s">
        <v>52</v>
      </c>
    </row>
    <row r="23" spans="1:5">
      <c r="A23" s="4" t="s">
        <v>62</v>
      </c>
      <c r="B23" s="5" t="n">
        <v>20000</v>
      </c>
      <c r="C23" s="5" t="n">
        <v>20000</v>
      </c>
    </row>
    <row r="24" spans="1:5">
      <c r="A24" s="4" t="s">
        <v>64</v>
      </c>
      <c r="B24" s="5" t="n">
        <v>3147</v>
      </c>
      <c r="C24" s="5" t="n">
        <v>3522</v>
      </c>
    </row>
    <row r="25" spans="1:5">
      <c r="A25" s="4" t="s">
        <v>65</v>
      </c>
      <c r="B25" s="5" t="n">
        <v>23147</v>
      </c>
      <c r="C25" s="5" t="n">
        <v>23522</v>
      </c>
    </row>
    <row r="26" spans="1:5">
      <c r="A26" s="3" t="s">
        <v>66</v>
      </c>
    </row>
    <row r="27" spans="1:5">
      <c r="A27" s="4" t="s">
        <v>74</v>
      </c>
      <c r="B27" s="5" t="n">
        <v>301728</v>
      </c>
      <c r="C27" s="5" t="n">
        <v>269584</v>
      </c>
    </row>
    <row r="28" spans="1:5">
      <c r="A28" s="4" t="s">
        <v>75</v>
      </c>
      <c r="B28" s="6" t="n">
        <v>324875</v>
      </c>
      <c r="C28" s="6" t="n">
        <v>2931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5</v>
      </c>
      <c r="D2" s="2" t="s">
        <v>87</v>
      </c>
    </row>
    <row r="3" spans="1:4">
      <c r="A3" s="3" t="s">
        <v>1223</v>
      </c>
    </row>
    <row r="4" spans="1:4">
      <c r="A4" s="4" t="s">
        <v>1224</v>
      </c>
      <c r="B4" s="6" t="n">
        <v>109759</v>
      </c>
      <c r="C4" s="6" t="n">
        <v>96503</v>
      </c>
      <c r="D4" s="6" t="n">
        <v>84657</v>
      </c>
    </row>
    <row r="5" spans="1:4">
      <c r="A5" s="4" t="s">
        <v>106</v>
      </c>
      <c r="B5" s="5" t="n">
        <v>1477</v>
      </c>
      <c r="C5" s="5" t="n">
        <v>1324</v>
      </c>
      <c r="D5" s="5" t="n">
        <v>927</v>
      </c>
    </row>
    <row r="6" spans="1:4">
      <c r="A6" s="4" t="s">
        <v>1225</v>
      </c>
      <c r="B6" s="5" t="n">
        <v>21710</v>
      </c>
      <c r="C6" s="5" t="n">
        <v>12485</v>
      </c>
      <c r="D6" s="5" t="n">
        <v>7006</v>
      </c>
    </row>
    <row r="7" spans="1:4">
      <c r="A7" s="4" t="s">
        <v>113</v>
      </c>
      <c r="B7" s="5" t="n">
        <v>10430</v>
      </c>
      <c r="C7" s="5" t="n">
        <v>9076</v>
      </c>
      <c r="D7" s="5" t="n">
        <v>8752</v>
      </c>
    </row>
    <row r="8" spans="1:4">
      <c r="A8" s="4" t="s">
        <v>116</v>
      </c>
      <c r="B8" s="5" t="n">
        <v>9600</v>
      </c>
      <c r="C8" s="5" t="n">
        <v>9026</v>
      </c>
      <c r="D8" s="5" t="n">
        <v>10529</v>
      </c>
    </row>
    <row r="9" spans="1:4">
      <c r="A9" s="4" t="s">
        <v>131</v>
      </c>
      <c r="B9" s="5" t="n">
        <v>37475</v>
      </c>
      <c r="C9" s="5" t="n">
        <v>36279</v>
      </c>
      <c r="D9" s="5" t="n">
        <v>29326</v>
      </c>
    </row>
    <row r="10" spans="1:4">
      <c r="A10" s="4" t="s">
        <v>1171</v>
      </c>
    </row>
    <row r="11" spans="1:4">
      <c r="A11" s="3" t="s">
        <v>1223</v>
      </c>
    </row>
    <row r="12" spans="1:4">
      <c r="A12" s="4" t="s">
        <v>1226</v>
      </c>
      <c r="B12" s="5" t="n">
        <v>14100</v>
      </c>
      <c r="C12" s="5" t="n">
        <v>13300</v>
      </c>
      <c r="D12" s="5" t="n">
        <v>12800</v>
      </c>
    </row>
    <row r="13" spans="1:4">
      <c r="A13" s="4" t="s">
        <v>1224</v>
      </c>
      <c r="B13" s="5" t="n">
        <v>49</v>
      </c>
      <c r="C13" s="5" t="n">
        <v>48</v>
      </c>
      <c r="D13" s="5" t="n">
        <v>53</v>
      </c>
    </row>
    <row r="14" spans="1:4">
      <c r="A14" s="4" t="s">
        <v>106</v>
      </c>
      <c r="B14" s="5" t="n">
        <v>1006</v>
      </c>
      <c r="C14" s="5" t="n">
        <v>907</v>
      </c>
      <c r="D14" s="5" t="n">
        <v>677</v>
      </c>
    </row>
    <row r="15" spans="1:4">
      <c r="A15" s="4" t="s">
        <v>1227</v>
      </c>
      <c r="B15" s="5" t="n">
        <v>15155</v>
      </c>
      <c r="C15" s="5" t="n">
        <v>14255</v>
      </c>
      <c r="D15" s="5" t="n">
        <v>13530</v>
      </c>
    </row>
    <row r="16" spans="1:4">
      <c r="A16" s="4" t="s">
        <v>1225</v>
      </c>
      <c r="B16" s="5" t="n">
        <v>1024</v>
      </c>
      <c r="C16" s="5" t="n">
        <v>976</v>
      </c>
      <c r="D16" s="5" t="n">
        <v>781</v>
      </c>
    </row>
    <row r="17" spans="1:4">
      <c r="A17" s="4" t="s">
        <v>113</v>
      </c>
      <c r="B17" s="5" t="n">
        <v>875</v>
      </c>
      <c r="C17" s="5" t="n">
        <v>1175</v>
      </c>
      <c r="D17" s="5" t="n">
        <v>958</v>
      </c>
    </row>
    <row r="18" spans="1:4">
      <c r="A18" s="4" t="s">
        <v>1228</v>
      </c>
      <c r="B18" s="5" t="n">
        <v>1899</v>
      </c>
      <c r="C18" s="5" t="n">
        <v>2151</v>
      </c>
      <c r="D18" s="5" t="n">
        <v>1739</v>
      </c>
    </row>
    <row r="19" spans="1:4">
      <c r="A19" s="4" t="s">
        <v>1229</v>
      </c>
      <c r="B19" s="5" t="n">
        <v>13256</v>
      </c>
      <c r="C19" s="5" t="n">
        <v>12104</v>
      </c>
      <c r="D19" s="5" t="n">
        <v>11791</v>
      </c>
    </row>
    <row r="20" spans="1:4">
      <c r="A20" s="4" t="s">
        <v>116</v>
      </c>
      <c r="B20" s="5" t="n">
        <v>466</v>
      </c>
      <c r="C20" s="5" t="n">
        <v>686</v>
      </c>
      <c r="D20" s="5" t="n">
        <v>225</v>
      </c>
    </row>
    <row r="21" spans="1:4">
      <c r="A21" s="4" t="s">
        <v>1230</v>
      </c>
      <c r="B21" s="5" t="n">
        <v>23753</v>
      </c>
      <c r="C21" s="5" t="n">
        <v>23489</v>
      </c>
      <c r="D21" s="5" t="n">
        <v>17310</v>
      </c>
    </row>
    <row r="22" spans="1:4">
      <c r="A22" s="4" t="s">
        <v>131</v>
      </c>
      <c r="B22" s="6" t="n">
        <v>37475</v>
      </c>
      <c r="C22" s="6" t="n">
        <v>36279</v>
      </c>
      <c r="D22" s="6" t="n">
        <v>293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5</v>
      </c>
      <c r="D2" s="2" t="s">
        <v>87</v>
      </c>
    </row>
    <row r="3" spans="1:4">
      <c r="A3" s="3" t="s">
        <v>177</v>
      </c>
    </row>
    <row r="4" spans="1:4">
      <c r="A4" s="4" t="s">
        <v>131</v>
      </c>
      <c r="B4" s="6" t="n">
        <v>37475</v>
      </c>
      <c r="C4" s="6" t="n">
        <v>36279</v>
      </c>
      <c r="D4" s="6" t="n">
        <v>29326</v>
      </c>
    </row>
    <row r="5" spans="1:4">
      <c r="A5" s="4" t="s">
        <v>189</v>
      </c>
      <c r="B5" s="5" t="n">
        <v>258</v>
      </c>
      <c r="C5" s="5" t="n">
        <v>205</v>
      </c>
      <c r="D5" s="5" t="n">
        <v>233</v>
      </c>
    </row>
    <row r="6" spans="1:4">
      <c r="A6" s="4" t="s">
        <v>193</v>
      </c>
      <c r="B6" s="5" t="n">
        <v>43944</v>
      </c>
      <c r="C6" s="5" t="n">
        <v>41976</v>
      </c>
      <c r="D6" s="5" t="n">
        <v>37827</v>
      </c>
    </row>
    <row r="7" spans="1:4">
      <c r="A7" s="3" t="s">
        <v>194</v>
      </c>
    </row>
    <row r="8" spans="1:4">
      <c r="A8" s="4" t="s">
        <v>198</v>
      </c>
      <c r="B8" s="5" t="n">
        <v>41607</v>
      </c>
      <c r="C8" s="5" t="n">
        <v>58978</v>
      </c>
      <c r="D8" s="5" t="n">
        <v>49244</v>
      </c>
    </row>
    <row r="9" spans="1:4">
      <c r="A9" s="4" t="s">
        <v>205</v>
      </c>
      <c r="B9" s="5" t="n">
        <v>-192231</v>
      </c>
      <c r="C9" s="5" t="n">
        <v>-227770</v>
      </c>
      <c r="D9" s="5" t="n">
        <v>-148566</v>
      </c>
    </row>
    <row r="10" spans="1:4">
      <c r="A10" s="3" t="s">
        <v>206</v>
      </c>
    </row>
    <row r="11" spans="1:4">
      <c r="A11" s="4" t="s">
        <v>153</v>
      </c>
      <c r="B11" s="5" t="n">
        <v>1792</v>
      </c>
      <c r="C11" s="5" t="n">
        <v>2255</v>
      </c>
      <c r="D11" s="5" t="n">
        <v>1190</v>
      </c>
    </row>
    <row r="12" spans="1:4">
      <c r="A12" s="4" t="s">
        <v>155</v>
      </c>
      <c r="B12" s="5" t="n">
        <v>493</v>
      </c>
      <c r="C12" s="5" t="n">
        <v>505</v>
      </c>
      <c r="D12" s="5" t="n">
        <v>496</v>
      </c>
    </row>
    <row r="13" spans="1:4">
      <c r="A13" s="4" t="s">
        <v>156</v>
      </c>
      <c r="B13" s="5" t="n">
        <v>1777</v>
      </c>
      <c r="C13" s="5" t="n">
        <v>1761</v>
      </c>
      <c r="D13" s="5" t="n">
        <v>1684</v>
      </c>
    </row>
    <row r="14" spans="1:4">
      <c r="A14" s="4" t="s">
        <v>212</v>
      </c>
      <c r="B14" s="5" t="n">
        <v>-2469</v>
      </c>
      <c r="C14" s="5" t="n">
        <v>-2098</v>
      </c>
      <c r="D14" s="5" t="n">
        <v>-3248</v>
      </c>
    </row>
    <row r="15" spans="1:4">
      <c r="A15" s="4" t="s">
        <v>151</v>
      </c>
      <c r="B15" s="5" t="n">
        <v>-15206</v>
      </c>
      <c r="C15" s="5" t="n">
        <v>-14389</v>
      </c>
      <c r="D15" s="5" t="n">
        <v>-13599</v>
      </c>
    </row>
    <row r="16" spans="1:4">
      <c r="A16" s="4" t="s">
        <v>213</v>
      </c>
      <c r="B16" s="5" t="n">
        <v>134269</v>
      </c>
      <c r="C16" s="5" t="n">
        <v>197195</v>
      </c>
      <c r="D16" s="5" t="n">
        <v>126222</v>
      </c>
    </row>
    <row r="17" spans="1:4">
      <c r="A17" s="4" t="s">
        <v>214</v>
      </c>
      <c r="B17" s="5" t="n">
        <v>-14018</v>
      </c>
      <c r="C17" s="5" t="n">
        <v>11401</v>
      </c>
      <c r="D17" s="5" t="n">
        <v>15483</v>
      </c>
    </row>
    <row r="18" spans="1:4">
      <c r="A18" s="4" t="s">
        <v>215</v>
      </c>
      <c r="B18" s="5" t="n">
        <v>84239</v>
      </c>
      <c r="C18" s="5" t="n">
        <v>72838</v>
      </c>
      <c r="D18" s="5" t="n">
        <v>57355</v>
      </c>
    </row>
    <row r="19" spans="1:4">
      <c r="A19" s="4" t="s">
        <v>216</v>
      </c>
      <c r="B19" s="5" t="n">
        <v>70221</v>
      </c>
      <c r="C19" s="5" t="n">
        <v>84239</v>
      </c>
      <c r="D19" s="5" t="n">
        <v>72838</v>
      </c>
    </row>
    <row r="20" spans="1:4">
      <c r="A20" s="4" t="s">
        <v>218</v>
      </c>
      <c r="B20" s="5" t="n">
        <v>20843</v>
      </c>
      <c r="C20" s="5" t="n">
        <v>12212</v>
      </c>
      <c r="D20" s="5" t="n">
        <v>6957</v>
      </c>
    </row>
    <row r="21" spans="1:4">
      <c r="A21" s="4" t="s">
        <v>1171</v>
      </c>
    </row>
    <row r="22" spans="1:4">
      <c r="A22" s="3" t="s">
        <v>177</v>
      </c>
    </row>
    <row r="23" spans="1:4">
      <c r="A23" s="4" t="s">
        <v>131</v>
      </c>
      <c r="B23" s="5" t="n">
        <v>37475</v>
      </c>
      <c r="C23" s="5" t="n">
        <v>36279</v>
      </c>
      <c r="D23" s="5" t="n">
        <v>29326</v>
      </c>
    </row>
    <row r="24" spans="1:4">
      <c r="A24" s="4" t="s">
        <v>1232</v>
      </c>
      <c r="B24" s="5" t="n">
        <v>-23753</v>
      </c>
      <c r="C24" s="5" t="n">
        <v>-23489</v>
      </c>
      <c r="D24" s="5" t="n">
        <v>-17310</v>
      </c>
    </row>
    <row r="25" spans="1:4">
      <c r="A25" s="4" t="s">
        <v>189</v>
      </c>
      <c r="B25" s="5" t="n">
        <v>258</v>
      </c>
      <c r="C25" s="5" t="n">
        <v>205</v>
      </c>
      <c r="D25" s="5" t="n">
        <v>233</v>
      </c>
    </row>
    <row r="26" spans="1:4">
      <c r="A26" s="4" t="s">
        <v>1233</v>
      </c>
      <c r="B26" s="5" t="n">
        <v>-1236</v>
      </c>
      <c r="C26" s="5" t="n">
        <v>-918</v>
      </c>
      <c r="D26" s="5" t="n">
        <v>-1179</v>
      </c>
    </row>
    <row r="27" spans="1:4">
      <c r="A27" s="4" t="s">
        <v>193</v>
      </c>
      <c r="B27" s="5" t="n">
        <v>12744</v>
      </c>
      <c r="C27" s="5" t="n">
        <v>12077</v>
      </c>
      <c r="D27" s="5" t="n">
        <v>11070</v>
      </c>
    </row>
    <row r="28" spans="1:4">
      <c r="A28" s="3" t="s">
        <v>194</v>
      </c>
    </row>
    <row r="29" spans="1:4">
      <c r="A29" s="4" t="s">
        <v>198</v>
      </c>
      <c r="B29" s="5" t="n">
        <v>0</v>
      </c>
      <c r="C29" s="5" t="n">
        <v>0</v>
      </c>
      <c r="D29" s="5" t="n">
        <v>1000</v>
      </c>
    </row>
    <row r="30" spans="1:4">
      <c r="A30" s="4" t="s">
        <v>205</v>
      </c>
      <c r="B30" s="5" t="n">
        <v>0</v>
      </c>
      <c r="C30" s="5" t="n">
        <v>0</v>
      </c>
      <c r="D30" s="5" t="n">
        <v>1000</v>
      </c>
    </row>
    <row r="31" spans="1:4">
      <c r="A31" s="3" t="s">
        <v>206</v>
      </c>
    </row>
    <row r="32" spans="1:4">
      <c r="A32" s="4" t="s">
        <v>153</v>
      </c>
      <c r="B32" s="5" t="n">
        <v>1792</v>
      </c>
      <c r="C32" s="5" t="n">
        <v>2255</v>
      </c>
      <c r="D32" s="5" t="n">
        <v>1190</v>
      </c>
    </row>
    <row r="33" spans="1:4">
      <c r="A33" s="4" t="s">
        <v>155</v>
      </c>
      <c r="B33" s="5" t="n">
        <v>493</v>
      </c>
      <c r="C33" s="5" t="n">
        <v>505</v>
      </c>
      <c r="D33" s="5" t="n">
        <v>496</v>
      </c>
    </row>
    <row r="34" spans="1:4">
      <c r="A34" s="4" t="s">
        <v>156</v>
      </c>
      <c r="B34" s="5" t="n">
        <v>1777</v>
      </c>
      <c r="C34" s="5" t="n">
        <v>1761</v>
      </c>
      <c r="D34" s="5" t="n">
        <v>1684</v>
      </c>
    </row>
    <row r="35" spans="1:4">
      <c r="A35" s="4" t="s">
        <v>1234</v>
      </c>
      <c r="B35" s="5" t="n">
        <v>0</v>
      </c>
      <c r="C35" s="5" t="n">
        <v>0</v>
      </c>
      <c r="D35" s="5" t="n">
        <v>0</v>
      </c>
    </row>
    <row r="36" spans="1:4">
      <c r="A36" s="4" t="s">
        <v>212</v>
      </c>
      <c r="B36" s="5" t="n">
        <v>-2469</v>
      </c>
      <c r="C36" s="5" t="n">
        <v>-2097</v>
      </c>
      <c r="D36" s="5" t="n">
        <v>-3248</v>
      </c>
    </row>
    <row r="37" spans="1:4">
      <c r="A37" s="4" t="s">
        <v>151</v>
      </c>
      <c r="B37" s="5" t="n">
        <v>-15206</v>
      </c>
      <c r="C37" s="5" t="n">
        <v>-14389</v>
      </c>
      <c r="D37" s="5" t="n">
        <v>-13599</v>
      </c>
    </row>
    <row r="38" spans="1:4">
      <c r="A38" s="4" t="s">
        <v>213</v>
      </c>
      <c r="B38" s="5" t="n">
        <v>-13613</v>
      </c>
      <c r="C38" s="5" t="n">
        <v>-11965</v>
      </c>
      <c r="D38" s="5" t="n">
        <v>-13477</v>
      </c>
    </row>
    <row r="39" spans="1:4">
      <c r="A39" s="4" t="s">
        <v>214</v>
      </c>
      <c r="B39" s="5" t="n">
        <v>-869</v>
      </c>
      <c r="C39" s="5" t="n">
        <v>112</v>
      </c>
      <c r="D39" s="5" t="n">
        <v>-1407</v>
      </c>
    </row>
    <row r="40" spans="1:4">
      <c r="A40" s="4" t="s">
        <v>215</v>
      </c>
      <c r="B40" s="5" t="n">
        <v>2298</v>
      </c>
      <c r="C40" s="5" t="n">
        <v>2186</v>
      </c>
      <c r="D40" s="5" t="n">
        <v>3593</v>
      </c>
    </row>
    <row r="41" spans="1:4">
      <c r="A41" s="4" t="s">
        <v>216</v>
      </c>
      <c r="B41" s="5" t="n">
        <v>1429</v>
      </c>
      <c r="C41" s="5" t="n">
        <v>2298</v>
      </c>
      <c r="D41" s="5" t="n">
        <v>2186</v>
      </c>
    </row>
    <row r="42" spans="1:4">
      <c r="A42" s="4" t="s">
        <v>218</v>
      </c>
      <c r="B42" s="6" t="n">
        <v>1024</v>
      </c>
      <c r="C42" s="6" t="n">
        <v>976</v>
      </c>
      <c r="D42" s="6" t="n">
        <v>7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235</v>
      </c>
      <c r="B1" s="1" t="s">
        <v>1236</v>
      </c>
      <c r="C1" s="2" t="s">
        <v>1237</v>
      </c>
    </row>
    <row r="2" spans="1:3">
      <c r="A2" s="4" t="s">
        <v>1238</v>
      </c>
    </row>
    <row r="3" spans="1:3">
      <c r="A3" s="4" t="s">
        <v>1239</v>
      </c>
      <c r="B3" s="4" t="s">
        <v>1240</v>
      </c>
      <c r="C3" s="6" t="n">
        <v>0</v>
      </c>
    </row>
    <row r="4" spans="1:3">
      <c r="A4" s="4" t="s">
        <v>1241</v>
      </c>
    </row>
    <row r="5" spans="1:3">
      <c r="A5" s="4" t="s">
        <v>1239</v>
      </c>
      <c r="B5" s="4" t="s">
        <v>1240</v>
      </c>
      <c r="C5" s="5" t="n">
        <v>331000</v>
      </c>
    </row>
    <row r="6" spans="1:3">
      <c r="A6" s="4" t="s">
        <v>1242</v>
      </c>
    </row>
    <row r="7" spans="1:3">
      <c r="A7" s="4" t="s">
        <v>1239</v>
      </c>
      <c r="B7" s="4" t="s">
        <v>1240</v>
      </c>
      <c r="C7" s="5" t="n">
        <v>-331000</v>
      </c>
    </row>
    <row r="8" spans="1:3">
      <c r="A8" s="4" t="s">
        <v>1243</v>
      </c>
    </row>
    <row r="9" spans="1:3">
      <c r="A9" s="4" t="s">
        <v>1239</v>
      </c>
      <c r="B9" s="4" t="s">
        <v>1240</v>
      </c>
      <c r="C9" s="5" t="n">
        <v>-102000</v>
      </c>
    </row>
    <row r="10" spans="1:3">
      <c r="A10" s="4" t="s">
        <v>1244</v>
      </c>
    </row>
    <row r="11" spans="1:3">
      <c r="A11" s="4" t="s">
        <v>1239</v>
      </c>
      <c r="B11" s="4" t="s">
        <v>1240</v>
      </c>
      <c r="C11" s="6" t="n">
        <v>-10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50:36Z</dcterms:created>
  <dcterms:modified xmlns:dcterms="http://purl.org/dc/terms/" xmlns:xsi="http://www.w3.org/2001/XMLSchema-instance" xsi:type="dcterms:W3CDTF">2020-02-28T16:50:36Z</dcterms:modified>
</cp:coreProperties>
</file>